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 r:id="rId3"/>
    <sheet name="CONSOLIDATED_STATEMENTS_OF_OPE" sheetId="4" r:id="rId4"/>
    <sheet name="CONSOLIDATED_STATEMENTS_OF_COM" sheetId="5" r:id="rId5"/>
    <sheet name="CONSOLIDATED_STATEMENTS_OF_COM1" sheetId="6" r:id="rId6"/>
    <sheet name="CONSOLIDATED_STATEMENTS_OF_STO" sheetId="39" r:id="rId7"/>
    <sheet name="CONSOLIDATED_STATEMENTS_OF_CAS" sheetId="8" r:id="rId8"/>
    <sheet name="Nature_of_Operations" sheetId="40" r:id="rId9"/>
    <sheet name="Basis_of_Presentation" sheetId="41" r:id="rId10"/>
    <sheet name="LongTerm_Debt" sheetId="42" r:id="rId11"/>
    <sheet name="Earnings_Per_Share" sheetId="43" r:id="rId12"/>
    <sheet name="Stock_Based_Compensation" sheetId="44" r:id="rId13"/>
    <sheet name="Fair_Value" sheetId="45" r:id="rId14"/>
    <sheet name="Income_Taxes" sheetId="46" r:id="rId15"/>
    <sheet name="Supplemental_Disclosures" sheetId="47" r:id="rId16"/>
    <sheet name="Consolidating_Condensed_Financ" sheetId="48" r:id="rId17"/>
    <sheet name="Commitments_and_Contingencies" sheetId="49" r:id="rId18"/>
    <sheet name="Basis_of_Presentation_Tables" sheetId="50" r:id="rId19"/>
    <sheet name="LongTerm_Debt_Tables" sheetId="51" r:id="rId20"/>
    <sheet name="Earnings_Per_Share_Tables" sheetId="52" r:id="rId21"/>
    <sheet name="Fair_Value_Tables" sheetId="53" r:id="rId22"/>
    <sheet name="Income_Taxes_Tables" sheetId="54" r:id="rId23"/>
    <sheet name="Consolidating_Condensed_Financ1" sheetId="55" r:id="rId24"/>
    <sheet name="Nature_of_Operations_Details" sheetId="56" r:id="rId25"/>
    <sheet name="Basis_of_Presentation_Details" sheetId="57" r:id="rId26"/>
    <sheet name="LongTerm_Debt_Details" sheetId="58" r:id="rId27"/>
    <sheet name="Earnings_Per_Share_Details" sheetId="28" r:id="rId28"/>
    <sheet name="Stock_Based_Compensation_Detai" sheetId="59" r:id="rId29"/>
    <sheet name="Fair_Value_Details" sheetId="60" r:id="rId30"/>
    <sheet name="Fair_Value_Details_2" sheetId="61" r:id="rId31"/>
    <sheet name="Income_Taxes_Details" sheetId="32" r:id="rId32"/>
    <sheet name="Supplemental_Disclosures_Detai" sheetId="33" r:id="rId33"/>
    <sheet name="Consolidating_Condensed_Financ2" sheetId="62" r:id="rId34"/>
    <sheet name="Consolidating_Condensed_Financ3" sheetId="35" r:id="rId35"/>
    <sheet name="Consolidating_Condensed_Financ4" sheetId="36" r:id="rId36"/>
    <sheet name="Commitments_and_Contingencies_" sheetId="63" r:id="rId37"/>
  </sheets>
  <calcPr calcId="0"/>
</workbook>
</file>

<file path=xl/sharedStrings.xml><?xml version="1.0" encoding="utf-8"?>
<sst xmlns="http://schemas.openxmlformats.org/spreadsheetml/2006/main" count="4003" uniqueCount="596">
  <si>
    <t>Document and Entity Information</t>
  </si>
  <si>
    <t>3 Months Ended</t>
  </si>
  <si>
    <t>Oct. 26, 2014</t>
  </si>
  <si>
    <t>Dec. 01, 2014</t>
  </si>
  <si>
    <t>Apr. 27, 2014</t>
  </si>
  <si>
    <t>Entity Registrant Name</t>
  </si>
  <si>
    <t>'ISLE OF CAPRI CASINOS INC</t>
  </si>
  <si>
    <t>'</t>
  </si>
  <si>
    <t>Entity Central Index Key</t>
  </si>
  <si>
    <t>'0000863015</t>
  </si>
  <si>
    <t>Document Type</t>
  </si>
  <si>
    <t>'10-Q</t>
  </si>
  <si>
    <t>Document Period End Date</t>
  </si>
  <si>
    <t>Amendment Flag</t>
  </si>
  <si>
    <t>'false</t>
  </si>
  <si>
    <t>Current Fiscal Year End Date</t>
  </si>
  <si>
    <t>'--04-26</t>
  </si>
  <si>
    <t>Entity Current Reporting Status</t>
  </si>
  <si>
    <t>'Yes</t>
  </si>
  <si>
    <t>Entity Filer Category</t>
  </si>
  <si>
    <t>'Accelerated Filer</t>
  </si>
  <si>
    <t>Entity Common Stock, Shares Outstanding</t>
  </si>
  <si>
    <t>Treasury stock, shares</t>
  </si>
  <si>
    <t>Document Fiscal Year Focus</t>
  </si>
  <si>
    <t>'2015</t>
  </si>
  <si>
    <t>Document Fiscal Period Focus</t>
  </si>
  <si>
    <t>'Q2</t>
  </si>
  <si>
    <t>CONSOLIDATED BALANCE SHEETS (USD $)</t>
  </si>
  <si>
    <t>In Thousands, unless otherwise specified</t>
  </si>
  <si>
    <t>Current assets:</t>
  </si>
  <si>
    <t>Cash and cash equivalents</t>
  </si>
  <si>
    <t>Marketable securities</t>
  </si>
  <si>
    <t>Accounts receivable, net</t>
  </si>
  <si>
    <t>Income taxes receivable</t>
  </si>
  <si>
    <t>Deferred income taxes</t>
  </si>
  <si>
    <t>Prepaid expenses and other assets</t>
  </si>
  <si>
    <t>Total current assets</t>
  </si>
  <si>
    <t>Property and equipment, net</t>
  </si>
  <si>
    <t>Other assets:</t>
  </si>
  <si>
    <t>Goodwill</t>
  </si>
  <si>
    <t>Other intangible assets, net</t>
  </si>
  <si>
    <t>Deferred financing costs, net</t>
  </si>
  <si>
    <t>Restricted cash and investments</t>
  </si>
  <si>
    <t>Prepaid deposits and other</t>
  </si>
  <si>
    <t>Total assets</t>
  </si>
  <si>
    <t>Current liabilities:</t>
  </si>
  <si>
    <t>Current maturities of long-term debt</t>
  </si>
  <si>
    <t>Accounts payable</t>
  </si>
  <si>
    <t>Accrued liabilities:</t>
  </si>
  <si>
    <t>Payroll and related</t>
  </si>
  <si>
    <t>Property and other taxes</t>
  </si>
  <si>
    <t>Interest</t>
  </si>
  <si>
    <t>Progressive jackpots and slot club awards</t>
  </si>
  <si>
    <t>Other</t>
  </si>
  <si>
    <t>Total current liabilities</t>
  </si>
  <si>
    <t>Long-term debt, less current maturities</t>
  </si>
  <si>
    <t>Other accrued liabilities</t>
  </si>
  <si>
    <t>Other long-term liabilities</t>
  </si>
  <si>
    <t>Stockholders' equity:</t>
  </si>
  <si>
    <t>Preferred stock, $.01 par value; 2,000,000 shares authorized; none issued</t>
  </si>
  <si>
    <t>'  </t>
  </si>
  <si>
    <t>Additional paid-in capital</t>
  </si>
  <si>
    <t>Retained earnings (deficit)</t>
  </si>
  <si>
    <t>Total stockholders' equity before treasury stock</t>
  </si>
  <si>
    <t>Treasury stock, 2,033,907 shares at October 26, 2014 and 2,236,971 at April 27, 2014</t>
  </si>
  <si>
    <t>Total stockholders' equity</t>
  </si>
  <si>
    <t>Total liabilities and stockholders' equity</t>
  </si>
  <si>
    <t>Common Stock</t>
  </si>
  <si>
    <t>Common stock</t>
  </si>
  <si>
    <t>Class B Common Stock</t>
  </si>
  <si>
    <t>CONSOLIDATED BALANCE SHEETS (Parenthetical) (USD $)</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OPERATIONS (USD $)</t>
  </si>
  <si>
    <t>In Thousands, except Share data, unless otherwise specified</t>
  </si>
  <si>
    <t>6 Months Ended</t>
  </si>
  <si>
    <t>Oct. 27, 2013</t>
  </si>
  <si>
    <t>Revenues:</t>
  </si>
  <si>
    <t>Casino</t>
  </si>
  <si>
    <t>Rooms</t>
  </si>
  <si>
    <t>Food, beverage, pari-mutuel and other</t>
  </si>
  <si>
    <t>Gross revenues</t>
  </si>
  <si>
    <t>Less promotional allowances</t>
  </si>
  <si>
    <t>Net revenues</t>
  </si>
  <si>
    <t>Operating expenses:</t>
  </si>
  <si>
    <t>Gaming taxes</t>
  </si>
  <si>
    <t>Marine and facilities</t>
  </si>
  <si>
    <t>Marketing and administrative</t>
  </si>
  <si>
    <t>Corporate and development</t>
  </si>
  <si>
    <t>Litigation accrual reversals</t>
  </si>
  <si>
    <t>Preopening expense</t>
  </si>
  <si>
    <t>Depreciation and amortization</t>
  </si>
  <si>
    <t>Total operating expenses</t>
  </si>
  <si>
    <t>Operating income</t>
  </si>
  <si>
    <t>Interest expense</t>
  </si>
  <si>
    <t>Interest income</t>
  </si>
  <si>
    <t>Derivative income</t>
  </si>
  <si>
    <t>Income (loss) from continuing operations before income taxes</t>
  </si>
  <si>
    <t>Income tax (provision) benefit</t>
  </si>
  <si>
    <t>Income (loss) from continuing operations</t>
  </si>
  <si>
    <t>Loss from discontinued operations, net of income taxes</t>
  </si>
  <si>
    <t>Net income (loss)</t>
  </si>
  <si>
    <t>Income (loss) per common share-basic:</t>
  </si>
  <si>
    <t>Income (loss) from continuing operations (in dollars per share)</t>
  </si>
  <si>
    <t>Income from discontinued operations, net of income taxes (in dollars per share)</t>
  </si>
  <si>
    <t>Net income (loss) (in dollars per share)</t>
  </si>
  <si>
    <t>Income (loss) per common share-diluted:</t>
  </si>
  <si>
    <t>Weighted average basic shares (in shares)</t>
  </si>
  <si>
    <t>Weighted average diluted shares (in shares)</t>
  </si>
  <si>
    <t>CONSOLIDATED STATEMENTS OF COMPREHENSIVE INCOME (LOSS) (USD $)</t>
  </si>
  <si>
    <t>CONSOLIDATED STATEMENTS OF COMPREHENSIVE INCOME (LOSS)</t>
  </si>
  <si>
    <t>Net loss</t>
  </si>
  <si>
    <t>Other comprehensive income, net of tax:</t>
  </si>
  <si>
    <t>Deferred hedge adjustment, net of income tax provision of $59 and $149 for the three and six months ended October 27, 2013, respectively</t>
  </si>
  <si>
    <t>Comprehensive income (loss)</t>
  </si>
  <si>
    <t>CONSOLIDATED STATEMENTS OF COMPREHENSIVE INCOME (LOSS) (Parenthetical) (USD $)</t>
  </si>
  <si>
    <t>Deferred hedge adjustment, income tax provision</t>
  </si>
  <si>
    <t>CONSOLIDATED STATEMENTS OF STOCKHOLDERS' EQUITY (USD $)</t>
  </si>
  <si>
    <t>Additional Paid-in Capital</t>
  </si>
  <si>
    <t>Retained Earnings (Deficit)</t>
  </si>
  <si>
    <t>Treasury Stock</t>
  </si>
  <si>
    <t>Total</t>
  </si>
  <si>
    <t>Balance at Apr. 27, 2014</t>
  </si>
  <si>
    <t>Balance (in shares) at Apr. 27, 2014</t>
  </si>
  <si>
    <t>Increase (Decrease) in Stockholders' Equity</t>
  </si>
  <si>
    <t>Issuance of restricted stock from treasury stock, net of forfeitures</t>
  </si>
  <si>
    <t>Stock compensation expense</t>
  </si>
  <si>
    <t>Balance at Oct. 26, 2014</t>
  </si>
  <si>
    <t>Balance (in shares) at Oct. 26, 2014</t>
  </si>
  <si>
    <t>CONSOLIDATED STATEMENTS OF CASH FLOWS (USD $)</t>
  </si>
  <si>
    <t>Operating activities:</t>
  </si>
  <si>
    <t>Adjustments to reconcile net loss to net cash provided by operating activities:</t>
  </si>
  <si>
    <t>Amortization and write-off of deferred financing costs</t>
  </si>
  <si>
    <t>Amortization of debt discount</t>
  </si>
  <si>
    <t>Litigation accrual reversal</t>
  </si>
  <si>
    <t>Gain on derivative instruments</t>
  </si>
  <si>
    <t>Loss (gain) on disposal of assets</t>
  </si>
  <si>
    <t>Changes in operating assets and liabilities:</t>
  </si>
  <si>
    <t>Accounts receivable</t>
  </si>
  <si>
    <t>Income tax receivable</t>
  </si>
  <si>
    <t>Accounts payable and accrued liabilities</t>
  </si>
  <si>
    <t>Net cash provided by operating activities</t>
  </si>
  <si>
    <t>Investing activities:</t>
  </si>
  <si>
    <t>Purchase of property and equipment</t>
  </si>
  <si>
    <t>Proceeds from sale of property and equipment</t>
  </si>
  <si>
    <t>Payment towards gaming license</t>
  </si>
  <si>
    <t>Net cash used in investing activities</t>
  </si>
  <si>
    <t>Financing activities:</t>
  </si>
  <si>
    <t>Principal payments on debt</t>
  </si>
  <si>
    <t>Net (repayments) borrowings on line of credit</t>
  </si>
  <si>
    <t>Payment of deferred financing costs</t>
  </si>
  <si>
    <t>Net cash (used in) provided by financing activities</t>
  </si>
  <si>
    <t>Net decrease in cash and cash equivalents</t>
  </si>
  <si>
    <t>Cash and cash equivalents, beginning of period</t>
  </si>
  <si>
    <t>Cash and cash equivalents, end of the period</t>
  </si>
  <si>
    <t>Nature of Operations</t>
  </si>
  <si>
    <t>1.  Nature of Operations</t>
  </si>
  <si>
    <t>Isle of Capri Casinos, Inc., a Delaware corporation, was incorporated in February 1990. Except where otherwise noted, the words “we,” “us,” “our” and similar terms, as well as “Company,” refer to Isle of Capri Casinos, Inc. and all of its subsidiaries. We are a developer, owner and operator of branded gaming facilities and related lodging and entertainment facilities in markets throughout the United States. Our wholly owned subsidiaries own or operate fifteen casino gaming facilities in the United States located in Black Hawk, Colorado; Pompano Beach, Florida; Bettendorf, Marquette and Waterloo, Iowa; Lake Charles, Louisiana; Lula, Natchez and Vicksburg, Mississippi; Boonville, Cape Girardeau, Caruthersville and Kansas City, Missouri; and Nemacolin, Pennsylvania.</t>
  </si>
  <si>
    <t>Basis of Presentation</t>
  </si>
  <si>
    <t>2.  Basis of Presentation</t>
  </si>
  <si>
    <r>
      <t xml:space="preserve">The accompanying condensed consolidated financial statements have been prepared in accordance with the rules and regulations of the Securities and Exchange Commission (“SEC”) and in accordance with accounting principles generally accepted in the United States of America for interim financial reporting. Accordingly, certain information and note disclosures normally included in financial statements prepared in conformity with accounting principles generally accepted in the United States have been condensed or omitted. In managements’ opinion, the accompanying interim condensed consolidated financial statements include all adjustments, consisting of normal recurring adjustments, necessary for a fair statement of the results presented. The accompanying interim condensed consolidated financial statements have been prepared without audit. The results for interim periods are not necessarily indicative of results that may be expected for any other interim period or for the full year. These condensed consolidated financial statements should be read in conjunction with the consolidated financial statements and notes thereto included in our Annual Report on Form 10-K for the year ended April 27, 2014 as filed with the SEC and all of our other filings, including Current Reports on Form 8-K, filed with the SEC after such date and through the date of this report, which are available on the SEC’s website at </t>
    </r>
    <r>
      <rPr>
        <i/>
        <sz val="10"/>
        <color theme="1"/>
        <rFont val="Times New Roman"/>
        <family val="1"/>
      </rPr>
      <t>www.sec.gov</t>
    </r>
    <r>
      <rPr>
        <sz val="10"/>
        <color theme="1"/>
        <rFont val="Times New Roman"/>
        <family val="1"/>
      </rPr>
      <t xml:space="preserve"> or our website at </t>
    </r>
    <r>
      <rPr>
        <i/>
        <sz val="10"/>
        <color theme="1"/>
        <rFont val="Times New Roman"/>
        <family val="1"/>
      </rPr>
      <t>www.islecorp.com</t>
    </r>
    <r>
      <rPr>
        <sz val="10"/>
        <color theme="1"/>
        <rFont val="Times New Roman"/>
        <family val="1"/>
      </rPr>
      <t>.</t>
    </r>
  </si>
  <si>
    <t>Our fiscal year ends on the last Sunday in April. Periodically, this system necessitates a 53-week year.  Fiscal 2015 and 2014 are both 52-week years, which commenced on April 28, 2014 and April 29, 2013, respectively.</t>
  </si>
  <si>
    <t>The condensed consolidated financial statements include our accounts and those of our subsidiaries. All significant intercompany balances and transactions have been eliminated in consolidation. Certain reclassifications have been made to prior period financial statements to conform to the current period presentation. We view each property as an operating segment and all such operating segments have been aggregated into one reporting segment.</t>
  </si>
  <si>
    <t>Discontinued operations include our former Davenport, Iowa casino operations sold in February 2014.  The results of our discontinued operations are summarized as follows:</t>
  </si>
  <si>
    <t>Three Months Ended</t>
  </si>
  <si>
    <t>Six Months Ended</t>
  </si>
  <si>
    <t>October 27,</t>
  </si>
  <si>
    <t>$</t>
  </si>
  <si>
    <t>9,959 </t>
  </si>
  <si>
    <t>19,675 </t>
  </si>
  <si>
    <t>Pretax income from discontinued operations</t>
  </si>
  <si>
    <t>1,726 </t>
  </si>
  <si>
    <t>2,512 </t>
  </si>
  <si>
    <t>Income tax provision from discontinued operations</t>
  </si>
  <si>
    <t>—</t>
  </si>
  <si>
    <t>Income from discontinued operations</t>
  </si>
  <si>
    <t>Long-Term Debt</t>
  </si>
  <si>
    <t>3.  Long-Term Debt</t>
  </si>
  <si>
    <t>Long-term debt consists of the following:</t>
  </si>
  <si>
    <t>October 26,</t>
  </si>
  <si>
    <t>April 27,</t>
  </si>
  <si>
    <t>Senior Secured Credit Facility:</t>
  </si>
  <si>
    <t>Revolving line of credit, expires April 19, 2018, interest payable at least quarterly at either LIBOR and/or prime plus a margin</t>
  </si>
  <si>
    <t>32,800 </t>
  </si>
  <si>
    <t>64,700 </t>
  </si>
  <si>
    <t>5.875% Senior Notes, interest payable semi-annually March 15 and September 15</t>
  </si>
  <si>
    <t>350,000 </t>
  </si>
  <si>
    <t>7.75% Senior Notes, interest payable semi-annually March 15 and September 15, net of discount</t>
  </si>
  <si>
    <t>298,616 </t>
  </si>
  <si>
    <t>298,488 </t>
  </si>
  <si>
    <t>8.875% Senior Subordinated Notes, interest payable Semi-annually June 15 and December 15</t>
  </si>
  <si>
    <t>2,999 </t>
  </si>
  <si>
    <t>3,113 </t>
  </si>
  <si>
    <t>1,034,415 </t>
  </si>
  <si>
    <t>1,066,301 </t>
  </si>
  <si>
    <t>Less current maturities</t>
  </si>
  <si>
    <t>233 </t>
  </si>
  <si>
    <t>230 </t>
  </si>
  <si>
    <t>Long-term debt</t>
  </si>
  <si>
    <t>1,034,182 </t>
  </si>
  <si>
    <t>1,066,071 </t>
  </si>
  <si>
    <r>
      <t>Senior Secured Credit Facility</t>
    </r>
    <r>
      <rPr>
        <sz val="10"/>
        <color theme="1"/>
        <rFont val="Times New Roman"/>
        <family val="1"/>
      </rPr>
      <t>—Our Senior Secured Credit Facility as amended and restated (“Credit Facility”) consists of a $300,000 revolving line of credit. The Credit Facility is secured on a first priority basis by substantially all of our assets and guaranteed by substantially all of our significant subsidiaries.</t>
    </r>
  </si>
  <si>
    <t>Our net revolving line of credit availability at October 26, 2014, as limited by our maximum consolidated total leverage ratio, was approximately $178,000, after consideration of approximately $32,000 in outstanding letters of credit. We have an annual commitment fee related to the unused portion of the Credit Facility of up to 0.55% which is included in interest expense in the accompanying consolidated statements of operations. The weighted average effective interest rates of the Credit Facility for the six months ended October 26, 2014 was 3.54%.</t>
  </si>
  <si>
    <t>The Credit Facility includes a number of affirmative and negative covenants. Additionally, we must comply with certain financial covenants including maintenance of a total leverage ratio, senior secured leverage ratio and minimum interest coverage ratio. The Credit Facility also restricts our ability to make certain investments or distributions. We were in compliance with the covenants as of October 26, 2014.</t>
  </si>
  <si>
    <t>Subsequent to quarter end, on October 29, 2014, we amended our Credit Facility to revise the definition of consolidated EBITDA to exclude the costs associated with the Colorado Referendum and certain severance expenses related to the corporate restructuring.  The amendment will be effective beginning in the third quarter fiscal 2015.</t>
  </si>
  <si>
    <r>
      <t>5.875% Senior Notes</t>
    </r>
    <r>
      <rPr>
        <sz val="10"/>
        <color theme="1"/>
        <rFont val="Times New Roman"/>
        <family val="1"/>
      </rPr>
      <t>—In March 2013, we issued $350,000 of 5.875% Senior Notes due 2021 (“5.875% Senior Notes”). The net proceeds from the issuance were used to repay term loans under our Credit Facility. The 5.875% Senior Notes are general unsecured obligations and rank junior to all of our senior secured indebtedness and senior to our senior subordinated indebtedness. The 5.875% Senior Notes are redeemable, in whole or in part, at our option at any time on or after March 15, 2016, with call premiums as defined in the indenture governing the 5.875% Senior Notes.</t>
    </r>
  </si>
  <si>
    <r>
      <t>7.75% Senior Notes</t>
    </r>
    <r>
      <rPr>
        <sz val="10"/>
        <color theme="1"/>
        <rFont val="Times New Roman"/>
        <family val="1"/>
      </rPr>
      <t>—In March 2011, we issued $300,000 of 7.75% Senior Notes due 2019 at a price of 99.264% (“7.75% Senior Notes”).  The 7.75% Senior Notes are general unsecured obligations and rank junior to all of our senior secured indebtedness and senior to our senior subordinated indebtedness. The 7.75% Senior Notes are redeemable, in whole or in part, at our option at any time on or after March 15, 2015, with call premiums as defined in the indenture governing the 7.75% Senior Notes.</t>
    </r>
  </si>
  <si>
    <r>
      <t xml:space="preserve">8.875% Senior Subordinated Notes — </t>
    </r>
    <r>
      <rPr>
        <sz val="10"/>
        <color theme="1"/>
        <rFont val="Times New Roman"/>
        <family val="1"/>
      </rPr>
      <t>In August 2012, we issued $350,000 of 8.875% Senior Subordinated Notes due 2020 (“8.875% Senior Subordinated Notes”).  The 8.875% Senior Subordinated Notes are general unsecured obligations and rank junior to all of our senior indebtedness. The 8.875% Senior Subordinated Notes are redeemable, in whole or in part, at our option at any time on or after June 15, 2016, with call premiums as defined in the indenture governing the 8.875% Senior Subordinated Notes.</t>
    </r>
  </si>
  <si>
    <t>The 5.875% Senior Notes, 7.75% Senior Notes and 8.875% Senior Subordinated Notes are guaranteed, on a joint and several basis, by substantially all of our significant subsidiaries and certain other subsidiaries as described in Note 9. All of the guarantor subsidiaries are wholly owned by us.</t>
  </si>
  <si>
    <t>The indentures governing the 5.875% Senior Notes, 7.75% Senior Notes and 8.875% Senior Subordinated Notes limit, among other things, our ability and our restricted subsidiaries’ ability to borrow money, make restricted payments, use assets as security in other transactions, enter into transactions with affiliates, pay dividends, or repurchase stock. The indentures also limit our ability to issue and sell capital stock of subsidiaries, sell assets in excess of specified amounts or merge with or into other companies.</t>
  </si>
  <si>
    <t>Earnings Per Share</t>
  </si>
  <si>
    <t>4.  Earnings Per Share</t>
  </si>
  <si>
    <t>The following table sets forth the computation of basic and diluted income (loss) per share:</t>
  </si>
  <si>
    <t>Numerator:</t>
  </si>
  <si>
    <t>Income (loss) applicable to common shares:</t>
  </si>
  <si>
    <t>(1,021</t>
  </si>
  <si>
    <t>)</t>
  </si>
  <si>
    <t>(3,338</t>
  </si>
  <si>
    <t>Denominator:</t>
  </si>
  <si>
    <t>Denominator for basic earnings (loss) per share - weighted average shares</t>
  </si>
  <si>
    <t>Effect of dilutive securities</t>
  </si>
  <si>
    <t>Employee stock options</t>
  </si>
  <si>
    <t>Denominator for diluted earnings (loss) per share - adjusted weighted average shares and assumed conversions</t>
  </si>
  <si>
    <t>Basic earnings (loss) per share:</t>
  </si>
  <si>
    <t>(0.03</t>
  </si>
  <si>
    <t>(0.08</t>
  </si>
  <si>
    <t>Diluted earnings (loss) per share:</t>
  </si>
  <si>
    <t>Our basic earnings (loss) per share are computed by dividing net income (loss) by the weighted average number of shares outstanding for the period. Due to the loss from continuing operations for the three and six months ended October 26, 2014, stock options representing 43,945 and 44,180 shares, which are potentially dilutive, and 205,060 shares, which are anti-dilutive, were excluded from the calculation of common shares for diluted loss per share for the respective periods.  Stock options representing 753,860 shares, which were anti-dilutive, were excluded from the calculation of common shares for diluted earnings per share for the three and six months ended October 27, 2013.  As the minimum market performance conditions related to our restricted stock units have not been achieved as of October 26, 2014 or October 27, 2013, 1,656,943 and 1,714,286 units have been excluded from the calculation of diluted earnings per share for the respective periods.</t>
  </si>
  <si>
    <t>Stock Based Compensation</t>
  </si>
  <si>
    <t>5.  Stock Based Compensation</t>
  </si>
  <si>
    <t>Under our 2009 Long Term Incentive Plan we have issued restricted stock units, restricted stock and stock options.</t>
  </si>
  <si>
    <r>
      <t>Restricted Stock Units</t>
    </r>
    <r>
      <rPr>
        <sz val="10"/>
        <color theme="1"/>
        <rFont val="Times New Roman"/>
        <family val="1"/>
      </rPr>
      <t>—During fiscal 2013, we granted restricted stock units (“RSUs”) containing market performance conditions which will determine the ultimate amount of RSUs, if any, to be awarded up to 1,656,943 shares.  Any RSUs earned will vest 50% on April 26, 2015 and 50% on April 26, 2016.  The fair value of these RSUs was determined utilizing a lattice pricing model which considered a range of assumptions including volatility and risk-free interest rates.  The aggregate compensation cost related to these RSUs is $4,695 to be recognized over the vesting periods. As of October 26, 2014, our unrecognized compensation cost for these RSUs was $1,265.</t>
    </r>
  </si>
  <si>
    <r>
      <t>Restricted Stock</t>
    </r>
    <r>
      <rPr>
        <sz val="10"/>
        <color theme="1"/>
        <rFont val="Times New Roman"/>
        <family val="1"/>
      </rPr>
      <t xml:space="preserve"> — During the six months ended October 26, 2014, we issued 107,214 shares of restricted stock with a weighted average grant date fair value of $7.92 to employees and 122,325 shares of restricted stock with a weighted-average grant date fair value of $7.24 to directors.  Restricted stock awards are made to employees and directors under annual long-term incentive grants which primarily vest one-third on each anniversary of the grant date for employees and vests one-half on the grant date and one-half on the first anniversary of the grant date for directors. Our aggregate estimate of forfeitures for restricted stock for employees and directors is 12% and 0%, respectively. As of October 26, 2014, our unrecognized compensation cost for unvested restricted stock was $1,430 with a remaining weighted average vesting period of 1.15 years.</t>
    </r>
  </si>
  <si>
    <t>Fair Value</t>
  </si>
  <si>
    <t>Fair Value.</t>
  </si>
  <si>
    <t>6.  Fair Value</t>
  </si>
  <si>
    <r>
      <t>Items Measured at Fair Value on a Recurring Basis—</t>
    </r>
    <r>
      <rPr>
        <sz val="10"/>
        <color theme="1"/>
        <rFont val="Times New Roman"/>
        <family val="1"/>
      </rPr>
      <t>The following table sets forth the assets measured at fair value on a recurring basis, by input level, in the consolidated balance sheets at October 26, 2014 and April 27, 2014:</t>
    </r>
  </si>
  <si>
    <t>October 26, 2014</t>
  </si>
  <si>
    <t>Level 1</t>
  </si>
  <si>
    <t>Level 2</t>
  </si>
  <si>
    <t>Assets:</t>
  </si>
  <si>
    <t>7,910 </t>
  </si>
  <si>
    <t>19,142 </t>
  </si>
  <si>
    <t>27,052 </t>
  </si>
  <si>
    <t>4,665 </t>
  </si>
  <si>
    <t>4,484 </t>
  </si>
  <si>
    <t>9,149 </t>
  </si>
  <si>
    <t>April 27, 2014</t>
  </si>
  <si>
    <t>10,074 </t>
  </si>
  <si>
    <t>17,215 </t>
  </si>
  <si>
    <t>27,289 </t>
  </si>
  <si>
    <t>4,459 </t>
  </si>
  <si>
    <t>5,348 </t>
  </si>
  <si>
    <t>9,807 </t>
  </si>
  <si>
    <r>
      <t>Marketable securities—</t>
    </r>
    <r>
      <rPr>
        <sz val="10"/>
        <color theme="1"/>
        <rFont val="Times New Roman"/>
        <family val="1"/>
      </rPr>
      <t>The estimated fair values of our marketable securities are determined on an individual asset basis based upon quoted prices of identical assets available in active markets (Level 1), quoted prices of identical assets in inactive markets, or quoted prices for similar assets in active and inactive markets (Level 2), and represent the amounts we would expect to receive if we sold these marketable securities.</t>
    </r>
  </si>
  <si>
    <r>
      <t>Restricted cash and investments—</t>
    </r>
    <r>
      <rPr>
        <sz val="10"/>
        <color theme="1"/>
        <rFont val="Times New Roman"/>
        <family val="1"/>
      </rPr>
      <t>The estimated fair values of our restricted cash and investments are based upon quoted prices available in active markets (Level 1), or quoted prices for similar assets in active and inactive markets (Level 2), and represent the amounts we would expect to receive if we sold our restricted cash and investments.</t>
    </r>
  </si>
  <si>
    <r>
      <t xml:space="preserve">Other Financial Instruments - </t>
    </r>
    <r>
      <rPr>
        <sz val="10"/>
        <color theme="1"/>
        <rFont val="Times New Roman"/>
        <family val="1"/>
      </rPr>
      <t>The estimated carrying amounts and fair values of our other financial instruments are as follows:</t>
    </r>
  </si>
  <si>
    <t>October 27, 2014</t>
  </si>
  <si>
    <t>Carrying</t>
  </si>
  <si>
    <t>Amount</t>
  </si>
  <si>
    <t>Fair Value</t>
  </si>
  <si>
    <t>Financial liabilities:</t>
  </si>
  <si>
    <t>Revolving line of credit</t>
  </si>
  <si>
    <t>31,816 </t>
  </si>
  <si>
    <t>63,083 </t>
  </si>
  <si>
    <t>5.875% Senior notes</t>
  </si>
  <si>
    <t>357,000 </t>
  </si>
  <si>
    <t>351,750 </t>
  </si>
  <si>
    <t>7.75% Senior notes</t>
  </si>
  <si>
    <t>313,547 </t>
  </si>
  <si>
    <t>318,576 </t>
  </si>
  <si>
    <t>8.875% Senior subordinated notes</t>
  </si>
  <si>
    <t>373,625 </t>
  </si>
  <si>
    <t>373,520 </t>
  </si>
  <si>
    <t>Other long-term debt</t>
  </si>
  <si>
    <t>22,357 </t>
  </si>
  <si>
    <t>22,391 </t>
  </si>
  <si>
    <t>The fair value of our long-term debt or other long-term obligations is estimated based on the quoted market price of the underlying debt issue (Level 1) or, when a quoted market price is not available, the discounted cash flow of future payments utilizing current rates available to us for debt of similar remaining maturities (Level 3). Debt obligations with a short remaining maturity have a carrying amount that approximates fair value.</t>
  </si>
  <si>
    <t>Income Taxes</t>
  </si>
  <si>
    <t>7.  Income Taxes</t>
  </si>
  <si>
    <t>A summary of our effective income tax provision from continuing operations is as follows:</t>
  </si>
  <si>
    <t>Federal taxes at the statutory rate</t>
  </si>
  <si>
    <t>(466</t>
  </si>
  <si>
    <t>State taxes</t>
  </si>
  <si>
    <t>(179</t>
  </si>
  <si>
    <t>(519</t>
  </si>
  <si>
    <t>Permanent differences</t>
  </si>
  <si>
    <t>Tax credits</t>
  </si>
  <si>
    <t>(559</t>
  </si>
  <si>
    <t>(263</t>
  </si>
  <si>
    <t>(672</t>
  </si>
  <si>
    <t>(525</t>
  </si>
  <si>
    <t>Valuation allowance</t>
  </si>
  <si>
    <t>(2,226</t>
  </si>
  <si>
    <t>Income tax provision from continuing operations</t>
  </si>
  <si>
    <t>Our income tax provision consists of changes in the deferred tax liability attributable to indefinite lived intangibles and expense in state jurisdictions without net operating loss carryforwards available.</t>
  </si>
  <si>
    <t>As of October 26, 2014, we have a full valuation allowance on our federal and state deferred tax assets and have concluded that the valuation allowance was still needed due to our history of cumulative losses.  During fiscal 2014, our Florida operations experienced their second consecutive year of substantive pretax income.  We continue to evaluate our cumulative income position and income trend, as well as our future projections of sustained profitability for our Florida operations. We will continue to evaluate whether this profitability trend constitutes sufficient positive evidence to support a full, or partial, reversal of our Florida state valuation allowance of approximately $3,000.</t>
  </si>
  <si>
    <t>Supplemental Disclosures</t>
  </si>
  <si>
    <t>8.  Supplemental Disclosures</t>
  </si>
  <si>
    <r>
      <t xml:space="preserve">Cash Flow — </t>
    </r>
    <r>
      <rPr>
        <sz val="10"/>
        <color theme="1"/>
        <rFont val="Times New Roman"/>
        <family val="1"/>
      </rPr>
      <t>For the six months ended October 26, 2014 and October 27, 2013, we made net cash interest payments of $40,466 and $43,652, respectively. Additionally, we made net income tax payments of $171 and received net income tax refunds of $97 during the six months ended October 26, 2014 and October 27, 2013, respectively.</t>
    </r>
  </si>
  <si>
    <t>For the six months ended October 26, 2014 and October 27, 2013, the accrued purchases of property and equipment in accounts payable increased by $573 and decreased by $6,188, respectively.</t>
  </si>
  <si>
    <t>Consolidating Condensed Financial Information</t>
  </si>
  <si>
    <t>9.  Consolidating Condensed Financial Information</t>
  </si>
  <si>
    <t>Certain of our wholly owned subsidiaries have fully and unconditionally guaranteed on a joint and several basis, the payment of all obligations under our 5.875% Senior Notes, 7.75% Senior Notes and 8.875% Senior Subordinated Notes.</t>
  </si>
  <si>
    <t>The following wholly owned subsidiaries of the Company are guarantors, on a joint and several basis, under the 5.875% Senior Notes, 7.75% Senior Notes and 8.875% Senior Subordinated Notes: Black Hawk Holdings, L.L.C.; CCSC/Blackhawk, Inc.; IC Holdings Colorado, Inc.; IOC-Black Hawk Distribution Company, L.L.C.; IOC-Boonville, Inc.; IOC-Caruthersville, L.L.C.; IOC-Kansas City, Inc.; IOC-Lula, Inc.; IOC-Natchez, Inc.; IOC-Black Hawk County, Inc.; IOC Holdings, L.L.C.; IOC-Vicksburg, Inc.; IOC-Vicksburg, LLC; Rainbow Casino- Vicksburg Partnership, L.P.; IOC Cape Girardeau, LLC; Isle of Capri Bettendorf, L.C; Isle of Capri Black Hawk, L.L.C.; Isle of Capri Marquette, Inc.; PPI, Inc.; and St. Charles Gaming Company, L.L.C. Each of the subsidiaries’ guarantees is joint and several with the guarantees of the other subsidiaries.</t>
  </si>
  <si>
    <t>During the three months ended October 26, 2014, our wholly owned subsidiary, IOC-Davenport, Inc, changed designations from a Guarantor Subsidiary to a Non-Guarantor Subsidiary. All periods presented below reflect the operations of IOC-Davenport, Inc. as a Non-Guarantor Subsidiary.</t>
  </si>
  <si>
    <t>Consolidating condensed balance sheets as of October 26, 2014 and April 27, 2014 are as follows:</t>
  </si>
  <si>
    <t>As of October 26, 2014</t>
  </si>
  <si>
    <t>Isle of Capri</t>
  </si>
  <si>
    <t>Consolidating</t>
  </si>
  <si>
    <t>Casinos, Inc.</t>
  </si>
  <si>
    <t>Non-</t>
  </si>
  <si>
    <t>and</t>
  </si>
  <si>
    <t>(Parent</t>
  </si>
  <si>
    <t>Guarantor</t>
  </si>
  <si>
    <t>Eliminating</t>
  </si>
  <si>
    <t>Obligor)</t>
  </si>
  <si>
    <t>Subsidiaries</t>
  </si>
  <si>
    <t>Entries</t>
  </si>
  <si>
    <t>Consolidated</t>
  </si>
  <si>
    <t>Balance Sheet</t>
  </si>
  <si>
    <t>Current assets</t>
  </si>
  <si>
    <t>(4,813</t>
  </si>
  <si>
    <t>Intercompany receivables</t>
  </si>
  <si>
    <t>(477,024</t>
  </si>
  <si>
    <t>Investments in subsidiaries</t>
  </si>
  <si>
    <t>(555,234</t>
  </si>
  <si>
    <t>Other assets</t>
  </si>
  <si>
    <t>(3,976</t>
  </si>
  <si>
    <t>(1,041,047</t>
  </si>
  <si>
    <t>Current liabilities</t>
  </si>
  <si>
    <t>Intercompany payables</t>
  </si>
  <si>
    <t>Stockholders’ equity</t>
  </si>
  <si>
    <t>Total liabilities and stockholders’ equity</t>
  </si>
  <si>
    <t>As of April 27, 2014</t>
  </si>
  <si>
    <t>(199</t>
  </si>
  <si>
    <t>(530,886</t>
  </si>
  <si>
    <t>(539,020</t>
  </si>
  <si>
    <t>(5,086</t>
  </si>
  <si>
    <t>(1,075,191</t>
  </si>
  <si>
    <t>Consolidating condensed statements of operations for the three and six months ended October 26, 2014 and October 27, 2013 are as follows:</t>
  </si>
  <si>
    <t>For the Three Months Ended October 26, 2014</t>
  </si>
  <si>
    <t>Statement of Operations</t>
  </si>
  <si>
    <t>Rooms, food, beverage, pari-mutuel and other</t>
  </si>
  <si>
    <t>(2,227</t>
  </si>
  <si>
    <t>Management fee revenue</t>
  </si>
  <si>
    <t>(8,334</t>
  </si>
  <si>
    <t>(10,561</t>
  </si>
  <si>
    <t>(55,983</t>
  </si>
  <si>
    <t>(3,454</t>
  </si>
  <si>
    <t>(59,437</t>
  </si>
  <si>
    <t>Management fee expense</t>
  </si>
  <si>
    <t>Operating income (loss)</t>
  </si>
  <si>
    <t>(190</t>
  </si>
  <si>
    <t>(758</t>
  </si>
  <si>
    <t>Interest expense, net</t>
  </si>
  <si>
    <t>(10,971</t>
  </si>
  <si>
    <t>(9,519</t>
  </si>
  <si>
    <t>(532</t>
  </si>
  <si>
    <t>(21,022</t>
  </si>
  <si>
    <t>Equity in income (loss) of subsidiaries</t>
  </si>
  <si>
    <t>(5,769</t>
  </si>
  <si>
    <t>(5,392</t>
  </si>
  <si>
    <t>(1,290</t>
  </si>
  <si>
    <t>Income tax benefit (provision)</t>
  </si>
  <si>
    <t>(7,068</t>
  </si>
  <si>
    <t>(1,024</t>
  </si>
  <si>
    <t>Income (loss) from continuining operations</t>
  </si>
  <si>
    <t>Income (loss) of discontinued operations</t>
  </si>
  <si>
    <t>For the Three Months Ended October 27, 2013</t>
  </si>
  <si>
    <t>(2,319</t>
  </si>
  <si>
    <t>(7,816</t>
  </si>
  <si>
    <t>(10,135</t>
  </si>
  <si>
    <t>(54,276</t>
  </si>
  <si>
    <t>(1,921</t>
  </si>
  <si>
    <t>(56,197</t>
  </si>
  <si>
    <t>(7,351</t>
  </si>
  <si>
    <t>(1,016</t>
  </si>
  <si>
    <t>Interest (expense) income, net</t>
  </si>
  <si>
    <t>(11,546</t>
  </si>
  <si>
    <t>(9,697</t>
  </si>
  <si>
    <t>(15,109</t>
  </si>
  <si>
    <t>(15,422</t>
  </si>
  <si>
    <t>(5,107</t>
  </si>
  <si>
    <t>(1,359</t>
  </si>
  <si>
    <t>(1,310</t>
  </si>
  <si>
    <t>(16,732</t>
  </si>
  <si>
    <t>For the Six Months Ended October 26, 2014</t>
  </si>
  <si>
    <t>(4,529</t>
  </si>
  <si>
    <t>(16,800</t>
  </si>
  <si>
    <t>(21,329</t>
  </si>
  <si>
    <t>(109,351</t>
  </si>
  <si>
    <t>(5,944</t>
  </si>
  <si>
    <t>(115,295</t>
  </si>
  <si>
    <t>(1,560</t>
  </si>
  <si>
    <t>(2,566</t>
  </si>
  <si>
    <t>(22,154</t>
  </si>
  <si>
    <t>(19,040</t>
  </si>
  <si>
    <t>(1,070</t>
  </si>
  <si>
    <t>(42,264</t>
  </si>
  <si>
    <t>(11,578</t>
  </si>
  <si>
    <t>(12,136</t>
  </si>
  <si>
    <t>(3,636</t>
  </si>
  <si>
    <t>(1,331</t>
  </si>
  <si>
    <t>(13,501</t>
  </si>
  <si>
    <t>(2,007</t>
  </si>
  <si>
    <t>(940</t>
  </si>
  <si>
    <t>For the Six Months Ended October 27, 2013</t>
  </si>
  <si>
    <t>(4,667</t>
  </si>
  <si>
    <t>(16,055</t>
  </si>
  <si>
    <t>(20,722</t>
  </si>
  <si>
    <t>(109,947</t>
  </si>
  <si>
    <t>(2,108</t>
  </si>
  <si>
    <t>(112,055</t>
  </si>
  <si>
    <t>(1,135</t>
  </si>
  <si>
    <t>(23,308</t>
  </si>
  <si>
    <t>(19,428</t>
  </si>
  <si>
    <t>(37,673</t>
  </si>
  <si>
    <t>(18,210</t>
  </si>
  <si>
    <t>(5,835</t>
  </si>
  <si>
    <t>(11,341</t>
  </si>
  <si>
    <t>(2,770</t>
  </si>
  <si>
    <t>(1,777</t>
  </si>
  <si>
    <t>(19,987</t>
  </si>
  <si>
    <t>Consolidating condensed statements of cash flows for the six months ended October 26, 2014 and October 27, 2013 are as follows:</t>
  </si>
  <si>
    <t>Six Months Ended October 26, 2014</t>
  </si>
  <si>
    <t>Statement of Cash Flows</t>
  </si>
  <si>
    <t>Net cash (used in) provided by operating activities</t>
  </si>
  <si>
    <t>(17,140</t>
  </si>
  <si>
    <t>Investing Activities:</t>
  </si>
  <si>
    <t>Purchases of property and equipment, net of proceeds</t>
  </si>
  <si>
    <t>(1,639</t>
  </si>
  <si>
    <t>(16,664</t>
  </si>
  <si>
    <t>(320</t>
  </si>
  <si>
    <t>(18,623</t>
  </si>
  <si>
    <t>Parent company investment in subsidiaries</t>
  </si>
  <si>
    <t>(49,663</t>
  </si>
  <si>
    <t>Net cash provided by (used in) investing activities</t>
  </si>
  <si>
    <t>(17,935</t>
  </si>
  <si>
    <t>Financing Activities:</t>
  </si>
  <si>
    <t>(33</t>
  </si>
  <si>
    <t>(81</t>
  </si>
  <si>
    <t>(114</t>
  </si>
  <si>
    <t>Net repayments on line of credit</t>
  </si>
  <si>
    <t>(31,900</t>
  </si>
  <si>
    <t>Net proceeds from (payments to) related parties</t>
  </si>
  <si>
    <t>(43,393</t>
  </si>
  <si>
    <t>(6,270</t>
  </si>
  <si>
    <t>(31,933</t>
  </si>
  <si>
    <t>(6,351</t>
  </si>
  <si>
    <t>(32,014</t>
  </si>
  <si>
    <t>Net (decrease) increase in cash and cash equivalents</t>
  </si>
  <si>
    <t>(1,049</t>
  </si>
  <si>
    <t>(129</t>
  </si>
  <si>
    <t>(1,036</t>
  </si>
  <si>
    <t>Cash and cash equivalents at beginning of period</t>
  </si>
  <si>
    <t>Cash and cash equivalents at end of the period</t>
  </si>
  <si>
    <t>Six Months Ended October 27, 2013</t>
  </si>
  <si>
    <t>(20,158</t>
  </si>
  <si>
    <t>(169</t>
  </si>
  <si>
    <t>(12,600</t>
  </si>
  <si>
    <t>(16,801</t>
  </si>
  <si>
    <t>(29,570</t>
  </si>
  <si>
    <t>Payments towards gaming license</t>
  </si>
  <si>
    <t>(7,500</t>
  </si>
  <si>
    <t>(13,491</t>
  </si>
  <si>
    <t>(23,103</t>
  </si>
  <si>
    <t>(35,872</t>
  </si>
  <si>
    <t>(30</t>
  </si>
  <si>
    <t>(275</t>
  </si>
  <si>
    <t>(305</t>
  </si>
  <si>
    <t>Net borrowings on line of credit</t>
  </si>
  <si>
    <t>Payments of deferred financing costs</t>
  </si>
  <si>
    <t>(673</t>
  </si>
  <si>
    <t>(41,056</t>
  </si>
  <si>
    <t>Net cash provided by (used in) financing activities</t>
  </si>
  <si>
    <t>(1,539</t>
  </si>
  <si>
    <t>(3,117</t>
  </si>
  <si>
    <t>Commitments and Contingencies</t>
  </si>
  <si>
    <t>10.  Commitments and Contingencies</t>
  </si>
  <si>
    <r>
      <t>Legal and Regulatory Proceedings</t>
    </r>
    <r>
      <rPr>
        <sz val="10"/>
        <color theme="1"/>
        <rFont val="Times New Roman"/>
        <family val="1"/>
      </rPr>
      <t>— In October 2012, we opened our new casino in Cape Girardeau, Missouri. A subcontractor filed a mechanics’ lien against our property resulting from a dispute between the subcontractor and our general contractor for the construction project. We demanded that the general contractor cause the lien to be bonded against or satisfied, however the general contractor refused to do so and asserted that a portion of the subcontractor’s claim resulted from additional work directly requested by us. In October 2013, the subcontractor filed suit against our wholly-owned subsidiary IOC-Cape Girardeau, LLC, the general contractor and two other defendants alleging various contract and equitable claims and is seeking damages of approximately $4,600. In August 2014, we filed a cross claim against the general contractor alleging breach of contract and various indemnity claims. The outcome of this matter is still in doubt and cannot be predicted with any degree of certainty.  In the event that we incur any costs in connection with this matter, we do not believe that any such costs would be material, and if incurred, the settlement of construction costs would be capitalized.</t>
    </r>
  </si>
  <si>
    <t>Our wholly owned subsidiary, Lady Luck Gaming Corporation, and several joint venture partners have been defendants in the Greek Civil Courts and the Greek Administrative Courts in similar lawsuits brought by the country of Greece. The actions alleged that the defendants failed to make specified payments in connection with the gaming license bid process for Patras, Greece. In the Civil Court lawsuit, the Civil Court of First Instance ruled in our favor and dismissed the lawsuit in 2001. The lawsuits continued through the appeals process and in October 2013, the Supreme Administrative Court rejected both lawsuits in a final and irrevocable decision which disposed of this matter completely.  As a result, during the three months ended October 27, 2013, we reversed a litigation accrual of $14,730, of which $7,351 was recorded as a reduction to operating expenses and $7,379 was recorded as a reduction to interest expense.</t>
  </si>
  <si>
    <t>We are subject to certain federal, state and local environmental protection, health and safety laws, regulations and ordinances that apply to businesses generally, and are subject to cleanup requirements at certain of our facilities as a result thereof. We have not made, and do not anticipate making material expenditures, nor do we anticipate incurring delays with respect to environmental remediation or protection. However, in part because our present and future development sites have, in some cases, been used as manufacturing facilities or other facilities that generate materials that are required to be remediated under environmental laws and regulations, there can be no guarantee that additional pre-existing conditions will not be discovered and we will not experience material liabilities or delays.</t>
  </si>
  <si>
    <t>We are subject to various contingencies and litigation matters and have a number of unresolved claims. Although the ultimate liability of these contingencies, this litigation and these claims cannot be determined at this time, we believe they will not have a material adverse effect on our consolidated financial position, results of operations or cash flows.</t>
  </si>
  <si>
    <t>On February 1, 2013, we signed an agreement with Tower Investments, Inc. to manage The Provence, the resort and casino on North Broad Street, Philadelphia, proposed by Tower Entertainment, LLC (the “Tower JV”), if the project was selected by the Pennsylvania Gaming Control Board.  The agreement included a commitment for a loan that was secured by a stand by letter of credit of $25,000, which could only be drawn upon if the Tower JV was awarded the license. On November 18, 2014, the license was awarded to another applicant and we subsequently cancelled the letter of credit.</t>
  </si>
  <si>
    <t>Basis of Presentation (Tables)</t>
  </si>
  <si>
    <t>Schedule of results of discontinued operations</t>
  </si>
  <si>
    <t>Long-Term Debt (Tables)</t>
  </si>
  <si>
    <t>Schedule of long-term debt</t>
  </si>
  <si>
    <t>Earnings Per Share (Tables)</t>
  </si>
  <si>
    <t>Schedule of computation of basic and diluted income (loss) per share</t>
  </si>
  <si>
    <t>Fair Value (Tables)</t>
  </si>
  <si>
    <t>Schedule of assets measured at fair value on a recurring basis</t>
  </si>
  <si>
    <t>Schedule of estimated carrying amounts and fair values of other financial instruments</t>
  </si>
  <si>
    <t>Income Taxes (Tables)</t>
  </si>
  <si>
    <t>Summary of entity's effective income tax rate</t>
  </si>
  <si>
    <t>Consolidating Condensed Financial Information (Tables)</t>
  </si>
  <si>
    <t>Schedule of consolidating condensed balance sheets</t>
  </si>
  <si>
    <t>Schedule of consolidating condensed statements of operations</t>
  </si>
  <si>
    <t>Schedule of consolidating condensed statements of cash flows</t>
  </si>
  <si>
    <t>Nature of Operations (Details)</t>
  </si>
  <si>
    <t>item</t>
  </si>
  <si>
    <t>Number of casino gaming facilities</t>
  </si>
  <si>
    <t>Basis of Presentation (Details) (USD $)</t>
  </si>
  <si>
    <t>12 Months Ended</t>
  </si>
  <si>
    <t>Apr. 26, 2015</t>
  </si>
  <si>
    <t>Length of fiscal period</t>
  </si>
  <si>
    <t>'364 days</t>
  </si>
  <si>
    <t>Number of reporting segments</t>
  </si>
  <si>
    <t>Results of discontinued operations</t>
  </si>
  <si>
    <t>Long-Term Debt (Details) (USD $)</t>
  </si>
  <si>
    <t>Revolving line of credit, expires April 19, 2018</t>
  </si>
  <si>
    <t>Maximum</t>
  </si>
  <si>
    <t>5.875% Senior Notes, interest payable semi-annually March 15 and September 15</t>
  </si>
  <si>
    <t>Mar. 31, 2013</t>
  </si>
  <si>
    <t>7.75% Senior Notes, interest payable semi-annually March 15 and September 15, net of discount</t>
  </si>
  <si>
    <t>Mar. 31, 2011</t>
  </si>
  <si>
    <t>8.875% Senior Subordinated Notes, interest payable Semi-annually June 15 and December 15</t>
  </si>
  <si>
    <t>Aug. 31, 2012</t>
  </si>
  <si>
    <t>Interest rate (as a percent)</t>
  </si>
  <si>
    <t>Long-term debt, including current maturities</t>
  </si>
  <si>
    <t>Maximum borrowing capacity</t>
  </si>
  <si>
    <t>Net line of credit availability limited by our maximum consolidated total leverage ratio</t>
  </si>
  <si>
    <t>Outstanding letters of credit</t>
  </si>
  <si>
    <t>Commitment fee related to the unused portion (as a percent)</t>
  </si>
  <si>
    <t>Weighted average effective interest rate (as a percent)</t>
  </si>
  <si>
    <t>Debt issued</t>
  </si>
  <si>
    <t>Debt instrument issuance as a percentage of the face amount</t>
  </si>
  <si>
    <t>Earnings Per Share (Details) (USD $)</t>
  </si>
  <si>
    <t>Employee Stock options</t>
  </si>
  <si>
    <t>Anti-dilutive shares excluded from calculation of EPS</t>
  </si>
  <si>
    <t>Potentially dilutive shares excluded from calculation of EPS</t>
  </si>
  <si>
    <t>Dilutive restricted stock units (RSUs) excluded from calculation of diluted earnings per share (EPS) (in shares)</t>
  </si>
  <si>
    <t>Stock Based Compensation (Details) (USD $)</t>
  </si>
  <si>
    <t>RSUs</t>
  </si>
  <si>
    <t>Vesting on April 26, 2015</t>
  </si>
  <si>
    <t>Vesting on April 26, 2016</t>
  </si>
  <si>
    <t>Restricted Stock</t>
  </si>
  <si>
    <t>Employee</t>
  </si>
  <si>
    <t>Director</t>
  </si>
  <si>
    <t>Stock based compensation</t>
  </si>
  <si>
    <t>Maximum number of units for which determination of the ultimate amount to be awarded, will be done based on market performance conditions</t>
  </si>
  <si>
    <t>Vesting rights (as a percent)</t>
  </si>
  <si>
    <t>Aggregate compensation cost to be recognized over the vesting periods</t>
  </si>
  <si>
    <t>Unrecognized compensation cost</t>
  </si>
  <si>
    <t>Share issued during the period</t>
  </si>
  <si>
    <t>Weighted average grant-date fair value (in dollars per share)</t>
  </si>
  <si>
    <t>Vesting rights on grant date (as a percent)</t>
  </si>
  <si>
    <t>Vesting rights on each anniversary of grant date (as a percent)</t>
  </si>
  <si>
    <t>Estimated forfeiture rate (as a percent)</t>
  </si>
  <si>
    <t>Remaining weighted average vesting period of unrecognized compensation cost</t>
  </si>
  <si>
    <t>'1 year 1 month 24 days</t>
  </si>
  <si>
    <t>Fair Value (Details) (USD $)</t>
  </si>
  <si>
    <t>Recurring | Level 1</t>
  </si>
  <si>
    <t>Recurring | Level 2</t>
  </si>
  <si>
    <t>Recurring | Fair Value</t>
  </si>
  <si>
    <t>Fair Value (Details 2) (USD $)</t>
  </si>
  <si>
    <t>Carrying Amount</t>
  </si>
  <si>
    <t>Other long-term obligations</t>
  </si>
  <si>
    <t>Income Taxes (Details) (USD $)</t>
  </si>
  <si>
    <t>Operating loss carryforwards</t>
  </si>
  <si>
    <t>State of Florida</t>
  </si>
  <si>
    <t>Supplemental Disclosures (Details) (USD $)</t>
  </si>
  <si>
    <t>Net cash interest payments</t>
  </si>
  <si>
    <t>Net income tax refunds received</t>
  </si>
  <si>
    <t>Net income tax payments</t>
  </si>
  <si>
    <t>Change in accrued purchases of property and equipment in accounts payable</t>
  </si>
  <si>
    <t>Consolidating Condensed Financial Information (Details) (USD $)</t>
  </si>
  <si>
    <t>Reportable Legal Entities</t>
  </si>
  <si>
    <t>Isle of Capri Casinos, Inc. (Parent Obligor)</t>
  </si>
  <si>
    <t>Guarantor Subsidiaries</t>
  </si>
  <si>
    <t>Non-Guarantor Subsidiaries</t>
  </si>
  <si>
    <t>Consolidating and Eliminating Entries</t>
  </si>
  <si>
    <t>Consolidating condensed financial statements</t>
  </si>
  <si>
    <t>Stockholders' equity</t>
  </si>
  <si>
    <t>Consolidating Condensed Financial Information (Details 2) (USD $)</t>
  </si>
  <si>
    <t>Reportable Legal Entities | Isle of Capri Casinos, Inc. (Parent Obligor)</t>
  </si>
  <si>
    <t>Reportable Legal Entities | Guarantor Subsidiaries</t>
  </si>
  <si>
    <t>Reportable Legal Entities | Non-Guarantor Subsidiaries</t>
  </si>
  <si>
    <t>Consolidating Condensed Financial Information (Details 3) (USD $)</t>
  </si>
  <si>
    <t>Proceeds from sales of assets, net</t>
  </si>
  <si>
    <t>Net borrowings (Repayments) on line of credit</t>
  </si>
  <si>
    <t>Commitments and Contingencies (Details) (USD $)</t>
  </si>
  <si>
    <t>1 Months Ended</t>
  </si>
  <si>
    <t>Lady Luck Gaming Corporation and several joint venture partners vs. country of Greece</t>
  </si>
  <si>
    <t>Sub contractor vs. IOC-Cape Girardeau, LLC and other defendants</t>
  </si>
  <si>
    <t>Feb. 01, 2013</t>
  </si>
  <si>
    <t>Tower JV</t>
  </si>
  <si>
    <t>Operating expense</t>
  </si>
  <si>
    <t>Number of defendants</t>
  </si>
  <si>
    <t>Amount of damages sought</t>
  </si>
  <si>
    <t>Amount loaned in the form of stand-by letter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2"/>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right"/>
    </xf>
    <xf numFmtId="0" fontId="18" fillId="33" borderId="0" xfId="0" applyFont="1" applyFill="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xf>
    <xf numFmtId="0" fontId="22" fillId="0" borderId="0" xfId="0" applyFont="1" applyAlignment="1">
      <alignment horizontal="center" wrapText="1"/>
    </xf>
    <xf numFmtId="0" fontId="23" fillId="33" borderId="11" xfId="0" applyFont="1" applyFill="1" applyBorder="1" applyAlignment="1">
      <alignment horizontal="right" wrapText="1"/>
    </xf>
    <xf numFmtId="0" fontId="18" fillId="33" borderId="0" xfId="0" applyFont="1" applyFill="1" applyAlignment="1">
      <alignment horizontal="right"/>
    </xf>
    <xf numFmtId="0" fontId="18" fillId="0" borderId="10" xfId="0" applyFont="1" applyBorder="1" applyAlignment="1">
      <alignment horizontal="right"/>
    </xf>
    <xf numFmtId="0" fontId="18" fillId="33" borderId="11" xfId="0" applyFont="1" applyFill="1" applyBorder="1" applyAlignment="1">
      <alignment horizontal="right"/>
    </xf>
    <xf numFmtId="0" fontId="21"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horizontal="left" vertical="top" wrapText="1" indent="4"/>
    </xf>
    <xf numFmtId="0" fontId="18" fillId="33" borderId="0" xfId="0" applyFont="1" applyFill="1" applyAlignment="1">
      <alignment wrapText="1"/>
    </xf>
    <xf numFmtId="3" fontId="18" fillId="33" borderId="0" xfId="0" applyNumberFormat="1" applyFont="1" applyFill="1" applyAlignment="1">
      <alignment horizontal="right"/>
    </xf>
    <xf numFmtId="0" fontId="18" fillId="0" borderId="0" xfId="0" applyFont="1" applyAlignment="1">
      <alignment horizontal="left" vertical="top" wrapText="1" indent="4"/>
    </xf>
    <xf numFmtId="0" fontId="18" fillId="0" borderId="0" xfId="0" applyFont="1" applyAlignment="1">
      <alignment horizontal="right" wrapText="1"/>
    </xf>
    <xf numFmtId="3" fontId="18" fillId="0" borderId="0" xfId="0" applyNumberFormat="1" applyFont="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3" fontId="18" fillId="0" borderId="13" xfId="0" applyNumberFormat="1" applyFont="1" applyBorder="1" applyAlignment="1">
      <alignment horizontal="right"/>
    </xf>
    <xf numFmtId="0" fontId="18" fillId="33" borderId="0" xfId="0" applyFont="1" applyFill="1" applyAlignment="1">
      <alignment horizontal="left" vertical="top" wrapText="1" indent="5"/>
    </xf>
    <xf numFmtId="0" fontId="18" fillId="0" borderId="0" xfId="0" applyFont="1" applyAlignment="1">
      <alignment horizontal="left" wrapText="1" indent="1"/>
    </xf>
    <xf numFmtId="0" fontId="18" fillId="0" borderId="12" xfId="0" applyFont="1" applyBorder="1" applyAlignment="1">
      <alignment wrapText="1"/>
    </xf>
    <xf numFmtId="0" fontId="18" fillId="0" borderId="12" xfId="0" applyFont="1" applyBorder="1" applyAlignment="1">
      <alignment horizontal="right"/>
    </xf>
    <xf numFmtId="0" fontId="23" fillId="0" borderId="0" xfId="0" applyFont="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xf>
    <xf numFmtId="0" fontId="23" fillId="33" borderId="14" xfId="0" applyFont="1" applyFill="1" applyBorder="1" applyAlignment="1">
      <alignment horizontal="right" wrapText="1"/>
    </xf>
    <xf numFmtId="3" fontId="18" fillId="33" borderId="0" xfId="0" applyNumberFormat="1" applyFont="1" applyFill="1" applyAlignment="1">
      <alignment horizontal="right"/>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xf>
    <xf numFmtId="3" fontId="18" fillId="0" borderId="11" xfId="0" applyNumberFormat="1" applyFont="1" applyBorder="1" applyAlignment="1">
      <alignment horizontal="right"/>
    </xf>
    <xf numFmtId="3" fontId="18" fillId="0" borderId="12" xfId="0" applyNumberFormat="1" applyFont="1" applyBorder="1" applyAlignment="1">
      <alignment horizontal="right"/>
    </xf>
    <xf numFmtId="0" fontId="23" fillId="0" borderId="14" xfId="0" applyFont="1" applyBorder="1" applyAlignment="1">
      <alignment horizontal="right" wrapText="1"/>
    </xf>
    <xf numFmtId="0" fontId="23" fillId="33" borderId="0" xfId="0" applyFont="1" applyFill="1" applyAlignment="1">
      <alignment horizontal="right" wrapText="1"/>
    </xf>
    <xf numFmtId="0" fontId="18" fillId="33" borderId="10" xfId="0" applyFont="1" applyFill="1" applyBorder="1" applyAlignment="1">
      <alignment horizontal="right"/>
    </xf>
    <xf numFmtId="0" fontId="18" fillId="0" borderId="0" xfId="0" applyFont="1" applyAlignment="1">
      <alignment horizontal="left" wrapText="1" indent="3"/>
    </xf>
    <xf numFmtId="0" fontId="18" fillId="33" borderId="0" xfId="0" applyFont="1" applyFill="1" applyAlignment="1">
      <alignment horizontal="left" wrapText="1" indent="3"/>
    </xf>
    <xf numFmtId="0" fontId="22" fillId="0" borderId="15" xfId="0" applyFont="1" applyBorder="1" applyAlignment="1">
      <alignment horizontal="center" wrapText="1"/>
    </xf>
    <xf numFmtId="0" fontId="19" fillId="33" borderId="0" xfId="0" applyFont="1" applyFill="1" applyAlignment="1">
      <alignment horizontal="left" vertical="top" wrapText="1" indent="1"/>
    </xf>
    <xf numFmtId="0" fontId="23" fillId="0" borderId="11" xfId="0" applyFont="1" applyBorder="1" applyAlignment="1">
      <alignment horizontal="center" wrapText="1"/>
    </xf>
    <xf numFmtId="3" fontId="18" fillId="33" borderId="11" xfId="0" applyNumberFormat="1" applyFont="1" applyFill="1" applyBorder="1" applyAlignment="1">
      <alignment horizontal="right"/>
    </xf>
    <xf numFmtId="3" fontId="18" fillId="33" borderId="12" xfId="0" applyNumberFormat="1" applyFont="1" applyFill="1" applyBorder="1" applyAlignment="1">
      <alignment horizontal="right"/>
    </xf>
    <xf numFmtId="0" fontId="24" fillId="33" borderId="0" xfId="0" applyFont="1" applyFill="1" applyAlignment="1">
      <alignment horizontal="left" vertical="top" wrapText="1" indent="1"/>
    </xf>
    <xf numFmtId="3" fontId="18" fillId="0" borderId="12" xfId="0" applyNumberFormat="1" applyFont="1" applyBorder="1" applyAlignment="1">
      <alignment horizontal="right"/>
    </xf>
    <xf numFmtId="0" fontId="23" fillId="0" borderId="0" xfId="0" applyFont="1" applyAlignment="1">
      <alignment horizontal="center" wrapText="1"/>
    </xf>
    <xf numFmtId="3" fontId="18" fillId="0" borderId="0" xfId="0" applyNumberFormat="1" applyFont="1" applyAlignment="1">
      <alignment horizontal="right"/>
    </xf>
    <xf numFmtId="0" fontId="18" fillId="0" borderId="0" xfId="0" applyFont="1" applyAlignment="1">
      <alignment horizontal="right" wrapText="1"/>
    </xf>
    <xf numFmtId="0" fontId="22" fillId="0" borderId="10" xfId="0" applyFont="1" applyBorder="1" applyAlignment="1">
      <alignment wrapText="1"/>
    </xf>
    <xf numFmtId="0" fontId="18" fillId="33" borderId="11" xfId="0" applyFont="1" applyFill="1" applyBorder="1" applyAlignment="1">
      <alignment horizontal="left" wrapText="1" indent="1"/>
    </xf>
    <xf numFmtId="3" fontId="18" fillId="33" borderId="11" xfId="0" applyNumberFormat="1" applyFont="1" applyFill="1" applyBorder="1" applyAlignment="1">
      <alignment horizontal="right"/>
    </xf>
    <xf numFmtId="3" fontId="18" fillId="33" borderId="15" xfId="0" applyNumberFormat="1" applyFont="1" applyFill="1" applyBorder="1" applyAlignment="1">
      <alignment horizontal="right"/>
    </xf>
    <xf numFmtId="0" fontId="18" fillId="33" borderId="15" xfId="0" applyFont="1" applyFill="1" applyBorder="1" applyAlignment="1">
      <alignment horizontal="right"/>
    </xf>
    <xf numFmtId="0" fontId="23" fillId="0" borderId="11" xfId="0" applyFont="1" applyBorder="1" applyAlignment="1">
      <alignment horizontal="right" wrapText="1"/>
    </xf>
    <xf numFmtId="0" fontId="18" fillId="0" borderId="11" xfId="0" applyFont="1" applyBorder="1" applyAlignment="1">
      <alignment horizontal="right"/>
    </xf>
    <xf numFmtId="3" fontId="18" fillId="0" borderId="15" xfId="0" applyNumberFormat="1" applyFont="1" applyBorder="1" applyAlignment="1">
      <alignment horizontal="right"/>
    </xf>
    <xf numFmtId="0" fontId="18" fillId="0" borderId="15" xfId="0" applyFont="1" applyBorder="1" applyAlignment="1">
      <alignment horizontal="right"/>
    </xf>
    <xf numFmtId="0" fontId="22" fillId="0" borderId="11" xfId="0" applyFont="1" applyBorder="1" applyAlignment="1">
      <alignment wrapText="1"/>
    </xf>
    <xf numFmtId="0" fontId="18" fillId="33" borderId="12" xfId="0" applyFont="1" applyFill="1" applyBorder="1" applyAlignment="1">
      <alignment horizontal="right" wrapText="1"/>
    </xf>
    <xf numFmtId="0" fontId="19"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28515625" bestFit="1" customWidth="1"/>
    <col min="4" max="4" width="12.140625" bestFit="1" customWidth="1"/>
  </cols>
  <sheetData>
    <row r="1" spans="1:4" x14ac:dyDescent="0.25">
      <c r="A1" s="6" t="s">
        <v>0</v>
      </c>
      <c r="B1" s="1" t="s">
        <v>1</v>
      </c>
      <c r="C1" s="1"/>
      <c r="D1" s="1"/>
    </row>
    <row r="2" spans="1:4" x14ac:dyDescent="0.25">
      <c r="A2" s="6"/>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3" t="s">
        <v>11</v>
      </c>
      <c r="C5" s="3" t="s">
        <v>7</v>
      </c>
      <c r="D5" s="3" t="s">
        <v>7</v>
      </c>
    </row>
    <row r="6" spans="1:4" x14ac:dyDescent="0.25">
      <c r="A6" s="2" t="s">
        <v>12</v>
      </c>
      <c r="B6" s="4">
        <v>41938</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40027800</v>
      </c>
      <c r="D11" s="3" t="s">
        <v>7</v>
      </c>
    </row>
    <row r="12" spans="1:4" x14ac:dyDescent="0.25">
      <c r="A12" s="2" t="s">
        <v>22</v>
      </c>
      <c r="B12" s="5">
        <v>2033907</v>
      </c>
      <c r="C12" s="5">
        <v>2038348</v>
      </c>
      <c r="D12" s="5">
        <v>2236971</v>
      </c>
    </row>
    <row r="13" spans="1:4" x14ac:dyDescent="0.25">
      <c r="A13" s="2" t="s">
        <v>23</v>
      </c>
      <c r="B13" s="3" t="s">
        <v>24</v>
      </c>
      <c r="C13" s="3" t="s">
        <v>7</v>
      </c>
      <c r="D13" s="3" t="s">
        <v>7</v>
      </c>
    </row>
    <row r="14" spans="1:4" x14ac:dyDescent="0.25">
      <c r="A14" s="2" t="s">
        <v>25</v>
      </c>
      <c r="B14" s="3" t="s">
        <v>26</v>
      </c>
      <c r="C14" s="3" t="s">
        <v>7</v>
      </c>
      <c r="D14"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9.85546875" bestFit="1" customWidth="1"/>
    <col min="2" max="2" width="36.5703125" bestFit="1" customWidth="1"/>
    <col min="3" max="3" width="24.5703125" customWidth="1"/>
    <col min="4" max="4" width="5" customWidth="1"/>
    <col min="5" max="5" width="14.140625" customWidth="1"/>
    <col min="6" max="6" width="24.5703125" customWidth="1"/>
    <col min="7" max="7" width="5" customWidth="1"/>
    <col min="8" max="8" width="16.42578125" customWidth="1"/>
    <col min="9" max="9" width="24.5703125" customWidth="1"/>
  </cols>
  <sheetData>
    <row r="1" spans="1:9" ht="15" customHeight="1" x14ac:dyDescent="0.25">
      <c r="A1" s="6" t="s">
        <v>162</v>
      </c>
      <c r="B1" s="6" t="s">
        <v>79</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62</v>
      </c>
      <c r="B3" s="28" t="s">
        <v>7</v>
      </c>
      <c r="C3" s="28"/>
      <c r="D3" s="28"/>
      <c r="E3" s="28"/>
      <c r="F3" s="28"/>
      <c r="G3" s="28"/>
      <c r="H3" s="28"/>
      <c r="I3" s="28"/>
    </row>
    <row r="4" spans="1:9" ht="15" customHeight="1" x14ac:dyDescent="0.25">
      <c r="A4" s="13" t="s">
        <v>162</v>
      </c>
      <c r="B4" s="28" t="s">
        <v>7</v>
      </c>
      <c r="C4" s="28"/>
      <c r="D4" s="28"/>
      <c r="E4" s="28"/>
      <c r="F4" s="28"/>
      <c r="G4" s="28"/>
      <c r="H4" s="28"/>
      <c r="I4" s="28"/>
    </row>
    <row r="5" spans="1:9" x14ac:dyDescent="0.25">
      <c r="A5" s="13"/>
      <c r="B5" s="29" t="s">
        <v>163</v>
      </c>
      <c r="C5" s="29"/>
      <c r="D5" s="29"/>
      <c r="E5" s="29"/>
      <c r="F5" s="29"/>
      <c r="G5" s="29"/>
      <c r="H5" s="29"/>
      <c r="I5" s="29"/>
    </row>
    <row r="6" spans="1:9" x14ac:dyDescent="0.25">
      <c r="A6" s="13"/>
      <c r="B6" s="30"/>
      <c r="C6" s="30"/>
      <c r="D6" s="30"/>
      <c r="E6" s="30"/>
      <c r="F6" s="30"/>
      <c r="G6" s="30"/>
      <c r="H6" s="30"/>
      <c r="I6" s="30"/>
    </row>
    <row r="7" spans="1:9" ht="102" customHeight="1" x14ac:dyDescent="0.25">
      <c r="A7" s="13"/>
      <c r="B7" s="30" t="s">
        <v>164</v>
      </c>
      <c r="C7" s="30"/>
      <c r="D7" s="30"/>
      <c r="E7" s="30"/>
      <c r="F7" s="30"/>
      <c r="G7" s="30"/>
      <c r="H7" s="30"/>
      <c r="I7" s="30"/>
    </row>
    <row r="8" spans="1:9" x14ac:dyDescent="0.25">
      <c r="A8" s="13"/>
      <c r="B8" s="30"/>
      <c r="C8" s="30"/>
      <c r="D8" s="30"/>
      <c r="E8" s="30"/>
      <c r="F8" s="30"/>
      <c r="G8" s="30"/>
      <c r="H8" s="30"/>
      <c r="I8" s="30"/>
    </row>
    <row r="9" spans="1:9" ht="25.5" customHeight="1" x14ac:dyDescent="0.25">
      <c r="A9" s="13"/>
      <c r="B9" s="30" t="s">
        <v>165</v>
      </c>
      <c r="C9" s="30"/>
      <c r="D9" s="30"/>
      <c r="E9" s="30"/>
      <c r="F9" s="30"/>
      <c r="G9" s="30"/>
      <c r="H9" s="30"/>
      <c r="I9" s="30"/>
    </row>
    <row r="10" spans="1:9" x14ac:dyDescent="0.25">
      <c r="A10" s="13"/>
      <c r="B10" s="30"/>
      <c r="C10" s="30"/>
      <c r="D10" s="30"/>
      <c r="E10" s="30"/>
      <c r="F10" s="30"/>
      <c r="G10" s="30"/>
      <c r="H10" s="30"/>
      <c r="I10" s="30"/>
    </row>
    <row r="11" spans="1:9" ht="38.25" customHeight="1" x14ac:dyDescent="0.25">
      <c r="A11" s="13"/>
      <c r="B11" s="30" t="s">
        <v>166</v>
      </c>
      <c r="C11" s="30"/>
      <c r="D11" s="30"/>
      <c r="E11" s="30"/>
      <c r="F11" s="30"/>
      <c r="G11" s="30"/>
      <c r="H11" s="30"/>
      <c r="I11" s="30"/>
    </row>
    <row r="12" spans="1:9" x14ac:dyDescent="0.25">
      <c r="A12" s="13"/>
      <c r="B12" s="30"/>
      <c r="C12" s="30"/>
      <c r="D12" s="30"/>
      <c r="E12" s="30"/>
      <c r="F12" s="30"/>
      <c r="G12" s="30"/>
      <c r="H12" s="30"/>
      <c r="I12" s="30"/>
    </row>
    <row r="13" spans="1:9" x14ac:dyDescent="0.25">
      <c r="A13" s="13"/>
      <c r="B13" s="30" t="s">
        <v>167</v>
      </c>
      <c r="C13" s="30"/>
      <c r="D13" s="30"/>
      <c r="E13" s="30"/>
      <c r="F13" s="30"/>
      <c r="G13" s="30"/>
      <c r="H13" s="30"/>
      <c r="I13" s="30"/>
    </row>
    <row r="14" spans="1:9" ht="16.5" thickBot="1" x14ac:dyDescent="0.3">
      <c r="A14" s="13"/>
      <c r="B14" s="14"/>
      <c r="C14" s="15"/>
      <c r="D14" s="24" t="s">
        <v>168</v>
      </c>
      <c r="E14" s="24"/>
      <c r="F14" s="15"/>
      <c r="G14" s="24" t="s">
        <v>169</v>
      </c>
      <c r="H14" s="24"/>
      <c r="I14" s="15"/>
    </row>
    <row r="15" spans="1:9" ht="15.75" x14ac:dyDescent="0.25">
      <c r="A15" s="13"/>
      <c r="B15" s="14"/>
      <c r="C15" s="15"/>
      <c r="D15" s="25" t="s">
        <v>170</v>
      </c>
      <c r="E15" s="25"/>
      <c r="F15" s="15"/>
      <c r="G15" s="25" t="s">
        <v>170</v>
      </c>
      <c r="H15" s="25"/>
      <c r="I15" s="15"/>
    </row>
    <row r="16" spans="1:9" ht="16.5" thickBot="1" x14ac:dyDescent="0.3">
      <c r="A16" s="13"/>
      <c r="B16" s="14"/>
      <c r="C16" s="15"/>
      <c r="D16" s="24">
        <v>2013</v>
      </c>
      <c r="E16" s="24"/>
      <c r="F16" s="15"/>
      <c r="G16" s="24">
        <v>2013</v>
      </c>
      <c r="H16" s="24"/>
      <c r="I16" s="15"/>
    </row>
    <row r="17" spans="1:9" ht="15.75" x14ac:dyDescent="0.25">
      <c r="A17" s="13"/>
      <c r="B17" s="16" t="s">
        <v>87</v>
      </c>
      <c r="C17" s="17"/>
      <c r="D17" s="18" t="s">
        <v>171</v>
      </c>
      <c r="E17" s="19" t="s">
        <v>172</v>
      </c>
      <c r="F17" s="17"/>
      <c r="G17" s="18" t="s">
        <v>171</v>
      </c>
      <c r="H17" s="19" t="s">
        <v>173</v>
      </c>
      <c r="I17" s="17"/>
    </row>
    <row r="18" spans="1:9" ht="15.75" x14ac:dyDescent="0.25">
      <c r="A18" s="13"/>
      <c r="B18" s="20" t="s">
        <v>174</v>
      </c>
      <c r="C18" s="21"/>
      <c r="D18" s="26" t="s">
        <v>175</v>
      </c>
      <c r="E18" s="26"/>
      <c r="F18" s="21"/>
      <c r="G18" s="26" t="s">
        <v>176</v>
      </c>
      <c r="H18" s="26"/>
      <c r="I18" s="21"/>
    </row>
    <row r="19" spans="1:9" ht="25.5" x14ac:dyDescent="0.25">
      <c r="A19" s="13"/>
      <c r="B19" s="16" t="s">
        <v>177</v>
      </c>
      <c r="C19" s="17"/>
      <c r="D19" s="27" t="s">
        <v>178</v>
      </c>
      <c r="E19" s="27"/>
      <c r="F19" s="17"/>
      <c r="G19" s="27" t="s">
        <v>178</v>
      </c>
      <c r="H19" s="27"/>
      <c r="I19" s="17"/>
    </row>
    <row r="20" spans="1:9" ht="15.75" x14ac:dyDescent="0.25">
      <c r="A20" s="13"/>
      <c r="B20" s="20" t="s">
        <v>179</v>
      </c>
      <c r="C20" s="21"/>
      <c r="D20" s="26" t="s">
        <v>175</v>
      </c>
      <c r="E20" s="26"/>
      <c r="F20" s="21"/>
      <c r="G20" s="26" t="s">
        <v>176</v>
      </c>
      <c r="H20" s="26"/>
      <c r="I20" s="21"/>
    </row>
    <row r="21" spans="1:9" x14ac:dyDescent="0.25">
      <c r="A21" s="13"/>
      <c r="B21" s="30"/>
      <c r="C21" s="30"/>
      <c r="D21" s="30"/>
      <c r="E21" s="30"/>
      <c r="F21" s="30"/>
      <c r="G21" s="30"/>
      <c r="H21" s="30"/>
      <c r="I21" s="30"/>
    </row>
    <row r="22" spans="1:9" x14ac:dyDescent="0.25">
      <c r="A22" s="13"/>
      <c r="B22" s="31"/>
      <c r="C22" s="31"/>
      <c r="D22" s="31"/>
      <c r="E22" s="31"/>
      <c r="F22" s="31"/>
      <c r="G22" s="31"/>
      <c r="H22" s="31"/>
      <c r="I22" s="31"/>
    </row>
  </sheetData>
  <mergeCells count="29">
    <mergeCell ref="B22:I22"/>
    <mergeCell ref="B9:I9"/>
    <mergeCell ref="B10:I10"/>
    <mergeCell ref="B11:I11"/>
    <mergeCell ref="B12:I12"/>
    <mergeCell ref="B13:I13"/>
    <mergeCell ref="B21:I21"/>
    <mergeCell ref="A1:A2"/>
    <mergeCell ref="B1:I1"/>
    <mergeCell ref="B2:I2"/>
    <mergeCell ref="B3:I3"/>
    <mergeCell ref="A4:A22"/>
    <mergeCell ref="B4:I4"/>
    <mergeCell ref="B5:I5"/>
    <mergeCell ref="B6:I6"/>
    <mergeCell ref="B7:I7"/>
    <mergeCell ref="B8:I8"/>
    <mergeCell ref="D18:E18"/>
    <mergeCell ref="G18:H18"/>
    <mergeCell ref="D19:E19"/>
    <mergeCell ref="G19:H19"/>
    <mergeCell ref="D20:E20"/>
    <mergeCell ref="G20:H20"/>
    <mergeCell ref="D14:E14"/>
    <mergeCell ref="G14:H14"/>
    <mergeCell ref="D15:E15"/>
    <mergeCell ref="G15:H15"/>
    <mergeCell ref="D16:E16"/>
    <mergeCell ref="G16: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15.28515625" bestFit="1" customWidth="1"/>
    <col min="2" max="2" width="36.5703125" bestFit="1" customWidth="1"/>
    <col min="3" max="3" width="22.5703125" customWidth="1"/>
    <col min="4" max="4" width="4.5703125" customWidth="1"/>
    <col min="5" max="5" width="20.42578125" customWidth="1"/>
    <col min="6" max="6" width="22.5703125" customWidth="1"/>
    <col min="7" max="7" width="4.5703125" customWidth="1"/>
    <col min="8" max="8" width="20.42578125" customWidth="1"/>
    <col min="9" max="9" width="22.5703125" customWidth="1"/>
  </cols>
  <sheetData>
    <row r="1" spans="1:9" ht="15" customHeight="1" x14ac:dyDescent="0.25">
      <c r="A1" s="6" t="s">
        <v>180</v>
      </c>
      <c r="B1" s="6" t="s">
        <v>79</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80</v>
      </c>
      <c r="B3" s="28" t="s">
        <v>7</v>
      </c>
      <c r="C3" s="28"/>
      <c r="D3" s="28"/>
      <c r="E3" s="28"/>
      <c r="F3" s="28"/>
      <c r="G3" s="28"/>
      <c r="H3" s="28"/>
      <c r="I3" s="28"/>
    </row>
    <row r="4" spans="1:9" ht="15" customHeight="1" x14ac:dyDescent="0.25">
      <c r="A4" s="13" t="s">
        <v>180</v>
      </c>
      <c r="B4" s="28" t="s">
        <v>7</v>
      </c>
      <c r="C4" s="28"/>
      <c r="D4" s="28"/>
      <c r="E4" s="28"/>
      <c r="F4" s="28"/>
      <c r="G4" s="28"/>
      <c r="H4" s="28"/>
      <c r="I4" s="28"/>
    </row>
    <row r="5" spans="1:9" x14ac:dyDescent="0.25">
      <c r="A5" s="13"/>
      <c r="B5" s="29" t="s">
        <v>181</v>
      </c>
      <c r="C5" s="29"/>
      <c r="D5" s="29"/>
      <c r="E5" s="29"/>
      <c r="F5" s="29"/>
      <c r="G5" s="29"/>
      <c r="H5" s="29"/>
      <c r="I5" s="29"/>
    </row>
    <row r="6" spans="1:9" x14ac:dyDescent="0.25">
      <c r="A6" s="13"/>
      <c r="B6" s="30"/>
      <c r="C6" s="30"/>
      <c r="D6" s="30"/>
      <c r="E6" s="30"/>
      <c r="F6" s="30"/>
      <c r="G6" s="30"/>
      <c r="H6" s="30"/>
      <c r="I6" s="30"/>
    </row>
    <row r="7" spans="1:9" x14ac:dyDescent="0.25">
      <c r="A7" s="13"/>
      <c r="B7" s="30" t="s">
        <v>182</v>
      </c>
      <c r="C7" s="30"/>
      <c r="D7" s="30"/>
      <c r="E7" s="30"/>
      <c r="F7" s="30"/>
      <c r="G7" s="30"/>
      <c r="H7" s="30"/>
      <c r="I7" s="30"/>
    </row>
    <row r="8" spans="1:9" ht="15.75" x14ac:dyDescent="0.25">
      <c r="A8" s="13"/>
      <c r="B8" s="14"/>
      <c r="C8" s="15"/>
      <c r="D8" s="37" t="s">
        <v>183</v>
      </c>
      <c r="E8" s="37"/>
      <c r="F8" s="15"/>
      <c r="G8" s="37" t="s">
        <v>184</v>
      </c>
      <c r="H8" s="37"/>
      <c r="I8" s="15"/>
    </row>
    <row r="9" spans="1:9" ht="16.5" thickBot="1" x14ac:dyDescent="0.3">
      <c r="A9" s="13"/>
      <c r="B9" s="14"/>
      <c r="C9" s="15"/>
      <c r="D9" s="24">
        <v>2014</v>
      </c>
      <c r="E9" s="24"/>
      <c r="F9" s="15"/>
      <c r="G9" s="24">
        <v>2014</v>
      </c>
      <c r="H9" s="24"/>
      <c r="I9" s="15"/>
    </row>
    <row r="10" spans="1:9" ht="15.75" x14ac:dyDescent="0.25">
      <c r="A10" s="13"/>
      <c r="B10" s="16" t="s">
        <v>185</v>
      </c>
      <c r="C10" s="17"/>
      <c r="D10" s="38"/>
      <c r="E10" s="38"/>
      <c r="F10" s="17"/>
      <c r="G10" s="38"/>
      <c r="H10" s="38"/>
      <c r="I10" s="17"/>
    </row>
    <row r="11" spans="1:9" ht="51" x14ac:dyDescent="0.25">
      <c r="A11" s="13"/>
      <c r="B11" s="32" t="s">
        <v>186</v>
      </c>
      <c r="C11" s="21"/>
      <c r="D11" s="11" t="s">
        <v>171</v>
      </c>
      <c r="E11" s="22" t="s">
        <v>187</v>
      </c>
      <c r="F11" s="21"/>
      <c r="G11" s="11" t="s">
        <v>171</v>
      </c>
      <c r="H11" s="22" t="s">
        <v>188</v>
      </c>
      <c r="I11" s="21"/>
    </row>
    <row r="12" spans="1:9" ht="25.5" x14ac:dyDescent="0.25">
      <c r="A12" s="13"/>
      <c r="B12" s="16" t="s">
        <v>189</v>
      </c>
      <c r="C12" s="17"/>
      <c r="D12" s="39" t="s">
        <v>190</v>
      </c>
      <c r="E12" s="39"/>
      <c r="F12" s="17"/>
      <c r="G12" s="39" t="s">
        <v>190</v>
      </c>
      <c r="H12" s="39"/>
      <c r="I12" s="17"/>
    </row>
    <row r="13" spans="1:9" ht="38.25" x14ac:dyDescent="0.25">
      <c r="A13" s="13"/>
      <c r="B13" s="20" t="s">
        <v>191</v>
      </c>
      <c r="C13" s="21"/>
      <c r="D13" s="26" t="s">
        <v>192</v>
      </c>
      <c r="E13" s="26"/>
      <c r="F13" s="21"/>
      <c r="G13" s="26" t="s">
        <v>193</v>
      </c>
      <c r="H13" s="26"/>
      <c r="I13" s="21"/>
    </row>
    <row r="14" spans="1:9" ht="38.25" x14ac:dyDescent="0.25">
      <c r="A14" s="13"/>
      <c r="B14" s="16" t="s">
        <v>194</v>
      </c>
      <c r="C14" s="17"/>
      <c r="D14" s="39" t="s">
        <v>190</v>
      </c>
      <c r="E14" s="39"/>
      <c r="F14" s="17"/>
      <c r="G14" s="39" t="s">
        <v>190</v>
      </c>
      <c r="H14" s="39"/>
      <c r="I14" s="17"/>
    </row>
    <row r="15" spans="1:9" ht="16.5" thickBot="1" x14ac:dyDescent="0.3">
      <c r="A15" s="13"/>
      <c r="B15" s="20" t="s">
        <v>53</v>
      </c>
      <c r="C15" s="21"/>
      <c r="D15" s="40" t="s">
        <v>195</v>
      </c>
      <c r="E15" s="40"/>
      <c r="F15" s="21"/>
      <c r="G15" s="40" t="s">
        <v>196</v>
      </c>
      <c r="H15" s="40"/>
      <c r="I15" s="21"/>
    </row>
    <row r="16" spans="1:9" ht="15.75" x14ac:dyDescent="0.25">
      <c r="A16" s="13"/>
      <c r="B16" s="34"/>
      <c r="C16" s="17"/>
      <c r="D16" s="41" t="s">
        <v>197</v>
      </c>
      <c r="E16" s="41"/>
      <c r="F16" s="17"/>
      <c r="G16" s="41" t="s">
        <v>198</v>
      </c>
      <c r="H16" s="41"/>
      <c r="I16" s="17"/>
    </row>
    <row r="17" spans="1:9" ht="16.5" thickBot="1" x14ac:dyDescent="0.3">
      <c r="A17" s="13"/>
      <c r="B17" s="20" t="s">
        <v>199</v>
      </c>
      <c r="C17" s="21"/>
      <c r="D17" s="40" t="s">
        <v>200</v>
      </c>
      <c r="E17" s="40"/>
      <c r="F17" s="21"/>
      <c r="G17" s="40" t="s">
        <v>201</v>
      </c>
      <c r="H17" s="40"/>
      <c r="I17" s="21"/>
    </row>
    <row r="18" spans="1:9" ht="16.5" thickBot="1" x14ac:dyDescent="0.3">
      <c r="A18" s="13"/>
      <c r="B18" s="16" t="s">
        <v>202</v>
      </c>
      <c r="C18" s="17"/>
      <c r="D18" s="35" t="s">
        <v>171</v>
      </c>
      <c r="E18" s="36" t="s">
        <v>203</v>
      </c>
      <c r="F18" s="17"/>
      <c r="G18" s="35" t="s">
        <v>171</v>
      </c>
      <c r="H18" s="36" t="s">
        <v>204</v>
      </c>
      <c r="I18" s="17"/>
    </row>
    <row r="19" spans="1:9" ht="15.75" thickTop="1" x14ac:dyDescent="0.25">
      <c r="A19" s="13"/>
      <c r="B19" s="30"/>
      <c r="C19" s="30"/>
      <c r="D19" s="30"/>
      <c r="E19" s="30"/>
      <c r="F19" s="30"/>
      <c r="G19" s="30"/>
      <c r="H19" s="30"/>
      <c r="I19" s="30"/>
    </row>
    <row r="20" spans="1:9" ht="25.5" customHeight="1" x14ac:dyDescent="0.25">
      <c r="A20" s="13"/>
      <c r="B20" s="43" t="s">
        <v>205</v>
      </c>
      <c r="C20" s="43"/>
      <c r="D20" s="43"/>
      <c r="E20" s="43"/>
      <c r="F20" s="43"/>
      <c r="G20" s="43"/>
      <c r="H20" s="43"/>
      <c r="I20" s="43"/>
    </row>
    <row r="21" spans="1:9" x14ac:dyDescent="0.25">
      <c r="A21" s="13"/>
      <c r="B21" s="30"/>
      <c r="C21" s="30"/>
      <c r="D21" s="30"/>
      <c r="E21" s="30"/>
      <c r="F21" s="30"/>
      <c r="G21" s="30"/>
      <c r="H21" s="30"/>
      <c r="I21" s="30"/>
    </row>
    <row r="22" spans="1:9" ht="38.25" customHeight="1" x14ac:dyDescent="0.25">
      <c r="A22" s="13"/>
      <c r="B22" s="30" t="s">
        <v>206</v>
      </c>
      <c r="C22" s="30"/>
      <c r="D22" s="30"/>
      <c r="E22" s="30"/>
      <c r="F22" s="30"/>
      <c r="G22" s="30"/>
      <c r="H22" s="30"/>
      <c r="I22" s="30"/>
    </row>
    <row r="23" spans="1:9" x14ac:dyDescent="0.25">
      <c r="A23" s="13"/>
      <c r="B23" s="30"/>
      <c r="C23" s="30"/>
      <c r="D23" s="30"/>
      <c r="E23" s="30"/>
      <c r="F23" s="30"/>
      <c r="G23" s="30"/>
      <c r="H23" s="30"/>
      <c r="I23" s="30"/>
    </row>
    <row r="24" spans="1:9" ht="38.25" customHeight="1" x14ac:dyDescent="0.25">
      <c r="A24" s="13"/>
      <c r="B24" s="30" t="s">
        <v>207</v>
      </c>
      <c r="C24" s="30"/>
      <c r="D24" s="30"/>
      <c r="E24" s="30"/>
      <c r="F24" s="30"/>
      <c r="G24" s="30"/>
      <c r="H24" s="30"/>
      <c r="I24" s="30"/>
    </row>
    <row r="25" spans="1:9" x14ac:dyDescent="0.25">
      <c r="A25" s="13"/>
      <c r="B25" s="30"/>
      <c r="C25" s="30"/>
      <c r="D25" s="30"/>
      <c r="E25" s="30"/>
      <c r="F25" s="30"/>
      <c r="G25" s="30"/>
      <c r="H25" s="30"/>
      <c r="I25" s="30"/>
    </row>
    <row r="26" spans="1:9" ht="25.5" customHeight="1" x14ac:dyDescent="0.25">
      <c r="A26" s="13"/>
      <c r="B26" s="30" t="s">
        <v>208</v>
      </c>
      <c r="C26" s="30"/>
      <c r="D26" s="30"/>
      <c r="E26" s="30"/>
      <c r="F26" s="30"/>
      <c r="G26" s="30"/>
      <c r="H26" s="30"/>
      <c r="I26" s="30"/>
    </row>
    <row r="27" spans="1:9" x14ac:dyDescent="0.25">
      <c r="A27" s="13"/>
      <c r="B27" s="30"/>
      <c r="C27" s="30"/>
      <c r="D27" s="30"/>
      <c r="E27" s="30"/>
      <c r="F27" s="30"/>
      <c r="G27" s="30"/>
      <c r="H27" s="30"/>
      <c r="I27" s="30"/>
    </row>
    <row r="28" spans="1:9" ht="38.25" customHeight="1" x14ac:dyDescent="0.25">
      <c r="A28" s="13"/>
      <c r="B28" s="43" t="s">
        <v>209</v>
      </c>
      <c r="C28" s="43"/>
      <c r="D28" s="43"/>
      <c r="E28" s="43"/>
      <c r="F28" s="43"/>
      <c r="G28" s="43"/>
      <c r="H28" s="43"/>
      <c r="I28" s="43"/>
    </row>
    <row r="29" spans="1:9" x14ac:dyDescent="0.25">
      <c r="A29" s="13"/>
      <c r="B29" s="30"/>
      <c r="C29" s="30"/>
      <c r="D29" s="30"/>
      <c r="E29" s="30"/>
      <c r="F29" s="30"/>
      <c r="G29" s="30"/>
      <c r="H29" s="30"/>
      <c r="I29" s="30"/>
    </row>
    <row r="30" spans="1:9" ht="38.25" customHeight="1" x14ac:dyDescent="0.25">
      <c r="A30" s="13"/>
      <c r="B30" s="43" t="s">
        <v>210</v>
      </c>
      <c r="C30" s="43"/>
      <c r="D30" s="43"/>
      <c r="E30" s="43"/>
      <c r="F30" s="43"/>
      <c r="G30" s="43"/>
      <c r="H30" s="43"/>
      <c r="I30" s="43"/>
    </row>
    <row r="31" spans="1:9" x14ac:dyDescent="0.25">
      <c r="A31" s="13"/>
      <c r="B31" s="44"/>
      <c r="C31" s="44"/>
      <c r="D31" s="44"/>
      <c r="E31" s="44"/>
      <c r="F31" s="44"/>
      <c r="G31" s="44"/>
      <c r="H31" s="44"/>
      <c r="I31" s="44"/>
    </row>
    <row r="32" spans="1:9" ht="38.25" customHeight="1" x14ac:dyDescent="0.25">
      <c r="A32" s="13"/>
      <c r="B32" s="43" t="s">
        <v>211</v>
      </c>
      <c r="C32" s="43"/>
      <c r="D32" s="43"/>
      <c r="E32" s="43"/>
      <c r="F32" s="43"/>
      <c r="G32" s="43"/>
      <c r="H32" s="43"/>
      <c r="I32" s="43"/>
    </row>
    <row r="33" spans="1:9" x14ac:dyDescent="0.25">
      <c r="A33" s="13"/>
      <c r="B33" s="30"/>
      <c r="C33" s="30"/>
      <c r="D33" s="30"/>
      <c r="E33" s="30"/>
      <c r="F33" s="30"/>
      <c r="G33" s="30"/>
      <c r="H33" s="30"/>
      <c r="I33" s="30"/>
    </row>
    <row r="34" spans="1:9" ht="25.5" customHeight="1" x14ac:dyDescent="0.25">
      <c r="A34" s="13"/>
      <c r="B34" s="30" t="s">
        <v>212</v>
      </c>
      <c r="C34" s="30"/>
      <c r="D34" s="30"/>
      <c r="E34" s="30"/>
      <c r="F34" s="30"/>
      <c r="G34" s="30"/>
      <c r="H34" s="30"/>
      <c r="I34" s="30"/>
    </row>
    <row r="35" spans="1:9" x14ac:dyDescent="0.25">
      <c r="A35" s="13"/>
      <c r="B35" s="30"/>
      <c r="C35" s="30"/>
      <c r="D35" s="30"/>
      <c r="E35" s="30"/>
      <c r="F35" s="30"/>
      <c r="G35" s="30"/>
      <c r="H35" s="30"/>
      <c r="I35" s="30"/>
    </row>
    <row r="36" spans="1:9" ht="38.25" customHeight="1" x14ac:dyDescent="0.25">
      <c r="A36" s="13"/>
      <c r="B36" s="30" t="s">
        <v>213</v>
      </c>
      <c r="C36" s="30"/>
      <c r="D36" s="30"/>
      <c r="E36" s="30"/>
      <c r="F36" s="30"/>
      <c r="G36" s="30"/>
      <c r="H36" s="30"/>
      <c r="I36" s="30"/>
    </row>
    <row r="37" spans="1:9" x14ac:dyDescent="0.25">
      <c r="A37" s="13"/>
      <c r="B37" s="30"/>
      <c r="C37" s="30"/>
      <c r="D37" s="30"/>
      <c r="E37" s="30"/>
      <c r="F37" s="30"/>
      <c r="G37" s="30"/>
      <c r="H37" s="30"/>
      <c r="I37" s="30"/>
    </row>
    <row r="38" spans="1:9" x14ac:dyDescent="0.25">
      <c r="A38" s="13"/>
      <c r="B38" s="31"/>
      <c r="C38" s="31"/>
      <c r="D38" s="31"/>
      <c r="E38" s="31"/>
      <c r="F38" s="31"/>
      <c r="G38" s="31"/>
      <c r="H38" s="31"/>
      <c r="I38" s="31"/>
    </row>
  </sheetData>
  <mergeCells count="47">
    <mergeCell ref="B38:I38"/>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A1:A2"/>
    <mergeCell ref="B1:I1"/>
    <mergeCell ref="B2:I2"/>
    <mergeCell ref="B3:I3"/>
    <mergeCell ref="A4:A38"/>
    <mergeCell ref="B4:I4"/>
    <mergeCell ref="B5:I5"/>
    <mergeCell ref="B6:I6"/>
    <mergeCell ref="B7:I7"/>
    <mergeCell ref="B19:I19"/>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8" customWidth="1"/>
    <col min="5" max="5" width="23.7109375" customWidth="1"/>
    <col min="6" max="6" width="6.85546875" customWidth="1"/>
    <col min="7" max="7" width="8" customWidth="1"/>
    <col min="8" max="8" width="21.140625" customWidth="1"/>
    <col min="9" max="9" width="36.5703125" customWidth="1"/>
    <col min="10" max="10" width="8" customWidth="1"/>
    <col min="11" max="11" width="23.7109375" customWidth="1"/>
    <col min="12" max="12" width="6.85546875" customWidth="1"/>
    <col min="13" max="13" width="8" customWidth="1"/>
    <col min="14" max="14" width="21.140625" customWidth="1"/>
    <col min="15" max="15" width="36.5703125" customWidth="1"/>
  </cols>
  <sheetData>
    <row r="1" spans="1:15" ht="15" customHeight="1" x14ac:dyDescent="0.25">
      <c r="A1" s="6" t="s">
        <v>214</v>
      </c>
      <c r="B1" s="6" t="s">
        <v>79</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14</v>
      </c>
      <c r="B3" s="28" t="s">
        <v>7</v>
      </c>
      <c r="C3" s="28"/>
      <c r="D3" s="28"/>
      <c r="E3" s="28"/>
      <c r="F3" s="28"/>
      <c r="G3" s="28"/>
      <c r="H3" s="28"/>
      <c r="I3" s="28"/>
      <c r="J3" s="28"/>
      <c r="K3" s="28"/>
      <c r="L3" s="28"/>
      <c r="M3" s="28"/>
      <c r="N3" s="28"/>
      <c r="O3" s="28"/>
    </row>
    <row r="4" spans="1:15" ht="15" customHeight="1" x14ac:dyDescent="0.25">
      <c r="A4" s="13" t="s">
        <v>214</v>
      </c>
      <c r="B4" s="28" t="s">
        <v>7</v>
      </c>
      <c r="C4" s="28"/>
      <c r="D4" s="28"/>
      <c r="E4" s="28"/>
      <c r="F4" s="28"/>
      <c r="G4" s="28"/>
      <c r="H4" s="28"/>
      <c r="I4" s="28"/>
      <c r="J4" s="28"/>
      <c r="K4" s="28"/>
      <c r="L4" s="28"/>
      <c r="M4" s="28"/>
      <c r="N4" s="28"/>
      <c r="O4" s="28"/>
    </row>
    <row r="5" spans="1:15" x14ac:dyDescent="0.25">
      <c r="A5" s="13"/>
      <c r="B5" s="29" t="s">
        <v>215</v>
      </c>
      <c r="C5" s="29"/>
      <c r="D5" s="29"/>
      <c r="E5" s="29"/>
      <c r="F5" s="29"/>
      <c r="G5" s="29"/>
      <c r="H5" s="29"/>
      <c r="I5" s="29"/>
      <c r="J5" s="29"/>
      <c r="K5" s="29"/>
      <c r="L5" s="29"/>
      <c r="M5" s="29"/>
      <c r="N5" s="29"/>
      <c r="O5" s="29"/>
    </row>
    <row r="6" spans="1:15" x14ac:dyDescent="0.25">
      <c r="A6" s="13"/>
      <c r="B6" s="30"/>
      <c r="C6" s="30"/>
      <c r="D6" s="30"/>
      <c r="E6" s="30"/>
      <c r="F6" s="30"/>
      <c r="G6" s="30"/>
      <c r="H6" s="30"/>
      <c r="I6" s="30"/>
      <c r="J6" s="30"/>
      <c r="K6" s="30"/>
      <c r="L6" s="30"/>
      <c r="M6" s="30"/>
      <c r="N6" s="30"/>
      <c r="O6" s="30"/>
    </row>
    <row r="7" spans="1:15" x14ac:dyDescent="0.25">
      <c r="A7" s="13"/>
      <c r="B7" s="30" t="s">
        <v>216</v>
      </c>
      <c r="C7" s="30"/>
      <c r="D7" s="30"/>
      <c r="E7" s="30"/>
      <c r="F7" s="30"/>
      <c r="G7" s="30"/>
      <c r="H7" s="30"/>
      <c r="I7" s="30"/>
      <c r="J7" s="30"/>
      <c r="K7" s="30"/>
      <c r="L7" s="30"/>
      <c r="M7" s="30"/>
      <c r="N7" s="30"/>
      <c r="O7" s="30"/>
    </row>
    <row r="8" spans="1:15" ht="16.5" thickBot="1" x14ac:dyDescent="0.3">
      <c r="A8" s="13"/>
      <c r="B8" s="14"/>
      <c r="C8" s="15"/>
      <c r="D8" s="24" t="s">
        <v>168</v>
      </c>
      <c r="E8" s="24"/>
      <c r="F8" s="24"/>
      <c r="G8" s="24"/>
      <c r="H8" s="24"/>
      <c r="I8" s="15"/>
      <c r="J8" s="24" t="s">
        <v>169</v>
      </c>
      <c r="K8" s="24"/>
      <c r="L8" s="24"/>
      <c r="M8" s="24"/>
      <c r="N8" s="24"/>
      <c r="O8" s="15"/>
    </row>
    <row r="9" spans="1:15" ht="15.75" x14ac:dyDescent="0.25">
      <c r="A9" s="13"/>
      <c r="B9" s="14"/>
      <c r="C9" s="15"/>
      <c r="D9" s="25" t="s">
        <v>183</v>
      </c>
      <c r="E9" s="25"/>
      <c r="F9" s="45"/>
      <c r="G9" s="25" t="s">
        <v>170</v>
      </c>
      <c r="H9" s="25"/>
      <c r="I9" s="15"/>
      <c r="J9" s="25" t="s">
        <v>183</v>
      </c>
      <c r="K9" s="25"/>
      <c r="L9" s="45"/>
      <c r="M9" s="25" t="s">
        <v>170</v>
      </c>
      <c r="N9" s="25"/>
      <c r="O9" s="15"/>
    </row>
    <row r="10" spans="1:15" ht="16.5" thickBot="1" x14ac:dyDescent="0.3">
      <c r="A10" s="13"/>
      <c r="B10" s="14"/>
      <c r="C10" s="15"/>
      <c r="D10" s="24">
        <v>2014</v>
      </c>
      <c r="E10" s="24"/>
      <c r="F10" s="15"/>
      <c r="G10" s="24">
        <v>2013</v>
      </c>
      <c r="H10" s="24"/>
      <c r="I10" s="15"/>
      <c r="J10" s="24">
        <v>2014</v>
      </c>
      <c r="K10" s="24"/>
      <c r="L10" s="15"/>
      <c r="M10" s="24">
        <v>2013</v>
      </c>
      <c r="N10" s="24"/>
      <c r="O10" s="15"/>
    </row>
    <row r="11" spans="1:15" ht="15.75" x14ac:dyDescent="0.25">
      <c r="A11" s="13"/>
      <c r="B11" s="16" t="s">
        <v>217</v>
      </c>
      <c r="C11" s="17"/>
      <c r="D11" s="38"/>
      <c r="E11" s="38"/>
      <c r="F11" s="17"/>
      <c r="G11" s="38"/>
      <c r="H11" s="38"/>
      <c r="I11" s="17"/>
      <c r="J11" s="38"/>
      <c r="K11" s="38"/>
      <c r="L11" s="17"/>
      <c r="M11" s="38"/>
      <c r="N11" s="38"/>
      <c r="O11" s="17"/>
    </row>
    <row r="12" spans="1:15" ht="25.5" x14ac:dyDescent="0.25">
      <c r="A12" s="13"/>
      <c r="B12" s="32" t="s">
        <v>218</v>
      </c>
      <c r="C12" s="21"/>
      <c r="D12" s="59"/>
      <c r="E12" s="59"/>
      <c r="F12" s="21"/>
      <c r="G12" s="59"/>
      <c r="H12" s="59"/>
      <c r="I12" s="21"/>
      <c r="J12" s="59"/>
      <c r="K12" s="59"/>
      <c r="L12" s="21"/>
      <c r="M12" s="59"/>
      <c r="N12" s="59"/>
      <c r="O12" s="21"/>
    </row>
    <row r="13" spans="1:15" ht="25.5" x14ac:dyDescent="0.25">
      <c r="A13" s="13"/>
      <c r="B13" s="46" t="s">
        <v>103</v>
      </c>
      <c r="C13" s="17"/>
      <c r="D13" s="47" t="s">
        <v>171</v>
      </c>
      <c r="E13" s="33" t="s">
        <v>219</v>
      </c>
      <c r="F13" s="47" t="s">
        <v>220</v>
      </c>
      <c r="G13" s="47" t="s">
        <v>171</v>
      </c>
      <c r="H13" s="48">
        <v>6311</v>
      </c>
      <c r="I13" s="17"/>
      <c r="J13" s="47" t="s">
        <v>171</v>
      </c>
      <c r="K13" s="33" t="s">
        <v>221</v>
      </c>
      <c r="L13" s="47" t="s">
        <v>220</v>
      </c>
      <c r="M13" s="47" t="s">
        <v>171</v>
      </c>
      <c r="N13" s="33">
        <v>663</v>
      </c>
      <c r="O13" s="17"/>
    </row>
    <row r="14" spans="1:15" ht="16.5" thickBot="1" x14ac:dyDescent="0.3">
      <c r="A14" s="13"/>
      <c r="B14" s="49" t="s">
        <v>179</v>
      </c>
      <c r="C14" s="21"/>
      <c r="D14" s="60" t="s">
        <v>178</v>
      </c>
      <c r="E14" s="60"/>
      <c r="F14" s="21"/>
      <c r="G14" s="61">
        <v>1726</v>
      </c>
      <c r="H14" s="61"/>
      <c r="I14" s="21"/>
      <c r="J14" s="60" t="s">
        <v>178</v>
      </c>
      <c r="K14" s="60"/>
      <c r="L14" s="21"/>
      <c r="M14" s="61">
        <v>2512</v>
      </c>
      <c r="N14" s="61"/>
      <c r="O14" s="21"/>
    </row>
    <row r="15" spans="1:15" ht="15.75" x14ac:dyDescent="0.25">
      <c r="A15" s="13"/>
      <c r="B15" s="34"/>
      <c r="C15" s="17"/>
      <c r="D15" s="38"/>
      <c r="E15" s="38"/>
      <c r="F15" s="17"/>
      <c r="G15" s="38"/>
      <c r="H15" s="38"/>
      <c r="I15" s="17"/>
      <c r="J15" s="38"/>
      <c r="K15" s="38"/>
      <c r="L15" s="17"/>
      <c r="M15" s="38"/>
      <c r="N15" s="38"/>
      <c r="O15" s="17"/>
    </row>
    <row r="16" spans="1:15" ht="16.5" thickBot="1" x14ac:dyDescent="0.3">
      <c r="A16" s="13"/>
      <c r="B16" s="20" t="s">
        <v>105</v>
      </c>
      <c r="C16" s="21"/>
      <c r="D16" s="52" t="s">
        <v>171</v>
      </c>
      <c r="E16" s="53" t="s">
        <v>219</v>
      </c>
      <c r="F16" s="11" t="s">
        <v>220</v>
      </c>
      <c r="G16" s="52" t="s">
        <v>171</v>
      </c>
      <c r="H16" s="54">
        <v>8037</v>
      </c>
      <c r="I16" s="21"/>
      <c r="J16" s="52" t="s">
        <v>171</v>
      </c>
      <c r="K16" s="53" t="s">
        <v>221</v>
      </c>
      <c r="L16" s="11" t="s">
        <v>220</v>
      </c>
      <c r="M16" s="52" t="s">
        <v>171</v>
      </c>
      <c r="N16" s="54">
        <v>3175</v>
      </c>
      <c r="O16" s="21"/>
    </row>
    <row r="17" spans="1:15" ht="16.5" thickTop="1" x14ac:dyDescent="0.25">
      <c r="A17" s="13"/>
      <c r="B17" s="34"/>
      <c r="C17" s="17"/>
      <c r="D17" s="62"/>
      <c r="E17" s="62"/>
      <c r="F17" s="17"/>
      <c r="G17" s="62"/>
      <c r="H17" s="62"/>
      <c r="I17" s="17"/>
      <c r="J17" s="62"/>
      <c r="K17" s="62"/>
      <c r="L17" s="17"/>
      <c r="M17" s="62"/>
      <c r="N17" s="62"/>
      <c r="O17" s="17"/>
    </row>
    <row r="18" spans="1:15" ht="15.75" x14ac:dyDescent="0.25">
      <c r="A18" s="13"/>
      <c r="B18" s="20" t="s">
        <v>222</v>
      </c>
      <c r="C18" s="21"/>
      <c r="D18" s="59"/>
      <c r="E18" s="59"/>
      <c r="F18" s="21"/>
      <c r="G18" s="59"/>
      <c r="H18" s="59"/>
      <c r="I18" s="21"/>
      <c r="J18" s="59"/>
      <c r="K18" s="59"/>
      <c r="L18" s="21"/>
      <c r="M18" s="59"/>
      <c r="N18" s="59"/>
      <c r="O18" s="21"/>
    </row>
    <row r="19" spans="1:15" ht="25.5" x14ac:dyDescent="0.25">
      <c r="A19" s="13"/>
      <c r="B19" s="46" t="s">
        <v>223</v>
      </c>
      <c r="C19" s="17"/>
      <c r="D19" s="63">
        <v>39932856</v>
      </c>
      <c r="E19" s="63"/>
      <c r="F19" s="17"/>
      <c r="G19" s="63">
        <v>39686217</v>
      </c>
      <c r="H19" s="63"/>
      <c r="I19" s="17"/>
      <c r="J19" s="63">
        <v>39880379</v>
      </c>
      <c r="K19" s="63"/>
      <c r="L19" s="17"/>
      <c r="M19" s="63">
        <v>39634573</v>
      </c>
      <c r="N19" s="63"/>
      <c r="O19" s="17"/>
    </row>
    <row r="20" spans="1:15" ht="15.75" x14ac:dyDescent="0.25">
      <c r="A20" s="13"/>
      <c r="B20" s="49" t="s">
        <v>224</v>
      </c>
      <c r="C20" s="21"/>
      <c r="D20" s="59"/>
      <c r="E20" s="59"/>
      <c r="F20" s="21"/>
      <c r="G20" s="59"/>
      <c r="H20" s="59"/>
      <c r="I20" s="21"/>
      <c r="J20" s="59"/>
      <c r="K20" s="59"/>
      <c r="L20" s="21"/>
      <c r="M20" s="59"/>
      <c r="N20" s="59"/>
      <c r="O20" s="21"/>
    </row>
    <row r="21" spans="1:15" ht="16.5" thickBot="1" x14ac:dyDescent="0.3">
      <c r="A21" s="13"/>
      <c r="B21" s="55" t="s">
        <v>225</v>
      </c>
      <c r="C21" s="17"/>
      <c r="D21" s="64" t="s">
        <v>178</v>
      </c>
      <c r="E21" s="64"/>
      <c r="F21" s="17"/>
      <c r="G21" s="65">
        <v>44975</v>
      </c>
      <c r="H21" s="65"/>
      <c r="I21" s="17"/>
      <c r="J21" s="64" t="s">
        <v>178</v>
      </c>
      <c r="K21" s="64"/>
      <c r="L21" s="17"/>
      <c r="M21" s="65">
        <v>48071</v>
      </c>
      <c r="N21" s="65"/>
      <c r="O21" s="17"/>
    </row>
    <row r="22" spans="1:15" ht="51.75" thickBot="1" x14ac:dyDescent="0.3">
      <c r="A22" s="13"/>
      <c r="B22" s="49" t="s">
        <v>226</v>
      </c>
      <c r="C22" s="21"/>
      <c r="D22" s="67">
        <v>39932856</v>
      </c>
      <c r="E22" s="67"/>
      <c r="F22" s="21"/>
      <c r="G22" s="67">
        <v>39731192</v>
      </c>
      <c r="H22" s="67"/>
      <c r="I22" s="21"/>
      <c r="J22" s="67">
        <v>39880379</v>
      </c>
      <c r="K22" s="67"/>
      <c r="L22" s="21"/>
      <c r="M22" s="67">
        <v>39682644</v>
      </c>
      <c r="N22" s="67"/>
      <c r="O22" s="21"/>
    </row>
    <row r="23" spans="1:15" ht="16.5" thickTop="1" x14ac:dyDescent="0.25">
      <c r="A23" s="13"/>
      <c r="B23" s="34"/>
      <c r="C23" s="17"/>
      <c r="D23" s="62"/>
      <c r="E23" s="62"/>
      <c r="F23" s="17"/>
      <c r="G23" s="62"/>
      <c r="H23" s="62"/>
      <c r="I23" s="17"/>
      <c r="J23" s="62"/>
      <c r="K23" s="62"/>
      <c r="L23" s="17"/>
      <c r="M23" s="62"/>
      <c r="N23" s="62"/>
      <c r="O23" s="17"/>
    </row>
    <row r="24" spans="1:15" ht="15.75" x14ac:dyDescent="0.25">
      <c r="A24" s="13"/>
      <c r="B24" s="20" t="s">
        <v>227</v>
      </c>
      <c r="C24" s="21"/>
      <c r="D24" s="59"/>
      <c r="E24" s="59"/>
      <c r="F24" s="21"/>
      <c r="G24" s="59"/>
      <c r="H24" s="59"/>
      <c r="I24" s="21"/>
      <c r="J24" s="59"/>
      <c r="K24" s="59"/>
      <c r="L24" s="21"/>
      <c r="M24" s="59"/>
      <c r="N24" s="59"/>
      <c r="O24" s="21"/>
    </row>
    <row r="25" spans="1:15" ht="25.5" x14ac:dyDescent="0.25">
      <c r="A25" s="13"/>
      <c r="B25" s="46" t="s">
        <v>103</v>
      </c>
      <c r="C25" s="17"/>
      <c r="D25" s="47" t="s">
        <v>171</v>
      </c>
      <c r="E25" s="33" t="s">
        <v>228</v>
      </c>
      <c r="F25" s="47" t="s">
        <v>220</v>
      </c>
      <c r="G25" s="47" t="s">
        <v>171</v>
      </c>
      <c r="H25" s="33">
        <v>0.16</v>
      </c>
      <c r="I25" s="17"/>
      <c r="J25" s="47" t="s">
        <v>171</v>
      </c>
      <c r="K25" s="33" t="s">
        <v>229</v>
      </c>
      <c r="L25" s="47" t="s">
        <v>220</v>
      </c>
      <c r="M25" s="47" t="s">
        <v>171</v>
      </c>
      <c r="N25" s="33">
        <v>0.02</v>
      </c>
      <c r="O25" s="17"/>
    </row>
    <row r="26" spans="1:15" ht="16.5" thickBot="1" x14ac:dyDescent="0.3">
      <c r="A26" s="13"/>
      <c r="B26" s="49" t="s">
        <v>179</v>
      </c>
      <c r="C26" s="21"/>
      <c r="D26" s="60" t="s">
        <v>178</v>
      </c>
      <c r="E26" s="60"/>
      <c r="F26" s="21"/>
      <c r="G26" s="40">
        <v>0.04</v>
      </c>
      <c r="H26" s="40"/>
      <c r="I26" s="21"/>
      <c r="J26" s="60" t="s">
        <v>178</v>
      </c>
      <c r="K26" s="60"/>
      <c r="L26" s="21"/>
      <c r="M26" s="40">
        <v>0.06</v>
      </c>
      <c r="N26" s="40"/>
      <c r="O26" s="21"/>
    </row>
    <row r="27" spans="1:15" ht="16.5" thickBot="1" x14ac:dyDescent="0.3">
      <c r="A27" s="13"/>
      <c r="B27" s="16" t="s">
        <v>105</v>
      </c>
      <c r="C27" s="17"/>
      <c r="D27" s="35" t="s">
        <v>171</v>
      </c>
      <c r="E27" s="36" t="s">
        <v>228</v>
      </c>
      <c r="F27" s="47" t="s">
        <v>220</v>
      </c>
      <c r="G27" s="35" t="s">
        <v>171</v>
      </c>
      <c r="H27" s="36">
        <v>0.2</v>
      </c>
      <c r="I27" s="17"/>
      <c r="J27" s="35" t="s">
        <v>171</v>
      </c>
      <c r="K27" s="36" t="s">
        <v>229</v>
      </c>
      <c r="L27" s="47" t="s">
        <v>220</v>
      </c>
      <c r="M27" s="35" t="s">
        <v>171</v>
      </c>
      <c r="N27" s="36">
        <v>0.08</v>
      </c>
      <c r="O27" s="17"/>
    </row>
    <row r="28" spans="1:15" ht="16.5" thickTop="1" x14ac:dyDescent="0.25">
      <c r="A28" s="13"/>
      <c r="B28" s="56"/>
      <c r="C28" s="21"/>
      <c r="D28" s="68"/>
      <c r="E28" s="68"/>
      <c r="F28" s="21"/>
      <c r="G28" s="68"/>
      <c r="H28" s="68"/>
      <c r="I28" s="21"/>
      <c r="J28" s="68"/>
      <c r="K28" s="68"/>
      <c r="L28" s="21"/>
      <c r="M28" s="68"/>
      <c r="N28" s="68"/>
      <c r="O28" s="21"/>
    </row>
    <row r="29" spans="1:15" ht="15.75" x14ac:dyDescent="0.25">
      <c r="A29" s="13"/>
      <c r="B29" s="16" t="s">
        <v>230</v>
      </c>
      <c r="C29" s="17"/>
      <c r="D29" s="69"/>
      <c r="E29" s="69"/>
      <c r="F29" s="17"/>
      <c r="G29" s="69"/>
      <c r="H29" s="69"/>
      <c r="I29" s="17"/>
      <c r="J29" s="69"/>
      <c r="K29" s="69"/>
      <c r="L29" s="17"/>
      <c r="M29" s="69"/>
      <c r="N29" s="69"/>
      <c r="O29" s="17"/>
    </row>
    <row r="30" spans="1:15" ht="25.5" x14ac:dyDescent="0.25">
      <c r="A30" s="13"/>
      <c r="B30" s="49" t="s">
        <v>103</v>
      </c>
      <c r="C30" s="21"/>
      <c r="D30" s="11" t="s">
        <v>171</v>
      </c>
      <c r="E30" s="22" t="s">
        <v>228</v>
      </c>
      <c r="F30" s="11" t="s">
        <v>220</v>
      </c>
      <c r="G30" s="11" t="s">
        <v>171</v>
      </c>
      <c r="H30" s="22">
        <v>0.16</v>
      </c>
      <c r="I30" s="21"/>
      <c r="J30" s="11" t="s">
        <v>171</v>
      </c>
      <c r="K30" s="22" t="s">
        <v>229</v>
      </c>
      <c r="L30" s="11" t="s">
        <v>220</v>
      </c>
      <c r="M30" s="11" t="s">
        <v>171</v>
      </c>
      <c r="N30" s="22">
        <v>0.02</v>
      </c>
      <c r="O30" s="21"/>
    </row>
    <row r="31" spans="1:15" ht="16.5" thickBot="1" x14ac:dyDescent="0.3">
      <c r="A31" s="13"/>
      <c r="B31" s="46" t="s">
        <v>179</v>
      </c>
      <c r="C31" s="17"/>
      <c r="D31" s="64" t="s">
        <v>178</v>
      </c>
      <c r="E31" s="64"/>
      <c r="F31" s="17"/>
      <c r="G31" s="70">
        <v>0.04</v>
      </c>
      <c r="H31" s="70"/>
      <c r="I31" s="17"/>
      <c r="J31" s="64" t="s">
        <v>178</v>
      </c>
      <c r="K31" s="64"/>
      <c r="L31" s="17"/>
      <c r="M31" s="70">
        <v>0.06</v>
      </c>
      <c r="N31" s="70"/>
      <c r="O31" s="17"/>
    </row>
    <row r="32" spans="1:15" ht="16.5" thickBot="1" x14ac:dyDescent="0.3">
      <c r="A32" s="13"/>
      <c r="B32" s="20" t="s">
        <v>105</v>
      </c>
      <c r="C32" s="21"/>
      <c r="D32" s="57" t="s">
        <v>171</v>
      </c>
      <c r="E32" s="58" t="s">
        <v>228</v>
      </c>
      <c r="F32" s="11" t="s">
        <v>220</v>
      </c>
      <c r="G32" s="57" t="s">
        <v>171</v>
      </c>
      <c r="H32" s="58">
        <v>0.2</v>
      </c>
      <c r="I32" s="21"/>
      <c r="J32" s="57" t="s">
        <v>171</v>
      </c>
      <c r="K32" s="58" t="s">
        <v>229</v>
      </c>
      <c r="L32" s="11" t="s">
        <v>220</v>
      </c>
      <c r="M32" s="57" t="s">
        <v>171</v>
      </c>
      <c r="N32" s="58">
        <v>0.08</v>
      </c>
      <c r="O32" s="21"/>
    </row>
    <row r="33" spans="1:15" ht="15.75" thickTop="1" x14ac:dyDescent="0.25">
      <c r="A33" s="13"/>
      <c r="B33" s="44"/>
      <c r="C33" s="44"/>
      <c r="D33" s="44"/>
      <c r="E33" s="44"/>
      <c r="F33" s="44"/>
      <c r="G33" s="44"/>
      <c r="H33" s="44"/>
      <c r="I33" s="44"/>
      <c r="J33" s="44"/>
      <c r="K33" s="44"/>
      <c r="L33" s="44"/>
      <c r="M33" s="44"/>
      <c r="N33" s="44"/>
      <c r="O33" s="44"/>
    </row>
    <row r="34" spans="1:15" ht="38.25" customHeight="1" x14ac:dyDescent="0.25">
      <c r="A34" s="13"/>
      <c r="B34" s="30" t="s">
        <v>231</v>
      </c>
      <c r="C34" s="30"/>
      <c r="D34" s="30"/>
      <c r="E34" s="30"/>
      <c r="F34" s="30"/>
      <c r="G34" s="30"/>
      <c r="H34" s="30"/>
      <c r="I34" s="30"/>
      <c r="J34" s="30"/>
      <c r="K34" s="30"/>
      <c r="L34" s="30"/>
      <c r="M34" s="30"/>
      <c r="N34" s="30"/>
      <c r="O34" s="30"/>
    </row>
    <row r="35" spans="1:15" x14ac:dyDescent="0.25">
      <c r="A35" s="13"/>
      <c r="B35" s="30"/>
      <c r="C35" s="30"/>
      <c r="D35" s="30"/>
      <c r="E35" s="30"/>
      <c r="F35" s="30"/>
      <c r="G35" s="30"/>
      <c r="H35" s="30"/>
      <c r="I35" s="30"/>
      <c r="J35" s="30"/>
      <c r="K35" s="30"/>
      <c r="L35" s="30"/>
      <c r="M35" s="30"/>
      <c r="N35" s="30"/>
      <c r="O35" s="30"/>
    </row>
    <row r="36" spans="1:15" x14ac:dyDescent="0.25">
      <c r="A36" s="13"/>
      <c r="B36" s="31"/>
      <c r="C36" s="31"/>
      <c r="D36" s="31"/>
      <c r="E36" s="31"/>
      <c r="F36" s="31"/>
      <c r="G36" s="31"/>
      <c r="H36" s="31"/>
      <c r="I36" s="31"/>
      <c r="J36" s="31"/>
      <c r="K36" s="31"/>
      <c r="L36" s="31"/>
      <c r="M36" s="31"/>
      <c r="N36" s="31"/>
      <c r="O36" s="31"/>
    </row>
  </sheetData>
  <mergeCells count="87">
    <mergeCell ref="B36:O36"/>
    <mergeCell ref="B5:O5"/>
    <mergeCell ref="B6:O6"/>
    <mergeCell ref="B7:O7"/>
    <mergeCell ref="B33:O33"/>
    <mergeCell ref="B34:O34"/>
    <mergeCell ref="B35:O35"/>
    <mergeCell ref="D31:E31"/>
    <mergeCell ref="G31:H31"/>
    <mergeCell ref="J31:K31"/>
    <mergeCell ref="M31:N31"/>
    <mergeCell ref="A1:A2"/>
    <mergeCell ref="B1:O1"/>
    <mergeCell ref="B2:O2"/>
    <mergeCell ref="B3:O3"/>
    <mergeCell ref="A4:A36"/>
    <mergeCell ref="B4:O4"/>
    <mergeCell ref="D28:E28"/>
    <mergeCell ref="G28:H28"/>
    <mergeCell ref="J28:K28"/>
    <mergeCell ref="M28:N28"/>
    <mergeCell ref="D29:E29"/>
    <mergeCell ref="G29:H29"/>
    <mergeCell ref="J29:K29"/>
    <mergeCell ref="M29:N29"/>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D8:H8"/>
    <mergeCell ref="J8:N8"/>
    <mergeCell ref="D9:E9"/>
    <mergeCell ref="G9:H9"/>
    <mergeCell ref="J9:K9"/>
    <mergeCell ref="M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140625" bestFit="1" customWidth="1"/>
    <col min="2" max="2" width="36.5703125" bestFit="1" customWidth="1"/>
  </cols>
  <sheetData>
    <row r="1" spans="1:2" x14ac:dyDescent="0.25">
      <c r="A1" s="6" t="s">
        <v>232</v>
      </c>
      <c r="B1" s="1" t="s">
        <v>79</v>
      </c>
    </row>
    <row r="2" spans="1:2" x14ac:dyDescent="0.25">
      <c r="A2" s="6"/>
      <c r="B2" s="1" t="s">
        <v>2</v>
      </c>
    </row>
    <row r="3" spans="1:2" x14ac:dyDescent="0.25">
      <c r="A3" s="7" t="s">
        <v>232</v>
      </c>
      <c r="B3" s="3" t="s">
        <v>7</v>
      </c>
    </row>
    <row r="4" spans="1:2" x14ac:dyDescent="0.25">
      <c r="A4" s="13" t="s">
        <v>232</v>
      </c>
      <c r="B4" s="3" t="s">
        <v>7</v>
      </c>
    </row>
    <row r="5" spans="1:2" x14ac:dyDescent="0.25">
      <c r="A5" s="13"/>
      <c r="B5" s="10" t="s">
        <v>233</v>
      </c>
    </row>
    <row r="6" spans="1:2" x14ac:dyDescent="0.25">
      <c r="A6" s="13"/>
      <c r="B6" s="11"/>
    </row>
    <row r="7" spans="1:2" ht="39" x14ac:dyDescent="0.25">
      <c r="A7" s="13"/>
      <c r="B7" s="11" t="s">
        <v>234</v>
      </c>
    </row>
    <row r="8" spans="1:2" x14ac:dyDescent="0.25">
      <c r="A8" s="13"/>
      <c r="B8" s="11"/>
    </row>
    <row r="9" spans="1:2" ht="204.75" x14ac:dyDescent="0.25">
      <c r="A9" s="13"/>
      <c r="B9" s="42" t="s">
        <v>235</v>
      </c>
    </row>
    <row r="10" spans="1:2" x14ac:dyDescent="0.25">
      <c r="A10" s="13"/>
      <c r="B10" s="11"/>
    </row>
    <row r="11" spans="1:2" ht="255.75" x14ac:dyDescent="0.25">
      <c r="A11" s="13"/>
      <c r="B11" s="42" t="s">
        <v>236</v>
      </c>
    </row>
    <row r="12" spans="1:2" x14ac:dyDescent="0.25">
      <c r="A12" s="13"/>
      <c r="B12" s="11"/>
    </row>
    <row r="13" spans="1:2" x14ac:dyDescent="0.25">
      <c r="A13" s="13"/>
      <c r="B13" s="12"/>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10.42578125" bestFit="1" customWidth="1"/>
    <col min="2" max="2" width="36.5703125" customWidth="1"/>
    <col min="3" max="3" width="30.5703125" customWidth="1"/>
    <col min="4" max="4" width="6" customWidth="1"/>
    <col min="5" max="5" width="20.42578125" customWidth="1"/>
    <col min="6" max="6" width="30.5703125" customWidth="1"/>
    <col min="7" max="7" width="6" customWidth="1"/>
    <col min="8" max="8" width="20.42578125" customWidth="1"/>
    <col min="9" max="9" width="30.5703125" customWidth="1"/>
    <col min="10" max="10" width="6" customWidth="1"/>
    <col min="11" max="11" width="20.42578125" customWidth="1"/>
    <col min="12" max="12" width="30.5703125" customWidth="1"/>
    <col min="13" max="13" width="6" customWidth="1"/>
    <col min="14" max="14" width="20.42578125" customWidth="1"/>
    <col min="15" max="15" width="30.5703125" customWidth="1"/>
  </cols>
  <sheetData>
    <row r="1" spans="1:15" ht="15" customHeight="1" x14ac:dyDescent="0.25">
      <c r="A1" s="6" t="s">
        <v>237</v>
      </c>
      <c r="B1" s="6" t="s">
        <v>79</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38</v>
      </c>
      <c r="B3" s="28" t="s">
        <v>7</v>
      </c>
      <c r="C3" s="28"/>
      <c r="D3" s="28"/>
      <c r="E3" s="28"/>
      <c r="F3" s="28"/>
      <c r="G3" s="28"/>
      <c r="H3" s="28"/>
      <c r="I3" s="28"/>
      <c r="J3" s="28"/>
      <c r="K3" s="28"/>
      <c r="L3" s="28"/>
      <c r="M3" s="28"/>
      <c r="N3" s="28"/>
      <c r="O3" s="28"/>
    </row>
    <row r="4" spans="1:15" ht="15" customHeight="1" x14ac:dyDescent="0.25">
      <c r="A4" s="13" t="s">
        <v>237</v>
      </c>
      <c r="B4" s="28" t="s">
        <v>7</v>
      </c>
      <c r="C4" s="28"/>
      <c r="D4" s="28"/>
      <c r="E4" s="28"/>
      <c r="F4" s="28"/>
      <c r="G4" s="28"/>
      <c r="H4" s="28"/>
      <c r="I4" s="28"/>
      <c r="J4" s="28"/>
      <c r="K4" s="28"/>
      <c r="L4" s="28"/>
      <c r="M4" s="28"/>
      <c r="N4" s="28"/>
      <c r="O4" s="28"/>
    </row>
    <row r="5" spans="1:15" x14ac:dyDescent="0.25">
      <c r="A5" s="13"/>
      <c r="B5" s="29" t="s">
        <v>239</v>
      </c>
      <c r="C5" s="29"/>
      <c r="D5" s="29"/>
      <c r="E5" s="29"/>
      <c r="F5" s="29"/>
      <c r="G5" s="29"/>
      <c r="H5" s="29"/>
      <c r="I5" s="29"/>
      <c r="J5" s="29"/>
      <c r="K5" s="29"/>
      <c r="L5" s="29"/>
      <c r="M5" s="29"/>
      <c r="N5" s="29"/>
      <c r="O5" s="29"/>
    </row>
    <row r="6" spans="1:15" x14ac:dyDescent="0.25">
      <c r="A6" s="13"/>
      <c r="B6" s="30"/>
      <c r="C6" s="30"/>
      <c r="D6" s="30"/>
      <c r="E6" s="30"/>
      <c r="F6" s="30"/>
      <c r="G6" s="30"/>
      <c r="H6" s="30"/>
      <c r="I6" s="30"/>
      <c r="J6" s="30"/>
      <c r="K6" s="30"/>
      <c r="L6" s="30"/>
      <c r="M6" s="30"/>
      <c r="N6" s="30"/>
      <c r="O6" s="30"/>
    </row>
    <row r="7" spans="1:15" x14ac:dyDescent="0.25">
      <c r="A7" s="13"/>
      <c r="B7" s="43" t="s">
        <v>240</v>
      </c>
      <c r="C7" s="43"/>
      <c r="D7" s="43"/>
      <c r="E7" s="43"/>
      <c r="F7" s="43"/>
      <c r="G7" s="43"/>
      <c r="H7" s="43"/>
      <c r="I7" s="43"/>
      <c r="J7" s="43"/>
      <c r="K7" s="43"/>
      <c r="L7" s="43"/>
      <c r="M7" s="43"/>
      <c r="N7" s="43"/>
      <c r="O7" s="43"/>
    </row>
    <row r="8" spans="1:15" ht="16.5" thickBot="1" x14ac:dyDescent="0.3">
      <c r="A8" s="13"/>
      <c r="B8" s="14"/>
      <c r="C8" s="15"/>
      <c r="D8" s="24" t="s">
        <v>241</v>
      </c>
      <c r="E8" s="24"/>
      <c r="F8" s="24"/>
      <c r="G8" s="24"/>
      <c r="H8" s="24"/>
      <c r="I8" s="24"/>
      <c r="J8" s="24"/>
      <c r="K8" s="24"/>
      <c r="L8" s="15"/>
    </row>
    <row r="9" spans="1:15" ht="16.5" thickBot="1" x14ac:dyDescent="0.3">
      <c r="A9" s="13"/>
      <c r="B9" s="14"/>
      <c r="C9" s="15"/>
      <c r="D9" s="73" t="s">
        <v>242</v>
      </c>
      <c r="E9" s="73"/>
      <c r="F9" s="15"/>
      <c r="G9" s="73" t="s">
        <v>243</v>
      </c>
      <c r="H9" s="73"/>
      <c r="I9" s="15"/>
      <c r="J9" s="73" t="s">
        <v>125</v>
      </c>
      <c r="K9" s="73"/>
      <c r="L9" s="15"/>
    </row>
    <row r="10" spans="1:15" ht="15.75" x14ac:dyDescent="0.25">
      <c r="A10" s="13"/>
      <c r="B10" s="34" t="s">
        <v>244</v>
      </c>
      <c r="C10" s="17"/>
      <c r="D10" s="38"/>
      <c r="E10" s="38"/>
      <c r="F10" s="17"/>
      <c r="G10" s="38"/>
      <c r="H10" s="38"/>
      <c r="I10" s="17"/>
      <c r="J10" s="38"/>
      <c r="K10" s="38"/>
      <c r="L10" s="17"/>
    </row>
    <row r="11" spans="1:15" ht="15.75" x14ac:dyDescent="0.25">
      <c r="A11" s="13"/>
      <c r="B11" s="71" t="s">
        <v>31</v>
      </c>
      <c r="C11" s="21"/>
      <c r="D11" s="11" t="s">
        <v>171</v>
      </c>
      <c r="E11" s="22" t="s">
        <v>245</v>
      </c>
      <c r="F11" s="21"/>
      <c r="G11" s="11" t="s">
        <v>171</v>
      </c>
      <c r="H11" s="22" t="s">
        <v>246</v>
      </c>
      <c r="I11" s="21"/>
      <c r="J11" s="11" t="s">
        <v>171</v>
      </c>
      <c r="K11" s="22" t="s">
        <v>247</v>
      </c>
      <c r="L11" s="21"/>
    </row>
    <row r="12" spans="1:15" ht="15.75" x14ac:dyDescent="0.25">
      <c r="A12" s="13"/>
      <c r="B12" s="72" t="s">
        <v>42</v>
      </c>
      <c r="C12" s="17"/>
      <c r="D12" s="39" t="s">
        <v>248</v>
      </c>
      <c r="E12" s="39"/>
      <c r="F12" s="17"/>
      <c r="G12" s="39" t="s">
        <v>249</v>
      </c>
      <c r="H12" s="39"/>
      <c r="I12" s="17"/>
      <c r="J12" s="39" t="s">
        <v>250</v>
      </c>
      <c r="K12" s="39"/>
      <c r="L12" s="17"/>
    </row>
    <row r="13" spans="1:15" x14ac:dyDescent="0.25">
      <c r="A13" s="13"/>
      <c r="B13" s="30"/>
      <c r="C13" s="30"/>
      <c r="D13" s="30"/>
      <c r="E13" s="30"/>
      <c r="F13" s="30"/>
      <c r="G13" s="30"/>
      <c r="H13" s="30"/>
      <c r="I13" s="30"/>
      <c r="J13" s="30"/>
      <c r="K13" s="30"/>
      <c r="L13" s="30"/>
      <c r="M13" s="30"/>
      <c r="N13" s="30"/>
      <c r="O13" s="30"/>
    </row>
    <row r="14" spans="1:15" ht="16.5" thickBot="1" x14ac:dyDescent="0.3">
      <c r="A14" s="13"/>
      <c r="B14" s="14"/>
      <c r="C14" s="15"/>
      <c r="D14" s="24" t="s">
        <v>251</v>
      </c>
      <c r="E14" s="24"/>
      <c r="F14" s="24"/>
      <c r="G14" s="24"/>
      <c r="H14" s="24"/>
      <c r="I14" s="24"/>
      <c r="J14" s="24"/>
      <c r="K14" s="24"/>
      <c r="L14" s="15"/>
    </row>
    <row r="15" spans="1:15" ht="16.5" thickBot="1" x14ac:dyDescent="0.3">
      <c r="A15" s="13"/>
      <c r="B15" s="14"/>
      <c r="C15" s="15"/>
      <c r="D15" s="73" t="s">
        <v>242</v>
      </c>
      <c r="E15" s="73"/>
      <c r="F15" s="15"/>
      <c r="G15" s="73" t="s">
        <v>243</v>
      </c>
      <c r="H15" s="73"/>
      <c r="I15" s="15"/>
      <c r="J15" s="73" t="s">
        <v>125</v>
      </c>
      <c r="K15" s="73"/>
      <c r="L15" s="15"/>
    </row>
    <row r="16" spans="1:15" ht="15.75" x14ac:dyDescent="0.25">
      <c r="A16" s="13"/>
      <c r="B16" s="34" t="s">
        <v>244</v>
      </c>
      <c r="C16" s="17"/>
      <c r="D16" s="38"/>
      <c r="E16" s="38"/>
      <c r="F16" s="17"/>
      <c r="G16" s="38"/>
      <c r="H16" s="38"/>
      <c r="I16" s="17"/>
      <c r="J16" s="38"/>
      <c r="K16" s="38"/>
      <c r="L16" s="17"/>
    </row>
    <row r="17" spans="1:15" ht="15.75" x14ac:dyDescent="0.25">
      <c r="A17" s="13"/>
      <c r="B17" s="71" t="s">
        <v>31</v>
      </c>
      <c r="C17" s="21"/>
      <c r="D17" s="11" t="s">
        <v>171</v>
      </c>
      <c r="E17" s="22" t="s">
        <v>252</v>
      </c>
      <c r="F17" s="21"/>
      <c r="G17" s="11" t="s">
        <v>171</v>
      </c>
      <c r="H17" s="22" t="s">
        <v>253</v>
      </c>
      <c r="I17" s="21"/>
      <c r="J17" s="11" t="s">
        <v>171</v>
      </c>
      <c r="K17" s="22" t="s">
        <v>254</v>
      </c>
      <c r="L17" s="21"/>
    </row>
    <row r="18" spans="1:15" ht="15.75" x14ac:dyDescent="0.25">
      <c r="A18" s="13"/>
      <c r="B18" s="72" t="s">
        <v>42</v>
      </c>
      <c r="C18" s="17"/>
      <c r="D18" s="39" t="s">
        <v>255</v>
      </c>
      <c r="E18" s="39"/>
      <c r="F18" s="17"/>
      <c r="G18" s="39" t="s">
        <v>256</v>
      </c>
      <c r="H18" s="39"/>
      <c r="I18" s="17"/>
      <c r="J18" s="39" t="s">
        <v>257</v>
      </c>
      <c r="K18" s="39"/>
      <c r="L18" s="17"/>
    </row>
    <row r="19" spans="1:15" x14ac:dyDescent="0.25">
      <c r="A19" s="13"/>
      <c r="B19" s="44"/>
      <c r="C19" s="44"/>
      <c r="D19" s="44"/>
      <c r="E19" s="44"/>
      <c r="F19" s="44"/>
      <c r="G19" s="44"/>
      <c r="H19" s="44"/>
      <c r="I19" s="44"/>
      <c r="J19" s="44"/>
      <c r="K19" s="44"/>
      <c r="L19" s="44"/>
      <c r="M19" s="44"/>
      <c r="N19" s="44"/>
      <c r="O19" s="44"/>
    </row>
    <row r="20" spans="1:15" ht="25.5" customHeight="1" x14ac:dyDescent="0.25">
      <c r="A20" s="13"/>
      <c r="B20" s="43" t="s">
        <v>258</v>
      </c>
      <c r="C20" s="43"/>
      <c r="D20" s="43"/>
      <c r="E20" s="43"/>
      <c r="F20" s="43"/>
      <c r="G20" s="43"/>
      <c r="H20" s="43"/>
      <c r="I20" s="43"/>
      <c r="J20" s="43"/>
      <c r="K20" s="43"/>
      <c r="L20" s="43"/>
      <c r="M20" s="43"/>
      <c r="N20" s="43"/>
      <c r="O20" s="43"/>
    </row>
    <row r="21" spans="1:15" x14ac:dyDescent="0.25">
      <c r="A21" s="13"/>
      <c r="B21" s="30"/>
      <c r="C21" s="30"/>
      <c r="D21" s="30"/>
      <c r="E21" s="30"/>
      <c r="F21" s="30"/>
      <c r="G21" s="30"/>
      <c r="H21" s="30"/>
      <c r="I21" s="30"/>
      <c r="J21" s="30"/>
      <c r="K21" s="30"/>
      <c r="L21" s="30"/>
      <c r="M21" s="30"/>
      <c r="N21" s="30"/>
      <c r="O21" s="30"/>
    </row>
    <row r="22" spans="1:15" x14ac:dyDescent="0.25">
      <c r="A22" s="13"/>
      <c r="B22" s="43" t="s">
        <v>259</v>
      </c>
      <c r="C22" s="43"/>
      <c r="D22" s="43"/>
      <c r="E22" s="43"/>
      <c r="F22" s="43"/>
      <c r="G22" s="43"/>
      <c r="H22" s="43"/>
      <c r="I22" s="43"/>
      <c r="J22" s="43"/>
      <c r="K22" s="43"/>
      <c r="L22" s="43"/>
      <c r="M22" s="43"/>
      <c r="N22" s="43"/>
      <c r="O22" s="43"/>
    </row>
    <row r="23" spans="1:15" x14ac:dyDescent="0.25">
      <c r="A23" s="13"/>
      <c r="B23" s="44"/>
      <c r="C23" s="44"/>
      <c r="D23" s="44"/>
      <c r="E23" s="44"/>
      <c r="F23" s="44"/>
      <c r="G23" s="44"/>
      <c r="H23" s="44"/>
      <c r="I23" s="44"/>
      <c r="J23" s="44"/>
      <c r="K23" s="44"/>
      <c r="L23" s="44"/>
      <c r="M23" s="44"/>
      <c r="N23" s="44"/>
      <c r="O23" s="44"/>
    </row>
    <row r="24" spans="1:15" x14ac:dyDescent="0.25">
      <c r="A24" s="13"/>
      <c r="B24" s="43" t="s">
        <v>260</v>
      </c>
      <c r="C24" s="43"/>
      <c r="D24" s="43"/>
      <c r="E24" s="43"/>
      <c r="F24" s="43"/>
      <c r="G24" s="43"/>
      <c r="H24" s="43"/>
      <c r="I24" s="43"/>
      <c r="J24" s="43"/>
      <c r="K24" s="43"/>
      <c r="L24" s="43"/>
      <c r="M24" s="43"/>
      <c r="N24" s="43"/>
      <c r="O24" s="43"/>
    </row>
    <row r="25" spans="1:15" ht="16.5" thickBot="1" x14ac:dyDescent="0.3">
      <c r="A25" s="13"/>
      <c r="B25" s="14"/>
      <c r="C25" s="15"/>
      <c r="D25" s="24" t="s">
        <v>261</v>
      </c>
      <c r="E25" s="24"/>
      <c r="F25" s="24"/>
      <c r="G25" s="24"/>
      <c r="H25" s="24"/>
      <c r="I25" s="15"/>
      <c r="J25" s="24" t="s">
        <v>251</v>
      </c>
      <c r="K25" s="24"/>
      <c r="L25" s="24"/>
      <c r="M25" s="24"/>
      <c r="N25" s="24"/>
      <c r="O25" s="15"/>
    </row>
    <row r="26" spans="1:15" ht="15.75" x14ac:dyDescent="0.25">
      <c r="A26" s="13"/>
      <c r="B26" s="14"/>
      <c r="C26" s="15"/>
      <c r="D26" s="25" t="s">
        <v>262</v>
      </c>
      <c r="E26" s="25"/>
      <c r="F26" s="45"/>
      <c r="G26" s="75"/>
      <c r="H26" s="75"/>
      <c r="I26" s="15"/>
      <c r="J26" s="25" t="s">
        <v>262</v>
      </c>
      <c r="K26" s="25"/>
      <c r="L26" s="45"/>
      <c r="M26" s="75"/>
      <c r="N26" s="75"/>
      <c r="O26" s="15"/>
    </row>
    <row r="27" spans="1:15" ht="16.5" thickBot="1" x14ac:dyDescent="0.3">
      <c r="A27" s="13"/>
      <c r="B27" s="14"/>
      <c r="C27" s="15"/>
      <c r="D27" s="24" t="s">
        <v>263</v>
      </c>
      <c r="E27" s="24"/>
      <c r="F27" s="15"/>
      <c r="G27" s="24" t="s">
        <v>264</v>
      </c>
      <c r="H27" s="24"/>
      <c r="I27" s="15"/>
      <c r="J27" s="24" t="s">
        <v>263</v>
      </c>
      <c r="K27" s="24"/>
      <c r="L27" s="15"/>
      <c r="M27" s="24" t="s">
        <v>264</v>
      </c>
      <c r="N27" s="24"/>
      <c r="O27" s="15"/>
    </row>
    <row r="28" spans="1:15" ht="15.75" x14ac:dyDescent="0.25">
      <c r="A28" s="13"/>
      <c r="B28" s="74" t="s">
        <v>265</v>
      </c>
      <c r="C28" s="17"/>
      <c r="D28" s="38"/>
      <c r="E28" s="38"/>
      <c r="F28" s="17"/>
      <c r="G28" s="38"/>
      <c r="H28" s="38"/>
      <c r="I28" s="17"/>
      <c r="J28" s="38"/>
      <c r="K28" s="38"/>
      <c r="L28" s="17"/>
      <c r="M28" s="38"/>
      <c r="N28" s="38"/>
      <c r="O28" s="17"/>
    </row>
    <row r="29" spans="1:15" ht="15.75" x14ac:dyDescent="0.25">
      <c r="A29" s="13"/>
      <c r="B29" s="20" t="s">
        <v>266</v>
      </c>
      <c r="C29" s="21"/>
      <c r="D29" s="11" t="s">
        <v>171</v>
      </c>
      <c r="E29" s="22" t="s">
        <v>187</v>
      </c>
      <c r="F29" s="21"/>
      <c r="G29" s="11" t="s">
        <v>171</v>
      </c>
      <c r="H29" s="22" t="s">
        <v>267</v>
      </c>
      <c r="I29" s="21"/>
      <c r="J29" s="11" t="s">
        <v>171</v>
      </c>
      <c r="K29" s="22" t="s">
        <v>188</v>
      </c>
      <c r="L29" s="21"/>
      <c r="M29" s="11" t="s">
        <v>171</v>
      </c>
      <c r="N29" s="22" t="s">
        <v>268</v>
      </c>
      <c r="O29" s="21"/>
    </row>
    <row r="30" spans="1:15" ht="15.75" x14ac:dyDescent="0.25">
      <c r="A30" s="13"/>
      <c r="B30" s="16" t="s">
        <v>269</v>
      </c>
      <c r="C30" s="17"/>
      <c r="D30" s="39" t="s">
        <v>190</v>
      </c>
      <c r="E30" s="39"/>
      <c r="F30" s="17"/>
      <c r="G30" s="39" t="s">
        <v>270</v>
      </c>
      <c r="H30" s="39"/>
      <c r="I30" s="17"/>
      <c r="J30" s="39" t="s">
        <v>190</v>
      </c>
      <c r="K30" s="39"/>
      <c r="L30" s="17"/>
      <c r="M30" s="39" t="s">
        <v>271</v>
      </c>
      <c r="N30" s="39"/>
      <c r="O30" s="17"/>
    </row>
    <row r="31" spans="1:15" ht="15.75" x14ac:dyDescent="0.25">
      <c r="A31" s="13"/>
      <c r="B31" s="20" t="s">
        <v>272</v>
      </c>
      <c r="C31" s="21"/>
      <c r="D31" s="26" t="s">
        <v>192</v>
      </c>
      <c r="E31" s="26"/>
      <c r="F31" s="21"/>
      <c r="G31" s="26" t="s">
        <v>273</v>
      </c>
      <c r="H31" s="26"/>
      <c r="I31" s="21"/>
      <c r="J31" s="26" t="s">
        <v>193</v>
      </c>
      <c r="K31" s="26"/>
      <c r="L31" s="21"/>
      <c r="M31" s="26" t="s">
        <v>274</v>
      </c>
      <c r="N31" s="26"/>
      <c r="O31" s="21"/>
    </row>
    <row r="32" spans="1:15" ht="15.75" x14ac:dyDescent="0.25">
      <c r="A32" s="13"/>
      <c r="B32" s="16" t="s">
        <v>275</v>
      </c>
      <c r="C32" s="17"/>
      <c r="D32" s="39" t="s">
        <v>190</v>
      </c>
      <c r="E32" s="39"/>
      <c r="F32" s="17"/>
      <c r="G32" s="39" t="s">
        <v>276</v>
      </c>
      <c r="H32" s="39"/>
      <c r="I32" s="17"/>
      <c r="J32" s="39" t="s">
        <v>190</v>
      </c>
      <c r="K32" s="39"/>
      <c r="L32" s="17"/>
      <c r="M32" s="39" t="s">
        <v>277</v>
      </c>
      <c r="N32" s="39"/>
      <c r="O32" s="17"/>
    </row>
    <row r="33" spans="1:15" ht="15.75" x14ac:dyDescent="0.25">
      <c r="A33" s="13"/>
      <c r="B33" s="20" t="s">
        <v>278</v>
      </c>
      <c r="C33" s="21"/>
      <c r="D33" s="26" t="s">
        <v>195</v>
      </c>
      <c r="E33" s="26"/>
      <c r="F33" s="21"/>
      <c r="G33" s="26" t="s">
        <v>195</v>
      </c>
      <c r="H33" s="26"/>
      <c r="I33" s="21"/>
      <c r="J33" s="26" t="s">
        <v>196</v>
      </c>
      <c r="K33" s="26"/>
      <c r="L33" s="21"/>
      <c r="M33" s="26" t="s">
        <v>196</v>
      </c>
      <c r="N33" s="26"/>
      <c r="O33" s="21"/>
    </row>
    <row r="34" spans="1:15" ht="15.75" x14ac:dyDescent="0.25">
      <c r="A34" s="13"/>
      <c r="B34" s="16" t="s">
        <v>57</v>
      </c>
      <c r="C34" s="17"/>
      <c r="D34" s="39" t="s">
        <v>279</v>
      </c>
      <c r="E34" s="39"/>
      <c r="F34" s="17"/>
      <c r="G34" s="39" t="s">
        <v>279</v>
      </c>
      <c r="H34" s="39"/>
      <c r="I34" s="17"/>
      <c r="J34" s="39" t="s">
        <v>280</v>
      </c>
      <c r="K34" s="39"/>
      <c r="L34" s="17"/>
      <c r="M34" s="39" t="s">
        <v>280</v>
      </c>
      <c r="N34" s="39"/>
      <c r="O34" s="17"/>
    </row>
    <row r="35" spans="1:15" x14ac:dyDescent="0.25">
      <c r="A35" s="13"/>
      <c r="B35" s="30"/>
      <c r="C35" s="30"/>
      <c r="D35" s="30"/>
      <c r="E35" s="30"/>
      <c r="F35" s="30"/>
      <c r="G35" s="30"/>
      <c r="H35" s="30"/>
      <c r="I35" s="30"/>
      <c r="J35" s="30"/>
      <c r="K35" s="30"/>
      <c r="L35" s="30"/>
      <c r="M35" s="30"/>
      <c r="N35" s="30"/>
      <c r="O35" s="30"/>
    </row>
    <row r="36" spans="1:15" ht="25.5" customHeight="1" x14ac:dyDescent="0.25">
      <c r="A36" s="13"/>
      <c r="B36" s="30" t="s">
        <v>281</v>
      </c>
      <c r="C36" s="30"/>
      <c r="D36" s="30"/>
      <c r="E36" s="30"/>
      <c r="F36" s="30"/>
      <c r="G36" s="30"/>
      <c r="H36" s="30"/>
      <c r="I36" s="30"/>
      <c r="J36" s="30"/>
      <c r="K36" s="30"/>
      <c r="L36" s="30"/>
      <c r="M36" s="30"/>
      <c r="N36" s="30"/>
      <c r="O36" s="30"/>
    </row>
    <row r="37" spans="1:15" x14ac:dyDescent="0.25">
      <c r="A37" s="13"/>
      <c r="B37" s="30"/>
      <c r="C37" s="30"/>
      <c r="D37" s="30"/>
      <c r="E37" s="30"/>
      <c r="F37" s="30"/>
      <c r="G37" s="30"/>
      <c r="H37" s="30"/>
      <c r="I37" s="30"/>
      <c r="J37" s="30"/>
      <c r="K37" s="30"/>
      <c r="L37" s="30"/>
      <c r="M37" s="30"/>
      <c r="N37" s="30"/>
      <c r="O37" s="30"/>
    </row>
    <row r="38" spans="1:15" x14ac:dyDescent="0.25">
      <c r="A38" s="13"/>
      <c r="B38" s="31"/>
      <c r="C38" s="31"/>
      <c r="D38" s="31"/>
      <c r="E38" s="31"/>
      <c r="F38" s="31"/>
      <c r="G38" s="31"/>
      <c r="H38" s="31"/>
      <c r="I38" s="31"/>
      <c r="J38" s="31"/>
      <c r="K38" s="31"/>
      <c r="L38" s="31"/>
      <c r="M38" s="31"/>
      <c r="N38" s="31"/>
      <c r="O38" s="31"/>
    </row>
  </sheetData>
  <mergeCells count="74">
    <mergeCell ref="B37:O37"/>
    <mergeCell ref="B38:O38"/>
    <mergeCell ref="B21:O21"/>
    <mergeCell ref="B22:O22"/>
    <mergeCell ref="B23:O23"/>
    <mergeCell ref="B24:O24"/>
    <mergeCell ref="B35:O35"/>
    <mergeCell ref="B36:O36"/>
    <mergeCell ref="B5:O5"/>
    <mergeCell ref="B6:O6"/>
    <mergeCell ref="B7:O7"/>
    <mergeCell ref="B13:O13"/>
    <mergeCell ref="B19:O19"/>
    <mergeCell ref="B20:O20"/>
    <mergeCell ref="D34:E34"/>
    <mergeCell ref="G34:H34"/>
    <mergeCell ref="J34:K34"/>
    <mergeCell ref="M34:N34"/>
    <mergeCell ref="A1:A2"/>
    <mergeCell ref="B1:O1"/>
    <mergeCell ref="B2:O2"/>
    <mergeCell ref="B3:O3"/>
    <mergeCell ref="A4:A38"/>
    <mergeCell ref="B4:O4"/>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5:H25"/>
    <mergeCell ref="J25:N25"/>
    <mergeCell ref="D26:E26"/>
    <mergeCell ref="G26:H26"/>
    <mergeCell ref="J26:K26"/>
    <mergeCell ref="M26:N26"/>
    <mergeCell ref="D16:E16"/>
    <mergeCell ref="G16:H16"/>
    <mergeCell ref="J16:K16"/>
    <mergeCell ref="D18:E18"/>
    <mergeCell ref="G18:H18"/>
    <mergeCell ref="J18:K18"/>
    <mergeCell ref="D12:E12"/>
    <mergeCell ref="G12:H12"/>
    <mergeCell ref="J12:K12"/>
    <mergeCell ref="D14:K14"/>
    <mergeCell ref="D15:E15"/>
    <mergeCell ref="G15:H15"/>
    <mergeCell ref="J15:K15"/>
    <mergeCell ref="D8:K8"/>
    <mergeCell ref="D9:E9"/>
    <mergeCell ref="G9:H9"/>
    <mergeCell ref="J9:K9"/>
    <mergeCell ref="D10:E10"/>
    <mergeCell ref="G10:H10"/>
    <mergeCell ref="J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11.7109375" customWidth="1"/>
    <col min="5" max="5" width="31.42578125" customWidth="1"/>
    <col min="6" max="6" width="9.85546875" customWidth="1"/>
    <col min="7" max="7" width="11.7109375" customWidth="1"/>
    <col min="8" max="8" width="31.42578125" customWidth="1"/>
    <col min="9" max="9" width="9.85546875" customWidth="1"/>
    <col min="10" max="10" width="11.7109375" customWidth="1"/>
    <col min="11" max="11" width="31.42578125" customWidth="1"/>
    <col min="12" max="12" width="9.85546875" customWidth="1"/>
    <col min="13" max="13" width="11.7109375" customWidth="1"/>
    <col min="14" max="14" width="31.42578125" customWidth="1"/>
    <col min="15" max="15" width="9.85546875" customWidth="1"/>
  </cols>
  <sheetData>
    <row r="1" spans="1:15" ht="15" customHeight="1" x14ac:dyDescent="0.25">
      <c r="A1" s="6" t="s">
        <v>282</v>
      </c>
      <c r="B1" s="6" t="s">
        <v>79</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82</v>
      </c>
      <c r="B3" s="28" t="s">
        <v>7</v>
      </c>
      <c r="C3" s="28"/>
      <c r="D3" s="28"/>
      <c r="E3" s="28"/>
      <c r="F3" s="28"/>
      <c r="G3" s="28"/>
      <c r="H3" s="28"/>
      <c r="I3" s="28"/>
      <c r="J3" s="28"/>
      <c r="K3" s="28"/>
      <c r="L3" s="28"/>
      <c r="M3" s="28"/>
      <c r="N3" s="28"/>
      <c r="O3" s="28"/>
    </row>
    <row r="4" spans="1:15" ht="15" customHeight="1" x14ac:dyDescent="0.25">
      <c r="A4" s="13" t="s">
        <v>282</v>
      </c>
      <c r="B4" s="28" t="s">
        <v>7</v>
      </c>
      <c r="C4" s="28"/>
      <c r="D4" s="28"/>
      <c r="E4" s="28"/>
      <c r="F4" s="28"/>
      <c r="G4" s="28"/>
      <c r="H4" s="28"/>
      <c r="I4" s="28"/>
      <c r="J4" s="28"/>
      <c r="K4" s="28"/>
      <c r="L4" s="28"/>
      <c r="M4" s="28"/>
      <c r="N4" s="28"/>
      <c r="O4" s="28"/>
    </row>
    <row r="5" spans="1:15" x14ac:dyDescent="0.25">
      <c r="A5" s="13"/>
      <c r="B5" s="29" t="s">
        <v>283</v>
      </c>
      <c r="C5" s="29"/>
      <c r="D5" s="29"/>
      <c r="E5" s="29"/>
      <c r="F5" s="29"/>
      <c r="G5" s="29"/>
      <c r="H5" s="29"/>
      <c r="I5" s="29"/>
      <c r="J5" s="29"/>
      <c r="K5" s="29"/>
      <c r="L5" s="29"/>
      <c r="M5" s="29"/>
      <c r="N5" s="29"/>
      <c r="O5" s="29"/>
    </row>
    <row r="6" spans="1:15" x14ac:dyDescent="0.25">
      <c r="A6" s="13"/>
      <c r="B6" s="30"/>
      <c r="C6" s="30"/>
      <c r="D6" s="30"/>
      <c r="E6" s="30"/>
      <c r="F6" s="30"/>
      <c r="G6" s="30"/>
      <c r="H6" s="30"/>
      <c r="I6" s="30"/>
      <c r="J6" s="30"/>
      <c r="K6" s="30"/>
      <c r="L6" s="30"/>
      <c r="M6" s="30"/>
      <c r="N6" s="30"/>
      <c r="O6" s="30"/>
    </row>
    <row r="7" spans="1:15" x14ac:dyDescent="0.25">
      <c r="A7" s="13"/>
      <c r="B7" s="30" t="s">
        <v>284</v>
      </c>
      <c r="C7" s="30"/>
      <c r="D7" s="30"/>
      <c r="E7" s="30"/>
      <c r="F7" s="30"/>
      <c r="G7" s="30"/>
      <c r="H7" s="30"/>
      <c r="I7" s="30"/>
      <c r="J7" s="30"/>
      <c r="K7" s="30"/>
      <c r="L7" s="30"/>
      <c r="M7" s="30"/>
      <c r="N7" s="30"/>
      <c r="O7" s="30"/>
    </row>
    <row r="8" spans="1:15" ht="16.5" thickBot="1" x14ac:dyDescent="0.3">
      <c r="A8" s="13"/>
      <c r="B8" s="14"/>
      <c r="C8" s="15"/>
      <c r="D8" s="24" t="s">
        <v>168</v>
      </c>
      <c r="E8" s="24"/>
      <c r="F8" s="24"/>
      <c r="G8" s="24"/>
      <c r="H8" s="24"/>
      <c r="I8" s="15"/>
      <c r="J8" s="24" t="s">
        <v>169</v>
      </c>
      <c r="K8" s="24"/>
      <c r="L8" s="24"/>
      <c r="M8" s="24"/>
      <c r="N8" s="24"/>
      <c r="O8" s="15"/>
    </row>
    <row r="9" spans="1:15" ht="15.75" x14ac:dyDescent="0.25">
      <c r="A9" s="13"/>
      <c r="B9" s="14"/>
      <c r="C9" s="15"/>
      <c r="D9" s="25" t="s">
        <v>183</v>
      </c>
      <c r="E9" s="25"/>
      <c r="F9" s="45"/>
      <c r="G9" s="25" t="s">
        <v>170</v>
      </c>
      <c r="H9" s="25"/>
      <c r="I9" s="15"/>
      <c r="J9" s="25" t="s">
        <v>183</v>
      </c>
      <c r="K9" s="25"/>
      <c r="L9" s="45"/>
      <c r="M9" s="25" t="s">
        <v>170</v>
      </c>
      <c r="N9" s="25"/>
      <c r="O9" s="15"/>
    </row>
    <row r="10" spans="1:15" ht="16.5" thickBot="1" x14ac:dyDescent="0.3">
      <c r="A10" s="13"/>
      <c r="B10" s="14"/>
      <c r="C10" s="15"/>
      <c r="D10" s="24">
        <v>2014</v>
      </c>
      <c r="E10" s="24"/>
      <c r="F10" s="15"/>
      <c r="G10" s="24">
        <v>2013</v>
      </c>
      <c r="H10" s="24"/>
      <c r="I10" s="15"/>
      <c r="J10" s="24">
        <v>2014</v>
      </c>
      <c r="K10" s="24"/>
      <c r="L10" s="15"/>
      <c r="M10" s="24">
        <v>2013</v>
      </c>
      <c r="N10" s="24"/>
      <c r="O10" s="15"/>
    </row>
    <row r="11" spans="1:15" ht="15.75" x14ac:dyDescent="0.25">
      <c r="A11" s="13"/>
      <c r="B11" s="34" t="s">
        <v>285</v>
      </c>
      <c r="C11" s="17"/>
      <c r="D11" s="18" t="s">
        <v>171</v>
      </c>
      <c r="E11" s="19">
        <v>1</v>
      </c>
      <c r="F11" s="17"/>
      <c r="G11" s="18" t="s">
        <v>171</v>
      </c>
      <c r="H11" s="76">
        <v>3289</v>
      </c>
      <c r="I11" s="17"/>
      <c r="J11" s="18" t="s">
        <v>171</v>
      </c>
      <c r="K11" s="19" t="s">
        <v>286</v>
      </c>
      <c r="L11" s="47" t="s">
        <v>220</v>
      </c>
      <c r="M11" s="18" t="s">
        <v>171</v>
      </c>
      <c r="N11" s="76">
        <v>2081</v>
      </c>
      <c r="O11" s="17"/>
    </row>
    <row r="12" spans="1:15" ht="15.75" x14ac:dyDescent="0.25">
      <c r="A12" s="13"/>
      <c r="B12" s="56" t="s">
        <v>287</v>
      </c>
      <c r="C12" s="21"/>
      <c r="D12" s="26" t="s">
        <v>288</v>
      </c>
      <c r="E12" s="26"/>
      <c r="F12" s="11" t="s">
        <v>220</v>
      </c>
      <c r="G12" s="26">
        <v>233</v>
      </c>
      <c r="H12" s="26"/>
      <c r="I12" s="21"/>
      <c r="J12" s="26" t="s">
        <v>289</v>
      </c>
      <c r="K12" s="26"/>
      <c r="L12" s="11" t="s">
        <v>220</v>
      </c>
      <c r="M12" s="26">
        <v>516</v>
      </c>
      <c r="N12" s="26"/>
      <c r="O12" s="21"/>
    </row>
    <row r="13" spans="1:15" ht="15.75" x14ac:dyDescent="0.25">
      <c r="A13" s="13"/>
      <c r="B13" s="34" t="s">
        <v>290</v>
      </c>
      <c r="C13" s="17"/>
      <c r="D13" s="63">
        <v>1464</v>
      </c>
      <c r="E13" s="63"/>
      <c r="F13" s="17"/>
      <c r="G13" s="39">
        <v>277</v>
      </c>
      <c r="H13" s="39"/>
      <c r="I13" s="17"/>
      <c r="J13" s="63">
        <v>2004</v>
      </c>
      <c r="K13" s="63"/>
      <c r="L13" s="17"/>
      <c r="M13" s="39">
        <v>536</v>
      </c>
      <c r="N13" s="39"/>
      <c r="O13" s="17"/>
    </row>
    <row r="14" spans="1:15" ht="15.75" x14ac:dyDescent="0.25">
      <c r="A14" s="13"/>
      <c r="B14" s="56" t="s">
        <v>291</v>
      </c>
      <c r="C14" s="21"/>
      <c r="D14" s="26" t="s">
        <v>292</v>
      </c>
      <c r="E14" s="26"/>
      <c r="F14" s="11" t="s">
        <v>220</v>
      </c>
      <c r="G14" s="26" t="s">
        <v>293</v>
      </c>
      <c r="H14" s="26"/>
      <c r="I14" s="11" t="s">
        <v>220</v>
      </c>
      <c r="J14" s="26" t="s">
        <v>294</v>
      </c>
      <c r="K14" s="26"/>
      <c r="L14" s="11" t="s">
        <v>220</v>
      </c>
      <c r="M14" s="26" t="s">
        <v>295</v>
      </c>
      <c r="N14" s="26"/>
      <c r="O14" s="11" t="s">
        <v>220</v>
      </c>
    </row>
    <row r="15" spans="1:15" ht="15.75" x14ac:dyDescent="0.25">
      <c r="A15" s="13"/>
      <c r="B15" s="34" t="s">
        <v>53</v>
      </c>
      <c r="C15" s="17"/>
      <c r="D15" s="39">
        <v>40</v>
      </c>
      <c r="E15" s="39"/>
      <c r="F15" s="17"/>
      <c r="G15" s="39">
        <v>49</v>
      </c>
      <c r="H15" s="39"/>
      <c r="I15" s="17"/>
      <c r="J15" s="39">
        <v>40</v>
      </c>
      <c r="K15" s="39"/>
      <c r="L15" s="17"/>
      <c r="M15" s="39">
        <v>101</v>
      </c>
      <c r="N15" s="39"/>
      <c r="O15" s="17"/>
    </row>
    <row r="16" spans="1:15" ht="16.5" thickBot="1" x14ac:dyDescent="0.3">
      <c r="A16" s="13"/>
      <c r="B16" s="56" t="s">
        <v>296</v>
      </c>
      <c r="C16" s="21"/>
      <c r="D16" s="40">
        <v>257</v>
      </c>
      <c r="E16" s="40"/>
      <c r="F16" s="21"/>
      <c r="G16" s="40" t="s">
        <v>297</v>
      </c>
      <c r="H16" s="40"/>
      <c r="I16" s="11" t="s">
        <v>220</v>
      </c>
      <c r="J16" s="61">
        <v>1620</v>
      </c>
      <c r="K16" s="61"/>
      <c r="L16" s="21"/>
      <c r="M16" s="40">
        <v>61</v>
      </c>
      <c r="N16" s="40"/>
      <c r="O16" s="21"/>
    </row>
    <row r="17" spans="1:15" ht="27" thickBot="1" x14ac:dyDescent="0.3">
      <c r="A17" s="13"/>
      <c r="B17" s="34" t="s">
        <v>298</v>
      </c>
      <c r="C17" s="17"/>
      <c r="D17" s="35" t="s">
        <v>171</v>
      </c>
      <c r="E17" s="77">
        <v>1024</v>
      </c>
      <c r="F17" s="17"/>
      <c r="G17" s="35" t="s">
        <v>171</v>
      </c>
      <c r="H17" s="77">
        <v>1359</v>
      </c>
      <c r="I17" s="17"/>
      <c r="J17" s="35" t="s">
        <v>171</v>
      </c>
      <c r="K17" s="77">
        <v>2007</v>
      </c>
      <c r="L17" s="17"/>
      <c r="M17" s="35" t="s">
        <v>171</v>
      </c>
      <c r="N17" s="77">
        <v>2770</v>
      </c>
      <c r="O17" s="17"/>
    </row>
    <row r="18" spans="1:15" ht="15.75" thickTop="1" x14ac:dyDescent="0.25">
      <c r="A18" s="13"/>
      <c r="B18" s="44"/>
      <c r="C18" s="44"/>
      <c r="D18" s="44"/>
      <c r="E18" s="44"/>
      <c r="F18" s="44"/>
      <c r="G18" s="44"/>
      <c r="H18" s="44"/>
      <c r="I18" s="44"/>
      <c r="J18" s="44"/>
      <c r="K18" s="44"/>
      <c r="L18" s="44"/>
      <c r="M18" s="44"/>
      <c r="N18" s="44"/>
      <c r="O18" s="44"/>
    </row>
    <row r="19" spans="1:15" x14ac:dyDescent="0.25">
      <c r="A19" s="13"/>
      <c r="B19" s="30" t="s">
        <v>299</v>
      </c>
      <c r="C19" s="30"/>
      <c r="D19" s="30"/>
      <c r="E19" s="30"/>
      <c r="F19" s="30"/>
      <c r="G19" s="30"/>
      <c r="H19" s="30"/>
      <c r="I19" s="30"/>
      <c r="J19" s="30"/>
      <c r="K19" s="30"/>
      <c r="L19" s="30"/>
      <c r="M19" s="30"/>
      <c r="N19" s="30"/>
      <c r="O19" s="30"/>
    </row>
    <row r="20" spans="1:15" x14ac:dyDescent="0.25">
      <c r="A20" s="13"/>
      <c r="B20" s="30"/>
      <c r="C20" s="30"/>
      <c r="D20" s="30"/>
      <c r="E20" s="30"/>
      <c r="F20" s="30"/>
      <c r="G20" s="30"/>
      <c r="H20" s="30"/>
      <c r="I20" s="30"/>
      <c r="J20" s="30"/>
      <c r="K20" s="30"/>
      <c r="L20" s="30"/>
      <c r="M20" s="30"/>
      <c r="N20" s="30"/>
      <c r="O20" s="30"/>
    </row>
    <row r="21" spans="1:15" ht="25.5" customHeight="1" x14ac:dyDescent="0.25">
      <c r="A21" s="13"/>
      <c r="B21" s="30" t="s">
        <v>300</v>
      </c>
      <c r="C21" s="30"/>
      <c r="D21" s="30"/>
      <c r="E21" s="30"/>
      <c r="F21" s="30"/>
      <c r="G21" s="30"/>
      <c r="H21" s="30"/>
      <c r="I21" s="30"/>
      <c r="J21" s="30"/>
      <c r="K21" s="30"/>
      <c r="L21" s="30"/>
      <c r="M21" s="30"/>
      <c r="N21" s="30"/>
      <c r="O21" s="30"/>
    </row>
    <row r="22" spans="1:15" x14ac:dyDescent="0.25">
      <c r="A22" s="13"/>
      <c r="B22" s="30"/>
      <c r="C22" s="30"/>
      <c r="D22" s="30"/>
      <c r="E22" s="30"/>
      <c r="F22" s="30"/>
      <c r="G22" s="30"/>
      <c r="H22" s="30"/>
      <c r="I22" s="30"/>
      <c r="J22" s="30"/>
      <c r="K22" s="30"/>
      <c r="L22" s="30"/>
      <c r="M22" s="30"/>
      <c r="N22" s="30"/>
      <c r="O22" s="30"/>
    </row>
    <row r="23" spans="1:15" x14ac:dyDescent="0.25">
      <c r="A23" s="13"/>
      <c r="B23" s="31"/>
      <c r="C23" s="31"/>
      <c r="D23" s="31"/>
      <c r="E23" s="31"/>
      <c r="F23" s="31"/>
      <c r="G23" s="31"/>
      <c r="H23" s="31"/>
      <c r="I23" s="31"/>
      <c r="J23" s="31"/>
      <c r="K23" s="31"/>
      <c r="L23" s="31"/>
      <c r="M23" s="31"/>
      <c r="N23" s="31"/>
      <c r="O23" s="31"/>
    </row>
  </sheetData>
  <mergeCells count="45">
    <mergeCell ref="B19:O19"/>
    <mergeCell ref="B20:O20"/>
    <mergeCell ref="B21:O21"/>
    <mergeCell ref="B22:O22"/>
    <mergeCell ref="B23:O23"/>
    <mergeCell ref="A1:A2"/>
    <mergeCell ref="B1:O1"/>
    <mergeCell ref="B2:O2"/>
    <mergeCell ref="B3:O3"/>
    <mergeCell ref="A4:A23"/>
    <mergeCell ref="B4:O4"/>
    <mergeCell ref="B5:O5"/>
    <mergeCell ref="B6:O6"/>
    <mergeCell ref="B7:O7"/>
    <mergeCell ref="B18:O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8:H8"/>
    <mergeCell ref="J8:N8"/>
    <mergeCell ref="D9:E9"/>
    <mergeCell ref="G9:H9"/>
    <mergeCell ref="J9:K9"/>
    <mergeCell ref="M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28515625" bestFit="1" customWidth="1"/>
    <col min="2" max="2" width="36.5703125" bestFit="1" customWidth="1"/>
  </cols>
  <sheetData>
    <row r="1" spans="1:2" x14ac:dyDescent="0.25">
      <c r="A1" s="6" t="s">
        <v>301</v>
      </c>
      <c r="B1" s="1" t="s">
        <v>79</v>
      </c>
    </row>
    <row r="2" spans="1:2" x14ac:dyDescent="0.25">
      <c r="A2" s="6"/>
      <c r="B2" s="1" t="s">
        <v>2</v>
      </c>
    </row>
    <row r="3" spans="1:2" x14ac:dyDescent="0.25">
      <c r="A3" s="7" t="s">
        <v>301</v>
      </c>
      <c r="B3" s="3" t="s">
        <v>7</v>
      </c>
    </row>
    <row r="4" spans="1:2" x14ac:dyDescent="0.25">
      <c r="A4" s="13" t="s">
        <v>301</v>
      </c>
      <c r="B4" s="3" t="s">
        <v>7</v>
      </c>
    </row>
    <row r="5" spans="1:2" x14ac:dyDescent="0.25">
      <c r="A5" s="13"/>
      <c r="B5" s="10" t="s">
        <v>302</v>
      </c>
    </row>
    <row r="6" spans="1:2" x14ac:dyDescent="0.25">
      <c r="A6" s="13"/>
      <c r="B6" s="11"/>
    </row>
    <row r="7" spans="1:2" ht="102.75" x14ac:dyDescent="0.25">
      <c r="A7" s="13"/>
      <c r="B7" s="42" t="s">
        <v>303</v>
      </c>
    </row>
    <row r="8" spans="1:2" x14ac:dyDescent="0.25">
      <c r="A8" s="13"/>
      <c r="B8" s="11"/>
    </row>
    <row r="9" spans="1:2" ht="64.5" x14ac:dyDescent="0.25">
      <c r="A9" s="13"/>
      <c r="B9" s="11" t="s">
        <v>304</v>
      </c>
    </row>
    <row r="10" spans="1:2" x14ac:dyDescent="0.25">
      <c r="A10" s="13"/>
      <c r="B10" s="11"/>
    </row>
    <row r="11" spans="1:2" x14ac:dyDescent="0.25">
      <c r="A11" s="13"/>
      <c r="B11" s="12"/>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8"/>
  <sheetViews>
    <sheetView showGridLines="0" workbookViewId="0"/>
  </sheetViews>
  <sheetFormatPr defaultRowHeight="15" x14ac:dyDescent="0.25"/>
  <cols>
    <col min="1" max="2" width="36.5703125" bestFit="1" customWidth="1"/>
    <col min="3" max="3" width="36.5703125" customWidth="1"/>
    <col min="4" max="4" width="10" customWidth="1"/>
    <col min="5" max="5" width="36.5703125" customWidth="1"/>
    <col min="6" max="6" width="8.7109375" customWidth="1"/>
    <col min="7" max="7" width="10" customWidth="1"/>
    <col min="8" max="8" width="36.5703125" customWidth="1"/>
    <col min="9" max="9" width="8.7109375" customWidth="1"/>
    <col min="10" max="10" width="10" customWidth="1"/>
    <col min="11" max="11" width="31.85546875" customWidth="1"/>
    <col min="12" max="12" width="8.7109375" customWidth="1"/>
    <col min="13" max="13" width="10" customWidth="1"/>
    <col min="14" max="14" width="36.5703125" customWidth="1"/>
    <col min="15" max="15" width="8.7109375" customWidth="1"/>
    <col min="16" max="16" width="10" customWidth="1"/>
    <col min="17" max="17" width="36.5703125" customWidth="1"/>
    <col min="18" max="18" width="8.7109375" customWidth="1"/>
  </cols>
  <sheetData>
    <row r="1" spans="1:18" ht="15" customHeight="1" x14ac:dyDescent="0.25">
      <c r="A1" s="6" t="s">
        <v>305</v>
      </c>
      <c r="B1" s="6" t="s">
        <v>79</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305</v>
      </c>
      <c r="B3" s="28" t="s">
        <v>7</v>
      </c>
      <c r="C3" s="28"/>
      <c r="D3" s="28"/>
      <c r="E3" s="28"/>
      <c r="F3" s="28"/>
      <c r="G3" s="28"/>
      <c r="H3" s="28"/>
      <c r="I3" s="28"/>
      <c r="J3" s="28"/>
      <c r="K3" s="28"/>
      <c r="L3" s="28"/>
      <c r="M3" s="28"/>
      <c r="N3" s="28"/>
      <c r="O3" s="28"/>
      <c r="P3" s="28"/>
      <c r="Q3" s="28"/>
      <c r="R3" s="28"/>
    </row>
    <row r="4" spans="1:18" ht="15" customHeight="1" x14ac:dyDescent="0.25">
      <c r="A4" s="13" t="s">
        <v>305</v>
      </c>
      <c r="B4" s="28" t="s">
        <v>7</v>
      </c>
      <c r="C4" s="28"/>
      <c r="D4" s="28"/>
      <c r="E4" s="28"/>
      <c r="F4" s="28"/>
      <c r="G4" s="28"/>
      <c r="H4" s="28"/>
      <c r="I4" s="28"/>
      <c r="J4" s="28"/>
      <c r="K4" s="28"/>
      <c r="L4" s="28"/>
      <c r="M4" s="28"/>
      <c r="N4" s="28"/>
      <c r="O4" s="28"/>
      <c r="P4" s="28"/>
      <c r="Q4" s="28"/>
      <c r="R4" s="28"/>
    </row>
    <row r="5" spans="1:18" x14ac:dyDescent="0.25">
      <c r="A5" s="13"/>
      <c r="B5" s="29" t="s">
        <v>306</v>
      </c>
      <c r="C5" s="29"/>
      <c r="D5" s="29"/>
      <c r="E5" s="29"/>
      <c r="F5" s="29"/>
      <c r="G5" s="29"/>
      <c r="H5" s="29"/>
      <c r="I5" s="29"/>
      <c r="J5" s="29"/>
      <c r="K5" s="29"/>
      <c r="L5" s="29"/>
      <c r="M5" s="29"/>
      <c r="N5" s="29"/>
      <c r="O5" s="29"/>
      <c r="P5" s="29"/>
      <c r="Q5" s="29"/>
      <c r="R5" s="29"/>
    </row>
    <row r="6" spans="1:18" x14ac:dyDescent="0.25">
      <c r="A6" s="13"/>
      <c r="B6" s="30"/>
      <c r="C6" s="30"/>
      <c r="D6" s="30"/>
      <c r="E6" s="30"/>
      <c r="F6" s="30"/>
      <c r="G6" s="30"/>
      <c r="H6" s="30"/>
      <c r="I6" s="30"/>
      <c r="J6" s="30"/>
      <c r="K6" s="30"/>
      <c r="L6" s="30"/>
      <c r="M6" s="30"/>
      <c r="N6" s="30"/>
      <c r="O6" s="30"/>
      <c r="P6" s="30"/>
      <c r="Q6" s="30"/>
      <c r="R6" s="30"/>
    </row>
    <row r="7" spans="1:18" x14ac:dyDescent="0.25">
      <c r="A7" s="13"/>
      <c r="B7" s="30" t="s">
        <v>307</v>
      </c>
      <c r="C7" s="30"/>
      <c r="D7" s="30"/>
      <c r="E7" s="30"/>
      <c r="F7" s="30"/>
      <c r="G7" s="30"/>
      <c r="H7" s="30"/>
      <c r="I7" s="30"/>
      <c r="J7" s="30"/>
      <c r="K7" s="30"/>
      <c r="L7" s="30"/>
      <c r="M7" s="30"/>
      <c r="N7" s="30"/>
      <c r="O7" s="30"/>
      <c r="P7" s="30"/>
      <c r="Q7" s="30"/>
      <c r="R7" s="30"/>
    </row>
    <row r="8" spans="1:18" x14ac:dyDescent="0.25">
      <c r="A8" s="13"/>
      <c r="B8" s="30"/>
      <c r="C8" s="30"/>
      <c r="D8" s="30"/>
      <c r="E8" s="30"/>
      <c r="F8" s="30"/>
      <c r="G8" s="30"/>
      <c r="H8" s="30"/>
      <c r="I8" s="30"/>
      <c r="J8" s="30"/>
      <c r="K8" s="30"/>
      <c r="L8" s="30"/>
      <c r="M8" s="30"/>
      <c r="N8" s="30"/>
      <c r="O8" s="30"/>
      <c r="P8" s="30"/>
      <c r="Q8" s="30"/>
      <c r="R8" s="30"/>
    </row>
    <row r="9" spans="1:18" ht="25.5" customHeight="1" x14ac:dyDescent="0.25">
      <c r="A9" s="13"/>
      <c r="B9" s="30" t="s">
        <v>308</v>
      </c>
      <c r="C9" s="30"/>
      <c r="D9" s="30"/>
      <c r="E9" s="30"/>
      <c r="F9" s="30"/>
      <c r="G9" s="30"/>
      <c r="H9" s="30"/>
      <c r="I9" s="30"/>
      <c r="J9" s="30"/>
      <c r="K9" s="30"/>
      <c r="L9" s="30"/>
      <c r="M9" s="30"/>
      <c r="N9" s="30"/>
      <c r="O9" s="30"/>
      <c r="P9" s="30"/>
      <c r="Q9" s="30"/>
      <c r="R9" s="30"/>
    </row>
    <row r="10" spans="1:18" x14ac:dyDescent="0.25">
      <c r="A10" s="13"/>
      <c r="B10" s="30"/>
      <c r="C10" s="30"/>
      <c r="D10" s="30"/>
      <c r="E10" s="30"/>
      <c r="F10" s="30"/>
      <c r="G10" s="30"/>
      <c r="H10" s="30"/>
      <c r="I10" s="30"/>
      <c r="J10" s="30"/>
      <c r="K10" s="30"/>
      <c r="L10" s="30"/>
      <c r="M10" s="30"/>
      <c r="N10" s="30"/>
      <c r="O10" s="30"/>
      <c r="P10" s="30"/>
      <c r="Q10" s="30"/>
      <c r="R10" s="30"/>
    </row>
    <row r="11" spans="1:18" x14ac:dyDescent="0.25">
      <c r="A11" s="13"/>
      <c r="B11" s="30" t="s">
        <v>309</v>
      </c>
      <c r="C11" s="30"/>
      <c r="D11" s="30"/>
      <c r="E11" s="30"/>
      <c r="F11" s="30"/>
      <c r="G11" s="30"/>
      <c r="H11" s="30"/>
      <c r="I11" s="30"/>
      <c r="J11" s="30"/>
      <c r="K11" s="30"/>
      <c r="L11" s="30"/>
      <c r="M11" s="30"/>
      <c r="N11" s="30"/>
      <c r="O11" s="30"/>
      <c r="P11" s="30"/>
      <c r="Q11" s="30"/>
      <c r="R11" s="30"/>
    </row>
    <row r="12" spans="1:18" x14ac:dyDescent="0.25">
      <c r="A12" s="13"/>
      <c r="B12" s="30"/>
      <c r="C12" s="30"/>
      <c r="D12" s="30"/>
      <c r="E12" s="30"/>
      <c r="F12" s="30"/>
      <c r="G12" s="30"/>
      <c r="H12" s="30"/>
      <c r="I12" s="30"/>
      <c r="J12" s="30"/>
      <c r="K12" s="30"/>
      <c r="L12" s="30"/>
      <c r="M12" s="30"/>
      <c r="N12" s="30"/>
      <c r="O12" s="30"/>
      <c r="P12" s="30"/>
      <c r="Q12" s="30"/>
      <c r="R12" s="30"/>
    </row>
    <row r="13" spans="1:18" x14ac:dyDescent="0.25">
      <c r="A13" s="13"/>
      <c r="B13" s="30" t="s">
        <v>310</v>
      </c>
      <c r="C13" s="30"/>
      <c r="D13" s="30"/>
      <c r="E13" s="30"/>
      <c r="F13" s="30"/>
      <c r="G13" s="30"/>
      <c r="H13" s="30"/>
      <c r="I13" s="30"/>
      <c r="J13" s="30"/>
      <c r="K13" s="30"/>
      <c r="L13" s="30"/>
      <c r="M13" s="30"/>
      <c r="N13" s="30"/>
      <c r="O13" s="30"/>
      <c r="P13" s="30"/>
      <c r="Q13" s="30"/>
      <c r="R13" s="30"/>
    </row>
    <row r="14" spans="1:18" ht="16.5" thickBot="1" x14ac:dyDescent="0.3">
      <c r="A14" s="13"/>
      <c r="B14" s="14"/>
      <c r="C14" s="15"/>
      <c r="D14" s="24" t="s">
        <v>311</v>
      </c>
      <c r="E14" s="24"/>
      <c r="F14" s="24"/>
      <c r="G14" s="24"/>
      <c r="H14" s="24"/>
      <c r="I14" s="24"/>
      <c r="J14" s="24"/>
      <c r="K14" s="24"/>
      <c r="L14" s="24"/>
      <c r="M14" s="24"/>
      <c r="N14" s="24"/>
      <c r="O14" s="24"/>
      <c r="P14" s="24"/>
      <c r="Q14" s="24"/>
      <c r="R14" s="15"/>
    </row>
    <row r="15" spans="1:18" ht="15.75" x14ac:dyDescent="0.25">
      <c r="A15" s="13"/>
      <c r="B15" s="14"/>
      <c r="C15" s="15"/>
      <c r="D15" s="25" t="s">
        <v>312</v>
      </c>
      <c r="E15" s="25"/>
      <c r="F15" s="15"/>
      <c r="G15" s="75"/>
      <c r="H15" s="75"/>
      <c r="I15" s="15"/>
      <c r="J15" s="75"/>
      <c r="K15" s="75"/>
      <c r="L15" s="15"/>
      <c r="M15" s="25" t="s">
        <v>313</v>
      </c>
      <c r="N15" s="25"/>
      <c r="O15" s="15"/>
      <c r="P15" s="75"/>
      <c r="Q15" s="75"/>
      <c r="R15" s="15"/>
    </row>
    <row r="16" spans="1:18" ht="15.75" x14ac:dyDescent="0.25">
      <c r="A16" s="13"/>
      <c r="B16" s="14"/>
      <c r="C16" s="15"/>
      <c r="D16" s="37" t="s">
        <v>314</v>
      </c>
      <c r="E16" s="37"/>
      <c r="F16" s="15"/>
      <c r="G16" s="80"/>
      <c r="H16" s="80"/>
      <c r="I16" s="15"/>
      <c r="J16" s="37" t="s">
        <v>315</v>
      </c>
      <c r="K16" s="37"/>
      <c r="L16" s="15"/>
      <c r="M16" s="37" t="s">
        <v>316</v>
      </c>
      <c r="N16" s="37"/>
      <c r="O16" s="15"/>
      <c r="P16" s="37" t="s">
        <v>312</v>
      </c>
      <c r="Q16" s="37"/>
      <c r="R16" s="15"/>
    </row>
    <row r="17" spans="1:18" ht="15.75" x14ac:dyDescent="0.25">
      <c r="A17" s="13"/>
      <c r="B17" s="14"/>
      <c r="C17" s="15"/>
      <c r="D17" s="37" t="s">
        <v>317</v>
      </c>
      <c r="E17" s="37"/>
      <c r="F17" s="15"/>
      <c r="G17" s="37" t="s">
        <v>318</v>
      </c>
      <c r="H17" s="37"/>
      <c r="I17" s="15"/>
      <c r="J17" s="37" t="s">
        <v>318</v>
      </c>
      <c r="K17" s="37"/>
      <c r="L17" s="15"/>
      <c r="M17" s="37" t="s">
        <v>319</v>
      </c>
      <c r="N17" s="37"/>
      <c r="O17" s="15"/>
      <c r="P17" s="37" t="s">
        <v>314</v>
      </c>
      <c r="Q17" s="37"/>
      <c r="R17" s="15"/>
    </row>
    <row r="18" spans="1:18" ht="16.5" thickBot="1" x14ac:dyDescent="0.3">
      <c r="A18" s="13"/>
      <c r="B18" s="14"/>
      <c r="C18" s="15"/>
      <c r="D18" s="24" t="s">
        <v>320</v>
      </c>
      <c r="E18" s="24"/>
      <c r="F18" s="15"/>
      <c r="G18" s="24" t="s">
        <v>321</v>
      </c>
      <c r="H18" s="24"/>
      <c r="I18" s="15"/>
      <c r="J18" s="24" t="s">
        <v>321</v>
      </c>
      <c r="K18" s="24"/>
      <c r="L18" s="15"/>
      <c r="M18" s="24" t="s">
        <v>322</v>
      </c>
      <c r="N18" s="24"/>
      <c r="O18" s="15"/>
      <c r="P18" s="24" t="s">
        <v>323</v>
      </c>
      <c r="Q18" s="24"/>
      <c r="R18" s="15"/>
    </row>
    <row r="19" spans="1:18" ht="15.75" x14ac:dyDescent="0.25">
      <c r="A19" s="13"/>
      <c r="B19" s="78" t="s">
        <v>324</v>
      </c>
      <c r="C19" s="17"/>
      <c r="D19" s="38"/>
      <c r="E19" s="38"/>
      <c r="F19" s="17"/>
      <c r="G19" s="38"/>
      <c r="H19" s="38"/>
      <c r="I19" s="17"/>
      <c r="J19" s="38"/>
      <c r="K19" s="38"/>
      <c r="L19" s="17"/>
      <c r="M19" s="38"/>
      <c r="N19" s="38"/>
      <c r="O19" s="17"/>
      <c r="P19" s="38"/>
      <c r="Q19" s="38"/>
      <c r="R19" s="17"/>
    </row>
    <row r="20" spans="1:18" ht="15.75" x14ac:dyDescent="0.25">
      <c r="A20" s="13"/>
      <c r="B20" s="20" t="s">
        <v>325</v>
      </c>
      <c r="C20" s="21"/>
      <c r="D20" s="11" t="s">
        <v>171</v>
      </c>
      <c r="E20" s="51">
        <v>25549</v>
      </c>
      <c r="F20" s="21"/>
      <c r="G20" s="11" t="s">
        <v>171</v>
      </c>
      <c r="H20" s="51">
        <v>76811</v>
      </c>
      <c r="I20" s="21"/>
      <c r="J20" s="11" t="s">
        <v>171</v>
      </c>
      <c r="K20" s="51">
        <v>35459</v>
      </c>
      <c r="L20" s="21"/>
      <c r="M20" s="11" t="s">
        <v>171</v>
      </c>
      <c r="N20" s="22" t="s">
        <v>326</v>
      </c>
      <c r="O20" s="11" t="s">
        <v>220</v>
      </c>
      <c r="P20" s="11" t="s">
        <v>171</v>
      </c>
      <c r="Q20" s="51">
        <v>133006</v>
      </c>
      <c r="R20" s="21"/>
    </row>
    <row r="21" spans="1:18" ht="15.75" x14ac:dyDescent="0.25">
      <c r="A21" s="13"/>
      <c r="B21" s="16" t="s">
        <v>327</v>
      </c>
      <c r="C21" s="17"/>
      <c r="D21" s="63">
        <v>476708</v>
      </c>
      <c r="E21" s="63"/>
      <c r="F21" s="17"/>
      <c r="G21" s="27" t="s">
        <v>178</v>
      </c>
      <c r="H21" s="27"/>
      <c r="I21" s="17"/>
      <c r="J21" s="39">
        <v>316</v>
      </c>
      <c r="K21" s="39"/>
      <c r="L21" s="17"/>
      <c r="M21" s="39" t="s">
        <v>328</v>
      </c>
      <c r="N21" s="39"/>
      <c r="O21" s="47" t="s">
        <v>220</v>
      </c>
      <c r="P21" s="27" t="s">
        <v>178</v>
      </c>
      <c r="Q21" s="27"/>
      <c r="R21" s="17"/>
    </row>
    <row r="22" spans="1:18" ht="15.75" x14ac:dyDescent="0.25">
      <c r="A22" s="13"/>
      <c r="B22" s="20" t="s">
        <v>329</v>
      </c>
      <c r="C22" s="21"/>
      <c r="D22" s="81">
        <v>551876</v>
      </c>
      <c r="E22" s="81"/>
      <c r="F22" s="21"/>
      <c r="G22" s="81">
        <v>3358</v>
      </c>
      <c r="H22" s="81"/>
      <c r="I22" s="21"/>
      <c r="J22" s="82" t="s">
        <v>178</v>
      </c>
      <c r="K22" s="82"/>
      <c r="L22" s="21"/>
      <c r="M22" s="26" t="s">
        <v>330</v>
      </c>
      <c r="N22" s="26"/>
      <c r="O22" s="11" t="s">
        <v>220</v>
      </c>
      <c r="P22" s="82" t="s">
        <v>178</v>
      </c>
      <c r="Q22" s="82"/>
      <c r="R22" s="21"/>
    </row>
    <row r="23" spans="1:18" ht="15.75" x14ac:dyDescent="0.25">
      <c r="A23" s="13"/>
      <c r="B23" s="16" t="s">
        <v>37</v>
      </c>
      <c r="C23" s="17"/>
      <c r="D23" s="63">
        <v>7421</v>
      </c>
      <c r="E23" s="63"/>
      <c r="F23" s="17"/>
      <c r="G23" s="63">
        <v>889188</v>
      </c>
      <c r="H23" s="63"/>
      <c r="I23" s="17"/>
      <c r="J23" s="63">
        <v>39321</v>
      </c>
      <c r="K23" s="63"/>
      <c r="L23" s="17"/>
      <c r="M23" s="27" t="s">
        <v>178</v>
      </c>
      <c r="N23" s="27"/>
      <c r="O23" s="17"/>
      <c r="P23" s="63">
        <v>935930</v>
      </c>
      <c r="Q23" s="63"/>
      <c r="R23" s="17"/>
    </row>
    <row r="24" spans="1:18" ht="16.5" thickBot="1" x14ac:dyDescent="0.3">
      <c r="A24" s="13"/>
      <c r="B24" s="20" t="s">
        <v>331</v>
      </c>
      <c r="C24" s="21"/>
      <c r="D24" s="61">
        <v>31831</v>
      </c>
      <c r="E24" s="61"/>
      <c r="F24" s="21"/>
      <c r="G24" s="61">
        <v>150571</v>
      </c>
      <c r="H24" s="61"/>
      <c r="I24" s="21"/>
      <c r="J24" s="61">
        <v>20210</v>
      </c>
      <c r="K24" s="61"/>
      <c r="L24" s="21"/>
      <c r="M24" s="40" t="s">
        <v>332</v>
      </c>
      <c r="N24" s="40"/>
      <c r="O24" s="11" t="s">
        <v>220</v>
      </c>
      <c r="P24" s="61">
        <v>198636</v>
      </c>
      <c r="Q24" s="61"/>
      <c r="R24" s="21"/>
    </row>
    <row r="25" spans="1:18" ht="16.5" thickBot="1" x14ac:dyDescent="0.3">
      <c r="A25" s="13"/>
      <c r="B25" s="16" t="s">
        <v>44</v>
      </c>
      <c r="C25" s="17"/>
      <c r="D25" s="35" t="s">
        <v>171</v>
      </c>
      <c r="E25" s="77">
        <v>1093385</v>
      </c>
      <c r="F25" s="17"/>
      <c r="G25" s="35" t="s">
        <v>171</v>
      </c>
      <c r="H25" s="77">
        <v>1119928</v>
      </c>
      <c r="I25" s="17"/>
      <c r="J25" s="35" t="s">
        <v>171</v>
      </c>
      <c r="K25" s="77">
        <v>95306</v>
      </c>
      <c r="L25" s="17"/>
      <c r="M25" s="35" t="s">
        <v>171</v>
      </c>
      <c r="N25" s="36" t="s">
        <v>333</v>
      </c>
      <c r="O25" s="47" t="s">
        <v>220</v>
      </c>
      <c r="P25" s="35" t="s">
        <v>171</v>
      </c>
      <c r="Q25" s="77">
        <v>1267572</v>
      </c>
      <c r="R25" s="17"/>
    </row>
    <row r="26" spans="1:18" ht="16.5" thickTop="1" x14ac:dyDescent="0.25">
      <c r="A26" s="13"/>
      <c r="B26" s="56"/>
      <c r="C26" s="21"/>
      <c r="D26" s="68"/>
      <c r="E26" s="68"/>
      <c r="F26" s="21"/>
      <c r="G26" s="68"/>
      <c r="H26" s="68"/>
      <c r="I26" s="21"/>
      <c r="J26" s="68"/>
      <c r="K26" s="68"/>
      <c r="L26" s="21"/>
      <c r="M26" s="68"/>
      <c r="N26" s="68"/>
      <c r="O26" s="21"/>
      <c r="P26" s="68"/>
      <c r="Q26" s="68"/>
      <c r="R26" s="21"/>
    </row>
    <row r="27" spans="1:18" ht="15.75" x14ac:dyDescent="0.25">
      <c r="A27" s="13"/>
      <c r="B27" s="16" t="s">
        <v>334</v>
      </c>
      <c r="C27" s="17"/>
      <c r="D27" s="47" t="s">
        <v>171</v>
      </c>
      <c r="E27" s="48">
        <v>34197</v>
      </c>
      <c r="F27" s="17"/>
      <c r="G27" s="47" t="s">
        <v>171</v>
      </c>
      <c r="H27" s="48">
        <v>75958</v>
      </c>
      <c r="I27" s="17"/>
      <c r="J27" s="47" t="s">
        <v>171</v>
      </c>
      <c r="K27" s="48">
        <v>31520</v>
      </c>
      <c r="L27" s="17"/>
      <c r="M27" s="47" t="s">
        <v>171</v>
      </c>
      <c r="N27" s="33" t="s">
        <v>326</v>
      </c>
      <c r="O27" s="47" t="s">
        <v>220</v>
      </c>
      <c r="P27" s="47" t="s">
        <v>171</v>
      </c>
      <c r="Q27" s="48">
        <v>136862</v>
      </c>
      <c r="R27" s="17"/>
    </row>
    <row r="28" spans="1:18" ht="15.75" x14ac:dyDescent="0.25">
      <c r="A28" s="13"/>
      <c r="B28" s="20" t="s">
        <v>335</v>
      </c>
      <c r="C28" s="21"/>
      <c r="D28" s="82" t="s">
        <v>178</v>
      </c>
      <c r="E28" s="82"/>
      <c r="F28" s="21"/>
      <c r="G28" s="81">
        <v>452024</v>
      </c>
      <c r="H28" s="81"/>
      <c r="I28" s="21"/>
      <c r="J28" s="81">
        <v>25000</v>
      </c>
      <c r="K28" s="81"/>
      <c r="L28" s="21"/>
      <c r="M28" s="26" t="s">
        <v>328</v>
      </c>
      <c r="N28" s="26"/>
      <c r="O28" s="11" t="s">
        <v>220</v>
      </c>
      <c r="P28" s="82" t="s">
        <v>178</v>
      </c>
      <c r="Q28" s="82"/>
      <c r="R28" s="21"/>
    </row>
    <row r="29" spans="1:18" ht="15.75" x14ac:dyDescent="0.25">
      <c r="A29" s="13"/>
      <c r="B29" s="16" t="s">
        <v>55</v>
      </c>
      <c r="C29" s="17"/>
      <c r="D29" s="63">
        <v>1034105</v>
      </c>
      <c r="E29" s="63"/>
      <c r="F29" s="17"/>
      <c r="G29" s="27" t="s">
        <v>178</v>
      </c>
      <c r="H29" s="27"/>
      <c r="I29" s="17"/>
      <c r="J29" s="39">
        <v>77</v>
      </c>
      <c r="K29" s="39"/>
      <c r="L29" s="17"/>
      <c r="M29" s="27" t="s">
        <v>178</v>
      </c>
      <c r="N29" s="27"/>
      <c r="O29" s="17"/>
      <c r="P29" s="63">
        <v>1034182</v>
      </c>
      <c r="Q29" s="63"/>
      <c r="R29" s="17"/>
    </row>
    <row r="30" spans="1:18" ht="15.75" x14ac:dyDescent="0.25">
      <c r="A30" s="13"/>
      <c r="B30" s="20" t="s">
        <v>56</v>
      </c>
      <c r="C30" s="21"/>
      <c r="D30" s="81">
        <v>6960</v>
      </c>
      <c r="E30" s="81"/>
      <c r="F30" s="21"/>
      <c r="G30" s="81">
        <v>68133</v>
      </c>
      <c r="H30" s="81"/>
      <c r="I30" s="21"/>
      <c r="J30" s="81">
        <v>7288</v>
      </c>
      <c r="K30" s="81"/>
      <c r="L30" s="21"/>
      <c r="M30" s="26" t="s">
        <v>332</v>
      </c>
      <c r="N30" s="26"/>
      <c r="O30" s="11" t="s">
        <v>220</v>
      </c>
      <c r="P30" s="81">
        <v>78405</v>
      </c>
      <c r="Q30" s="81"/>
      <c r="R30" s="21"/>
    </row>
    <row r="31" spans="1:18" ht="16.5" thickBot="1" x14ac:dyDescent="0.3">
      <c r="A31" s="13"/>
      <c r="B31" s="16" t="s">
        <v>336</v>
      </c>
      <c r="C31" s="17"/>
      <c r="D31" s="65">
        <v>18123</v>
      </c>
      <c r="E31" s="65"/>
      <c r="F31" s="17"/>
      <c r="G31" s="65">
        <v>523813</v>
      </c>
      <c r="H31" s="65"/>
      <c r="I31" s="17"/>
      <c r="J31" s="65">
        <v>31421</v>
      </c>
      <c r="K31" s="65"/>
      <c r="L31" s="17"/>
      <c r="M31" s="70" t="s">
        <v>330</v>
      </c>
      <c r="N31" s="70"/>
      <c r="O31" s="47" t="s">
        <v>220</v>
      </c>
      <c r="P31" s="65">
        <v>18123</v>
      </c>
      <c r="Q31" s="65"/>
      <c r="R31" s="17"/>
    </row>
    <row r="32" spans="1:18" ht="16.5" thickBot="1" x14ac:dyDescent="0.3">
      <c r="A32" s="13"/>
      <c r="B32" s="20" t="s">
        <v>337</v>
      </c>
      <c r="C32" s="21"/>
      <c r="D32" s="57" t="s">
        <v>171</v>
      </c>
      <c r="E32" s="79">
        <v>1093385</v>
      </c>
      <c r="F32" s="21"/>
      <c r="G32" s="57" t="s">
        <v>171</v>
      </c>
      <c r="H32" s="79">
        <v>1119928</v>
      </c>
      <c r="I32" s="21"/>
      <c r="J32" s="57" t="s">
        <v>171</v>
      </c>
      <c r="K32" s="79">
        <v>95306</v>
      </c>
      <c r="L32" s="21"/>
      <c r="M32" s="57" t="s">
        <v>171</v>
      </c>
      <c r="N32" s="58" t="s">
        <v>333</v>
      </c>
      <c r="O32" s="11" t="s">
        <v>220</v>
      </c>
      <c r="P32" s="57" t="s">
        <v>171</v>
      </c>
      <c r="Q32" s="79">
        <v>1267572</v>
      </c>
      <c r="R32" s="21"/>
    </row>
    <row r="33" spans="1:18" ht="17.25" thickTop="1" thickBot="1" x14ac:dyDescent="0.3">
      <c r="A33" s="13"/>
      <c r="B33" s="14"/>
      <c r="C33" s="15"/>
      <c r="D33" s="24" t="s">
        <v>338</v>
      </c>
      <c r="E33" s="24"/>
      <c r="F33" s="24"/>
      <c r="G33" s="24"/>
      <c r="H33" s="24"/>
      <c r="I33" s="24"/>
      <c r="J33" s="24"/>
      <c r="K33" s="24"/>
      <c r="L33" s="24"/>
      <c r="M33" s="24"/>
      <c r="N33" s="24"/>
      <c r="O33" s="24"/>
      <c r="P33" s="24"/>
      <c r="Q33" s="24"/>
      <c r="R33" s="15"/>
    </row>
    <row r="34" spans="1:18" ht="15.75" x14ac:dyDescent="0.25">
      <c r="A34" s="13"/>
      <c r="B34" s="14"/>
      <c r="C34" s="15"/>
      <c r="D34" s="25" t="s">
        <v>312</v>
      </c>
      <c r="E34" s="25"/>
      <c r="F34" s="15"/>
      <c r="G34" s="75"/>
      <c r="H34" s="75"/>
      <c r="I34" s="15"/>
      <c r="J34" s="75"/>
      <c r="K34" s="75"/>
      <c r="L34" s="15"/>
      <c r="M34" s="25" t="s">
        <v>313</v>
      </c>
      <c r="N34" s="25"/>
      <c r="O34" s="15"/>
      <c r="P34" s="75"/>
      <c r="Q34" s="75"/>
      <c r="R34" s="15"/>
    </row>
    <row r="35" spans="1:18" ht="15.75" x14ac:dyDescent="0.25">
      <c r="A35" s="13"/>
      <c r="B35" s="14"/>
      <c r="C35" s="15"/>
      <c r="D35" s="37" t="s">
        <v>314</v>
      </c>
      <c r="E35" s="37"/>
      <c r="F35" s="15"/>
      <c r="G35" s="80"/>
      <c r="H35" s="80"/>
      <c r="I35" s="15"/>
      <c r="J35" s="37" t="s">
        <v>315</v>
      </c>
      <c r="K35" s="37"/>
      <c r="L35" s="15"/>
      <c r="M35" s="37" t="s">
        <v>316</v>
      </c>
      <c r="N35" s="37"/>
      <c r="O35" s="15"/>
      <c r="P35" s="37" t="s">
        <v>312</v>
      </c>
      <c r="Q35" s="37"/>
      <c r="R35" s="15"/>
    </row>
    <row r="36" spans="1:18" ht="15.75" x14ac:dyDescent="0.25">
      <c r="A36" s="13"/>
      <c r="B36" s="14"/>
      <c r="C36" s="15"/>
      <c r="D36" s="37" t="s">
        <v>317</v>
      </c>
      <c r="E36" s="37"/>
      <c r="F36" s="15"/>
      <c r="G36" s="37" t="s">
        <v>318</v>
      </c>
      <c r="H36" s="37"/>
      <c r="I36" s="15"/>
      <c r="J36" s="37" t="s">
        <v>318</v>
      </c>
      <c r="K36" s="37"/>
      <c r="L36" s="15"/>
      <c r="M36" s="37" t="s">
        <v>319</v>
      </c>
      <c r="N36" s="37"/>
      <c r="O36" s="15"/>
      <c r="P36" s="37" t="s">
        <v>314</v>
      </c>
      <c r="Q36" s="37"/>
      <c r="R36" s="15"/>
    </row>
    <row r="37" spans="1:18" ht="16.5" thickBot="1" x14ac:dyDescent="0.3">
      <c r="A37" s="13"/>
      <c r="B37" s="14"/>
      <c r="C37" s="15"/>
      <c r="D37" s="24" t="s">
        <v>320</v>
      </c>
      <c r="E37" s="24"/>
      <c r="F37" s="15"/>
      <c r="G37" s="24" t="s">
        <v>321</v>
      </c>
      <c r="H37" s="24"/>
      <c r="I37" s="15"/>
      <c r="J37" s="24" t="s">
        <v>321</v>
      </c>
      <c r="K37" s="24"/>
      <c r="L37" s="15"/>
      <c r="M37" s="24" t="s">
        <v>322</v>
      </c>
      <c r="N37" s="24"/>
      <c r="O37" s="15"/>
      <c r="P37" s="24" t="s">
        <v>323</v>
      </c>
      <c r="Q37" s="24"/>
      <c r="R37" s="15"/>
    </row>
    <row r="38" spans="1:18" ht="15.75" x14ac:dyDescent="0.25">
      <c r="A38" s="13"/>
      <c r="B38" s="78" t="s">
        <v>324</v>
      </c>
      <c r="C38" s="17"/>
      <c r="D38" s="38"/>
      <c r="E38" s="38"/>
      <c r="F38" s="17"/>
      <c r="G38" s="38"/>
      <c r="H38" s="38"/>
      <c r="I38" s="17"/>
      <c r="J38" s="38"/>
      <c r="K38" s="38"/>
      <c r="L38" s="17"/>
      <c r="M38" s="38"/>
      <c r="N38" s="38"/>
      <c r="O38" s="17"/>
      <c r="P38" s="38"/>
      <c r="Q38" s="38"/>
      <c r="R38" s="17"/>
    </row>
    <row r="39" spans="1:18" ht="15.75" x14ac:dyDescent="0.25">
      <c r="A39" s="13"/>
      <c r="B39" s="20" t="s">
        <v>325</v>
      </c>
      <c r="C39" s="21"/>
      <c r="D39" s="11" t="s">
        <v>171</v>
      </c>
      <c r="E39" s="51">
        <v>16131</v>
      </c>
      <c r="F39" s="21"/>
      <c r="G39" s="11" t="s">
        <v>171</v>
      </c>
      <c r="H39" s="51">
        <v>80918</v>
      </c>
      <c r="I39" s="21"/>
      <c r="J39" s="11" t="s">
        <v>171</v>
      </c>
      <c r="K39" s="51">
        <v>35589</v>
      </c>
      <c r="L39" s="21"/>
      <c r="M39" s="11" t="s">
        <v>171</v>
      </c>
      <c r="N39" s="22" t="s">
        <v>339</v>
      </c>
      <c r="O39" s="11" t="s">
        <v>220</v>
      </c>
      <c r="P39" s="11" t="s">
        <v>171</v>
      </c>
      <c r="Q39" s="51">
        <v>132439</v>
      </c>
      <c r="R39" s="21"/>
    </row>
    <row r="40" spans="1:18" ht="15.75" x14ac:dyDescent="0.25">
      <c r="A40" s="13"/>
      <c r="B40" s="16" t="s">
        <v>327</v>
      </c>
      <c r="C40" s="17"/>
      <c r="D40" s="63">
        <v>530886</v>
      </c>
      <c r="E40" s="63"/>
      <c r="F40" s="17"/>
      <c r="G40" s="27" t="s">
        <v>178</v>
      </c>
      <c r="H40" s="27"/>
      <c r="I40" s="17"/>
      <c r="J40" s="27" t="s">
        <v>178</v>
      </c>
      <c r="K40" s="27"/>
      <c r="L40" s="17"/>
      <c r="M40" s="39" t="s">
        <v>340</v>
      </c>
      <c r="N40" s="39"/>
      <c r="O40" s="47" t="s">
        <v>220</v>
      </c>
      <c r="P40" s="27" t="s">
        <v>178</v>
      </c>
      <c r="Q40" s="27"/>
      <c r="R40" s="17"/>
    </row>
    <row r="41" spans="1:18" ht="15.75" x14ac:dyDescent="0.25">
      <c r="A41" s="13"/>
      <c r="B41" s="20" t="s">
        <v>329</v>
      </c>
      <c r="C41" s="21"/>
      <c r="D41" s="81">
        <v>535662</v>
      </c>
      <c r="E41" s="81"/>
      <c r="F41" s="21"/>
      <c r="G41" s="81">
        <v>3358</v>
      </c>
      <c r="H41" s="81"/>
      <c r="I41" s="21"/>
      <c r="J41" s="82" t="s">
        <v>178</v>
      </c>
      <c r="K41" s="82"/>
      <c r="L41" s="21"/>
      <c r="M41" s="26" t="s">
        <v>341</v>
      </c>
      <c r="N41" s="26"/>
      <c r="O41" s="11" t="s">
        <v>220</v>
      </c>
      <c r="P41" s="82" t="s">
        <v>178</v>
      </c>
      <c r="Q41" s="82"/>
      <c r="R41" s="21"/>
    </row>
    <row r="42" spans="1:18" ht="15.75" x14ac:dyDescent="0.25">
      <c r="A42" s="13"/>
      <c r="B42" s="16" t="s">
        <v>37</v>
      </c>
      <c r="C42" s="17"/>
      <c r="D42" s="63">
        <v>6693</v>
      </c>
      <c r="E42" s="63"/>
      <c r="F42" s="17"/>
      <c r="G42" s="63">
        <v>907175</v>
      </c>
      <c r="H42" s="63"/>
      <c r="I42" s="17"/>
      <c r="J42" s="63">
        <v>41736</v>
      </c>
      <c r="K42" s="63"/>
      <c r="L42" s="17"/>
      <c r="M42" s="27" t="s">
        <v>178</v>
      </c>
      <c r="N42" s="27"/>
      <c r="O42" s="17"/>
      <c r="P42" s="63">
        <v>955604</v>
      </c>
      <c r="Q42" s="63"/>
      <c r="R42" s="17"/>
    </row>
    <row r="43" spans="1:18" ht="16.5" thickBot="1" x14ac:dyDescent="0.3">
      <c r="A43" s="13"/>
      <c r="B43" s="20" t="s">
        <v>331</v>
      </c>
      <c r="C43" s="21"/>
      <c r="D43" s="61">
        <v>35837</v>
      </c>
      <c r="E43" s="61"/>
      <c r="F43" s="21"/>
      <c r="G43" s="61">
        <v>151044</v>
      </c>
      <c r="H43" s="61"/>
      <c r="I43" s="21"/>
      <c r="J43" s="61">
        <v>20236</v>
      </c>
      <c r="K43" s="61"/>
      <c r="L43" s="21"/>
      <c r="M43" s="40" t="s">
        <v>342</v>
      </c>
      <c r="N43" s="40"/>
      <c r="O43" s="11" t="s">
        <v>220</v>
      </c>
      <c r="P43" s="61">
        <v>202031</v>
      </c>
      <c r="Q43" s="61"/>
      <c r="R43" s="21"/>
    </row>
    <row r="44" spans="1:18" ht="16.5" thickBot="1" x14ac:dyDescent="0.3">
      <c r="A44" s="13"/>
      <c r="B44" s="16" t="s">
        <v>44</v>
      </c>
      <c r="C44" s="17"/>
      <c r="D44" s="35" t="s">
        <v>171</v>
      </c>
      <c r="E44" s="77">
        <v>1125209</v>
      </c>
      <c r="F44" s="17"/>
      <c r="G44" s="35" t="s">
        <v>171</v>
      </c>
      <c r="H44" s="77">
        <v>1142495</v>
      </c>
      <c r="I44" s="17"/>
      <c r="J44" s="35" t="s">
        <v>171</v>
      </c>
      <c r="K44" s="77">
        <v>97561</v>
      </c>
      <c r="L44" s="17"/>
      <c r="M44" s="35" t="s">
        <v>171</v>
      </c>
      <c r="N44" s="36" t="s">
        <v>343</v>
      </c>
      <c r="O44" s="47" t="s">
        <v>220</v>
      </c>
      <c r="P44" s="35" t="s">
        <v>171</v>
      </c>
      <c r="Q44" s="77">
        <v>1290074</v>
      </c>
      <c r="R44" s="17"/>
    </row>
    <row r="45" spans="1:18" ht="16.5" thickTop="1" x14ac:dyDescent="0.25">
      <c r="A45" s="13"/>
      <c r="B45" s="56"/>
      <c r="C45" s="21"/>
      <c r="D45" s="68"/>
      <c r="E45" s="68"/>
      <c r="F45" s="21"/>
      <c r="G45" s="68"/>
      <c r="H45" s="68"/>
      <c r="I45" s="21"/>
      <c r="J45" s="68"/>
      <c r="K45" s="68"/>
      <c r="L45" s="21"/>
      <c r="M45" s="68"/>
      <c r="N45" s="68"/>
      <c r="O45" s="21"/>
      <c r="P45" s="68"/>
      <c r="Q45" s="68"/>
      <c r="R45" s="21"/>
    </row>
    <row r="46" spans="1:18" ht="15.75" x14ac:dyDescent="0.25">
      <c r="A46" s="13"/>
      <c r="B46" s="16" t="s">
        <v>334</v>
      </c>
      <c r="C46" s="17"/>
      <c r="D46" s="47" t="s">
        <v>171</v>
      </c>
      <c r="E46" s="48">
        <v>33447</v>
      </c>
      <c r="F46" s="17"/>
      <c r="G46" s="47" t="s">
        <v>171</v>
      </c>
      <c r="H46" s="48">
        <v>67899</v>
      </c>
      <c r="I46" s="17"/>
      <c r="J46" s="47" t="s">
        <v>171</v>
      </c>
      <c r="K46" s="48">
        <v>26716</v>
      </c>
      <c r="L46" s="17"/>
      <c r="M46" s="47" t="s">
        <v>171</v>
      </c>
      <c r="N46" s="33" t="s">
        <v>339</v>
      </c>
      <c r="O46" s="47" t="s">
        <v>220</v>
      </c>
      <c r="P46" s="47" t="s">
        <v>171</v>
      </c>
      <c r="Q46" s="48">
        <v>127863</v>
      </c>
      <c r="R46" s="17"/>
    </row>
    <row r="47" spans="1:18" ht="15.75" x14ac:dyDescent="0.25">
      <c r="A47" s="13"/>
      <c r="B47" s="20" t="s">
        <v>335</v>
      </c>
      <c r="C47" s="21"/>
      <c r="D47" s="82" t="s">
        <v>178</v>
      </c>
      <c r="E47" s="82"/>
      <c r="F47" s="21"/>
      <c r="G47" s="81">
        <v>495416</v>
      </c>
      <c r="H47" s="81"/>
      <c r="I47" s="21"/>
      <c r="J47" s="81">
        <v>35470</v>
      </c>
      <c r="K47" s="81"/>
      <c r="L47" s="21"/>
      <c r="M47" s="26" t="s">
        <v>340</v>
      </c>
      <c r="N47" s="26"/>
      <c r="O47" s="11" t="s">
        <v>220</v>
      </c>
      <c r="P47" s="82" t="s">
        <v>178</v>
      </c>
      <c r="Q47" s="82"/>
      <c r="R47" s="21"/>
    </row>
    <row r="48" spans="1:18" ht="15.75" x14ac:dyDescent="0.25">
      <c r="A48" s="13"/>
      <c r="B48" s="16" t="s">
        <v>55</v>
      </c>
      <c r="C48" s="17"/>
      <c r="D48" s="63">
        <v>1065913</v>
      </c>
      <c r="E48" s="63"/>
      <c r="F48" s="17"/>
      <c r="G48" s="27" t="s">
        <v>178</v>
      </c>
      <c r="H48" s="27"/>
      <c r="I48" s="17"/>
      <c r="J48" s="39">
        <v>158</v>
      </c>
      <c r="K48" s="39"/>
      <c r="L48" s="17"/>
      <c r="M48" s="27" t="s">
        <v>178</v>
      </c>
      <c r="N48" s="27"/>
      <c r="O48" s="17"/>
      <c r="P48" s="63">
        <v>1066071</v>
      </c>
      <c r="Q48" s="63"/>
      <c r="R48" s="17"/>
    </row>
    <row r="49" spans="1:18" ht="15.75" x14ac:dyDescent="0.25">
      <c r="A49" s="13"/>
      <c r="B49" s="20" t="s">
        <v>56</v>
      </c>
      <c r="C49" s="21"/>
      <c r="D49" s="81">
        <v>6465</v>
      </c>
      <c r="E49" s="81"/>
      <c r="F49" s="21"/>
      <c r="G49" s="81">
        <v>68002</v>
      </c>
      <c r="H49" s="81"/>
      <c r="I49" s="21"/>
      <c r="J49" s="81">
        <v>7375</v>
      </c>
      <c r="K49" s="81"/>
      <c r="L49" s="21"/>
      <c r="M49" s="26" t="s">
        <v>342</v>
      </c>
      <c r="N49" s="26"/>
      <c r="O49" s="11" t="s">
        <v>220</v>
      </c>
      <c r="P49" s="81">
        <v>76756</v>
      </c>
      <c r="Q49" s="81"/>
      <c r="R49" s="21"/>
    </row>
    <row r="50" spans="1:18" ht="16.5" thickBot="1" x14ac:dyDescent="0.3">
      <c r="A50" s="13"/>
      <c r="B50" s="16" t="s">
        <v>336</v>
      </c>
      <c r="C50" s="17"/>
      <c r="D50" s="65">
        <v>19384</v>
      </c>
      <c r="E50" s="65"/>
      <c r="F50" s="17"/>
      <c r="G50" s="65">
        <v>511178</v>
      </c>
      <c r="H50" s="65"/>
      <c r="I50" s="17"/>
      <c r="J50" s="65">
        <v>27842</v>
      </c>
      <c r="K50" s="65"/>
      <c r="L50" s="17"/>
      <c r="M50" s="70" t="s">
        <v>341</v>
      </c>
      <c r="N50" s="70"/>
      <c r="O50" s="47" t="s">
        <v>220</v>
      </c>
      <c r="P50" s="65">
        <v>19384</v>
      </c>
      <c r="Q50" s="65"/>
      <c r="R50" s="17"/>
    </row>
    <row r="51" spans="1:18" ht="16.5" thickBot="1" x14ac:dyDescent="0.3">
      <c r="A51" s="13"/>
      <c r="B51" s="20" t="s">
        <v>337</v>
      </c>
      <c r="C51" s="21"/>
      <c r="D51" s="57" t="s">
        <v>171</v>
      </c>
      <c r="E51" s="79">
        <v>1125209</v>
      </c>
      <c r="F51" s="21"/>
      <c r="G51" s="57" t="s">
        <v>171</v>
      </c>
      <c r="H51" s="79">
        <v>1142495</v>
      </c>
      <c r="I51" s="21"/>
      <c r="J51" s="57" t="s">
        <v>171</v>
      </c>
      <c r="K51" s="79">
        <v>97561</v>
      </c>
      <c r="L51" s="21"/>
      <c r="M51" s="57" t="s">
        <v>171</v>
      </c>
      <c r="N51" s="58" t="s">
        <v>343</v>
      </c>
      <c r="O51" s="11" t="s">
        <v>220</v>
      </c>
      <c r="P51" s="57" t="s">
        <v>171</v>
      </c>
      <c r="Q51" s="79">
        <v>1290074</v>
      </c>
      <c r="R51" s="21"/>
    </row>
    <row r="52" spans="1:18" ht="15.75" thickTop="1" x14ac:dyDescent="0.25">
      <c r="A52" s="13"/>
      <c r="B52" s="44"/>
      <c r="C52" s="44"/>
      <c r="D52" s="44"/>
      <c r="E52" s="44"/>
      <c r="F52" s="44"/>
      <c r="G52" s="44"/>
      <c r="H52" s="44"/>
      <c r="I52" s="44"/>
      <c r="J52" s="44"/>
      <c r="K52" s="44"/>
      <c r="L52" s="44"/>
      <c r="M52" s="44"/>
      <c r="N52" s="44"/>
      <c r="O52" s="44"/>
      <c r="P52" s="44"/>
      <c r="Q52" s="44"/>
      <c r="R52" s="44"/>
    </row>
    <row r="53" spans="1:18" x14ac:dyDescent="0.25">
      <c r="A53" s="13"/>
      <c r="B53" s="30" t="s">
        <v>344</v>
      </c>
      <c r="C53" s="30"/>
      <c r="D53" s="30"/>
      <c r="E53" s="30"/>
      <c r="F53" s="30"/>
      <c r="G53" s="30"/>
      <c r="H53" s="30"/>
      <c r="I53" s="30"/>
      <c r="J53" s="30"/>
      <c r="K53" s="30"/>
      <c r="L53" s="30"/>
      <c r="M53" s="30"/>
      <c r="N53" s="30"/>
      <c r="O53" s="30"/>
      <c r="P53" s="30"/>
      <c r="Q53" s="30"/>
      <c r="R53" s="30"/>
    </row>
    <row r="54" spans="1:18" ht="16.5" thickBot="1" x14ac:dyDescent="0.3">
      <c r="A54" s="13"/>
      <c r="B54" s="14"/>
      <c r="C54" s="15"/>
      <c r="D54" s="24" t="s">
        <v>345</v>
      </c>
      <c r="E54" s="24"/>
      <c r="F54" s="24"/>
      <c r="G54" s="24"/>
      <c r="H54" s="24"/>
      <c r="I54" s="24"/>
      <c r="J54" s="24"/>
      <c r="K54" s="24"/>
      <c r="L54" s="24"/>
      <c r="M54" s="24"/>
      <c r="N54" s="24"/>
      <c r="O54" s="24"/>
      <c r="P54" s="24"/>
      <c r="Q54" s="24"/>
      <c r="R54" s="15"/>
    </row>
    <row r="55" spans="1:18" ht="15.75" x14ac:dyDescent="0.25">
      <c r="A55" s="13"/>
      <c r="B55" s="14"/>
      <c r="C55" s="15"/>
      <c r="D55" s="25" t="s">
        <v>312</v>
      </c>
      <c r="E55" s="25"/>
      <c r="F55" s="15"/>
      <c r="G55" s="75"/>
      <c r="H55" s="75"/>
      <c r="I55" s="15"/>
      <c r="J55" s="75"/>
      <c r="K55" s="75"/>
      <c r="L55" s="15"/>
      <c r="M55" s="25" t="s">
        <v>313</v>
      </c>
      <c r="N55" s="25"/>
      <c r="O55" s="15"/>
      <c r="P55" s="75"/>
      <c r="Q55" s="75"/>
      <c r="R55" s="15"/>
    </row>
    <row r="56" spans="1:18" ht="15.75" x14ac:dyDescent="0.25">
      <c r="A56" s="13"/>
      <c r="B56" s="14"/>
      <c r="C56" s="15"/>
      <c r="D56" s="37" t="s">
        <v>314</v>
      </c>
      <c r="E56" s="37"/>
      <c r="F56" s="15"/>
      <c r="G56" s="80"/>
      <c r="H56" s="80"/>
      <c r="I56" s="15"/>
      <c r="J56" s="37" t="s">
        <v>315</v>
      </c>
      <c r="K56" s="37"/>
      <c r="L56" s="15"/>
      <c r="M56" s="37" t="s">
        <v>316</v>
      </c>
      <c r="N56" s="37"/>
      <c r="O56" s="15"/>
      <c r="P56" s="37" t="s">
        <v>312</v>
      </c>
      <c r="Q56" s="37"/>
      <c r="R56" s="15"/>
    </row>
    <row r="57" spans="1:18" ht="15.75" x14ac:dyDescent="0.25">
      <c r="A57" s="13"/>
      <c r="B57" s="14"/>
      <c r="C57" s="15"/>
      <c r="D57" s="37" t="s">
        <v>317</v>
      </c>
      <c r="E57" s="37"/>
      <c r="F57" s="15"/>
      <c r="G57" s="37" t="s">
        <v>318</v>
      </c>
      <c r="H57" s="37"/>
      <c r="I57" s="15"/>
      <c r="J57" s="37" t="s">
        <v>318</v>
      </c>
      <c r="K57" s="37"/>
      <c r="L57" s="15"/>
      <c r="M57" s="37" t="s">
        <v>319</v>
      </c>
      <c r="N57" s="37"/>
      <c r="O57" s="15"/>
      <c r="P57" s="37" t="s">
        <v>314</v>
      </c>
      <c r="Q57" s="37"/>
      <c r="R57" s="15"/>
    </row>
    <row r="58" spans="1:18" ht="16.5" thickBot="1" x14ac:dyDescent="0.3">
      <c r="A58" s="13"/>
      <c r="B58" s="83" t="s">
        <v>346</v>
      </c>
      <c r="C58" s="15"/>
      <c r="D58" s="24" t="s">
        <v>320</v>
      </c>
      <c r="E58" s="24"/>
      <c r="F58" s="15"/>
      <c r="G58" s="24" t="s">
        <v>321</v>
      </c>
      <c r="H58" s="24"/>
      <c r="I58" s="15"/>
      <c r="J58" s="24" t="s">
        <v>321</v>
      </c>
      <c r="K58" s="24"/>
      <c r="L58" s="15"/>
      <c r="M58" s="24" t="s">
        <v>322</v>
      </c>
      <c r="N58" s="24"/>
      <c r="O58" s="15"/>
      <c r="P58" s="24" t="s">
        <v>323</v>
      </c>
      <c r="Q58" s="24"/>
      <c r="R58" s="15"/>
    </row>
    <row r="59" spans="1:18" ht="15.75" x14ac:dyDescent="0.25">
      <c r="A59" s="13"/>
      <c r="B59" s="84" t="s">
        <v>81</v>
      </c>
      <c r="C59" s="17"/>
      <c r="D59" s="38"/>
      <c r="E59" s="38"/>
      <c r="F59" s="17"/>
      <c r="G59" s="38"/>
      <c r="H59" s="38"/>
      <c r="I59" s="17"/>
      <c r="J59" s="38"/>
      <c r="K59" s="38"/>
      <c r="L59" s="17"/>
      <c r="M59" s="38"/>
      <c r="N59" s="38"/>
      <c r="O59" s="17"/>
      <c r="P59" s="38"/>
      <c r="Q59" s="38"/>
      <c r="R59" s="17"/>
    </row>
    <row r="60" spans="1:18" ht="15.75" x14ac:dyDescent="0.25">
      <c r="A60" s="13"/>
      <c r="B60" s="56" t="s">
        <v>82</v>
      </c>
      <c r="C60" s="21"/>
      <c r="D60" s="11" t="s">
        <v>171</v>
      </c>
      <c r="E60" s="50" t="s">
        <v>178</v>
      </c>
      <c r="F60" s="21"/>
      <c r="G60" s="11" t="s">
        <v>171</v>
      </c>
      <c r="H60" s="51">
        <v>244105</v>
      </c>
      <c r="I60" s="21"/>
      <c r="J60" s="11" t="s">
        <v>171</v>
      </c>
      <c r="K60" s="51">
        <v>11340</v>
      </c>
      <c r="L60" s="21"/>
      <c r="M60" s="11" t="s">
        <v>171</v>
      </c>
      <c r="N60" s="50" t="s">
        <v>178</v>
      </c>
      <c r="O60" s="21"/>
      <c r="P60" s="11" t="s">
        <v>171</v>
      </c>
      <c r="Q60" s="51">
        <v>255445</v>
      </c>
      <c r="R60" s="21"/>
    </row>
    <row r="61" spans="1:18" ht="26.25" x14ac:dyDescent="0.25">
      <c r="A61" s="13"/>
      <c r="B61" s="34" t="s">
        <v>347</v>
      </c>
      <c r="C61" s="17"/>
      <c r="D61" s="39">
        <v>1</v>
      </c>
      <c r="E61" s="39"/>
      <c r="F61" s="17"/>
      <c r="G61" s="63">
        <v>41755</v>
      </c>
      <c r="H61" s="63"/>
      <c r="I61" s="17"/>
      <c r="J61" s="63">
        <v>3380</v>
      </c>
      <c r="K61" s="63"/>
      <c r="L61" s="17"/>
      <c r="M61" s="39" t="s">
        <v>348</v>
      </c>
      <c r="N61" s="39"/>
      <c r="O61" s="47" t="s">
        <v>220</v>
      </c>
      <c r="P61" s="63">
        <v>42909</v>
      </c>
      <c r="Q61" s="63"/>
      <c r="R61" s="17"/>
    </row>
    <row r="62" spans="1:18" ht="16.5" thickBot="1" x14ac:dyDescent="0.3">
      <c r="A62" s="13"/>
      <c r="B62" s="56" t="s">
        <v>349</v>
      </c>
      <c r="C62" s="21"/>
      <c r="D62" s="61">
        <v>8334</v>
      </c>
      <c r="E62" s="61"/>
      <c r="F62" s="21"/>
      <c r="G62" s="60" t="s">
        <v>178</v>
      </c>
      <c r="H62" s="60"/>
      <c r="I62" s="21"/>
      <c r="J62" s="60" t="s">
        <v>178</v>
      </c>
      <c r="K62" s="60"/>
      <c r="L62" s="21"/>
      <c r="M62" s="40" t="s">
        <v>350</v>
      </c>
      <c r="N62" s="40"/>
      <c r="O62" s="11" t="s">
        <v>220</v>
      </c>
      <c r="P62" s="60" t="s">
        <v>178</v>
      </c>
      <c r="Q62" s="60"/>
      <c r="R62" s="21"/>
    </row>
    <row r="63" spans="1:18" ht="15.75" x14ac:dyDescent="0.25">
      <c r="A63" s="13"/>
      <c r="B63" s="34" t="s">
        <v>85</v>
      </c>
      <c r="C63" s="17"/>
      <c r="D63" s="85">
        <v>8335</v>
      </c>
      <c r="E63" s="85"/>
      <c r="F63" s="17"/>
      <c r="G63" s="85">
        <v>285860</v>
      </c>
      <c r="H63" s="85"/>
      <c r="I63" s="17"/>
      <c r="J63" s="85">
        <v>14720</v>
      </c>
      <c r="K63" s="85"/>
      <c r="L63" s="17"/>
      <c r="M63" s="41" t="s">
        <v>351</v>
      </c>
      <c r="N63" s="41"/>
      <c r="O63" s="47" t="s">
        <v>220</v>
      </c>
      <c r="P63" s="85">
        <v>298354</v>
      </c>
      <c r="Q63" s="85"/>
      <c r="R63" s="17"/>
    </row>
    <row r="64" spans="1:18" ht="16.5" thickBot="1" x14ac:dyDescent="0.3">
      <c r="A64" s="13"/>
      <c r="B64" s="56" t="s">
        <v>86</v>
      </c>
      <c r="C64" s="21"/>
      <c r="D64" s="60" t="s">
        <v>178</v>
      </c>
      <c r="E64" s="60"/>
      <c r="F64" s="21"/>
      <c r="G64" s="40" t="s">
        <v>352</v>
      </c>
      <c r="H64" s="40"/>
      <c r="I64" s="11" t="s">
        <v>220</v>
      </c>
      <c r="J64" s="40" t="s">
        <v>353</v>
      </c>
      <c r="K64" s="40"/>
      <c r="L64" s="11" t="s">
        <v>220</v>
      </c>
      <c r="M64" s="60" t="s">
        <v>178</v>
      </c>
      <c r="N64" s="60"/>
      <c r="O64" s="21"/>
      <c r="P64" s="40" t="s">
        <v>354</v>
      </c>
      <c r="Q64" s="40"/>
      <c r="R64" s="11" t="s">
        <v>220</v>
      </c>
    </row>
    <row r="65" spans="1:18" ht="15.75" x14ac:dyDescent="0.25">
      <c r="A65" s="13"/>
      <c r="B65" s="34" t="s">
        <v>87</v>
      </c>
      <c r="C65" s="17"/>
      <c r="D65" s="85">
        <v>8335</v>
      </c>
      <c r="E65" s="85"/>
      <c r="F65" s="17"/>
      <c r="G65" s="85">
        <v>229877</v>
      </c>
      <c r="H65" s="85"/>
      <c r="I65" s="17"/>
      <c r="J65" s="85">
        <v>11266</v>
      </c>
      <c r="K65" s="85"/>
      <c r="L65" s="17"/>
      <c r="M65" s="41" t="s">
        <v>351</v>
      </c>
      <c r="N65" s="41"/>
      <c r="O65" s="47" t="s">
        <v>220</v>
      </c>
      <c r="P65" s="85">
        <v>238917</v>
      </c>
      <c r="Q65" s="85"/>
      <c r="R65" s="17"/>
    </row>
    <row r="66" spans="1:18" ht="15.75" x14ac:dyDescent="0.25">
      <c r="A66" s="13"/>
      <c r="B66" s="56"/>
      <c r="C66" s="21"/>
      <c r="D66" s="59"/>
      <c r="E66" s="59"/>
      <c r="F66" s="21"/>
      <c r="G66" s="59"/>
      <c r="H66" s="59"/>
      <c r="I66" s="21"/>
      <c r="J66" s="59"/>
      <c r="K66" s="59"/>
      <c r="L66" s="21"/>
      <c r="M66" s="59"/>
      <c r="N66" s="59"/>
      <c r="O66" s="21"/>
      <c r="P66" s="59"/>
      <c r="Q66" s="59"/>
      <c r="R66" s="21"/>
    </row>
    <row r="67" spans="1:18" ht="15.75" x14ac:dyDescent="0.25">
      <c r="A67" s="13"/>
      <c r="B67" s="34" t="s">
        <v>88</v>
      </c>
      <c r="C67" s="17"/>
      <c r="D67" s="69"/>
      <c r="E67" s="69"/>
      <c r="F67" s="17"/>
      <c r="G67" s="69"/>
      <c r="H67" s="69"/>
      <c r="I67" s="17"/>
      <c r="J67" s="69"/>
      <c r="K67" s="69"/>
      <c r="L67" s="17"/>
      <c r="M67" s="69"/>
      <c r="N67" s="69"/>
      <c r="O67" s="17"/>
      <c r="P67" s="69"/>
      <c r="Q67" s="69"/>
      <c r="R67" s="17"/>
    </row>
    <row r="68" spans="1:18" ht="15.75" x14ac:dyDescent="0.25">
      <c r="A68" s="13"/>
      <c r="B68" s="56" t="s">
        <v>82</v>
      </c>
      <c r="C68" s="21"/>
      <c r="D68" s="82" t="s">
        <v>178</v>
      </c>
      <c r="E68" s="82"/>
      <c r="F68" s="21"/>
      <c r="G68" s="81">
        <v>38598</v>
      </c>
      <c r="H68" s="81"/>
      <c r="I68" s="21"/>
      <c r="J68" s="81">
        <v>1677</v>
      </c>
      <c r="K68" s="81"/>
      <c r="L68" s="21"/>
      <c r="M68" s="82" t="s">
        <v>178</v>
      </c>
      <c r="N68" s="82"/>
      <c r="O68" s="21"/>
      <c r="P68" s="81">
        <v>40275</v>
      </c>
      <c r="Q68" s="81"/>
      <c r="R68" s="21"/>
    </row>
    <row r="69" spans="1:18" ht="15.75" x14ac:dyDescent="0.25">
      <c r="A69" s="13"/>
      <c r="B69" s="34" t="s">
        <v>89</v>
      </c>
      <c r="C69" s="17"/>
      <c r="D69" s="27" t="s">
        <v>178</v>
      </c>
      <c r="E69" s="27"/>
      <c r="F69" s="17"/>
      <c r="G69" s="63">
        <v>60249</v>
      </c>
      <c r="H69" s="63"/>
      <c r="I69" s="17"/>
      <c r="J69" s="63">
        <v>4154</v>
      </c>
      <c r="K69" s="63"/>
      <c r="L69" s="17"/>
      <c r="M69" s="27" t="s">
        <v>178</v>
      </c>
      <c r="N69" s="27"/>
      <c r="O69" s="17"/>
      <c r="P69" s="63">
        <v>64403</v>
      </c>
      <c r="Q69" s="63"/>
      <c r="R69" s="17"/>
    </row>
    <row r="70" spans="1:18" ht="26.25" x14ac:dyDescent="0.25">
      <c r="A70" s="13"/>
      <c r="B70" s="56" t="s">
        <v>347</v>
      </c>
      <c r="C70" s="21"/>
      <c r="D70" s="81">
        <v>8017</v>
      </c>
      <c r="E70" s="81"/>
      <c r="F70" s="21"/>
      <c r="G70" s="81">
        <v>83283</v>
      </c>
      <c r="H70" s="81"/>
      <c r="I70" s="21"/>
      <c r="J70" s="81">
        <v>4531</v>
      </c>
      <c r="K70" s="81"/>
      <c r="L70" s="21"/>
      <c r="M70" s="26" t="s">
        <v>348</v>
      </c>
      <c r="N70" s="26"/>
      <c r="O70" s="11" t="s">
        <v>220</v>
      </c>
      <c r="P70" s="81">
        <v>93604</v>
      </c>
      <c r="Q70" s="81"/>
      <c r="R70" s="21"/>
    </row>
    <row r="71" spans="1:18" ht="15.75" x14ac:dyDescent="0.25">
      <c r="A71" s="13"/>
      <c r="B71" s="34" t="s">
        <v>355</v>
      </c>
      <c r="C71" s="17"/>
      <c r="D71" s="27" t="s">
        <v>178</v>
      </c>
      <c r="E71" s="27"/>
      <c r="F71" s="17"/>
      <c r="G71" s="63">
        <v>8034</v>
      </c>
      <c r="H71" s="63"/>
      <c r="I71" s="17"/>
      <c r="J71" s="39">
        <v>300</v>
      </c>
      <c r="K71" s="39"/>
      <c r="L71" s="17"/>
      <c r="M71" s="39" t="s">
        <v>350</v>
      </c>
      <c r="N71" s="39"/>
      <c r="O71" s="47" t="s">
        <v>220</v>
      </c>
      <c r="P71" s="27" t="s">
        <v>178</v>
      </c>
      <c r="Q71" s="27"/>
      <c r="R71" s="17"/>
    </row>
    <row r="72" spans="1:18" ht="16.5" thickBot="1" x14ac:dyDescent="0.3">
      <c r="A72" s="13"/>
      <c r="B72" s="56" t="s">
        <v>95</v>
      </c>
      <c r="C72" s="21"/>
      <c r="D72" s="40">
        <v>508</v>
      </c>
      <c r="E72" s="40"/>
      <c r="F72" s="21"/>
      <c r="G72" s="61">
        <v>17740</v>
      </c>
      <c r="H72" s="61"/>
      <c r="I72" s="21"/>
      <c r="J72" s="61">
        <v>1362</v>
      </c>
      <c r="K72" s="61"/>
      <c r="L72" s="21"/>
      <c r="M72" s="60" t="s">
        <v>178</v>
      </c>
      <c r="N72" s="60"/>
      <c r="O72" s="21"/>
      <c r="P72" s="61">
        <v>19610</v>
      </c>
      <c r="Q72" s="61"/>
      <c r="R72" s="21"/>
    </row>
    <row r="73" spans="1:18" ht="16.5" thickBot="1" x14ac:dyDescent="0.3">
      <c r="A73" s="13"/>
      <c r="B73" s="34" t="s">
        <v>96</v>
      </c>
      <c r="C73" s="17"/>
      <c r="D73" s="86">
        <v>8525</v>
      </c>
      <c r="E73" s="86"/>
      <c r="F73" s="17"/>
      <c r="G73" s="86">
        <v>207904</v>
      </c>
      <c r="H73" s="86"/>
      <c r="I73" s="17"/>
      <c r="J73" s="86">
        <v>12024</v>
      </c>
      <c r="K73" s="86"/>
      <c r="L73" s="17"/>
      <c r="M73" s="87" t="s">
        <v>351</v>
      </c>
      <c r="N73" s="87"/>
      <c r="O73" s="47" t="s">
        <v>220</v>
      </c>
      <c r="P73" s="86">
        <v>217892</v>
      </c>
      <c r="Q73" s="86"/>
      <c r="R73" s="17"/>
    </row>
    <row r="74" spans="1:18" ht="15.75" x14ac:dyDescent="0.25">
      <c r="A74" s="13"/>
      <c r="B74" s="56"/>
      <c r="C74" s="21"/>
      <c r="D74" s="88"/>
      <c r="E74" s="88"/>
      <c r="F74" s="21"/>
      <c r="G74" s="88"/>
      <c r="H74" s="88"/>
      <c r="I74" s="21"/>
      <c r="J74" s="88"/>
      <c r="K74" s="88"/>
      <c r="L74" s="21"/>
      <c r="M74" s="88"/>
      <c r="N74" s="88"/>
      <c r="O74" s="21"/>
      <c r="P74" s="88"/>
      <c r="Q74" s="88"/>
      <c r="R74" s="21"/>
    </row>
    <row r="75" spans="1:18" ht="15.75" x14ac:dyDescent="0.25">
      <c r="A75" s="13"/>
      <c r="B75" s="34" t="s">
        <v>356</v>
      </c>
      <c r="C75" s="17"/>
      <c r="D75" s="39" t="s">
        <v>357</v>
      </c>
      <c r="E75" s="39"/>
      <c r="F75" s="47" t="s">
        <v>220</v>
      </c>
      <c r="G75" s="63">
        <v>21973</v>
      </c>
      <c r="H75" s="63"/>
      <c r="I75" s="17"/>
      <c r="J75" s="39" t="s">
        <v>358</v>
      </c>
      <c r="K75" s="39"/>
      <c r="L75" s="47" t="s">
        <v>220</v>
      </c>
      <c r="M75" s="27" t="s">
        <v>178</v>
      </c>
      <c r="N75" s="27"/>
      <c r="O75" s="17"/>
      <c r="P75" s="63">
        <v>21025</v>
      </c>
      <c r="Q75" s="63"/>
      <c r="R75" s="17"/>
    </row>
    <row r="76" spans="1:18" ht="15.75" x14ac:dyDescent="0.25">
      <c r="A76" s="13"/>
      <c r="B76" s="56" t="s">
        <v>359</v>
      </c>
      <c r="C76" s="21"/>
      <c r="D76" s="26" t="s">
        <v>360</v>
      </c>
      <c r="E76" s="26"/>
      <c r="F76" s="11" t="s">
        <v>220</v>
      </c>
      <c r="G76" s="26" t="s">
        <v>361</v>
      </c>
      <c r="H76" s="26"/>
      <c r="I76" s="11" t="s">
        <v>220</v>
      </c>
      <c r="J76" s="26" t="s">
        <v>362</v>
      </c>
      <c r="K76" s="26"/>
      <c r="L76" s="11" t="s">
        <v>220</v>
      </c>
      <c r="M76" s="82" t="s">
        <v>178</v>
      </c>
      <c r="N76" s="82"/>
      <c r="O76" s="21"/>
      <c r="P76" s="26" t="s">
        <v>363</v>
      </c>
      <c r="Q76" s="26"/>
      <c r="R76" s="11" t="s">
        <v>220</v>
      </c>
    </row>
    <row r="77" spans="1:18" ht="16.5" thickBot="1" x14ac:dyDescent="0.3">
      <c r="A77" s="13"/>
      <c r="B77" s="34" t="s">
        <v>364</v>
      </c>
      <c r="C77" s="17"/>
      <c r="D77" s="65">
        <v>5769</v>
      </c>
      <c r="E77" s="65"/>
      <c r="F77" s="17"/>
      <c r="G77" s="64" t="s">
        <v>178</v>
      </c>
      <c r="H77" s="64"/>
      <c r="I77" s="17"/>
      <c r="J77" s="64" t="s">
        <v>178</v>
      </c>
      <c r="K77" s="64"/>
      <c r="L77" s="17"/>
      <c r="M77" s="70" t="s">
        <v>365</v>
      </c>
      <c r="N77" s="70"/>
      <c r="O77" s="47" t="s">
        <v>220</v>
      </c>
      <c r="P77" s="64" t="s">
        <v>178</v>
      </c>
      <c r="Q77" s="64"/>
      <c r="R77" s="17"/>
    </row>
    <row r="78" spans="1:18" ht="26.25" x14ac:dyDescent="0.25">
      <c r="A78" s="13"/>
      <c r="B78" s="56" t="s">
        <v>101</v>
      </c>
      <c r="C78" s="21"/>
      <c r="D78" s="89" t="s">
        <v>366</v>
      </c>
      <c r="E78" s="89"/>
      <c r="F78" s="11" t="s">
        <v>220</v>
      </c>
      <c r="G78" s="66">
        <v>12454</v>
      </c>
      <c r="H78" s="66"/>
      <c r="I78" s="21"/>
      <c r="J78" s="89" t="s">
        <v>367</v>
      </c>
      <c r="K78" s="89"/>
      <c r="L78" s="11" t="s">
        <v>220</v>
      </c>
      <c r="M78" s="89" t="s">
        <v>365</v>
      </c>
      <c r="N78" s="89"/>
      <c r="O78" s="11" t="s">
        <v>220</v>
      </c>
      <c r="P78" s="89">
        <v>3</v>
      </c>
      <c r="Q78" s="89"/>
      <c r="R78" s="21"/>
    </row>
    <row r="79" spans="1:18" ht="16.5" thickBot="1" x14ac:dyDescent="0.3">
      <c r="A79" s="13"/>
      <c r="B79" s="34" t="s">
        <v>368</v>
      </c>
      <c r="C79" s="17"/>
      <c r="D79" s="65">
        <v>4371</v>
      </c>
      <c r="E79" s="65"/>
      <c r="F79" s="17"/>
      <c r="G79" s="70" t="s">
        <v>369</v>
      </c>
      <c r="H79" s="70"/>
      <c r="I79" s="47" t="s">
        <v>220</v>
      </c>
      <c r="J79" s="65">
        <v>1673</v>
      </c>
      <c r="K79" s="65"/>
      <c r="L79" s="17"/>
      <c r="M79" s="64" t="s">
        <v>178</v>
      </c>
      <c r="N79" s="64"/>
      <c r="O79" s="17"/>
      <c r="P79" s="70" t="s">
        <v>370</v>
      </c>
      <c r="Q79" s="70"/>
      <c r="R79" s="47" t="s">
        <v>220</v>
      </c>
    </row>
    <row r="80" spans="1:18" ht="15.75" x14ac:dyDescent="0.25">
      <c r="A80" s="13"/>
      <c r="B80" s="56" t="s">
        <v>371</v>
      </c>
      <c r="C80" s="21"/>
      <c r="D80" s="89" t="s">
        <v>219</v>
      </c>
      <c r="E80" s="89"/>
      <c r="F80" s="11" t="s">
        <v>220</v>
      </c>
      <c r="G80" s="66">
        <v>5386</v>
      </c>
      <c r="H80" s="66"/>
      <c r="I80" s="21"/>
      <c r="J80" s="89">
        <v>383</v>
      </c>
      <c r="K80" s="89"/>
      <c r="L80" s="21"/>
      <c r="M80" s="89" t="s">
        <v>365</v>
      </c>
      <c r="N80" s="89"/>
      <c r="O80" s="11" t="s">
        <v>220</v>
      </c>
      <c r="P80" s="89" t="s">
        <v>219</v>
      </c>
      <c r="Q80" s="89"/>
      <c r="R80" s="11" t="s">
        <v>220</v>
      </c>
    </row>
    <row r="81" spans="1:18" ht="16.5" thickBot="1" x14ac:dyDescent="0.3">
      <c r="A81" s="13"/>
      <c r="B81" s="34" t="s">
        <v>372</v>
      </c>
      <c r="C81" s="17"/>
      <c r="D81" s="64" t="s">
        <v>178</v>
      </c>
      <c r="E81" s="64"/>
      <c r="F81" s="17"/>
      <c r="G81" s="64" t="s">
        <v>178</v>
      </c>
      <c r="H81" s="64"/>
      <c r="I81" s="17"/>
      <c r="J81" s="64" t="s">
        <v>178</v>
      </c>
      <c r="K81" s="64"/>
      <c r="L81" s="17"/>
      <c r="M81" s="64" t="s">
        <v>178</v>
      </c>
      <c r="N81" s="64"/>
      <c r="O81" s="17"/>
      <c r="P81" s="64" t="s">
        <v>178</v>
      </c>
      <c r="Q81" s="64"/>
      <c r="R81" s="17"/>
    </row>
    <row r="82" spans="1:18" ht="16.5" thickBot="1" x14ac:dyDescent="0.3">
      <c r="A82" s="13"/>
      <c r="B82" s="56" t="s">
        <v>105</v>
      </c>
      <c r="C82" s="21"/>
      <c r="D82" s="57" t="s">
        <v>171</v>
      </c>
      <c r="E82" s="58" t="s">
        <v>219</v>
      </c>
      <c r="F82" s="11" t="s">
        <v>220</v>
      </c>
      <c r="G82" s="57" t="s">
        <v>171</v>
      </c>
      <c r="H82" s="79">
        <v>5386</v>
      </c>
      <c r="I82" s="21"/>
      <c r="J82" s="57" t="s">
        <v>171</v>
      </c>
      <c r="K82" s="58">
        <v>383</v>
      </c>
      <c r="L82" s="21"/>
      <c r="M82" s="57" t="s">
        <v>171</v>
      </c>
      <c r="N82" s="58" t="s">
        <v>365</v>
      </c>
      <c r="O82" s="11" t="s">
        <v>220</v>
      </c>
      <c r="P82" s="57" t="s">
        <v>171</v>
      </c>
      <c r="Q82" s="58" t="s">
        <v>219</v>
      </c>
      <c r="R82" s="11" t="s">
        <v>220</v>
      </c>
    </row>
    <row r="83" spans="1:18" ht="15.75" thickTop="1" x14ac:dyDescent="0.25">
      <c r="A83" s="13"/>
      <c r="B83" s="44"/>
      <c r="C83" s="44"/>
      <c r="D83" s="44"/>
      <c r="E83" s="44"/>
      <c r="F83" s="44"/>
      <c r="G83" s="44"/>
      <c r="H83" s="44"/>
      <c r="I83" s="44"/>
      <c r="J83" s="44"/>
      <c r="K83" s="44"/>
      <c r="L83" s="44"/>
      <c r="M83" s="44"/>
      <c r="N83" s="44"/>
      <c r="O83" s="44"/>
      <c r="P83" s="44"/>
      <c r="Q83" s="44"/>
      <c r="R83" s="44"/>
    </row>
    <row r="84" spans="1:18" ht="16.5" thickBot="1" x14ac:dyDescent="0.3">
      <c r="A84" s="13"/>
      <c r="B84" s="14"/>
      <c r="C84" s="15"/>
      <c r="D84" s="24" t="s">
        <v>373</v>
      </c>
      <c r="E84" s="24"/>
      <c r="F84" s="24"/>
      <c r="G84" s="24"/>
      <c r="H84" s="24"/>
      <c r="I84" s="24"/>
      <c r="J84" s="24"/>
      <c r="K84" s="24"/>
      <c r="L84" s="24"/>
      <c r="M84" s="24"/>
      <c r="N84" s="24"/>
      <c r="O84" s="24"/>
      <c r="P84" s="24"/>
      <c r="Q84" s="24"/>
      <c r="R84" s="15"/>
    </row>
    <row r="85" spans="1:18" ht="15.75" x14ac:dyDescent="0.25">
      <c r="A85" s="13"/>
      <c r="B85" s="14"/>
      <c r="C85" s="15"/>
      <c r="D85" s="25" t="s">
        <v>312</v>
      </c>
      <c r="E85" s="25"/>
      <c r="F85" s="15"/>
      <c r="G85" s="75"/>
      <c r="H85" s="75"/>
      <c r="I85" s="15"/>
      <c r="J85" s="75"/>
      <c r="K85" s="75"/>
      <c r="L85" s="15"/>
      <c r="M85" s="25" t="s">
        <v>313</v>
      </c>
      <c r="N85" s="25"/>
      <c r="O85" s="15"/>
      <c r="P85" s="75"/>
      <c r="Q85" s="75"/>
      <c r="R85" s="15"/>
    </row>
    <row r="86" spans="1:18" ht="15.75" x14ac:dyDescent="0.25">
      <c r="A86" s="13"/>
      <c r="B86" s="14"/>
      <c r="C86" s="15"/>
      <c r="D86" s="37" t="s">
        <v>314</v>
      </c>
      <c r="E86" s="37"/>
      <c r="F86" s="15"/>
      <c r="G86" s="80"/>
      <c r="H86" s="80"/>
      <c r="I86" s="15"/>
      <c r="J86" s="37" t="s">
        <v>315</v>
      </c>
      <c r="K86" s="37"/>
      <c r="L86" s="15"/>
      <c r="M86" s="37" t="s">
        <v>316</v>
      </c>
      <c r="N86" s="37"/>
      <c r="O86" s="15"/>
      <c r="P86" s="37" t="s">
        <v>312</v>
      </c>
      <c r="Q86" s="37"/>
      <c r="R86" s="15"/>
    </row>
    <row r="87" spans="1:18" ht="15.75" x14ac:dyDescent="0.25">
      <c r="A87" s="13"/>
      <c r="B87" s="14"/>
      <c r="C87" s="15"/>
      <c r="D87" s="37" t="s">
        <v>317</v>
      </c>
      <c r="E87" s="37"/>
      <c r="F87" s="15"/>
      <c r="G87" s="37" t="s">
        <v>318</v>
      </c>
      <c r="H87" s="37"/>
      <c r="I87" s="15"/>
      <c r="J87" s="37" t="s">
        <v>318</v>
      </c>
      <c r="K87" s="37"/>
      <c r="L87" s="15"/>
      <c r="M87" s="37" t="s">
        <v>319</v>
      </c>
      <c r="N87" s="37"/>
      <c r="O87" s="15"/>
      <c r="P87" s="37" t="s">
        <v>314</v>
      </c>
      <c r="Q87" s="37"/>
      <c r="R87" s="15"/>
    </row>
    <row r="88" spans="1:18" ht="16.5" thickBot="1" x14ac:dyDescent="0.3">
      <c r="A88" s="13"/>
      <c r="B88" s="83" t="s">
        <v>346</v>
      </c>
      <c r="C88" s="15"/>
      <c r="D88" s="24" t="s">
        <v>320</v>
      </c>
      <c r="E88" s="24"/>
      <c r="F88" s="15"/>
      <c r="G88" s="24" t="s">
        <v>321</v>
      </c>
      <c r="H88" s="24"/>
      <c r="I88" s="15"/>
      <c r="J88" s="24" t="s">
        <v>321</v>
      </c>
      <c r="K88" s="24"/>
      <c r="L88" s="15"/>
      <c r="M88" s="24" t="s">
        <v>322</v>
      </c>
      <c r="N88" s="24"/>
      <c r="O88" s="15"/>
      <c r="P88" s="24" t="s">
        <v>323</v>
      </c>
      <c r="Q88" s="24"/>
      <c r="R88" s="15"/>
    </row>
    <row r="89" spans="1:18" ht="15.75" x14ac:dyDescent="0.25">
      <c r="A89" s="13"/>
      <c r="B89" s="84" t="s">
        <v>81</v>
      </c>
      <c r="C89" s="17"/>
      <c r="D89" s="38"/>
      <c r="E89" s="38"/>
      <c r="F89" s="17"/>
      <c r="G89" s="38"/>
      <c r="H89" s="38"/>
      <c r="I89" s="17"/>
      <c r="J89" s="38"/>
      <c r="K89" s="38"/>
      <c r="L89" s="17"/>
      <c r="M89" s="38"/>
      <c r="N89" s="38"/>
      <c r="O89" s="17"/>
      <c r="P89" s="38"/>
      <c r="Q89" s="38"/>
      <c r="R89" s="17"/>
    </row>
    <row r="90" spans="1:18" ht="15.75" x14ac:dyDescent="0.25">
      <c r="A90" s="13"/>
      <c r="B90" s="56" t="s">
        <v>82</v>
      </c>
      <c r="C90" s="21"/>
      <c r="D90" s="11" t="s">
        <v>171</v>
      </c>
      <c r="E90" s="50" t="s">
        <v>178</v>
      </c>
      <c r="F90" s="21"/>
      <c r="G90" s="11" t="s">
        <v>171</v>
      </c>
      <c r="H90" s="51">
        <v>238051</v>
      </c>
      <c r="I90" s="21"/>
      <c r="J90" s="11" t="s">
        <v>171</v>
      </c>
      <c r="K90" s="51">
        <v>8457</v>
      </c>
      <c r="L90" s="21"/>
      <c r="M90" s="11" t="s">
        <v>171</v>
      </c>
      <c r="N90" s="50" t="s">
        <v>178</v>
      </c>
      <c r="O90" s="21"/>
      <c r="P90" s="11" t="s">
        <v>171</v>
      </c>
      <c r="Q90" s="51">
        <v>246508</v>
      </c>
      <c r="R90" s="21"/>
    </row>
    <row r="91" spans="1:18" ht="26.25" x14ac:dyDescent="0.25">
      <c r="A91" s="13"/>
      <c r="B91" s="34" t="s">
        <v>347</v>
      </c>
      <c r="C91" s="17"/>
      <c r="D91" s="39">
        <v>176</v>
      </c>
      <c r="E91" s="39"/>
      <c r="F91" s="17"/>
      <c r="G91" s="63">
        <v>40236</v>
      </c>
      <c r="H91" s="63"/>
      <c r="I91" s="17"/>
      <c r="J91" s="63">
        <v>3217</v>
      </c>
      <c r="K91" s="63"/>
      <c r="L91" s="17"/>
      <c r="M91" s="39" t="s">
        <v>374</v>
      </c>
      <c r="N91" s="39"/>
      <c r="O91" s="47" t="s">
        <v>220</v>
      </c>
      <c r="P91" s="63">
        <v>41310</v>
      </c>
      <c r="Q91" s="63"/>
      <c r="R91" s="17"/>
    </row>
    <row r="92" spans="1:18" ht="16.5" thickBot="1" x14ac:dyDescent="0.3">
      <c r="A92" s="13"/>
      <c r="B92" s="56" t="s">
        <v>349</v>
      </c>
      <c r="C92" s="21"/>
      <c r="D92" s="61">
        <v>7816</v>
      </c>
      <c r="E92" s="61"/>
      <c r="F92" s="21"/>
      <c r="G92" s="60" t="s">
        <v>178</v>
      </c>
      <c r="H92" s="60"/>
      <c r="I92" s="21"/>
      <c r="J92" s="60" t="s">
        <v>178</v>
      </c>
      <c r="K92" s="60"/>
      <c r="L92" s="21"/>
      <c r="M92" s="40" t="s">
        <v>375</v>
      </c>
      <c r="N92" s="40"/>
      <c r="O92" s="11" t="s">
        <v>220</v>
      </c>
      <c r="P92" s="60" t="s">
        <v>178</v>
      </c>
      <c r="Q92" s="60"/>
      <c r="R92" s="21"/>
    </row>
    <row r="93" spans="1:18" ht="15.75" x14ac:dyDescent="0.25">
      <c r="A93" s="13"/>
      <c r="B93" s="34" t="s">
        <v>85</v>
      </c>
      <c r="C93" s="17"/>
      <c r="D93" s="85">
        <v>7992</v>
      </c>
      <c r="E93" s="85"/>
      <c r="F93" s="17"/>
      <c r="G93" s="85">
        <v>278287</v>
      </c>
      <c r="H93" s="85"/>
      <c r="I93" s="17"/>
      <c r="J93" s="85">
        <v>11674</v>
      </c>
      <c r="K93" s="85"/>
      <c r="L93" s="17"/>
      <c r="M93" s="41" t="s">
        <v>376</v>
      </c>
      <c r="N93" s="41"/>
      <c r="O93" s="47" t="s">
        <v>220</v>
      </c>
      <c r="P93" s="85">
        <v>287818</v>
      </c>
      <c r="Q93" s="85"/>
      <c r="R93" s="17"/>
    </row>
    <row r="94" spans="1:18" ht="16.5" thickBot="1" x14ac:dyDescent="0.3">
      <c r="A94" s="13"/>
      <c r="B94" s="56" t="s">
        <v>86</v>
      </c>
      <c r="C94" s="21"/>
      <c r="D94" s="60" t="s">
        <v>178</v>
      </c>
      <c r="E94" s="60"/>
      <c r="F94" s="21"/>
      <c r="G94" s="40" t="s">
        <v>377</v>
      </c>
      <c r="H94" s="40"/>
      <c r="I94" s="11" t="s">
        <v>220</v>
      </c>
      <c r="J94" s="40" t="s">
        <v>378</v>
      </c>
      <c r="K94" s="40"/>
      <c r="L94" s="11" t="s">
        <v>220</v>
      </c>
      <c r="M94" s="60" t="s">
        <v>178</v>
      </c>
      <c r="N94" s="60"/>
      <c r="O94" s="21"/>
      <c r="P94" s="40" t="s">
        <v>379</v>
      </c>
      <c r="Q94" s="40"/>
      <c r="R94" s="11" t="s">
        <v>220</v>
      </c>
    </row>
    <row r="95" spans="1:18" ht="15.75" x14ac:dyDescent="0.25">
      <c r="A95" s="13"/>
      <c r="B95" s="34" t="s">
        <v>87</v>
      </c>
      <c r="C95" s="17"/>
      <c r="D95" s="85">
        <v>7992</v>
      </c>
      <c r="E95" s="85"/>
      <c r="F95" s="17"/>
      <c r="G95" s="85">
        <v>224011</v>
      </c>
      <c r="H95" s="85"/>
      <c r="I95" s="17"/>
      <c r="J95" s="85">
        <v>9753</v>
      </c>
      <c r="K95" s="85"/>
      <c r="L95" s="17"/>
      <c r="M95" s="41" t="s">
        <v>376</v>
      </c>
      <c r="N95" s="41"/>
      <c r="O95" s="47" t="s">
        <v>220</v>
      </c>
      <c r="P95" s="85">
        <v>231621</v>
      </c>
      <c r="Q95" s="85"/>
      <c r="R95" s="17"/>
    </row>
    <row r="96" spans="1:18" ht="15.75" x14ac:dyDescent="0.25">
      <c r="A96" s="13"/>
      <c r="B96" s="56"/>
      <c r="C96" s="21"/>
      <c r="D96" s="59"/>
      <c r="E96" s="59"/>
      <c r="F96" s="21"/>
      <c r="G96" s="59"/>
      <c r="H96" s="59"/>
      <c r="I96" s="21"/>
      <c r="J96" s="59"/>
      <c r="K96" s="59"/>
      <c r="L96" s="21"/>
      <c r="M96" s="59"/>
      <c r="N96" s="59"/>
      <c r="O96" s="21"/>
      <c r="P96" s="59"/>
      <c r="Q96" s="59"/>
      <c r="R96" s="21"/>
    </row>
    <row r="97" spans="1:18" ht="15.75" x14ac:dyDescent="0.25">
      <c r="A97" s="13"/>
      <c r="B97" s="34" t="s">
        <v>88</v>
      </c>
      <c r="C97" s="17"/>
      <c r="D97" s="69"/>
      <c r="E97" s="69"/>
      <c r="F97" s="17"/>
      <c r="G97" s="69"/>
      <c r="H97" s="69"/>
      <c r="I97" s="17"/>
      <c r="J97" s="69"/>
      <c r="K97" s="69"/>
      <c r="L97" s="17"/>
      <c r="M97" s="69"/>
      <c r="N97" s="69"/>
      <c r="O97" s="17"/>
      <c r="P97" s="69"/>
      <c r="Q97" s="69"/>
      <c r="R97" s="17"/>
    </row>
    <row r="98" spans="1:18" ht="15.75" x14ac:dyDescent="0.25">
      <c r="A98" s="13"/>
      <c r="B98" s="56" t="s">
        <v>82</v>
      </c>
      <c r="C98" s="21"/>
      <c r="D98" s="82" t="s">
        <v>178</v>
      </c>
      <c r="E98" s="82"/>
      <c r="F98" s="21"/>
      <c r="G98" s="81">
        <v>37938</v>
      </c>
      <c r="H98" s="81"/>
      <c r="I98" s="21"/>
      <c r="J98" s="81">
        <v>1855</v>
      </c>
      <c r="K98" s="81"/>
      <c r="L98" s="21"/>
      <c r="M98" s="82" t="s">
        <v>178</v>
      </c>
      <c r="N98" s="82"/>
      <c r="O98" s="21"/>
      <c r="P98" s="81">
        <v>39793</v>
      </c>
      <c r="Q98" s="81"/>
      <c r="R98" s="21"/>
    </row>
    <row r="99" spans="1:18" ht="15.75" x14ac:dyDescent="0.25">
      <c r="A99" s="13"/>
      <c r="B99" s="34" t="s">
        <v>89</v>
      </c>
      <c r="C99" s="17"/>
      <c r="D99" s="27" t="s">
        <v>178</v>
      </c>
      <c r="E99" s="27"/>
      <c r="F99" s="17"/>
      <c r="G99" s="63">
        <v>59183</v>
      </c>
      <c r="H99" s="63"/>
      <c r="I99" s="17"/>
      <c r="J99" s="63">
        <v>3268</v>
      </c>
      <c r="K99" s="63"/>
      <c r="L99" s="17"/>
      <c r="M99" s="27" t="s">
        <v>178</v>
      </c>
      <c r="N99" s="27"/>
      <c r="O99" s="17"/>
      <c r="P99" s="63">
        <v>62451</v>
      </c>
      <c r="Q99" s="63"/>
      <c r="R99" s="17"/>
    </row>
    <row r="100" spans="1:18" ht="26.25" x14ac:dyDescent="0.25">
      <c r="A100" s="13"/>
      <c r="B100" s="56" t="s">
        <v>347</v>
      </c>
      <c r="C100" s="21"/>
      <c r="D100" s="81">
        <v>8628</v>
      </c>
      <c r="E100" s="81"/>
      <c r="F100" s="21"/>
      <c r="G100" s="81">
        <v>82560</v>
      </c>
      <c r="H100" s="81"/>
      <c r="I100" s="21"/>
      <c r="J100" s="81">
        <v>4726</v>
      </c>
      <c r="K100" s="81"/>
      <c r="L100" s="21"/>
      <c r="M100" s="26" t="s">
        <v>374</v>
      </c>
      <c r="N100" s="26"/>
      <c r="O100" s="11" t="s">
        <v>220</v>
      </c>
      <c r="P100" s="81">
        <v>93595</v>
      </c>
      <c r="Q100" s="81"/>
      <c r="R100" s="21"/>
    </row>
    <row r="101" spans="1:18" ht="15.75" x14ac:dyDescent="0.25">
      <c r="A101" s="13"/>
      <c r="B101" s="34" t="s">
        <v>138</v>
      </c>
      <c r="C101" s="17"/>
      <c r="D101" s="27" t="s">
        <v>178</v>
      </c>
      <c r="E101" s="27"/>
      <c r="F101" s="17"/>
      <c r="G101" s="27" t="s">
        <v>178</v>
      </c>
      <c r="H101" s="27"/>
      <c r="I101" s="17"/>
      <c r="J101" s="39" t="s">
        <v>380</v>
      </c>
      <c r="K101" s="39"/>
      <c r="L101" s="47" t="s">
        <v>220</v>
      </c>
      <c r="M101" s="27" t="s">
        <v>178</v>
      </c>
      <c r="N101" s="27"/>
      <c r="O101" s="17"/>
      <c r="P101" s="39" t="s">
        <v>380</v>
      </c>
      <c r="Q101" s="39"/>
      <c r="R101" s="47" t="s">
        <v>220</v>
      </c>
    </row>
    <row r="102" spans="1:18" ht="15.75" x14ac:dyDescent="0.25">
      <c r="A102" s="13"/>
      <c r="B102" s="56" t="s">
        <v>355</v>
      </c>
      <c r="C102" s="21"/>
      <c r="D102" s="82" t="s">
        <v>178</v>
      </c>
      <c r="E102" s="82"/>
      <c r="F102" s="21"/>
      <c r="G102" s="81">
        <v>7608</v>
      </c>
      <c r="H102" s="81"/>
      <c r="I102" s="21"/>
      <c r="J102" s="26">
        <v>208</v>
      </c>
      <c r="K102" s="26"/>
      <c r="L102" s="21"/>
      <c r="M102" s="26" t="s">
        <v>375</v>
      </c>
      <c r="N102" s="26"/>
      <c r="O102" s="11" t="s">
        <v>220</v>
      </c>
      <c r="P102" s="82" t="s">
        <v>178</v>
      </c>
      <c r="Q102" s="82"/>
      <c r="R102" s="21"/>
    </row>
    <row r="103" spans="1:18" ht="16.5" thickBot="1" x14ac:dyDescent="0.3">
      <c r="A103" s="13"/>
      <c r="B103" s="34" t="s">
        <v>95</v>
      </c>
      <c r="C103" s="17"/>
      <c r="D103" s="70">
        <v>380</v>
      </c>
      <c r="E103" s="70"/>
      <c r="F103" s="17"/>
      <c r="G103" s="65">
        <v>18472</v>
      </c>
      <c r="H103" s="65"/>
      <c r="I103" s="17"/>
      <c r="J103" s="65">
        <v>1670</v>
      </c>
      <c r="K103" s="65"/>
      <c r="L103" s="17"/>
      <c r="M103" s="64" t="s">
        <v>178</v>
      </c>
      <c r="N103" s="64"/>
      <c r="O103" s="17"/>
      <c r="P103" s="65">
        <v>20522</v>
      </c>
      <c r="Q103" s="65"/>
      <c r="R103" s="17"/>
    </row>
    <row r="104" spans="1:18" ht="16.5" thickBot="1" x14ac:dyDescent="0.3">
      <c r="A104" s="13"/>
      <c r="B104" s="56" t="s">
        <v>96</v>
      </c>
      <c r="C104" s="21"/>
      <c r="D104" s="90">
        <v>9008</v>
      </c>
      <c r="E104" s="90"/>
      <c r="F104" s="21"/>
      <c r="G104" s="90">
        <v>205761</v>
      </c>
      <c r="H104" s="90"/>
      <c r="I104" s="21"/>
      <c r="J104" s="90">
        <v>4376</v>
      </c>
      <c r="K104" s="90"/>
      <c r="L104" s="21"/>
      <c r="M104" s="91" t="s">
        <v>376</v>
      </c>
      <c r="N104" s="91"/>
      <c r="O104" s="11" t="s">
        <v>220</v>
      </c>
      <c r="P104" s="90">
        <v>209010</v>
      </c>
      <c r="Q104" s="90"/>
      <c r="R104" s="21"/>
    </row>
    <row r="105" spans="1:18" ht="15.75" x14ac:dyDescent="0.25">
      <c r="A105" s="13"/>
      <c r="B105" s="34"/>
      <c r="C105" s="17"/>
      <c r="D105" s="38"/>
      <c r="E105" s="38"/>
      <c r="F105" s="17"/>
      <c r="G105" s="38"/>
      <c r="H105" s="38"/>
      <c r="I105" s="17"/>
      <c r="J105" s="38"/>
      <c r="K105" s="38"/>
      <c r="L105" s="17"/>
      <c r="M105" s="38"/>
      <c r="N105" s="38"/>
      <c r="O105" s="17"/>
      <c r="P105" s="38"/>
      <c r="Q105" s="38"/>
      <c r="R105" s="17"/>
    </row>
    <row r="106" spans="1:18" ht="15.75" x14ac:dyDescent="0.25">
      <c r="A106" s="13"/>
      <c r="B106" s="56" t="s">
        <v>356</v>
      </c>
      <c r="C106" s="21"/>
      <c r="D106" s="26" t="s">
        <v>381</v>
      </c>
      <c r="E106" s="26"/>
      <c r="F106" s="11" t="s">
        <v>220</v>
      </c>
      <c r="G106" s="81">
        <v>18250</v>
      </c>
      <c r="H106" s="81"/>
      <c r="I106" s="21"/>
      <c r="J106" s="81">
        <v>5377</v>
      </c>
      <c r="K106" s="81"/>
      <c r="L106" s="21"/>
      <c r="M106" s="82" t="s">
        <v>178</v>
      </c>
      <c r="N106" s="82"/>
      <c r="O106" s="21"/>
      <c r="P106" s="81">
        <v>22611</v>
      </c>
      <c r="Q106" s="81"/>
      <c r="R106" s="21"/>
    </row>
    <row r="107" spans="1:18" ht="15.75" x14ac:dyDescent="0.25">
      <c r="A107" s="13"/>
      <c r="B107" s="34" t="s">
        <v>382</v>
      </c>
      <c r="C107" s="17"/>
      <c r="D107" s="39" t="s">
        <v>383</v>
      </c>
      <c r="E107" s="39"/>
      <c r="F107" s="47" t="s">
        <v>220</v>
      </c>
      <c r="G107" s="39" t="s">
        <v>384</v>
      </c>
      <c r="H107" s="39"/>
      <c r="I107" s="47" t="s">
        <v>220</v>
      </c>
      <c r="J107" s="63">
        <v>6134</v>
      </c>
      <c r="K107" s="63"/>
      <c r="L107" s="17"/>
      <c r="M107" s="27" t="s">
        <v>178</v>
      </c>
      <c r="N107" s="27"/>
      <c r="O107" s="17"/>
      <c r="P107" s="39" t="s">
        <v>385</v>
      </c>
      <c r="Q107" s="39"/>
      <c r="R107" s="47" t="s">
        <v>220</v>
      </c>
    </row>
    <row r="108" spans="1:18" ht="15.75" x14ac:dyDescent="0.25">
      <c r="A108" s="13"/>
      <c r="B108" s="56" t="s">
        <v>100</v>
      </c>
      <c r="C108" s="21"/>
      <c r="D108" s="26">
        <v>168</v>
      </c>
      <c r="E108" s="26"/>
      <c r="F108" s="21"/>
      <c r="G108" s="82" t="s">
        <v>178</v>
      </c>
      <c r="H108" s="82"/>
      <c r="I108" s="21"/>
      <c r="J108" s="82" t="s">
        <v>178</v>
      </c>
      <c r="K108" s="82"/>
      <c r="L108" s="21"/>
      <c r="M108" s="82" t="s">
        <v>178</v>
      </c>
      <c r="N108" s="82"/>
      <c r="O108" s="21"/>
      <c r="P108" s="26">
        <v>168</v>
      </c>
      <c r="Q108" s="26"/>
      <c r="R108" s="21"/>
    </row>
    <row r="109" spans="1:18" ht="16.5" thickBot="1" x14ac:dyDescent="0.3">
      <c r="A109" s="13"/>
      <c r="B109" s="34" t="s">
        <v>364</v>
      </c>
      <c r="C109" s="17"/>
      <c r="D109" s="65">
        <v>15422</v>
      </c>
      <c r="E109" s="65"/>
      <c r="F109" s="17"/>
      <c r="G109" s="64" t="s">
        <v>178</v>
      </c>
      <c r="H109" s="64"/>
      <c r="I109" s="17"/>
      <c r="J109" s="64" t="s">
        <v>178</v>
      </c>
      <c r="K109" s="64"/>
      <c r="L109" s="17"/>
      <c r="M109" s="70" t="s">
        <v>386</v>
      </c>
      <c r="N109" s="70"/>
      <c r="O109" s="47" t="s">
        <v>220</v>
      </c>
      <c r="P109" s="64" t="s">
        <v>178</v>
      </c>
      <c r="Q109" s="64"/>
      <c r="R109" s="17"/>
    </row>
    <row r="110" spans="1:18" ht="26.25" x14ac:dyDescent="0.25">
      <c r="A110" s="13"/>
      <c r="B110" s="56" t="s">
        <v>101</v>
      </c>
      <c r="C110" s="21"/>
      <c r="D110" s="66">
        <v>3028</v>
      </c>
      <c r="E110" s="66"/>
      <c r="F110" s="21"/>
      <c r="G110" s="66">
        <v>8553</v>
      </c>
      <c r="H110" s="66"/>
      <c r="I110" s="21"/>
      <c r="J110" s="66">
        <v>11511</v>
      </c>
      <c r="K110" s="66"/>
      <c r="L110" s="21"/>
      <c r="M110" s="89" t="s">
        <v>386</v>
      </c>
      <c r="N110" s="89"/>
      <c r="O110" s="11" t="s">
        <v>220</v>
      </c>
      <c r="P110" s="66">
        <v>7670</v>
      </c>
      <c r="Q110" s="66"/>
      <c r="R110" s="21"/>
    </row>
    <row r="111" spans="1:18" ht="16.5" thickBot="1" x14ac:dyDescent="0.3">
      <c r="A111" s="13"/>
      <c r="B111" s="34" t="s">
        <v>102</v>
      </c>
      <c r="C111" s="17"/>
      <c r="D111" s="65">
        <v>3283</v>
      </c>
      <c r="E111" s="65"/>
      <c r="F111" s="17"/>
      <c r="G111" s="70" t="s">
        <v>387</v>
      </c>
      <c r="H111" s="70"/>
      <c r="I111" s="47" t="s">
        <v>220</v>
      </c>
      <c r="J111" s="70">
        <v>465</v>
      </c>
      <c r="K111" s="70"/>
      <c r="L111" s="17"/>
      <c r="M111" s="64" t="s">
        <v>178</v>
      </c>
      <c r="N111" s="64"/>
      <c r="O111" s="17"/>
      <c r="P111" s="70" t="s">
        <v>388</v>
      </c>
      <c r="Q111" s="70"/>
      <c r="R111" s="47" t="s">
        <v>220</v>
      </c>
    </row>
    <row r="112" spans="1:18" ht="15.75" x14ac:dyDescent="0.25">
      <c r="A112" s="13"/>
      <c r="B112" s="56" t="s">
        <v>371</v>
      </c>
      <c r="C112" s="21"/>
      <c r="D112" s="66">
        <v>6311</v>
      </c>
      <c r="E112" s="66"/>
      <c r="F112" s="21"/>
      <c r="G112" s="66">
        <v>3446</v>
      </c>
      <c r="H112" s="66"/>
      <c r="I112" s="21"/>
      <c r="J112" s="66">
        <v>11976</v>
      </c>
      <c r="K112" s="66"/>
      <c r="L112" s="21"/>
      <c r="M112" s="89" t="s">
        <v>386</v>
      </c>
      <c r="N112" s="89"/>
      <c r="O112" s="11" t="s">
        <v>220</v>
      </c>
      <c r="P112" s="66">
        <v>6311</v>
      </c>
      <c r="Q112" s="66"/>
      <c r="R112" s="21"/>
    </row>
    <row r="113" spans="1:18" ht="16.5" thickBot="1" x14ac:dyDescent="0.3">
      <c r="A113" s="13"/>
      <c r="B113" s="34" t="s">
        <v>372</v>
      </c>
      <c r="C113" s="17"/>
      <c r="D113" s="65">
        <v>1726</v>
      </c>
      <c r="E113" s="65"/>
      <c r="F113" s="17"/>
      <c r="G113" s="64" t="s">
        <v>178</v>
      </c>
      <c r="H113" s="64"/>
      <c r="I113" s="17"/>
      <c r="J113" s="65">
        <v>1310</v>
      </c>
      <c r="K113" s="65"/>
      <c r="L113" s="17"/>
      <c r="M113" s="70" t="s">
        <v>389</v>
      </c>
      <c r="N113" s="70"/>
      <c r="O113" s="47" t="s">
        <v>220</v>
      </c>
      <c r="P113" s="65">
        <v>1726</v>
      </c>
      <c r="Q113" s="65"/>
      <c r="R113" s="17"/>
    </row>
    <row r="114" spans="1:18" ht="16.5" thickBot="1" x14ac:dyDescent="0.3">
      <c r="A114" s="13"/>
      <c r="B114" s="56" t="s">
        <v>105</v>
      </c>
      <c r="C114" s="21"/>
      <c r="D114" s="57" t="s">
        <v>171</v>
      </c>
      <c r="E114" s="79">
        <v>8037</v>
      </c>
      <c r="F114" s="21"/>
      <c r="G114" s="57" t="s">
        <v>171</v>
      </c>
      <c r="H114" s="79">
        <v>3446</v>
      </c>
      <c r="I114" s="21"/>
      <c r="J114" s="57" t="s">
        <v>171</v>
      </c>
      <c r="K114" s="79">
        <v>13286</v>
      </c>
      <c r="L114" s="21"/>
      <c r="M114" s="57" t="s">
        <v>171</v>
      </c>
      <c r="N114" s="58" t="s">
        <v>390</v>
      </c>
      <c r="O114" s="11" t="s">
        <v>220</v>
      </c>
      <c r="P114" s="57" t="s">
        <v>171</v>
      </c>
      <c r="Q114" s="79">
        <v>8037</v>
      </c>
      <c r="R114" s="21"/>
    </row>
    <row r="115" spans="1:18" ht="15.75" thickTop="1" x14ac:dyDescent="0.25">
      <c r="A115" s="13"/>
      <c r="B115" s="44"/>
      <c r="C115" s="44"/>
      <c r="D115" s="44"/>
      <c r="E115" s="44"/>
      <c r="F115" s="44"/>
      <c r="G115" s="44"/>
      <c r="H115" s="44"/>
      <c r="I115" s="44"/>
      <c r="J115" s="44"/>
      <c r="K115" s="44"/>
      <c r="L115" s="44"/>
      <c r="M115" s="44"/>
      <c r="N115" s="44"/>
      <c r="O115" s="44"/>
      <c r="P115" s="44"/>
      <c r="Q115" s="44"/>
      <c r="R115" s="44"/>
    </row>
    <row r="116" spans="1:18" ht="16.5" thickBot="1" x14ac:dyDescent="0.3">
      <c r="A116" s="13"/>
      <c r="B116" s="14"/>
      <c r="C116" s="15"/>
      <c r="D116" s="24" t="s">
        <v>391</v>
      </c>
      <c r="E116" s="24"/>
      <c r="F116" s="24"/>
      <c r="G116" s="24"/>
      <c r="H116" s="24"/>
      <c r="I116" s="24"/>
      <c r="J116" s="24"/>
      <c r="K116" s="24"/>
      <c r="L116" s="24"/>
      <c r="M116" s="24"/>
      <c r="N116" s="24"/>
      <c r="O116" s="24"/>
      <c r="P116" s="24"/>
      <c r="Q116" s="24"/>
      <c r="R116" s="15"/>
    </row>
    <row r="117" spans="1:18" ht="15.75" x14ac:dyDescent="0.25">
      <c r="A117" s="13"/>
      <c r="B117" s="14"/>
      <c r="C117" s="15"/>
      <c r="D117" s="25" t="s">
        <v>312</v>
      </c>
      <c r="E117" s="25"/>
      <c r="F117" s="15"/>
      <c r="G117" s="75"/>
      <c r="H117" s="75"/>
      <c r="I117" s="15"/>
      <c r="J117" s="75"/>
      <c r="K117" s="75"/>
      <c r="L117" s="15"/>
      <c r="M117" s="25" t="s">
        <v>313</v>
      </c>
      <c r="N117" s="25"/>
      <c r="O117" s="15"/>
      <c r="P117" s="75"/>
      <c r="Q117" s="75"/>
      <c r="R117" s="15"/>
    </row>
    <row r="118" spans="1:18" ht="15.75" x14ac:dyDescent="0.25">
      <c r="A118" s="13"/>
      <c r="B118" s="14"/>
      <c r="C118" s="15"/>
      <c r="D118" s="37" t="s">
        <v>314</v>
      </c>
      <c r="E118" s="37"/>
      <c r="F118" s="15"/>
      <c r="G118" s="80"/>
      <c r="H118" s="80"/>
      <c r="I118" s="15"/>
      <c r="J118" s="37" t="s">
        <v>315</v>
      </c>
      <c r="K118" s="37"/>
      <c r="L118" s="15"/>
      <c r="M118" s="37" t="s">
        <v>316</v>
      </c>
      <c r="N118" s="37"/>
      <c r="O118" s="15"/>
      <c r="P118" s="37" t="s">
        <v>312</v>
      </c>
      <c r="Q118" s="37"/>
      <c r="R118" s="15"/>
    </row>
    <row r="119" spans="1:18" ht="15.75" x14ac:dyDescent="0.25">
      <c r="A119" s="13"/>
      <c r="B119" s="14"/>
      <c r="C119" s="15"/>
      <c r="D119" s="37" t="s">
        <v>317</v>
      </c>
      <c r="E119" s="37"/>
      <c r="F119" s="15"/>
      <c r="G119" s="37" t="s">
        <v>318</v>
      </c>
      <c r="H119" s="37"/>
      <c r="I119" s="15"/>
      <c r="J119" s="37" t="s">
        <v>318</v>
      </c>
      <c r="K119" s="37"/>
      <c r="L119" s="15"/>
      <c r="M119" s="37" t="s">
        <v>319</v>
      </c>
      <c r="N119" s="37"/>
      <c r="O119" s="15"/>
      <c r="P119" s="37" t="s">
        <v>314</v>
      </c>
      <c r="Q119" s="37"/>
      <c r="R119" s="15"/>
    </row>
    <row r="120" spans="1:18" ht="16.5" thickBot="1" x14ac:dyDescent="0.3">
      <c r="A120" s="13"/>
      <c r="B120" s="83" t="s">
        <v>346</v>
      </c>
      <c r="C120" s="15"/>
      <c r="D120" s="24" t="s">
        <v>320</v>
      </c>
      <c r="E120" s="24"/>
      <c r="F120" s="15"/>
      <c r="G120" s="24" t="s">
        <v>321</v>
      </c>
      <c r="H120" s="24"/>
      <c r="I120" s="15"/>
      <c r="J120" s="24" t="s">
        <v>321</v>
      </c>
      <c r="K120" s="24"/>
      <c r="L120" s="15"/>
      <c r="M120" s="24" t="s">
        <v>322</v>
      </c>
      <c r="N120" s="24"/>
      <c r="O120" s="15"/>
      <c r="P120" s="24" t="s">
        <v>323</v>
      </c>
      <c r="Q120" s="24"/>
      <c r="R120" s="15"/>
    </row>
    <row r="121" spans="1:18" ht="15.75" x14ac:dyDescent="0.25">
      <c r="A121" s="13"/>
      <c r="B121" s="84" t="s">
        <v>81</v>
      </c>
      <c r="C121" s="17"/>
      <c r="D121" s="38"/>
      <c r="E121" s="38"/>
      <c r="F121" s="17"/>
      <c r="G121" s="38"/>
      <c r="H121" s="38"/>
      <c r="I121" s="17"/>
      <c r="J121" s="38"/>
      <c r="K121" s="38"/>
      <c r="L121" s="17"/>
      <c r="M121" s="38"/>
      <c r="N121" s="38"/>
      <c r="O121" s="17"/>
      <c r="P121" s="38"/>
      <c r="Q121" s="38"/>
      <c r="R121" s="17"/>
    </row>
    <row r="122" spans="1:18" ht="15.75" x14ac:dyDescent="0.25">
      <c r="A122" s="13"/>
      <c r="B122" s="56" t="s">
        <v>82</v>
      </c>
      <c r="C122" s="21"/>
      <c r="D122" s="11" t="s">
        <v>171</v>
      </c>
      <c r="E122" s="50" t="s">
        <v>178</v>
      </c>
      <c r="F122" s="21"/>
      <c r="G122" s="11" t="s">
        <v>171</v>
      </c>
      <c r="H122" s="51">
        <v>488978</v>
      </c>
      <c r="I122" s="21"/>
      <c r="J122" s="11" t="s">
        <v>171</v>
      </c>
      <c r="K122" s="51">
        <v>21539</v>
      </c>
      <c r="L122" s="21"/>
      <c r="M122" s="11" t="s">
        <v>171</v>
      </c>
      <c r="N122" s="50" t="s">
        <v>178</v>
      </c>
      <c r="O122" s="21"/>
      <c r="P122" s="11" t="s">
        <v>171</v>
      </c>
      <c r="Q122" s="51">
        <v>510517</v>
      </c>
      <c r="R122" s="21"/>
    </row>
    <row r="123" spans="1:18" ht="26.25" x14ac:dyDescent="0.25">
      <c r="A123" s="13"/>
      <c r="B123" s="34" t="s">
        <v>347</v>
      </c>
      <c r="C123" s="17"/>
      <c r="D123" s="39">
        <v>42</v>
      </c>
      <c r="E123" s="39"/>
      <c r="F123" s="17"/>
      <c r="G123" s="63">
        <v>83195</v>
      </c>
      <c r="H123" s="63"/>
      <c r="I123" s="17"/>
      <c r="J123" s="63">
        <v>6636</v>
      </c>
      <c r="K123" s="63"/>
      <c r="L123" s="17"/>
      <c r="M123" s="39" t="s">
        <v>392</v>
      </c>
      <c r="N123" s="39"/>
      <c r="O123" s="47" t="s">
        <v>220</v>
      </c>
      <c r="P123" s="63">
        <v>85344</v>
      </c>
      <c r="Q123" s="63"/>
      <c r="R123" s="17"/>
    </row>
    <row r="124" spans="1:18" ht="16.5" thickBot="1" x14ac:dyDescent="0.3">
      <c r="A124" s="13"/>
      <c r="B124" s="56" t="s">
        <v>349</v>
      </c>
      <c r="C124" s="21"/>
      <c r="D124" s="61">
        <v>16800</v>
      </c>
      <c r="E124" s="61"/>
      <c r="F124" s="21"/>
      <c r="G124" s="60" t="s">
        <v>178</v>
      </c>
      <c r="H124" s="60"/>
      <c r="I124" s="21"/>
      <c r="J124" s="60" t="s">
        <v>178</v>
      </c>
      <c r="K124" s="60"/>
      <c r="L124" s="21"/>
      <c r="M124" s="40" t="s">
        <v>393</v>
      </c>
      <c r="N124" s="40"/>
      <c r="O124" s="11" t="s">
        <v>220</v>
      </c>
      <c r="P124" s="60" t="s">
        <v>178</v>
      </c>
      <c r="Q124" s="60"/>
      <c r="R124" s="21"/>
    </row>
    <row r="125" spans="1:18" ht="15.75" x14ac:dyDescent="0.25">
      <c r="A125" s="13"/>
      <c r="B125" s="34" t="s">
        <v>85</v>
      </c>
      <c r="C125" s="17"/>
      <c r="D125" s="85">
        <v>16842</v>
      </c>
      <c r="E125" s="85"/>
      <c r="F125" s="17"/>
      <c r="G125" s="85">
        <v>572173</v>
      </c>
      <c r="H125" s="85"/>
      <c r="I125" s="17"/>
      <c r="J125" s="85">
        <v>28175</v>
      </c>
      <c r="K125" s="85"/>
      <c r="L125" s="17"/>
      <c r="M125" s="41" t="s">
        <v>394</v>
      </c>
      <c r="N125" s="41"/>
      <c r="O125" s="47" t="s">
        <v>220</v>
      </c>
      <c r="P125" s="85">
        <v>595861</v>
      </c>
      <c r="Q125" s="85"/>
      <c r="R125" s="17"/>
    </row>
    <row r="126" spans="1:18" ht="16.5" thickBot="1" x14ac:dyDescent="0.3">
      <c r="A126" s="13"/>
      <c r="B126" s="56" t="s">
        <v>86</v>
      </c>
      <c r="C126" s="21"/>
      <c r="D126" s="60" t="s">
        <v>178</v>
      </c>
      <c r="E126" s="60"/>
      <c r="F126" s="21"/>
      <c r="G126" s="40" t="s">
        <v>395</v>
      </c>
      <c r="H126" s="40"/>
      <c r="I126" s="11" t="s">
        <v>220</v>
      </c>
      <c r="J126" s="40" t="s">
        <v>396</v>
      </c>
      <c r="K126" s="40"/>
      <c r="L126" s="11" t="s">
        <v>220</v>
      </c>
      <c r="M126" s="60" t="s">
        <v>178</v>
      </c>
      <c r="N126" s="60"/>
      <c r="O126" s="21"/>
      <c r="P126" s="40" t="s">
        <v>397</v>
      </c>
      <c r="Q126" s="40"/>
      <c r="R126" s="11" t="s">
        <v>220</v>
      </c>
    </row>
    <row r="127" spans="1:18" ht="15.75" x14ac:dyDescent="0.25">
      <c r="A127" s="13"/>
      <c r="B127" s="34" t="s">
        <v>87</v>
      </c>
      <c r="C127" s="17"/>
      <c r="D127" s="85">
        <v>16842</v>
      </c>
      <c r="E127" s="85"/>
      <c r="F127" s="17"/>
      <c r="G127" s="85">
        <v>462822</v>
      </c>
      <c r="H127" s="85"/>
      <c r="I127" s="17"/>
      <c r="J127" s="85">
        <v>22231</v>
      </c>
      <c r="K127" s="85"/>
      <c r="L127" s="17"/>
      <c r="M127" s="41" t="s">
        <v>394</v>
      </c>
      <c r="N127" s="41"/>
      <c r="O127" s="47" t="s">
        <v>220</v>
      </c>
      <c r="P127" s="85">
        <v>480566</v>
      </c>
      <c r="Q127" s="85"/>
      <c r="R127" s="17"/>
    </row>
    <row r="128" spans="1:18" ht="15.75" x14ac:dyDescent="0.25">
      <c r="A128" s="13"/>
      <c r="B128" s="56"/>
      <c r="C128" s="21"/>
      <c r="D128" s="59"/>
      <c r="E128" s="59"/>
      <c r="F128" s="21"/>
      <c r="G128" s="59"/>
      <c r="H128" s="59"/>
      <c r="I128" s="21"/>
      <c r="J128" s="59"/>
      <c r="K128" s="59"/>
      <c r="L128" s="21"/>
      <c r="M128" s="59"/>
      <c r="N128" s="59"/>
      <c r="O128" s="21"/>
      <c r="P128" s="59"/>
      <c r="Q128" s="59"/>
      <c r="R128" s="21"/>
    </row>
    <row r="129" spans="1:18" ht="15.75" x14ac:dyDescent="0.25">
      <c r="A129" s="13"/>
      <c r="B129" s="34" t="s">
        <v>88</v>
      </c>
      <c r="C129" s="17"/>
      <c r="D129" s="69"/>
      <c r="E129" s="69"/>
      <c r="F129" s="17"/>
      <c r="G129" s="69"/>
      <c r="H129" s="69"/>
      <c r="I129" s="17"/>
      <c r="J129" s="69"/>
      <c r="K129" s="69"/>
      <c r="L129" s="17"/>
      <c r="M129" s="69"/>
      <c r="N129" s="69"/>
      <c r="O129" s="17"/>
      <c r="P129" s="69"/>
      <c r="Q129" s="69"/>
      <c r="R129" s="17"/>
    </row>
    <row r="130" spans="1:18" ht="15.75" x14ac:dyDescent="0.25">
      <c r="A130" s="13"/>
      <c r="B130" s="56" t="s">
        <v>82</v>
      </c>
      <c r="C130" s="21"/>
      <c r="D130" s="82" t="s">
        <v>178</v>
      </c>
      <c r="E130" s="82"/>
      <c r="F130" s="21"/>
      <c r="G130" s="81">
        <v>77210</v>
      </c>
      <c r="H130" s="81"/>
      <c r="I130" s="21"/>
      <c r="J130" s="81">
        <v>3193</v>
      </c>
      <c r="K130" s="81"/>
      <c r="L130" s="21"/>
      <c r="M130" s="82" t="s">
        <v>178</v>
      </c>
      <c r="N130" s="82"/>
      <c r="O130" s="21"/>
      <c r="P130" s="81">
        <v>80403</v>
      </c>
      <c r="Q130" s="81"/>
      <c r="R130" s="21"/>
    </row>
    <row r="131" spans="1:18" ht="15.75" x14ac:dyDescent="0.25">
      <c r="A131" s="13"/>
      <c r="B131" s="34" t="s">
        <v>89</v>
      </c>
      <c r="C131" s="17"/>
      <c r="D131" s="27" t="s">
        <v>178</v>
      </c>
      <c r="E131" s="27"/>
      <c r="F131" s="17"/>
      <c r="G131" s="63">
        <v>120783</v>
      </c>
      <c r="H131" s="63"/>
      <c r="I131" s="17"/>
      <c r="J131" s="63">
        <v>8087</v>
      </c>
      <c r="K131" s="63"/>
      <c r="L131" s="17"/>
      <c r="M131" s="27" t="s">
        <v>178</v>
      </c>
      <c r="N131" s="27"/>
      <c r="O131" s="17"/>
      <c r="P131" s="63">
        <v>128870</v>
      </c>
      <c r="Q131" s="63"/>
      <c r="R131" s="17"/>
    </row>
    <row r="132" spans="1:18" ht="26.25" x14ac:dyDescent="0.25">
      <c r="A132" s="13"/>
      <c r="B132" s="56" t="s">
        <v>347</v>
      </c>
      <c r="C132" s="21"/>
      <c r="D132" s="81">
        <v>17426</v>
      </c>
      <c r="E132" s="81"/>
      <c r="F132" s="21"/>
      <c r="G132" s="81">
        <v>168014</v>
      </c>
      <c r="H132" s="81"/>
      <c r="I132" s="21"/>
      <c r="J132" s="81">
        <v>10196</v>
      </c>
      <c r="K132" s="81"/>
      <c r="L132" s="21"/>
      <c r="M132" s="26" t="s">
        <v>392</v>
      </c>
      <c r="N132" s="26"/>
      <c r="O132" s="11" t="s">
        <v>220</v>
      </c>
      <c r="P132" s="81">
        <v>191107</v>
      </c>
      <c r="Q132" s="81"/>
      <c r="R132" s="21"/>
    </row>
    <row r="133" spans="1:18" ht="15.75" x14ac:dyDescent="0.25">
      <c r="A133" s="13"/>
      <c r="B133" s="34" t="s">
        <v>355</v>
      </c>
      <c r="C133" s="17"/>
      <c r="D133" s="27" t="s">
        <v>178</v>
      </c>
      <c r="E133" s="27"/>
      <c r="F133" s="17"/>
      <c r="G133" s="63">
        <v>16200</v>
      </c>
      <c r="H133" s="63"/>
      <c r="I133" s="17"/>
      <c r="J133" s="39">
        <v>600</v>
      </c>
      <c r="K133" s="39"/>
      <c r="L133" s="17"/>
      <c r="M133" s="39" t="s">
        <v>393</v>
      </c>
      <c r="N133" s="39"/>
      <c r="O133" s="47" t="s">
        <v>220</v>
      </c>
      <c r="P133" s="27" t="s">
        <v>178</v>
      </c>
      <c r="Q133" s="27"/>
      <c r="R133" s="17"/>
    </row>
    <row r="134" spans="1:18" ht="16.5" thickBot="1" x14ac:dyDescent="0.3">
      <c r="A134" s="13"/>
      <c r="B134" s="56" t="s">
        <v>95</v>
      </c>
      <c r="C134" s="21"/>
      <c r="D134" s="40">
        <v>976</v>
      </c>
      <c r="E134" s="40"/>
      <c r="F134" s="21"/>
      <c r="G134" s="61">
        <v>35556</v>
      </c>
      <c r="H134" s="61"/>
      <c r="I134" s="21"/>
      <c r="J134" s="61">
        <v>2721</v>
      </c>
      <c r="K134" s="61"/>
      <c r="L134" s="21"/>
      <c r="M134" s="60" t="s">
        <v>178</v>
      </c>
      <c r="N134" s="60"/>
      <c r="O134" s="21"/>
      <c r="P134" s="61">
        <v>39253</v>
      </c>
      <c r="Q134" s="61"/>
      <c r="R134" s="21"/>
    </row>
    <row r="135" spans="1:18" ht="16.5" thickBot="1" x14ac:dyDescent="0.3">
      <c r="A135" s="13"/>
      <c r="B135" s="34" t="s">
        <v>96</v>
      </c>
      <c r="C135" s="17"/>
      <c r="D135" s="86">
        <v>18402</v>
      </c>
      <c r="E135" s="86"/>
      <c r="F135" s="17"/>
      <c r="G135" s="86">
        <v>417763</v>
      </c>
      <c r="H135" s="86"/>
      <c r="I135" s="17"/>
      <c r="J135" s="86">
        <v>24797</v>
      </c>
      <c r="K135" s="86"/>
      <c r="L135" s="17"/>
      <c r="M135" s="87" t="s">
        <v>394</v>
      </c>
      <c r="N135" s="87"/>
      <c r="O135" s="47" t="s">
        <v>220</v>
      </c>
      <c r="P135" s="86">
        <v>439633</v>
      </c>
      <c r="Q135" s="86"/>
      <c r="R135" s="17"/>
    </row>
    <row r="136" spans="1:18" ht="15.75" x14ac:dyDescent="0.25">
      <c r="A136" s="13"/>
      <c r="B136" s="56"/>
      <c r="C136" s="21"/>
      <c r="D136" s="88"/>
      <c r="E136" s="88"/>
      <c r="F136" s="21"/>
      <c r="G136" s="88"/>
      <c r="H136" s="88"/>
      <c r="I136" s="21"/>
      <c r="J136" s="88"/>
      <c r="K136" s="88"/>
      <c r="L136" s="21"/>
      <c r="M136" s="88"/>
      <c r="N136" s="88"/>
      <c r="O136" s="21"/>
      <c r="P136" s="88"/>
      <c r="Q136" s="88"/>
      <c r="R136" s="21"/>
    </row>
    <row r="137" spans="1:18" ht="15.75" x14ac:dyDescent="0.25">
      <c r="A137" s="13"/>
      <c r="B137" s="34" t="s">
        <v>356</v>
      </c>
      <c r="C137" s="17"/>
      <c r="D137" s="39" t="s">
        <v>398</v>
      </c>
      <c r="E137" s="39"/>
      <c r="F137" s="47" t="s">
        <v>220</v>
      </c>
      <c r="G137" s="63">
        <v>45059</v>
      </c>
      <c r="H137" s="63"/>
      <c r="I137" s="17"/>
      <c r="J137" s="39" t="s">
        <v>399</v>
      </c>
      <c r="K137" s="39"/>
      <c r="L137" s="47" t="s">
        <v>220</v>
      </c>
      <c r="M137" s="27" t="s">
        <v>178</v>
      </c>
      <c r="N137" s="27"/>
      <c r="O137" s="17"/>
      <c r="P137" s="63">
        <v>40933</v>
      </c>
      <c r="Q137" s="63"/>
      <c r="R137" s="17"/>
    </row>
    <row r="138" spans="1:18" ht="15.75" x14ac:dyDescent="0.25">
      <c r="A138" s="13"/>
      <c r="B138" s="56" t="s">
        <v>359</v>
      </c>
      <c r="C138" s="21"/>
      <c r="D138" s="26" t="s">
        <v>400</v>
      </c>
      <c r="E138" s="26"/>
      <c r="F138" s="11" t="s">
        <v>220</v>
      </c>
      <c r="G138" s="26" t="s">
        <v>401</v>
      </c>
      <c r="H138" s="26"/>
      <c r="I138" s="11" t="s">
        <v>220</v>
      </c>
      <c r="J138" s="26" t="s">
        <v>402</v>
      </c>
      <c r="K138" s="26"/>
      <c r="L138" s="11" t="s">
        <v>220</v>
      </c>
      <c r="M138" s="82" t="s">
        <v>178</v>
      </c>
      <c r="N138" s="82"/>
      <c r="O138" s="21"/>
      <c r="P138" s="26" t="s">
        <v>403</v>
      </c>
      <c r="Q138" s="26"/>
      <c r="R138" s="11" t="s">
        <v>220</v>
      </c>
    </row>
    <row r="139" spans="1:18" ht="16.5" thickBot="1" x14ac:dyDescent="0.3">
      <c r="A139" s="13"/>
      <c r="B139" s="34" t="s">
        <v>364</v>
      </c>
      <c r="C139" s="17"/>
      <c r="D139" s="65">
        <v>11578</v>
      </c>
      <c r="E139" s="65"/>
      <c r="F139" s="17"/>
      <c r="G139" s="64" t="s">
        <v>178</v>
      </c>
      <c r="H139" s="64"/>
      <c r="I139" s="17"/>
      <c r="J139" s="64" t="s">
        <v>178</v>
      </c>
      <c r="K139" s="64"/>
      <c r="L139" s="17"/>
      <c r="M139" s="70" t="s">
        <v>404</v>
      </c>
      <c r="N139" s="70"/>
      <c r="O139" s="47" t="s">
        <v>220</v>
      </c>
      <c r="P139" s="64" t="s">
        <v>178</v>
      </c>
      <c r="Q139" s="64"/>
      <c r="R139" s="17"/>
    </row>
    <row r="140" spans="1:18" ht="26.25" x14ac:dyDescent="0.25">
      <c r="A140" s="13"/>
      <c r="B140" s="56" t="s">
        <v>101</v>
      </c>
      <c r="C140" s="21"/>
      <c r="D140" s="89" t="s">
        <v>405</v>
      </c>
      <c r="E140" s="89"/>
      <c r="F140" s="11" t="s">
        <v>220</v>
      </c>
      <c r="G140" s="66">
        <v>26019</v>
      </c>
      <c r="H140" s="66"/>
      <c r="I140" s="21"/>
      <c r="J140" s="89" t="s">
        <v>406</v>
      </c>
      <c r="K140" s="89"/>
      <c r="L140" s="11" t="s">
        <v>220</v>
      </c>
      <c r="M140" s="89" t="s">
        <v>404</v>
      </c>
      <c r="N140" s="89"/>
      <c r="O140" s="11" t="s">
        <v>220</v>
      </c>
      <c r="P140" s="89" t="s">
        <v>407</v>
      </c>
      <c r="Q140" s="89"/>
      <c r="R140" s="11" t="s">
        <v>220</v>
      </c>
    </row>
    <row r="141" spans="1:18" ht="16.5" thickBot="1" x14ac:dyDescent="0.3">
      <c r="A141" s="13"/>
      <c r="B141" s="34" t="s">
        <v>368</v>
      </c>
      <c r="C141" s="17"/>
      <c r="D141" s="65">
        <v>8798</v>
      </c>
      <c r="E141" s="65"/>
      <c r="F141" s="17"/>
      <c r="G141" s="70" t="s">
        <v>408</v>
      </c>
      <c r="H141" s="70"/>
      <c r="I141" s="47" t="s">
        <v>220</v>
      </c>
      <c r="J141" s="65">
        <v>2696</v>
      </c>
      <c r="K141" s="65"/>
      <c r="L141" s="17"/>
      <c r="M141" s="64" t="s">
        <v>178</v>
      </c>
      <c r="N141" s="64"/>
      <c r="O141" s="17"/>
      <c r="P141" s="70" t="s">
        <v>409</v>
      </c>
      <c r="Q141" s="70"/>
      <c r="R141" s="47" t="s">
        <v>220</v>
      </c>
    </row>
    <row r="142" spans="1:18" ht="15.75" x14ac:dyDescent="0.25">
      <c r="A142" s="13"/>
      <c r="B142" s="56" t="s">
        <v>371</v>
      </c>
      <c r="C142" s="21"/>
      <c r="D142" s="89" t="s">
        <v>221</v>
      </c>
      <c r="E142" s="89"/>
      <c r="F142" s="11" t="s">
        <v>220</v>
      </c>
      <c r="G142" s="66">
        <v>12518</v>
      </c>
      <c r="H142" s="66"/>
      <c r="I142" s="21"/>
      <c r="J142" s="89" t="s">
        <v>410</v>
      </c>
      <c r="K142" s="89"/>
      <c r="L142" s="11" t="s">
        <v>220</v>
      </c>
      <c r="M142" s="89" t="s">
        <v>404</v>
      </c>
      <c r="N142" s="89"/>
      <c r="O142" s="11" t="s">
        <v>220</v>
      </c>
      <c r="P142" s="89" t="s">
        <v>221</v>
      </c>
      <c r="Q142" s="89"/>
      <c r="R142" s="11" t="s">
        <v>220</v>
      </c>
    </row>
    <row r="143" spans="1:18" ht="16.5" thickBot="1" x14ac:dyDescent="0.3">
      <c r="A143" s="13"/>
      <c r="B143" s="34" t="s">
        <v>372</v>
      </c>
      <c r="C143" s="17"/>
      <c r="D143" s="64" t="s">
        <v>178</v>
      </c>
      <c r="E143" s="64"/>
      <c r="F143" s="17"/>
      <c r="G143" s="64" t="s">
        <v>178</v>
      </c>
      <c r="H143" s="64"/>
      <c r="I143" s="17"/>
      <c r="J143" s="64" t="s">
        <v>178</v>
      </c>
      <c r="K143" s="64"/>
      <c r="L143" s="17"/>
      <c r="M143" s="64" t="s">
        <v>178</v>
      </c>
      <c r="N143" s="64"/>
      <c r="O143" s="17"/>
      <c r="P143" s="64" t="s">
        <v>178</v>
      </c>
      <c r="Q143" s="64"/>
      <c r="R143" s="17"/>
    </row>
    <row r="144" spans="1:18" ht="16.5" thickBot="1" x14ac:dyDescent="0.3">
      <c r="A144" s="13"/>
      <c r="B144" s="56" t="s">
        <v>105</v>
      </c>
      <c r="C144" s="21"/>
      <c r="D144" s="57" t="s">
        <v>171</v>
      </c>
      <c r="E144" s="58" t="s">
        <v>221</v>
      </c>
      <c r="F144" s="11" t="s">
        <v>220</v>
      </c>
      <c r="G144" s="57" t="s">
        <v>171</v>
      </c>
      <c r="H144" s="79">
        <v>12518</v>
      </c>
      <c r="I144" s="21"/>
      <c r="J144" s="57" t="s">
        <v>171</v>
      </c>
      <c r="K144" s="58" t="s">
        <v>410</v>
      </c>
      <c r="L144" s="11" t="s">
        <v>220</v>
      </c>
      <c r="M144" s="57" t="s">
        <v>171</v>
      </c>
      <c r="N144" s="58" t="s">
        <v>404</v>
      </c>
      <c r="O144" s="11" t="s">
        <v>220</v>
      </c>
      <c r="P144" s="57" t="s">
        <v>171</v>
      </c>
      <c r="Q144" s="58" t="s">
        <v>221</v>
      </c>
      <c r="R144" s="11" t="s">
        <v>220</v>
      </c>
    </row>
    <row r="145" spans="1:18" ht="17.25" thickTop="1" thickBot="1" x14ac:dyDescent="0.3">
      <c r="A145" s="13"/>
      <c r="B145" s="14"/>
      <c r="C145" s="15"/>
      <c r="D145" s="24" t="s">
        <v>411</v>
      </c>
      <c r="E145" s="24"/>
      <c r="F145" s="24"/>
      <c r="G145" s="24"/>
      <c r="H145" s="24"/>
      <c r="I145" s="24"/>
      <c r="J145" s="24"/>
      <c r="K145" s="24"/>
      <c r="L145" s="24"/>
      <c r="M145" s="24"/>
      <c r="N145" s="24"/>
      <c r="O145" s="24"/>
      <c r="P145" s="24"/>
      <c r="Q145" s="24"/>
      <c r="R145" s="15"/>
    </row>
    <row r="146" spans="1:18" ht="15.75" x14ac:dyDescent="0.25">
      <c r="A146" s="13"/>
      <c r="B146" s="14"/>
      <c r="C146" s="15"/>
      <c r="D146" s="25" t="s">
        <v>312</v>
      </c>
      <c r="E146" s="25"/>
      <c r="F146" s="45"/>
      <c r="G146" s="75"/>
      <c r="H146" s="75"/>
      <c r="I146" s="45"/>
      <c r="J146" s="75"/>
      <c r="K146" s="75"/>
      <c r="L146" s="45"/>
      <c r="M146" s="25" t="s">
        <v>313</v>
      </c>
      <c r="N146" s="25"/>
      <c r="O146" s="45"/>
      <c r="P146" s="75"/>
      <c r="Q146" s="75"/>
      <c r="R146" s="15"/>
    </row>
    <row r="147" spans="1:18" ht="15.75" x14ac:dyDescent="0.25">
      <c r="A147" s="13"/>
      <c r="B147" s="14"/>
      <c r="C147" s="15"/>
      <c r="D147" s="37" t="s">
        <v>314</v>
      </c>
      <c r="E147" s="37"/>
      <c r="F147" s="15"/>
      <c r="G147" s="80"/>
      <c r="H147" s="80"/>
      <c r="I147" s="15"/>
      <c r="J147" s="37" t="s">
        <v>315</v>
      </c>
      <c r="K147" s="37"/>
      <c r="L147" s="15"/>
      <c r="M147" s="37" t="s">
        <v>316</v>
      </c>
      <c r="N147" s="37"/>
      <c r="O147" s="15"/>
      <c r="P147" s="37" t="s">
        <v>312</v>
      </c>
      <c r="Q147" s="37"/>
      <c r="R147" s="15"/>
    </row>
    <row r="148" spans="1:18" ht="15.75" x14ac:dyDescent="0.25">
      <c r="A148" s="13"/>
      <c r="B148" s="14"/>
      <c r="C148" s="15"/>
      <c r="D148" s="37" t="s">
        <v>317</v>
      </c>
      <c r="E148" s="37"/>
      <c r="F148" s="15"/>
      <c r="G148" s="37" t="s">
        <v>318</v>
      </c>
      <c r="H148" s="37"/>
      <c r="I148" s="15"/>
      <c r="J148" s="37" t="s">
        <v>318</v>
      </c>
      <c r="K148" s="37"/>
      <c r="L148" s="15"/>
      <c r="M148" s="37" t="s">
        <v>319</v>
      </c>
      <c r="N148" s="37"/>
      <c r="O148" s="15"/>
      <c r="P148" s="37" t="s">
        <v>314</v>
      </c>
      <c r="Q148" s="37"/>
      <c r="R148" s="15"/>
    </row>
    <row r="149" spans="1:18" ht="16.5" thickBot="1" x14ac:dyDescent="0.3">
      <c r="A149" s="13"/>
      <c r="B149" s="83" t="s">
        <v>346</v>
      </c>
      <c r="C149" s="15"/>
      <c r="D149" s="24" t="s">
        <v>320</v>
      </c>
      <c r="E149" s="24"/>
      <c r="F149" s="15"/>
      <c r="G149" s="24" t="s">
        <v>321</v>
      </c>
      <c r="H149" s="24"/>
      <c r="I149" s="15"/>
      <c r="J149" s="24" t="s">
        <v>321</v>
      </c>
      <c r="K149" s="24"/>
      <c r="L149" s="15"/>
      <c r="M149" s="24" t="s">
        <v>322</v>
      </c>
      <c r="N149" s="24"/>
      <c r="O149" s="15"/>
      <c r="P149" s="24" t="s">
        <v>323</v>
      </c>
      <c r="Q149" s="24"/>
      <c r="R149" s="15"/>
    </row>
    <row r="150" spans="1:18" ht="15.75" x14ac:dyDescent="0.25">
      <c r="A150" s="13"/>
      <c r="B150" s="84" t="s">
        <v>81</v>
      </c>
      <c r="C150" s="17"/>
      <c r="D150" s="38"/>
      <c r="E150" s="38"/>
      <c r="F150" s="17"/>
      <c r="G150" s="38"/>
      <c r="H150" s="38"/>
      <c r="I150" s="17"/>
      <c r="J150" s="38"/>
      <c r="K150" s="38"/>
      <c r="L150" s="17"/>
      <c r="M150" s="38"/>
      <c r="N150" s="38"/>
      <c r="O150" s="17"/>
      <c r="P150" s="38"/>
      <c r="Q150" s="38"/>
      <c r="R150" s="17"/>
    </row>
    <row r="151" spans="1:18" ht="15.75" x14ac:dyDescent="0.25">
      <c r="A151" s="13"/>
      <c r="B151" s="56" t="s">
        <v>82</v>
      </c>
      <c r="C151" s="21"/>
      <c r="D151" s="11" t="s">
        <v>171</v>
      </c>
      <c r="E151" s="50" t="s">
        <v>178</v>
      </c>
      <c r="F151" s="21"/>
      <c r="G151" s="11" t="s">
        <v>171</v>
      </c>
      <c r="H151" s="51">
        <v>486418</v>
      </c>
      <c r="I151" s="21"/>
      <c r="J151" s="11" t="s">
        <v>171</v>
      </c>
      <c r="K151" s="51">
        <v>10924</v>
      </c>
      <c r="L151" s="21"/>
      <c r="M151" s="11" t="s">
        <v>171</v>
      </c>
      <c r="N151" s="50" t="s">
        <v>178</v>
      </c>
      <c r="O151" s="21"/>
      <c r="P151" s="11" t="s">
        <v>171</v>
      </c>
      <c r="Q151" s="51">
        <v>497342</v>
      </c>
      <c r="R151" s="21"/>
    </row>
    <row r="152" spans="1:18" ht="26.25" x14ac:dyDescent="0.25">
      <c r="A152" s="13"/>
      <c r="B152" s="34" t="s">
        <v>347</v>
      </c>
      <c r="C152" s="17"/>
      <c r="D152" s="39">
        <v>354</v>
      </c>
      <c r="E152" s="39"/>
      <c r="F152" s="17"/>
      <c r="G152" s="63">
        <v>82775</v>
      </c>
      <c r="H152" s="63"/>
      <c r="I152" s="17"/>
      <c r="J152" s="63">
        <v>5885</v>
      </c>
      <c r="K152" s="63"/>
      <c r="L152" s="17"/>
      <c r="M152" s="39" t="s">
        <v>412</v>
      </c>
      <c r="N152" s="39"/>
      <c r="O152" s="47" t="s">
        <v>220</v>
      </c>
      <c r="P152" s="63">
        <v>84347</v>
      </c>
      <c r="Q152" s="63"/>
      <c r="R152" s="17"/>
    </row>
    <row r="153" spans="1:18" ht="16.5" thickBot="1" x14ac:dyDescent="0.3">
      <c r="A153" s="13"/>
      <c r="B153" s="56" t="s">
        <v>349</v>
      </c>
      <c r="C153" s="21"/>
      <c r="D153" s="61">
        <v>16055</v>
      </c>
      <c r="E153" s="61"/>
      <c r="F153" s="21"/>
      <c r="G153" s="60" t="s">
        <v>178</v>
      </c>
      <c r="H153" s="60"/>
      <c r="I153" s="21"/>
      <c r="J153" s="60" t="s">
        <v>178</v>
      </c>
      <c r="K153" s="60"/>
      <c r="L153" s="21"/>
      <c r="M153" s="40" t="s">
        <v>413</v>
      </c>
      <c r="N153" s="40"/>
      <c r="O153" s="11" t="s">
        <v>220</v>
      </c>
      <c r="P153" s="60" t="s">
        <v>178</v>
      </c>
      <c r="Q153" s="60"/>
      <c r="R153" s="21"/>
    </row>
    <row r="154" spans="1:18" ht="15.75" x14ac:dyDescent="0.25">
      <c r="A154" s="13"/>
      <c r="B154" s="34" t="s">
        <v>85</v>
      </c>
      <c r="C154" s="17"/>
      <c r="D154" s="85">
        <v>16409</v>
      </c>
      <c r="E154" s="85"/>
      <c r="F154" s="17"/>
      <c r="G154" s="85">
        <v>569193</v>
      </c>
      <c r="H154" s="85"/>
      <c r="I154" s="17"/>
      <c r="J154" s="85">
        <v>16809</v>
      </c>
      <c r="K154" s="85"/>
      <c r="L154" s="17"/>
      <c r="M154" s="41" t="s">
        <v>414</v>
      </c>
      <c r="N154" s="41"/>
      <c r="O154" s="47" t="s">
        <v>220</v>
      </c>
      <c r="P154" s="85">
        <v>581689</v>
      </c>
      <c r="Q154" s="85"/>
      <c r="R154" s="17"/>
    </row>
    <row r="155" spans="1:18" ht="16.5" thickBot="1" x14ac:dyDescent="0.3">
      <c r="A155" s="13"/>
      <c r="B155" s="56" t="s">
        <v>86</v>
      </c>
      <c r="C155" s="21"/>
      <c r="D155" s="60" t="s">
        <v>178</v>
      </c>
      <c r="E155" s="60"/>
      <c r="F155" s="21"/>
      <c r="G155" s="40" t="s">
        <v>415</v>
      </c>
      <c r="H155" s="40"/>
      <c r="I155" s="11" t="s">
        <v>220</v>
      </c>
      <c r="J155" s="40" t="s">
        <v>416</v>
      </c>
      <c r="K155" s="40"/>
      <c r="L155" s="11" t="s">
        <v>220</v>
      </c>
      <c r="M155" s="60" t="s">
        <v>178</v>
      </c>
      <c r="N155" s="60"/>
      <c r="O155" s="21"/>
      <c r="P155" s="40" t="s">
        <v>417</v>
      </c>
      <c r="Q155" s="40"/>
      <c r="R155" s="11" t="s">
        <v>220</v>
      </c>
    </row>
    <row r="156" spans="1:18" ht="15.75" x14ac:dyDescent="0.25">
      <c r="A156" s="13"/>
      <c r="B156" s="34" t="s">
        <v>87</v>
      </c>
      <c r="C156" s="17"/>
      <c r="D156" s="85">
        <v>16409</v>
      </c>
      <c r="E156" s="85"/>
      <c r="F156" s="17"/>
      <c r="G156" s="85">
        <v>459246</v>
      </c>
      <c r="H156" s="85"/>
      <c r="I156" s="17"/>
      <c r="J156" s="85">
        <v>14701</v>
      </c>
      <c r="K156" s="85"/>
      <c r="L156" s="17"/>
      <c r="M156" s="41" t="s">
        <v>414</v>
      </c>
      <c r="N156" s="41"/>
      <c r="O156" s="47" t="s">
        <v>220</v>
      </c>
      <c r="P156" s="85">
        <v>469634</v>
      </c>
      <c r="Q156" s="85"/>
      <c r="R156" s="17"/>
    </row>
    <row r="157" spans="1:18" ht="15.75" x14ac:dyDescent="0.25">
      <c r="A157" s="13"/>
      <c r="B157" s="56"/>
      <c r="C157" s="21"/>
      <c r="D157" s="59"/>
      <c r="E157" s="59"/>
      <c r="F157" s="21"/>
      <c r="G157" s="59"/>
      <c r="H157" s="59"/>
      <c r="I157" s="21"/>
      <c r="J157" s="59"/>
      <c r="K157" s="59"/>
      <c r="L157" s="21"/>
      <c r="M157" s="59"/>
      <c r="N157" s="59"/>
      <c r="O157" s="21"/>
      <c r="P157" s="59"/>
      <c r="Q157" s="59"/>
      <c r="R157" s="21"/>
    </row>
    <row r="158" spans="1:18" ht="15.75" x14ac:dyDescent="0.25">
      <c r="A158" s="13"/>
      <c r="B158" s="34" t="s">
        <v>88</v>
      </c>
      <c r="C158" s="17"/>
      <c r="D158" s="69"/>
      <c r="E158" s="69"/>
      <c r="F158" s="17"/>
      <c r="G158" s="69"/>
      <c r="H158" s="69"/>
      <c r="I158" s="17"/>
      <c r="J158" s="69"/>
      <c r="K158" s="69"/>
      <c r="L158" s="17"/>
      <c r="M158" s="69"/>
      <c r="N158" s="69"/>
      <c r="O158" s="17"/>
      <c r="P158" s="69"/>
      <c r="Q158" s="69"/>
      <c r="R158" s="17"/>
    </row>
    <row r="159" spans="1:18" ht="15.75" x14ac:dyDescent="0.25">
      <c r="A159" s="13"/>
      <c r="B159" s="56" t="s">
        <v>82</v>
      </c>
      <c r="C159" s="21"/>
      <c r="D159" s="82" t="s">
        <v>178</v>
      </c>
      <c r="E159" s="82"/>
      <c r="F159" s="21"/>
      <c r="G159" s="81">
        <v>77540</v>
      </c>
      <c r="H159" s="81"/>
      <c r="I159" s="21"/>
      <c r="J159" s="81">
        <v>2521</v>
      </c>
      <c r="K159" s="81"/>
      <c r="L159" s="21"/>
      <c r="M159" s="82" t="s">
        <v>178</v>
      </c>
      <c r="N159" s="82"/>
      <c r="O159" s="21"/>
      <c r="P159" s="81">
        <v>80061</v>
      </c>
      <c r="Q159" s="81"/>
      <c r="R159" s="21"/>
    </row>
    <row r="160" spans="1:18" ht="15.75" x14ac:dyDescent="0.25">
      <c r="A160" s="13"/>
      <c r="B160" s="34" t="s">
        <v>89</v>
      </c>
      <c r="C160" s="17"/>
      <c r="D160" s="27" t="s">
        <v>178</v>
      </c>
      <c r="E160" s="27"/>
      <c r="F160" s="17"/>
      <c r="G160" s="63">
        <v>120644</v>
      </c>
      <c r="H160" s="63"/>
      <c r="I160" s="17"/>
      <c r="J160" s="63">
        <v>4485</v>
      </c>
      <c r="K160" s="63"/>
      <c r="L160" s="17"/>
      <c r="M160" s="27" t="s">
        <v>178</v>
      </c>
      <c r="N160" s="27"/>
      <c r="O160" s="17"/>
      <c r="P160" s="63">
        <v>125129</v>
      </c>
      <c r="Q160" s="63"/>
      <c r="R160" s="17"/>
    </row>
    <row r="161" spans="1:18" ht="26.25" x14ac:dyDescent="0.25">
      <c r="A161" s="13"/>
      <c r="B161" s="56" t="s">
        <v>347</v>
      </c>
      <c r="C161" s="21"/>
      <c r="D161" s="81">
        <v>16762</v>
      </c>
      <c r="E161" s="81"/>
      <c r="F161" s="21"/>
      <c r="G161" s="81">
        <v>167865</v>
      </c>
      <c r="H161" s="81"/>
      <c r="I161" s="21"/>
      <c r="J161" s="81">
        <v>10803</v>
      </c>
      <c r="K161" s="81"/>
      <c r="L161" s="21"/>
      <c r="M161" s="26" t="s">
        <v>412</v>
      </c>
      <c r="N161" s="26"/>
      <c r="O161" s="11" t="s">
        <v>220</v>
      </c>
      <c r="P161" s="81">
        <v>190763</v>
      </c>
      <c r="Q161" s="81"/>
      <c r="R161" s="21"/>
    </row>
    <row r="162" spans="1:18" ht="15.75" x14ac:dyDescent="0.25">
      <c r="A162" s="13"/>
      <c r="B162" s="34" t="s">
        <v>138</v>
      </c>
      <c r="C162" s="17"/>
      <c r="D162" s="27" t="s">
        <v>178</v>
      </c>
      <c r="E162" s="27"/>
      <c r="F162" s="17"/>
      <c r="G162" s="27" t="s">
        <v>178</v>
      </c>
      <c r="H162" s="27"/>
      <c r="I162" s="17"/>
      <c r="J162" s="39" t="s">
        <v>380</v>
      </c>
      <c r="K162" s="39"/>
      <c r="L162" s="47" t="s">
        <v>220</v>
      </c>
      <c r="M162" s="27" t="s">
        <v>178</v>
      </c>
      <c r="N162" s="27"/>
      <c r="O162" s="17"/>
      <c r="P162" s="39" t="s">
        <v>380</v>
      </c>
      <c r="Q162" s="39"/>
      <c r="R162" s="47" t="s">
        <v>220</v>
      </c>
    </row>
    <row r="163" spans="1:18" ht="15.75" x14ac:dyDescent="0.25">
      <c r="A163" s="13"/>
      <c r="B163" s="56" t="s">
        <v>355</v>
      </c>
      <c r="C163" s="21"/>
      <c r="D163" s="82" t="s">
        <v>178</v>
      </c>
      <c r="E163" s="82"/>
      <c r="F163" s="21"/>
      <c r="G163" s="81">
        <v>15847</v>
      </c>
      <c r="H163" s="81"/>
      <c r="I163" s="21"/>
      <c r="J163" s="26">
        <v>208</v>
      </c>
      <c r="K163" s="26"/>
      <c r="L163" s="21"/>
      <c r="M163" s="26" t="s">
        <v>413</v>
      </c>
      <c r="N163" s="26"/>
      <c r="O163" s="11" t="s">
        <v>220</v>
      </c>
      <c r="P163" s="82" t="s">
        <v>178</v>
      </c>
      <c r="Q163" s="82"/>
      <c r="R163" s="21"/>
    </row>
    <row r="164" spans="1:18" ht="16.5" thickBot="1" x14ac:dyDescent="0.3">
      <c r="A164" s="13"/>
      <c r="B164" s="34" t="s">
        <v>95</v>
      </c>
      <c r="C164" s="17"/>
      <c r="D164" s="70">
        <v>782</v>
      </c>
      <c r="E164" s="70"/>
      <c r="F164" s="17"/>
      <c r="G164" s="65">
        <v>37314</v>
      </c>
      <c r="H164" s="65"/>
      <c r="I164" s="17"/>
      <c r="J164" s="65">
        <v>2228</v>
      </c>
      <c r="K164" s="65"/>
      <c r="L164" s="17"/>
      <c r="M164" s="64" t="s">
        <v>178</v>
      </c>
      <c r="N164" s="64"/>
      <c r="O164" s="17"/>
      <c r="P164" s="65">
        <v>40324</v>
      </c>
      <c r="Q164" s="65"/>
      <c r="R164" s="17"/>
    </row>
    <row r="165" spans="1:18" ht="16.5" thickBot="1" x14ac:dyDescent="0.3">
      <c r="A165" s="13"/>
      <c r="B165" s="56" t="s">
        <v>96</v>
      </c>
      <c r="C165" s="21"/>
      <c r="D165" s="90">
        <v>17544</v>
      </c>
      <c r="E165" s="90"/>
      <c r="F165" s="21"/>
      <c r="G165" s="90">
        <v>419210</v>
      </c>
      <c r="H165" s="90"/>
      <c r="I165" s="21"/>
      <c r="J165" s="90">
        <v>12894</v>
      </c>
      <c r="K165" s="90"/>
      <c r="L165" s="21"/>
      <c r="M165" s="91" t="s">
        <v>414</v>
      </c>
      <c r="N165" s="91"/>
      <c r="O165" s="11" t="s">
        <v>220</v>
      </c>
      <c r="P165" s="90">
        <v>428926</v>
      </c>
      <c r="Q165" s="90"/>
      <c r="R165" s="21"/>
    </row>
    <row r="166" spans="1:18" ht="15.75" x14ac:dyDescent="0.25">
      <c r="A166" s="13"/>
      <c r="B166" s="34"/>
      <c r="C166" s="17"/>
      <c r="D166" s="38"/>
      <c r="E166" s="38"/>
      <c r="F166" s="17"/>
      <c r="G166" s="38"/>
      <c r="H166" s="38"/>
      <c r="I166" s="17"/>
      <c r="J166" s="38"/>
      <c r="K166" s="38"/>
      <c r="L166" s="17"/>
      <c r="M166" s="38"/>
      <c r="N166" s="38"/>
      <c r="O166" s="17"/>
      <c r="P166" s="38"/>
      <c r="Q166" s="38"/>
      <c r="R166" s="17"/>
    </row>
    <row r="167" spans="1:18" ht="15.75" x14ac:dyDescent="0.25">
      <c r="A167" s="13"/>
      <c r="B167" s="56" t="s">
        <v>356</v>
      </c>
      <c r="C167" s="21"/>
      <c r="D167" s="26" t="s">
        <v>418</v>
      </c>
      <c r="E167" s="26"/>
      <c r="F167" s="11" t="s">
        <v>220</v>
      </c>
      <c r="G167" s="81">
        <v>40036</v>
      </c>
      <c r="H167" s="81"/>
      <c r="I167" s="21"/>
      <c r="J167" s="81">
        <v>1807</v>
      </c>
      <c r="K167" s="81"/>
      <c r="L167" s="21"/>
      <c r="M167" s="82" t="s">
        <v>178</v>
      </c>
      <c r="N167" s="82"/>
      <c r="O167" s="21"/>
      <c r="P167" s="81">
        <v>40708</v>
      </c>
      <c r="Q167" s="81"/>
      <c r="R167" s="21"/>
    </row>
    <row r="168" spans="1:18" ht="15.75" x14ac:dyDescent="0.25">
      <c r="A168" s="13"/>
      <c r="B168" s="34" t="s">
        <v>382</v>
      </c>
      <c r="C168" s="17"/>
      <c r="D168" s="39" t="s">
        <v>419</v>
      </c>
      <c r="E168" s="39"/>
      <c r="F168" s="47" t="s">
        <v>220</v>
      </c>
      <c r="G168" s="39" t="s">
        <v>420</v>
      </c>
      <c r="H168" s="39"/>
      <c r="I168" s="47" t="s">
        <v>220</v>
      </c>
      <c r="J168" s="63">
        <v>5063</v>
      </c>
      <c r="K168" s="63"/>
      <c r="L168" s="17"/>
      <c r="M168" s="27" t="s">
        <v>178</v>
      </c>
      <c r="N168" s="27"/>
      <c r="O168" s="17"/>
      <c r="P168" s="39" t="s">
        <v>421</v>
      </c>
      <c r="Q168" s="39"/>
      <c r="R168" s="47" t="s">
        <v>220</v>
      </c>
    </row>
    <row r="169" spans="1:18" ht="15.75" x14ac:dyDescent="0.25">
      <c r="A169" s="13"/>
      <c r="B169" s="56" t="s">
        <v>100</v>
      </c>
      <c r="C169" s="21"/>
      <c r="D169" s="26">
        <v>398</v>
      </c>
      <c r="E169" s="26"/>
      <c r="F169" s="21"/>
      <c r="G169" s="82" t="s">
        <v>178</v>
      </c>
      <c r="H169" s="82"/>
      <c r="I169" s="21"/>
      <c r="J169" s="82" t="s">
        <v>178</v>
      </c>
      <c r="K169" s="82"/>
      <c r="L169" s="21"/>
      <c r="M169" s="82" t="s">
        <v>178</v>
      </c>
      <c r="N169" s="82"/>
      <c r="O169" s="21"/>
      <c r="P169" s="26">
        <v>398</v>
      </c>
      <c r="Q169" s="26"/>
      <c r="R169" s="21"/>
    </row>
    <row r="170" spans="1:18" ht="16.5" thickBot="1" x14ac:dyDescent="0.3">
      <c r="A170" s="13"/>
      <c r="B170" s="34" t="s">
        <v>364</v>
      </c>
      <c r="C170" s="17"/>
      <c r="D170" s="65">
        <v>18210</v>
      </c>
      <c r="E170" s="65"/>
      <c r="F170" s="17"/>
      <c r="G170" s="64" t="s">
        <v>178</v>
      </c>
      <c r="H170" s="64"/>
      <c r="I170" s="17"/>
      <c r="J170" s="64" t="s">
        <v>178</v>
      </c>
      <c r="K170" s="64"/>
      <c r="L170" s="17"/>
      <c r="M170" s="70" t="s">
        <v>422</v>
      </c>
      <c r="N170" s="70"/>
      <c r="O170" s="47" t="s">
        <v>220</v>
      </c>
      <c r="P170" s="64" t="s">
        <v>178</v>
      </c>
      <c r="Q170" s="64"/>
      <c r="R170" s="17"/>
    </row>
    <row r="171" spans="1:18" ht="26.25" x14ac:dyDescent="0.25">
      <c r="A171" s="13"/>
      <c r="B171" s="56" t="s">
        <v>101</v>
      </c>
      <c r="C171" s="21"/>
      <c r="D171" s="89" t="s">
        <v>423</v>
      </c>
      <c r="E171" s="89"/>
      <c r="F171" s="11" t="s">
        <v>220</v>
      </c>
      <c r="G171" s="66">
        <v>20608</v>
      </c>
      <c r="H171" s="66"/>
      <c r="I171" s="21"/>
      <c r="J171" s="66">
        <v>6870</v>
      </c>
      <c r="K171" s="66"/>
      <c r="L171" s="21"/>
      <c r="M171" s="89" t="s">
        <v>422</v>
      </c>
      <c r="N171" s="89"/>
      <c r="O171" s="11" t="s">
        <v>220</v>
      </c>
      <c r="P171" s="66">
        <v>3433</v>
      </c>
      <c r="Q171" s="66"/>
      <c r="R171" s="21"/>
    </row>
    <row r="172" spans="1:18" ht="16.5" thickBot="1" x14ac:dyDescent="0.3">
      <c r="A172" s="13"/>
      <c r="B172" s="34" t="s">
        <v>102</v>
      </c>
      <c r="C172" s="17"/>
      <c r="D172" s="65">
        <v>6498</v>
      </c>
      <c r="E172" s="65"/>
      <c r="F172" s="17"/>
      <c r="G172" s="70" t="s">
        <v>424</v>
      </c>
      <c r="H172" s="70"/>
      <c r="I172" s="47" t="s">
        <v>220</v>
      </c>
      <c r="J172" s="65">
        <v>2073</v>
      </c>
      <c r="K172" s="65"/>
      <c r="L172" s="17"/>
      <c r="M172" s="64" t="s">
        <v>178</v>
      </c>
      <c r="N172" s="64"/>
      <c r="O172" s="17"/>
      <c r="P172" s="70" t="s">
        <v>425</v>
      </c>
      <c r="Q172" s="70"/>
      <c r="R172" s="47" t="s">
        <v>220</v>
      </c>
    </row>
    <row r="173" spans="1:18" ht="15.75" x14ac:dyDescent="0.25">
      <c r="A173" s="13"/>
      <c r="B173" s="56" t="s">
        <v>371</v>
      </c>
      <c r="C173" s="21"/>
      <c r="D173" s="89">
        <v>663</v>
      </c>
      <c r="E173" s="89"/>
      <c r="F173" s="21"/>
      <c r="G173" s="66">
        <v>9267</v>
      </c>
      <c r="H173" s="66"/>
      <c r="I173" s="21"/>
      <c r="J173" s="66">
        <v>8943</v>
      </c>
      <c r="K173" s="66"/>
      <c r="L173" s="21"/>
      <c r="M173" s="89" t="s">
        <v>422</v>
      </c>
      <c r="N173" s="89"/>
      <c r="O173" s="11" t="s">
        <v>220</v>
      </c>
      <c r="P173" s="89">
        <v>663</v>
      </c>
      <c r="Q173" s="89"/>
      <c r="R173" s="21"/>
    </row>
    <row r="174" spans="1:18" ht="16.5" thickBot="1" x14ac:dyDescent="0.3">
      <c r="A174" s="13"/>
      <c r="B174" s="34" t="s">
        <v>372</v>
      </c>
      <c r="C174" s="17"/>
      <c r="D174" s="65">
        <v>2512</v>
      </c>
      <c r="E174" s="65"/>
      <c r="F174" s="17"/>
      <c r="G174" s="64" t="s">
        <v>178</v>
      </c>
      <c r="H174" s="64"/>
      <c r="I174" s="17"/>
      <c r="J174" s="65">
        <v>1777</v>
      </c>
      <c r="K174" s="65"/>
      <c r="L174" s="17"/>
      <c r="M174" s="70" t="s">
        <v>426</v>
      </c>
      <c r="N174" s="70"/>
      <c r="O174" s="47" t="s">
        <v>220</v>
      </c>
      <c r="P174" s="65">
        <v>2512</v>
      </c>
      <c r="Q174" s="65"/>
      <c r="R174" s="17"/>
    </row>
    <row r="175" spans="1:18" ht="16.5" thickBot="1" x14ac:dyDescent="0.3">
      <c r="A175" s="13"/>
      <c r="B175" s="56" t="s">
        <v>105</v>
      </c>
      <c r="C175" s="21"/>
      <c r="D175" s="57" t="s">
        <v>171</v>
      </c>
      <c r="E175" s="79">
        <v>3175</v>
      </c>
      <c r="F175" s="21"/>
      <c r="G175" s="57" t="s">
        <v>171</v>
      </c>
      <c r="H175" s="79">
        <v>9267</v>
      </c>
      <c r="I175" s="21"/>
      <c r="J175" s="57" t="s">
        <v>171</v>
      </c>
      <c r="K175" s="79">
        <v>10720</v>
      </c>
      <c r="L175" s="21"/>
      <c r="M175" s="57" t="s">
        <v>171</v>
      </c>
      <c r="N175" s="58" t="s">
        <v>427</v>
      </c>
      <c r="O175" s="11" t="s">
        <v>220</v>
      </c>
      <c r="P175" s="57" t="s">
        <v>171</v>
      </c>
      <c r="Q175" s="79">
        <v>3175</v>
      </c>
      <c r="R175" s="21"/>
    </row>
    <row r="176" spans="1:18" ht="15.75" thickTop="1" x14ac:dyDescent="0.25">
      <c r="A176" s="13"/>
      <c r="B176" s="44"/>
      <c r="C176" s="44"/>
      <c r="D176" s="44"/>
      <c r="E176" s="44"/>
      <c r="F176" s="44"/>
      <c r="G176" s="44"/>
      <c r="H176" s="44"/>
      <c r="I176" s="44"/>
      <c r="J176" s="44"/>
      <c r="K176" s="44"/>
      <c r="L176" s="44"/>
      <c r="M176" s="44"/>
      <c r="N176" s="44"/>
      <c r="O176" s="44"/>
      <c r="P176" s="44"/>
      <c r="Q176" s="44"/>
      <c r="R176" s="44"/>
    </row>
    <row r="177" spans="1:18" x14ac:dyDescent="0.25">
      <c r="A177" s="13"/>
      <c r="B177" s="30" t="s">
        <v>428</v>
      </c>
      <c r="C177" s="30"/>
      <c r="D177" s="30"/>
      <c r="E177" s="30"/>
      <c r="F177" s="30"/>
      <c r="G177" s="30"/>
      <c r="H177" s="30"/>
      <c r="I177" s="30"/>
      <c r="J177" s="30"/>
      <c r="K177" s="30"/>
      <c r="L177" s="30"/>
      <c r="M177" s="30"/>
      <c r="N177" s="30"/>
      <c r="O177" s="30"/>
      <c r="P177" s="30"/>
      <c r="Q177" s="30"/>
      <c r="R177" s="30"/>
    </row>
    <row r="178" spans="1:18" ht="16.5" thickBot="1" x14ac:dyDescent="0.3">
      <c r="A178" s="13"/>
      <c r="B178" s="14"/>
      <c r="C178" s="15"/>
      <c r="D178" s="24" t="s">
        <v>429</v>
      </c>
      <c r="E178" s="24"/>
      <c r="F178" s="24"/>
      <c r="G178" s="24"/>
      <c r="H178" s="24"/>
      <c r="I178" s="24"/>
      <c r="J178" s="24"/>
      <c r="K178" s="24"/>
      <c r="L178" s="24"/>
      <c r="M178" s="24"/>
      <c r="N178" s="24"/>
      <c r="O178" s="24"/>
      <c r="P178" s="24"/>
      <c r="Q178" s="24"/>
      <c r="R178" s="15"/>
    </row>
    <row r="179" spans="1:18" ht="15.75" x14ac:dyDescent="0.25">
      <c r="A179" s="13"/>
      <c r="B179" s="14"/>
      <c r="C179" s="15"/>
      <c r="D179" s="25" t="s">
        <v>312</v>
      </c>
      <c r="E179" s="25"/>
      <c r="F179" s="15"/>
      <c r="G179" s="75"/>
      <c r="H179" s="75"/>
      <c r="I179" s="15"/>
      <c r="J179" s="75"/>
      <c r="K179" s="75"/>
      <c r="L179" s="15"/>
      <c r="M179" s="25" t="s">
        <v>313</v>
      </c>
      <c r="N179" s="25"/>
      <c r="O179" s="15"/>
      <c r="P179" s="75"/>
      <c r="Q179" s="75"/>
      <c r="R179" s="15"/>
    </row>
    <row r="180" spans="1:18" ht="15.75" x14ac:dyDescent="0.25">
      <c r="A180" s="13"/>
      <c r="B180" s="14"/>
      <c r="C180" s="15"/>
      <c r="D180" s="37" t="s">
        <v>314</v>
      </c>
      <c r="E180" s="37"/>
      <c r="F180" s="15"/>
      <c r="G180" s="80"/>
      <c r="H180" s="80"/>
      <c r="I180" s="15"/>
      <c r="J180" s="37" t="s">
        <v>315</v>
      </c>
      <c r="K180" s="37"/>
      <c r="L180" s="15"/>
      <c r="M180" s="37" t="s">
        <v>316</v>
      </c>
      <c r="N180" s="37"/>
      <c r="O180" s="15"/>
      <c r="P180" s="37" t="s">
        <v>312</v>
      </c>
      <c r="Q180" s="37"/>
      <c r="R180" s="15"/>
    </row>
    <row r="181" spans="1:18" ht="15.75" x14ac:dyDescent="0.25">
      <c r="A181" s="13"/>
      <c r="B181" s="14"/>
      <c r="C181" s="15"/>
      <c r="D181" s="37" t="s">
        <v>317</v>
      </c>
      <c r="E181" s="37"/>
      <c r="F181" s="15"/>
      <c r="G181" s="37" t="s">
        <v>318</v>
      </c>
      <c r="H181" s="37"/>
      <c r="I181" s="15"/>
      <c r="J181" s="37" t="s">
        <v>318</v>
      </c>
      <c r="K181" s="37"/>
      <c r="L181" s="15"/>
      <c r="M181" s="37" t="s">
        <v>319</v>
      </c>
      <c r="N181" s="37"/>
      <c r="O181" s="15"/>
      <c r="P181" s="37" t="s">
        <v>314</v>
      </c>
      <c r="Q181" s="37"/>
      <c r="R181" s="15"/>
    </row>
    <row r="182" spans="1:18" ht="16.5" thickBot="1" x14ac:dyDescent="0.3">
      <c r="A182" s="13"/>
      <c r="B182" s="83" t="s">
        <v>430</v>
      </c>
      <c r="C182" s="15"/>
      <c r="D182" s="24" t="s">
        <v>320</v>
      </c>
      <c r="E182" s="24"/>
      <c r="F182" s="15"/>
      <c r="G182" s="24" t="s">
        <v>321</v>
      </c>
      <c r="H182" s="24"/>
      <c r="I182" s="15"/>
      <c r="J182" s="24" t="s">
        <v>321</v>
      </c>
      <c r="K182" s="24"/>
      <c r="L182" s="15"/>
      <c r="M182" s="24" t="s">
        <v>322</v>
      </c>
      <c r="N182" s="24"/>
      <c r="O182" s="15"/>
      <c r="P182" s="24" t="s">
        <v>323</v>
      </c>
      <c r="Q182" s="24"/>
      <c r="R182" s="15"/>
    </row>
    <row r="183" spans="1:18" ht="15.75" x14ac:dyDescent="0.25">
      <c r="A183" s="13"/>
      <c r="B183" s="92"/>
      <c r="C183" s="15"/>
      <c r="D183" s="75"/>
      <c r="E183" s="75"/>
      <c r="F183" s="15"/>
      <c r="G183" s="75"/>
      <c r="H183" s="75"/>
      <c r="I183" s="15"/>
      <c r="J183" s="75"/>
      <c r="K183" s="75"/>
      <c r="L183" s="15"/>
      <c r="M183" s="75"/>
      <c r="N183" s="75"/>
      <c r="O183" s="15"/>
      <c r="P183" s="75"/>
      <c r="Q183" s="75"/>
      <c r="R183" s="15"/>
    </row>
    <row r="184" spans="1:18" ht="25.5" x14ac:dyDescent="0.25">
      <c r="A184" s="13"/>
      <c r="B184" s="16" t="s">
        <v>431</v>
      </c>
      <c r="C184" s="17"/>
      <c r="D184" s="47" t="s">
        <v>171</v>
      </c>
      <c r="E184" s="33" t="s">
        <v>432</v>
      </c>
      <c r="F184" s="47" t="s">
        <v>220</v>
      </c>
      <c r="G184" s="47" t="s">
        <v>171</v>
      </c>
      <c r="H184" s="48">
        <v>60199</v>
      </c>
      <c r="I184" s="17"/>
      <c r="J184" s="47" t="s">
        <v>171</v>
      </c>
      <c r="K184" s="48">
        <v>5854</v>
      </c>
      <c r="L184" s="17"/>
      <c r="M184" s="47" t="s">
        <v>171</v>
      </c>
      <c r="N184" s="23" t="s">
        <v>178</v>
      </c>
      <c r="O184" s="17"/>
      <c r="P184" s="47" t="s">
        <v>171</v>
      </c>
      <c r="Q184" s="48">
        <v>48913</v>
      </c>
      <c r="R184" s="17"/>
    </row>
    <row r="185" spans="1:18" ht="15.75" x14ac:dyDescent="0.25">
      <c r="A185" s="13"/>
      <c r="B185" s="56"/>
      <c r="C185" s="21"/>
      <c r="D185" s="59"/>
      <c r="E185" s="59"/>
      <c r="F185" s="21"/>
      <c r="G185" s="59"/>
      <c r="H185" s="59"/>
      <c r="I185" s="21"/>
      <c r="J185" s="59"/>
      <c r="K185" s="59"/>
      <c r="L185" s="21"/>
      <c r="M185" s="59"/>
      <c r="N185" s="59"/>
      <c r="O185" s="21"/>
      <c r="P185" s="59"/>
      <c r="Q185" s="59"/>
      <c r="R185" s="21"/>
    </row>
    <row r="186" spans="1:18" ht="15.75" x14ac:dyDescent="0.25">
      <c r="A186" s="13"/>
      <c r="B186" s="74" t="s">
        <v>433</v>
      </c>
      <c r="C186" s="17"/>
      <c r="D186" s="69"/>
      <c r="E186" s="69"/>
      <c r="F186" s="17"/>
      <c r="G186" s="69"/>
      <c r="H186" s="69"/>
      <c r="I186" s="17"/>
      <c r="J186" s="69"/>
      <c r="K186" s="69"/>
      <c r="L186" s="17"/>
      <c r="M186" s="69"/>
      <c r="N186" s="69"/>
      <c r="O186" s="17"/>
      <c r="P186" s="69"/>
      <c r="Q186" s="69"/>
      <c r="R186" s="17"/>
    </row>
    <row r="187" spans="1:18" ht="25.5" x14ac:dyDescent="0.25">
      <c r="A187" s="13"/>
      <c r="B187" s="20" t="s">
        <v>434</v>
      </c>
      <c r="C187" s="21"/>
      <c r="D187" s="26" t="s">
        <v>435</v>
      </c>
      <c r="E187" s="26"/>
      <c r="F187" s="11" t="s">
        <v>220</v>
      </c>
      <c r="G187" s="26" t="s">
        <v>436</v>
      </c>
      <c r="H187" s="26"/>
      <c r="I187" s="11" t="s">
        <v>220</v>
      </c>
      <c r="J187" s="26" t="s">
        <v>437</v>
      </c>
      <c r="K187" s="26"/>
      <c r="L187" s="11" t="s">
        <v>220</v>
      </c>
      <c r="M187" s="82" t="s">
        <v>178</v>
      </c>
      <c r="N187" s="82"/>
      <c r="O187" s="21"/>
      <c r="P187" s="26" t="s">
        <v>438</v>
      </c>
      <c r="Q187" s="26"/>
      <c r="R187" s="11" t="s">
        <v>220</v>
      </c>
    </row>
    <row r="188" spans="1:18" ht="15.75" x14ac:dyDescent="0.25">
      <c r="A188" s="13"/>
      <c r="B188" s="16" t="s">
        <v>42</v>
      </c>
      <c r="C188" s="17"/>
      <c r="D188" s="27" t="s">
        <v>178</v>
      </c>
      <c r="E188" s="27"/>
      <c r="F188" s="17"/>
      <c r="G188" s="27" t="s">
        <v>178</v>
      </c>
      <c r="H188" s="27"/>
      <c r="I188" s="17"/>
      <c r="J188" s="39">
        <v>688</v>
      </c>
      <c r="K188" s="39"/>
      <c r="L188" s="17"/>
      <c r="M188" s="27" t="s">
        <v>178</v>
      </c>
      <c r="N188" s="27"/>
      <c r="O188" s="17"/>
      <c r="P188" s="39">
        <v>688</v>
      </c>
      <c r="Q188" s="39"/>
      <c r="R188" s="17"/>
    </row>
    <row r="189" spans="1:18" ht="16.5" thickBot="1" x14ac:dyDescent="0.3">
      <c r="A189" s="13"/>
      <c r="B189" s="20" t="s">
        <v>439</v>
      </c>
      <c r="C189" s="21"/>
      <c r="D189" s="61">
        <v>49663</v>
      </c>
      <c r="E189" s="61"/>
      <c r="F189" s="21"/>
      <c r="G189" s="60" t="s">
        <v>178</v>
      </c>
      <c r="H189" s="60"/>
      <c r="I189" s="21"/>
      <c r="J189" s="60" t="s">
        <v>178</v>
      </c>
      <c r="K189" s="60"/>
      <c r="L189" s="21"/>
      <c r="M189" s="40" t="s">
        <v>440</v>
      </c>
      <c r="N189" s="40"/>
      <c r="O189" s="11" t="s">
        <v>220</v>
      </c>
      <c r="P189" s="60" t="s">
        <v>178</v>
      </c>
      <c r="Q189" s="60"/>
      <c r="R189" s="21"/>
    </row>
    <row r="190" spans="1:18" ht="25.5" x14ac:dyDescent="0.25">
      <c r="A190" s="13"/>
      <c r="B190" s="16" t="s">
        <v>441</v>
      </c>
      <c r="C190" s="17"/>
      <c r="D190" s="85">
        <v>48024</v>
      </c>
      <c r="E190" s="85"/>
      <c r="F190" s="17"/>
      <c r="G190" s="41" t="s">
        <v>436</v>
      </c>
      <c r="H190" s="41"/>
      <c r="I190" s="47" t="s">
        <v>220</v>
      </c>
      <c r="J190" s="41">
        <v>368</v>
      </c>
      <c r="K190" s="41"/>
      <c r="L190" s="17"/>
      <c r="M190" s="41" t="s">
        <v>440</v>
      </c>
      <c r="N190" s="41"/>
      <c r="O190" s="47" t="s">
        <v>220</v>
      </c>
      <c r="P190" s="41" t="s">
        <v>442</v>
      </c>
      <c r="Q190" s="41"/>
      <c r="R190" s="47" t="s">
        <v>220</v>
      </c>
    </row>
    <row r="191" spans="1:18" ht="15.75" x14ac:dyDescent="0.25">
      <c r="A191" s="13"/>
      <c r="B191" s="56"/>
      <c r="C191" s="21"/>
      <c r="D191" s="59"/>
      <c r="E191" s="59"/>
      <c r="F191" s="21"/>
      <c r="G191" s="59"/>
      <c r="H191" s="59"/>
      <c r="I191" s="21"/>
      <c r="J191" s="59"/>
      <c r="K191" s="59"/>
      <c r="L191" s="21"/>
      <c r="M191" s="59"/>
      <c r="N191" s="59"/>
      <c r="O191" s="21"/>
      <c r="P191" s="59"/>
      <c r="Q191" s="59"/>
      <c r="R191" s="21"/>
    </row>
    <row r="192" spans="1:18" ht="15.75" x14ac:dyDescent="0.25">
      <c r="A192" s="13"/>
      <c r="B192" s="74" t="s">
        <v>443</v>
      </c>
      <c r="C192" s="17"/>
      <c r="D192" s="69"/>
      <c r="E192" s="69"/>
      <c r="F192" s="17"/>
      <c r="G192" s="69"/>
      <c r="H192" s="69"/>
      <c r="I192" s="17"/>
      <c r="J192" s="69"/>
      <c r="K192" s="69"/>
      <c r="L192" s="17"/>
      <c r="M192" s="69"/>
      <c r="N192" s="69"/>
      <c r="O192" s="17"/>
      <c r="P192" s="69"/>
      <c r="Q192" s="69"/>
      <c r="R192" s="17"/>
    </row>
    <row r="193" spans="1:18" ht="15.75" x14ac:dyDescent="0.25">
      <c r="A193" s="13"/>
      <c r="B193" s="20" t="s">
        <v>152</v>
      </c>
      <c r="C193" s="21"/>
      <c r="D193" s="26" t="s">
        <v>444</v>
      </c>
      <c r="E193" s="26"/>
      <c r="F193" s="11" t="s">
        <v>220</v>
      </c>
      <c r="G193" s="82" t="s">
        <v>178</v>
      </c>
      <c r="H193" s="82"/>
      <c r="I193" s="21"/>
      <c r="J193" s="26" t="s">
        <v>445</v>
      </c>
      <c r="K193" s="26"/>
      <c r="L193" s="11" t="s">
        <v>220</v>
      </c>
      <c r="M193" s="82" t="s">
        <v>178</v>
      </c>
      <c r="N193" s="82"/>
      <c r="O193" s="21"/>
      <c r="P193" s="26" t="s">
        <v>446</v>
      </c>
      <c r="Q193" s="26"/>
      <c r="R193" s="11" t="s">
        <v>220</v>
      </c>
    </row>
    <row r="194" spans="1:18" ht="15.75" x14ac:dyDescent="0.25">
      <c r="A194" s="13"/>
      <c r="B194" s="16" t="s">
        <v>447</v>
      </c>
      <c r="C194" s="17"/>
      <c r="D194" s="39" t="s">
        <v>448</v>
      </c>
      <c r="E194" s="39"/>
      <c r="F194" s="47" t="s">
        <v>220</v>
      </c>
      <c r="G194" s="27" t="s">
        <v>178</v>
      </c>
      <c r="H194" s="27"/>
      <c r="I194" s="17"/>
      <c r="J194" s="27" t="s">
        <v>178</v>
      </c>
      <c r="K194" s="27"/>
      <c r="L194" s="17"/>
      <c r="M194" s="27" t="s">
        <v>178</v>
      </c>
      <c r="N194" s="27"/>
      <c r="O194" s="17"/>
      <c r="P194" s="39" t="s">
        <v>448</v>
      </c>
      <c r="Q194" s="39"/>
      <c r="R194" s="47" t="s">
        <v>220</v>
      </c>
    </row>
    <row r="195" spans="1:18" ht="26.25" thickBot="1" x14ac:dyDescent="0.3">
      <c r="A195" s="13"/>
      <c r="B195" s="20" t="s">
        <v>449</v>
      </c>
      <c r="C195" s="21"/>
      <c r="D195" s="60" t="s">
        <v>178</v>
      </c>
      <c r="E195" s="60"/>
      <c r="F195" s="21"/>
      <c r="G195" s="40" t="s">
        <v>450</v>
      </c>
      <c r="H195" s="40"/>
      <c r="I195" s="11" t="s">
        <v>220</v>
      </c>
      <c r="J195" s="40" t="s">
        <v>451</v>
      </c>
      <c r="K195" s="40"/>
      <c r="L195" s="11" t="s">
        <v>220</v>
      </c>
      <c r="M195" s="61">
        <v>49663</v>
      </c>
      <c r="N195" s="61"/>
      <c r="O195" s="21"/>
      <c r="P195" s="60" t="s">
        <v>178</v>
      </c>
      <c r="Q195" s="60"/>
      <c r="R195" s="21"/>
    </row>
    <row r="196" spans="1:18" ht="25.5" x14ac:dyDescent="0.25">
      <c r="A196" s="13"/>
      <c r="B196" s="16" t="s">
        <v>155</v>
      </c>
      <c r="C196" s="17"/>
      <c r="D196" s="41" t="s">
        <v>452</v>
      </c>
      <c r="E196" s="41"/>
      <c r="F196" s="47" t="s">
        <v>220</v>
      </c>
      <c r="G196" s="41" t="s">
        <v>450</v>
      </c>
      <c r="H196" s="41"/>
      <c r="I196" s="47" t="s">
        <v>220</v>
      </c>
      <c r="J196" s="41" t="s">
        <v>453</v>
      </c>
      <c r="K196" s="41"/>
      <c r="L196" s="47" t="s">
        <v>220</v>
      </c>
      <c r="M196" s="85">
        <v>49663</v>
      </c>
      <c r="N196" s="85"/>
      <c r="O196" s="17"/>
      <c r="P196" s="41" t="s">
        <v>454</v>
      </c>
      <c r="Q196" s="41"/>
      <c r="R196" s="47" t="s">
        <v>220</v>
      </c>
    </row>
    <row r="197" spans="1:18" ht="15.75" x14ac:dyDescent="0.25">
      <c r="A197" s="13"/>
      <c r="B197" s="56"/>
      <c r="C197" s="21"/>
      <c r="D197" s="59"/>
      <c r="E197" s="59"/>
      <c r="F197" s="21"/>
      <c r="G197" s="59"/>
      <c r="H197" s="59"/>
      <c r="I197" s="21"/>
      <c r="J197" s="59"/>
      <c r="K197" s="59"/>
      <c r="L197" s="21"/>
      <c r="M197" s="59"/>
      <c r="N197" s="59"/>
      <c r="O197" s="21"/>
      <c r="P197" s="59"/>
      <c r="Q197" s="59"/>
      <c r="R197" s="21"/>
    </row>
    <row r="198" spans="1:18" ht="25.5" x14ac:dyDescent="0.25">
      <c r="A198" s="13"/>
      <c r="B198" s="16" t="s">
        <v>455</v>
      </c>
      <c r="C198" s="17"/>
      <c r="D198" s="39" t="s">
        <v>456</v>
      </c>
      <c r="E198" s="39"/>
      <c r="F198" s="47" t="s">
        <v>220</v>
      </c>
      <c r="G198" s="39">
        <v>142</v>
      </c>
      <c r="H198" s="39"/>
      <c r="I198" s="17"/>
      <c r="J198" s="39" t="s">
        <v>457</v>
      </c>
      <c r="K198" s="39"/>
      <c r="L198" s="47" t="s">
        <v>220</v>
      </c>
      <c r="M198" s="27" t="s">
        <v>178</v>
      </c>
      <c r="N198" s="27"/>
      <c r="O198" s="17"/>
      <c r="P198" s="39" t="s">
        <v>458</v>
      </c>
      <c r="Q198" s="39"/>
      <c r="R198" s="47" t="s">
        <v>220</v>
      </c>
    </row>
    <row r="199" spans="1:18" ht="26.25" thickBot="1" x14ac:dyDescent="0.3">
      <c r="A199" s="13"/>
      <c r="B199" s="20" t="s">
        <v>459</v>
      </c>
      <c r="C199" s="21"/>
      <c r="D199" s="61">
        <v>6051</v>
      </c>
      <c r="E199" s="61"/>
      <c r="F199" s="21"/>
      <c r="G199" s="61">
        <v>53787</v>
      </c>
      <c r="H199" s="61"/>
      <c r="I199" s="21"/>
      <c r="J199" s="61">
        <v>9992</v>
      </c>
      <c r="K199" s="61"/>
      <c r="L199" s="21"/>
      <c r="M199" s="60" t="s">
        <v>178</v>
      </c>
      <c r="N199" s="60"/>
      <c r="O199" s="21"/>
      <c r="P199" s="61">
        <v>69830</v>
      </c>
      <c r="Q199" s="61"/>
      <c r="R199" s="21"/>
    </row>
    <row r="200" spans="1:18" ht="26.25" thickBot="1" x14ac:dyDescent="0.3">
      <c r="A200" s="13"/>
      <c r="B200" s="16" t="s">
        <v>460</v>
      </c>
      <c r="C200" s="17"/>
      <c r="D200" s="35" t="s">
        <v>171</v>
      </c>
      <c r="E200" s="77">
        <v>5002</v>
      </c>
      <c r="F200" s="17"/>
      <c r="G200" s="35" t="s">
        <v>171</v>
      </c>
      <c r="H200" s="77">
        <v>53929</v>
      </c>
      <c r="I200" s="17"/>
      <c r="J200" s="35" t="s">
        <v>171</v>
      </c>
      <c r="K200" s="77">
        <v>9863</v>
      </c>
      <c r="L200" s="17"/>
      <c r="M200" s="93" t="s">
        <v>178</v>
      </c>
      <c r="N200" s="93"/>
      <c r="O200" s="17"/>
      <c r="P200" s="35" t="s">
        <v>171</v>
      </c>
      <c r="Q200" s="77">
        <v>68794</v>
      </c>
      <c r="R200" s="17"/>
    </row>
    <row r="201" spans="1:18" ht="15.75" thickTop="1" x14ac:dyDescent="0.25">
      <c r="A201" s="13"/>
      <c r="B201" s="30"/>
      <c r="C201" s="30"/>
      <c r="D201" s="30"/>
      <c r="E201" s="30"/>
      <c r="F201" s="30"/>
      <c r="G201" s="30"/>
      <c r="H201" s="30"/>
      <c r="I201" s="30"/>
      <c r="J201" s="30"/>
      <c r="K201" s="30"/>
      <c r="L201" s="30"/>
      <c r="M201" s="30"/>
      <c r="N201" s="30"/>
      <c r="O201" s="30"/>
      <c r="P201" s="30"/>
      <c r="Q201" s="30"/>
      <c r="R201" s="30"/>
    </row>
    <row r="202" spans="1:18" ht="16.5" thickBot="1" x14ac:dyDescent="0.3">
      <c r="A202" s="13"/>
      <c r="B202" s="14"/>
      <c r="C202" s="15"/>
      <c r="D202" s="24" t="s">
        <v>461</v>
      </c>
      <c r="E202" s="24"/>
      <c r="F202" s="24"/>
      <c r="G202" s="24"/>
      <c r="H202" s="24"/>
      <c r="I202" s="24"/>
      <c r="J202" s="24"/>
      <c r="K202" s="24"/>
      <c r="L202" s="24"/>
      <c r="M202" s="24"/>
      <c r="N202" s="24"/>
      <c r="O202" s="24"/>
      <c r="P202" s="24"/>
      <c r="Q202" s="24"/>
      <c r="R202" s="15"/>
    </row>
    <row r="203" spans="1:18" ht="15.75" x14ac:dyDescent="0.25">
      <c r="A203" s="13"/>
      <c r="B203" s="14"/>
      <c r="C203" s="15"/>
      <c r="D203" s="25" t="s">
        <v>312</v>
      </c>
      <c r="E203" s="25"/>
      <c r="F203" s="15"/>
      <c r="G203" s="75"/>
      <c r="H203" s="75"/>
      <c r="I203" s="15"/>
      <c r="J203" s="75"/>
      <c r="K203" s="75"/>
      <c r="L203" s="15"/>
      <c r="M203" s="25" t="s">
        <v>313</v>
      </c>
      <c r="N203" s="25"/>
      <c r="O203" s="15"/>
      <c r="P203" s="75"/>
      <c r="Q203" s="75"/>
      <c r="R203" s="15"/>
    </row>
    <row r="204" spans="1:18" ht="15.75" x14ac:dyDescent="0.25">
      <c r="A204" s="13"/>
      <c r="B204" s="14"/>
      <c r="C204" s="15"/>
      <c r="D204" s="37" t="s">
        <v>314</v>
      </c>
      <c r="E204" s="37"/>
      <c r="F204" s="15"/>
      <c r="G204" s="80"/>
      <c r="H204" s="80"/>
      <c r="I204" s="15"/>
      <c r="J204" s="37" t="s">
        <v>315</v>
      </c>
      <c r="K204" s="37"/>
      <c r="L204" s="15"/>
      <c r="M204" s="37" t="s">
        <v>316</v>
      </c>
      <c r="N204" s="37"/>
      <c r="O204" s="15"/>
      <c r="P204" s="37" t="s">
        <v>312</v>
      </c>
      <c r="Q204" s="37"/>
      <c r="R204" s="15"/>
    </row>
    <row r="205" spans="1:18" ht="15.75" x14ac:dyDescent="0.25">
      <c r="A205" s="13"/>
      <c r="B205" s="14"/>
      <c r="C205" s="15"/>
      <c r="D205" s="37" t="s">
        <v>317</v>
      </c>
      <c r="E205" s="37"/>
      <c r="F205" s="15"/>
      <c r="G205" s="37" t="s">
        <v>318</v>
      </c>
      <c r="H205" s="37"/>
      <c r="I205" s="15"/>
      <c r="J205" s="37" t="s">
        <v>318</v>
      </c>
      <c r="K205" s="37"/>
      <c r="L205" s="15"/>
      <c r="M205" s="37" t="s">
        <v>319</v>
      </c>
      <c r="N205" s="37"/>
      <c r="O205" s="15"/>
      <c r="P205" s="37" t="s">
        <v>314</v>
      </c>
      <c r="Q205" s="37"/>
      <c r="R205" s="15"/>
    </row>
    <row r="206" spans="1:18" ht="16.5" thickBot="1" x14ac:dyDescent="0.3">
      <c r="A206" s="13"/>
      <c r="B206" s="83" t="s">
        <v>430</v>
      </c>
      <c r="C206" s="15"/>
      <c r="D206" s="24" t="s">
        <v>320</v>
      </c>
      <c r="E206" s="24"/>
      <c r="F206" s="15"/>
      <c r="G206" s="24" t="s">
        <v>321</v>
      </c>
      <c r="H206" s="24"/>
      <c r="I206" s="15"/>
      <c r="J206" s="24" t="s">
        <v>321</v>
      </c>
      <c r="K206" s="24"/>
      <c r="L206" s="15"/>
      <c r="M206" s="24" t="s">
        <v>322</v>
      </c>
      <c r="N206" s="24"/>
      <c r="O206" s="15"/>
      <c r="P206" s="24" t="s">
        <v>323</v>
      </c>
      <c r="Q206" s="24"/>
      <c r="R206" s="15"/>
    </row>
    <row r="207" spans="1:18" ht="15.75" x14ac:dyDescent="0.25">
      <c r="A207" s="13"/>
      <c r="B207" s="92"/>
      <c r="C207" s="15"/>
      <c r="D207" s="75"/>
      <c r="E207" s="75"/>
      <c r="F207" s="15"/>
      <c r="G207" s="75"/>
      <c r="H207" s="75"/>
      <c r="I207" s="15"/>
      <c r="J207" s="75"/>
      <c r="K207" s="75"/>
      <c r="L207" s="15"/>
      <c r="M207" s="75"/>
      <c r="N207" s="75"/>
      <c r="O207" s="15"/>
      <c r="P207" s="75"/>
      <c r="Q207" s="75"/>
      <c r="R207" s="15"/>
    </row>
    <row r="208" spans="1:18" ht="25.5" x14ac:dyDescent="0.25">
      <c r="A208" s="13"/>
      <c r="B208" s="16" t="s">
        <v>431</v>
      </c>
      <c r="C208" s="17"/>
      <c r="D208" s="47" t="s">
        <v>171</v>
      </c>
      <c r="E208" s="33" t="s">
        <v>462</v>
      </c>
      <c r="F208" s="47" t="s">
        <v>220</v>
      </c>
      <c r="G208" s="47" t="s">
        <v>171</v>
      </c>
      <c r="H208" s="48">
        <v>50539</v>
      </c>
      <c r="I208" s="17"/>
      <c r="J208" s="47" t="s">
        <v>171</v>
      </c>
      <c r="K208" s="48">
        <v>1958</v>
      </c>
      <c r="L208" s="17"/>
      <c r="M208" s="47" t="s">
        <v>171</v>
      </c>
      <c r="N208" s="23" t="s">
        <v>178</v>
      </c>
      <c r="O208" s="17"/>
      <c r="P208" s="47" t="s">
        <v>171</v>
      </c>
      <c r="Q208" s="48">
        <v>32339</v>
      </c>
      <c r="R208" s="17"/>
    </row>
    <row r="209" spans="1:18" ht="15.75" x14ac:dyDescent="0.25">
      <c r="A209" s="13"/>
      <c r="B209" s="56"/>
      <c r="C209" s="21"/>
      <c r="D209" s="59"/>
      <c r="E209" s="59"/>
      <c r="F209" s="21"/>
      <c r="G209" s="59"/>
      <c r="H209" s="59"/>
      <c r="I209" s="21"/>
      <c r="J209" s="59"/>
      <c r="K209" s="59"/>
      <c r="L209" s="21"/>
      <c r="M209" s="59"/>
      <c r="N209" s="59"/>
      <c r="O209" s="21"/>
      <c r="P209" s="59"/>
      <c r="Q209" s="59"/>
      <c r="R209" s="21"/>
    </row>
    <row r="210" spans="1:18" ht="15.75" x14ac:dyDescent="0.25">
      <c r="A210" s="13"/>
      <c r="B210" s="74" t="s">
        <v>433</v>
      </c>
      <c r="C210" s="17"/>
      <c r="D210" s="69"/>
      <c r="E210" s="69"/>
      <c r="F210" s="17"/>
      <c r="G210" s="69"/>
      <c r="H210" s="69"/>
      <c r="I210" s="17"/>
      <c r="J210" s="69"/>
      <c r="K210" s="69"/>
      <c r="L210" s="17"/>
      <c r="M210" s="69"/>
      <c r="N210" s="69"/>
      <c r="O210" s="17"/>
      <c r="P210" s="69"/>
      <c r="Q210" s="69"/>
      <c r="R210" s="17"/>
    </row>
    <row r="211" spans="1:18" ht="25.5" x14ac:dyDescent="0.25">
      <c r="A211" s="13"/>
      <c r="B211" s="20" t="s">
        <v>434</v>
      </c>
      <c r="C211" s="21"/>
      <c r="D211" s="26" t="s">
        <v>463</v>
      </c>
      <c r="E211" s="26"/>
      <c r="F211" s="11" t="s">
        <v>220</v>
      </c>
      <c r="G211" s="26" t="s">
        <v>464</v>
      </c>
      <c r="H211" s="26"/>
      <c r="I211" s="11" t="s">
        <v>220</v>
      </c>
      <c r="J211" s="26" t="s">
        <v>465</v>
      </c>
      <c r="K211" s="26"/>
      <c r="L211" s="11" t="s">
        <v>220</v>
      </c>
      <c r="M211" s="82" t="s">
        <v>178</v>
      </c>
      <c r="N211" s="82"/>
      <c r="O211" s="21"/>
      <c r="P211" s="26" t="s">
        <v>466</v>
      </c>
      <c r="Q211" s="26"/>
      <c r="R211" s="11" t="s">
        <v>220</v>
      </c>
    </row>
    <row r="212" spans="1:18" ht="15.75" x14ac:dyDescent="0.25">
      <c r="A212" s="13"/>
      <c r="B212" s="16" t="s">
        <v>467</v>
      </c>
      <c r="C212" s="17"/>
      <c r="D212" s="27" t="s">
        <v>178</v>
      </c>
      <c r="E212" s="27"/>
      <c r="F212" s="17"/>
      <c r="G212" s="27" t="s">
        <v>178</v>
      </c>
      <c r="H212" s="27"/>
      <c r="I212" s="17"/>
      <c r="J212" s="39" t="s">
        <v>468</v>
      </c>
      <c r="K212" s="39"/>
      <c r="L212" s="47" t="s">
        <v>220</v>
      </c>
      <c r="M212" s="27" t="s">
        <v>178</v>
      </c>
      <c r="N212" s="27"/>
      <c r="O212" s="17"/>
      <c r="P212" s="39" t="s">
        <v>468</v>
      </c>
      <c r="Q212" s="39"/>
      <c r="R212" s="47" t="s">
        <v>220</v>
      </c>
    </row>
    <row r="213" spans="1:18" ht="15.75" x14ac:dyDescent="0.25">
      <c r="A213" s="13"/>
      <c r="B213" s="20" t="s">
        <v>42</v>
      </c>
      <c r="C213" s="21"/>
      <c r="D213" s="82" t="s">
        <v>178</v>
      </c>
      <c r="E213" s="82"/>
      <c r="F213" s="21"/>
      <c r="G213" s="82" t="s">
        <v>178</v>
      </c>
      <c r="H213" s="82"/>
      <c r="I213" s="21"/>
      <c r="J213" s="81">
        <v>1198</v>
      </c>
      <c r="K213" s="81"/>
      <c r="L213" s="21"/>
      <c r="M213" s="82" t="s">
        <v>178</v>
      </c>
      <c r="N213" s="82"/>
      <c r="O213" s="21"/>
      <c r="P213" s="81">
        <v>1198</v>
      </c>
      <c r="Q213" s="81"/>
      <c r="R213" s="21"/>
    </row>
    <row r="214" spans="1:18" ht="16.5" thickBot="1" x14ac:dyDescent="0.3">
      <c r="A214" s="13"/>
      <c r="B214" s="16" t="s">
        <v>439</v>
      </c>
      <c r="C214" s="17"/>
      <c r="D214" s="65">
        <v>13491</v>
      </c>
      <c r="E214" s="65"/>
      <c r="F214" s="17"/>
      <c r="G214" s="64" t="s">
        <v>178</v>
      </c>
      <c r="H214" s="64"/>
      <c r="I214" s="17"/>
      <c r="J214" s="64" t="s">
        <v>178</v>
      </c>
      <c r="K214" s="64"/>
      <c r="L214" s="17"/>
      <c r="M214" s="70" t="s">
        <v>469</v>
      </c>
      <c r="N214" s="70"/>
      <c r="O214" s="47" t="s">
        <v>220</v>
      </c>
      <c r="P214" s="64" t="s">
        <v>178</v>
      </c>
      <c r="Q214" s="64"/>
      <c r="R214" s="17"/>
    </row>
    <row r="215" spans="1:18" ht="25.5" x14ac:dyDescent="0.25">
      <c r="A215" s="13"/>
      <c r="B215" s="20" t="s">
        <v>441</v>
      </c>
      <c r="C215" s="21"/>
      <c r="D215" s="66">
        <v>13322</v>
      </c>
      <c r="E215" s="66"/>
      <c r="F215" s="21"/>
      <c r="G215" s="89" t="s">
        <v>464</v>
      </c>
      <c r="H215" s="89"/>
      <c r="I215" s="11" t="s">
        <v>220</v>
      </c>
      <c r="J215" s="89" t="s">
        <v>470</v>
      </c>
      <c r="K215" s="89"/>
      <c r="L215" s="11" t="s">
        <v>220</v>
      </c>
      <c r="M215" s="89" t="s">
        <v>469</v>
      </c>
      <c r="N215" s="89"/>
      <c r="O215" s="11" t="s">
        <v>220</v>
      </c>
      <c r="P215" s="89" t="s">
        <v>471</v>
      </c>
      <c r="Q215" s="89"/>
      <c r="R215" s="11" t="s">
        <v>220</v>
      </c>
    </row>
    <row r="216" spans="1:18" ht="15.75" x14ac:dyDescent="0.25">
      <c r="A216" s="13"/>
      <c r="B216" s="34"/>
      <c r="C216" s="17"/>
      <c r="D216" s="69"/>
      <c r="E216" s="69"/>
      <c r="F216" s="17"/>
      <c r="G216" s="69"/>
      <c r="H216" s="69"/>
      <c r="I216" s="17"/>
      <c r="J216" s="69"/>
      <c r="K216" s="69"/>
      <c r="L216" s="17"/>
      <c r="M216" s="69"/>
      <c r="N216" s="69"/>
      <c r="O216" s="17"/>
      <c r="P216" s="69"/>
      <c r="Q216" s="69"/>
      <c r="R216" s="17"/>
    </row>
    <row r="217" spans="1:18" ht="15.75" x14ac:dyDescent="0.25">
      <c r="A217" s="13"/>
      <c r="B217" s="94" t="s">
        <v>443</v>
      </c>
      <c r="C217" s="21"/>
      <c r="D217" s="59"/>
      <c r="E217" s="59"/>
      <c r="F217" s="21"/>
      <c r="G217" s="59"/>
      <c r="H217" s="59"/>
      <c r="I217" s="21"/>
      <c r="J217" s="59"/>
      <c r="K217" s="59"/>
      <c r="L217" s="21"/>
      <c r="M217" s="59"/>
      <c r="N217" s="59"/>
      <c r="O217" s="21"/>
      <c r="P217" s="59"/>
      <c r="Q217" s="59"/>
      <c r="R217" s="21"/>
    </row>
    <row r="218" spans="1:18" ht="15.75" x14ac:dyDescent="0.25">
      <c r="A218" s="13"/>
      <c r="B218" s="16" t="s">
        <v>152</v>
      </c>
      <c r="C218" s="17"/>
      <c r="D218" s="39" t="s">
        <v>472</v>
      </c>
      <c r="E218" s="39"/>
      <c r="F218" s="47" t="s">
        <v>220</v>
      </c>
      <c r="G218" s="27" t="s">
        <v>178</v>
      </c>
      <c r="H218" s="27"/>
      <c r="I218" s="17"/>
      <c r="J218" s="39" t="s">
        <v>473</v>
      </c>
      <c r="K218" s="39"/>
      <c r="L218" s="47" t="s">
        <v>220</v>
      </c>
      <c r="M218" s="27" t="s">
        <v>178</v>
      </c>
      <c r="N218" s="27"/>
      <c r="O218" s="17"/>
      <c r="P218" s="39" t="s">
        <v>474</v>
      </c>
      <c r="Q218" s="39"/>
      <c r="R218" s="47" t="s">
        <v>220</v>
      </c>
    </row>
    <row r="219" spans="1:18" ht="15.75" x14ac:dyDescent="0.25">
      <c r="A219" s="13"/>
      <c r="B219" s="20" t="s">
        <v>475</v>
      </c>
      <c r="C219" s="21"/>
      <c r="D219" s="81">
        <v>6000</v>
      </c>
      <c r="E219" s="81"/>
      <c r="F219" s="21"/>
      <c r="G219" s="82" t="s">
        <v>178</v>
      </c>
      <c r="H219" s="82"/>
      <c r="I219" s="21"/>
      <c r="J219" s="82" t="s">
        <v>178</v>
      </c>
      <c r="K219" s="82"/>
      <c r="L219" s="21"/>
      <c r="M219" s="82" t="s">
        <v>178</v>
      </c>
      <c r="N219" s="82"/>
      <c r="O219" s="21"/>
      <c r="P219" s="81">
        <v>6000</v>
      </c>
      <c r="Q219" s="81"/>
      <c r="R219" s="21"/>
    </row>
    <row r="220" spans="1:18" ht="15.75" x14ac:dyDescent="0.25">
      <c r="A220" s="13"/>
      <c r="B220" s="16" t="s">
        <v>476</v>
      </c>
      <c r="C220" s="17"/>
      <c r="D220" s="39" t="s">
        <v>477</v>
      </c>
      <c r="E220" s="39"/>
      <c r="F220" s="47" t="s">
        <v>220</v>
      </c>
      <c r="G220" s="27" t="s">
        <v>178</v>
      </c>
      <c r="H220" s="27"/>
      <c r="I220" s="17"/>
      <c r="J220" s="27" t="s">
        <v>178</v>
      </c>
      <c r="K220" s="27"/>
      <c r="L220" s="17"/>
      <c r="M220" s="27" t="s">
        <v>178</v>
      </c>
      <c r="N220" s="27"/>
      <c r="O220" s="17"/>
      <c r="P220" s="39" t="s">
        <v>477</v>
      </c>
      <c r="Q220" s="39"/>
      <c r="R220" s="47" t="s">
        <v>220</v>
      </c>
    </row>
    <row r="221" spans="1:18" ht="26.25" thickBot="1" x14ac:dyDescent="0.3">
      <c r="A221" s="13"/>
      <c r="B221" s="20" t="s">
        <v>449</v>
      </c>
      <c r="C221" s="21"/>
      <c r="D221" s="60" t="s">
        <v>178</v>
      </c>
      <c r="E221" s="60"/>
      <c r="F221" s="21"/>
      <c r="G221" s="40" t="s">
        <v>478</v>
      </c>
      <c r="H221" s="40"/>
      <c r="I221" s="11" t="s">
        <v>220</v>
      </c>
      <c r="J221" s="61">
        <v>27565</v>
      </c>
      <c r="K221" s="61"/>
      <c r="L221" s="21"/>
      <c r="M221" s="61">
        <v>13491</v>
      </c>
      <c r="N221" s="61"/>
      <c r="O221" s="21"/>
      <c r="P221" s="60" t="s">
        <v>178</v>
      </c>
      <c r="Q221" s="60"/>
      <c r="R221" s="21"/>
    </row>
    <row r="222" spans="1:18" ht="25.5" x14ac:dyDescent="0.25">
      <c r="A222" s="13"/>
      <c r="B222" s="16" t="s">
        <v>479</v>
      </c>
      <c r="C222" s="17"/>
      <c r="D222" s="85">
        <v>5297</v>
      </c>
      <c r="E222" s="85"/>
      <c r="F222" s="17"/>
      <c r="G222" s="41" t="s">
        <v>478</v>
      </c>
      <c r="H222" s="41"/>
      <c r="I222" s="47" t="s">
        <v>220</v>
      </c>
      <c r="J222" s="85">
        <v>27290</v>
      </c>
      <c r="K222" s="85"/>
      <c r="L222" s="17"/>
      <c r="M222" s="85">
        <v>13491</v>
      </c>
      <c r="N222" s="85"/>
      <c r="O222" s="17"/>
      <c r="P222" s="85">
        <v>5022</v>
      </c>
      <c r="Q222" s="85"/>
      <c r="R222" s="17"/>
    </row>
    <row r="223" spans="1:18" ht="15.75" x14ac:dyDescent="0.25">
      <c r="A223" s="13"/>
      <c r="B223" s="56"/>
      <c r="C223" s="21"/>
      <c r="D223" s="59"/>
      <c r="E223" s="59"/>
      <c r="F223" s="21"/>
      <c r="G223" s="59"/>
      <c r="H223" s="59"/>
      <c r="I223" s="21"/>
      <c r="J223" s="59"/>
      <c r="K223" s="59"/>
      <c r="L223" s="21"/>
      <c r="M223" s="59"/>
      <c r="N223" s="59"/>
      <c r="O223" s="21"/>
      <c r="P223" s="59"/>
      <c r="Q223" s="59"/>
      <c r="R223" s="21"/>
    </row>
    <row r="224" spans="1:18" ht="25.5" x14ac:dyDescent="0.25">
      <c r="A224" s="13"/>
      <c r="B224" s="16" t="s">
        <v>455</v>
      </c>
      <c r="C224" s="17"/>
      <c r="D224" s="39" t="s">
        <v>480</v>
      </c>
      <c r="E224" s="39"/>
      <c r="F224" s="47" t="s">
        <v>220</v>
      </c>
      <c r="G224" s="39" t="s">
        <v>481</v>
      </c>
      <c r="H224" s="39"/>
      <c r="I224" s="47" t="s">
        <v>220</v>
      </c>
      <c r="J224" s="63">
        <v>6145</v>
      </c>
      <c r="K224" s="63"/>
      <c r="L224" s="17"/>
      <c r="M224" s="27" t="s">
        <v>178</v>
      </c>
      <c r="N224" s="27"/>
      <c r="O224" s="17"/>
      <c r="P224" s="63">
        <v>1489</v>
      </c>
      <c r="Q224" s="63"/>
      <c r="R224" s="17"/>
    </row>
    <row r="225" spans="1:18" ht="26.25" thickBot="1" x14ac:dyDescent="0.3">
      <c r="A225" s="13"/>
      <c r="B225" s="20" t="s">
        <v>459</v>
      </c>
      <c r="C225" s="21"/>
      <c r="D225" s="61">
        <v>6914</v>
      </c>
      <c r="E225" s="61"/>
      <c r="F225" s="21"/>
      <c r="G225" s="61">
        <v>54612</v>
      </c>
      <c r="H225" s="61"/>
      <c r="I225" s="21"/>
      <c r="J225" s="61">
        <v>6943</v>
      </c>
      <c r="K225" s="61"/>
      <c r="L225" s="21"/>
      <c r="M225" s="60" t="s">
        <v>178</v>
      </c>
      <c r="N225" s="60"/>
      <c r="O225" s="21"/>
      <c r="P225" s="61">
        <v>68469</v>
      </c>
      <c r="Q225" s="61"/>
      <c r="R225" s="21"/>
    </row>
    <row r="226" spans="1:18" ht="26.25" thickBot="1" x14ac:dyDescent="0.3">
      <c r="A226" s="13"/>
      <c r="B226" s="16" t="s">
        <v>460</v>
      </c>
      <c r="C226" s="17"/>
      <c r="D226" s="35" t="s">
        <v>171</v>
      </c>
      <c r="E226" s="77">
        <v>5375</v>
      </c>
      <c r="F226" s="17"/>
      <c r="G226" s="35" t="s">
        <v>171</v>
      </c>
      <c r="H226" s="77">
        <v>51495</v>
      </c>
      <c r="I226" s="17"/>
      <c r="J226" s="35" t="s">
        <v>171</v>
      </c>
      <c r="K226" s="77">
        <v>13088</v>
      </c>
      <c r="L226" s="17"/>
      <c r="M226" s="93" t="s">
        <v>178</v>
      </c>
      <c r="N226" s="93"/>
      <c r="O226" s="17"/>
      <c r="P226" s="35" t="s">
        <v>171</v>
      </c>
      <c r="Q226" s="77">
        <v>69958</v>
      </c>
      <c r="R226" s="17"/>
    </row>
    <row r="227" spans="1:18" ht="15.75" thickTop="1" x14ac:dyDescent="0.25">
      <c r="A227" s="13"/>
      <c r="B227" s="30"/>
      <c r="C227" s="30"/>
      <c r="D227" s="30"/>
      <c r="E227" s="30"/>
      <c r="F227" s="30"/>
      <c r="G227" s="30"/>
      <c r="H227" s="30"/>
      <c r="I227" s="30"/>
      <c r="J227" s="30"/>
      <c r="K227" s="30"/>
      <c r="L227" s="30"/>
      <c r="M227" s="30"/>
      <c r="N227" s="30"/>
      <c r="O227" s="30"/>
      <c r="P227" s="30"/>
      <c r="Q227" s="30"/>
      <c r="R227" s="30"/>
    </row>
    <row r="228" spans="1:18" x14ac:dyDescent="0.25">
      <c r="A228" s="13"/>
      <c r="B228" s="31"/>
      <c r="C228" s="31"/>
      <c r="D228" s="31"/>
      <c r="E228" s="31"/>
      <c r="F228" s="31"/>
      <c r="G228" s="31"/>
      <c r="H228" s="31"/>
      <c r="I228" s="31"/>
      <c r="J228" s="31"/>
      <c r="K228" s="31"/>
      <c r="L228" s="31"/>
      <c r="M228" s="31"/>
      <c r="N228" s="31"/>
      <c r="O228" s="31"/>
      <c r="P228" s="31"/>
      <c r="Q228" s="31"/>
      <c r="R228" s="31"/>
    </row>
  </sheetData>
  <mergeCells count="924">
    <mergeCell ref="B227:R227"/>
    <mergeCell ref="B228:R228"/>
    <mergeCell ref="B53:R53"/>
    <mergeCell ref="B83:R83"/>
    <mergeCell ref="B115:R115"/>
    <mergeCell ref="B176:R176"/>
    <mergeCell ref="B177:R177"/>
    <mergeCell ref="B201:R201"/>
    <mergeCell ref="B9:R9"/>
    <mergeCell ref="B10:R10"/>
    <mergeCell ref="B11:R11"/>
    <mergeCell ref="B12:R12"/>
    <mergeCell ref="B13:R13"/>
    <mergeCell ref="B52:R52"/>
    <mergeCell ref="A1:A2"/>
    <mergeCell ref="B1:R1"/>
    <mergeCell ref="B2:R2"/>
    <mergeCell ref="B3:R3"/>
    <mergeCell ref="A4:A228"/>
    <mergeCell ref="B4:R4"/>
    <mergeCell ref="B5:R5"/>
    <mergeCell ref="B6:R6"/>
    <mergeCell ref="B7:R7"/>
    <mergeCell ref="B8:R8"/>
    <mergeCell ref="D225:E225"/>
    <mergeCell ref="G225:H225"/>
    <mergeCell ref="J225:K225"/>
    <mergeCell ref="M225:N225"/>
    <mergeCell ref="P225:Q225"/>
    <mergeCell ref="M226:N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Q202"/>
    <mergeCell ref="D203:E203"/>
    <mergeCell ref="G203:H203"/>
    <mergeCell ref="J203:K203"/>
    <mergeCell ref="M203:N203"/>
    <mergeCell ref="P203:Q203"/>
    <mergeCell ref="D199:E199"/>
    <mergeCell ref="G199:H199"/>
    <mergeCell ref="J199:K199"/>
    <mergeCell ref="M199:N199"/>
    <mergeCell ref="P199:Q199"/>
    <mergeCell ref="M200:N200"/>
    <mergeCell ref="D197:E197"/>
    <mergeCell ref="G197:H197"/>
    <mergeCell ref="J197:K197"/>
    <mergeCell ref="M197:N197"/>
    <mergeCell ref="P197:Q197"/>
    <mergeCell ref="D198:E198"/>
    <mergeCell ref="G198:H198"/>
    <mergeCell ref="J198:K198"/>
    <mergeCell ref="M198:N198"/>
    <mergeCell ref="P198:Q198"/>
    <mergeCell ref="D195:E195"/>
    <mergeCell ref="G195:H195"/>
    <mergeCell ref="J195:K195"/>
    <mergeCell ref="M195:N195"/>
    <mergeCell ref="P195:Q195"/>
    <mergeCell ref="D196:E196"/>
    <mergeCell ref="G196:H196"/>
    <mergeCell ref="J196:K196"/>
    <mergeCell ref="M196:N196"/>
    <mergeCell ref="P196:Q196"/>
    <mergeCell ref="D193:E193"/>
    <mergeCell ref="G193:H193"/>
    <mergeCell ref="J193:K193"/>
    <mergeCell ref="M193:N193"/>
    <mergeCell ref="P193:Q193"/>
    <mergeCell ref="D194:E194"/>
    <mergeCell ref="G194:H194"/>
    <mergeCell ref="J194:K194"/>
    <mergeCell ref="M194:N194"/>
    <mergeCell ref="P194:Q194"/>
    <mergeCell ref="D191:E191"/>
    <mergeCell ref="G191:H191"/>
    <mergeCell ref="J191:K191"/>
    <mergeCell ref="M191:N191"/>
    <mergeCell ref="P191:Q191"/>
    <mergeCell ref="D192:E192"/>
    <mergeCell ref="G192:H192"/>
    <mergeCell ref="J192:K192"/>
    <mergeCell ref="M192:N192"/>
    <mergeCell ref="P192:Q192"/>
    <mergeCell ref="D189:E189"/>
    <mergeCell ref="G189:H189"/>
    <mergeCell ref="J189:K189"/>
    <mergeCell ref="M189:N189"/>
    <mergeCell ref="P189:Q189"/>
    <mergeCell ref="D190:E190"/>
    <mergeCell ref="G190:H190"/>
    <mergeCell ref="J190:K190"/>
    <mergeCell ref="M190:N190"/>
    <mergeCell ref="P190:Q190"/>
    <mergeCell ref="D187:E187"/>
    <mergeCell ref="G187:H187"/>
    <mergeCell ref="J187:K187"/>
    <mergeCell ref="M187:N187"/>
    <mergeCell ref="P187:Q187"/>
    <mergeCell ref="D188:E188"/>
    <mergeCell ref="G188:H188"/>
    <mergeCell ref="J188:K188"/>
    <mergeCell ref="M188:N188"/>
    <mergeCell ref="P188:Q188"/>
    <mergeCell ref="D185:E185"/>
    <mergeCell ref="G185:H185"/>
    <mergeCell ref="J185:K185"/>
    <mergeCell ref="M185:N185"/>
    <mergeCell ref="P185:Q185"/>
    <mergeCell ref="D186:E186"/>
    <mergeCell ref="G186:H186"/>
    <mergeCell ref="J186:K186"/>
    <mergeCell ref="M186:N186"/>
    <mergeCell ref="P186:Q186"/>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Q178"/>
    <mergeCell ref="D179:E179"/>
    <mergeCell ref="G179:H179"/>
    <mergeCell ref="J179:K179"/>
    <mergeCell ref="M179:N179"/>
    <mergeCell ref="P179:Q179"/>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0:E150"/>
    <mergeCell ref="G150:H150"/>
    <mergeCell ref="J150:K150"/>
    <mergeCell ref="M150:N150"/>
    <mergeCell ref="P150:Q150"/>
    <mergeCell ref="D152:E152"/>
    <mergeCell ref="G152:H152"/>
    <mergeCell ref="J152:K152"/>
    <mergeCell ref="M152:N152"/>
    <mergeCell ref="P152:Q152"/>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3:E143"/>
    <mergeCell ref="G143:H143"/>
    <mergeCell ref="J143:K143"/>
    <mergeCell ref="M143:N143"/>
    <mergeCell ref="P143:Q143"/>
    <mergeCell ref="D145:Q145"/>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Q116"/>
    <mergeCell ref="D117:E117"/>
    <mergeCell ref="G117:H117"/>
    <mergeCell ref="J117:K117"/>
    <mergeCell ref="M117:N117"/>
    <mergeCell ref="P117:Q117"/>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89:E89"/>
    <mergeCell ref="G89:H89"/>
    <mergeCell ref="J89:K89"/>
    <mergeCell ref="M89:N89"/>
    <mergeCell ref="P89:Q89"/>
    <mergeCell ref="D91:E91"/>
    <mergeCell ref="G91:H91"/>
    <mergeCell ref="J91:K91"/>
    <mergeCell ref="M91:N91"/>
    <mergeCell ref="P91:Q91"/>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1:E81"/>
    <mergeCell ref="G81:H81"/>
    <mergeCell ref="J81:K81"/>
    <mergeCell ref="M81:N81"/>
    <mergeCell ref="P81:Q81"/>
    <mergeCell ref="D84:Q84"/>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Q54"/>
    <mergeCell ref="D55:E55"/>
    <mergeCell ref="G55:H55"/>
    <mergeCell ref="J55:K55"/>
    <mergeCell ref="M55:N55"/>
    <mergeCell ref="P55:Q55"/>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3:E43"/>
    <mergeCell ref="G43:H43"/>
    <mergeCell ref="J43:K43"/>
    <mergeCell ref="M43:N43"/>
    <mergeCell ref="P43:Q43"/>
    <mergeCell ref="D45:E45"/>
    <mergeCell ref="G45:H45"/>
    <mergeCell ref="J45:K45"/>
    <mergeCell ref="M45:N45"/>
    <mergeCell ref="P45:Q45"/>
    <mergeCell ref="D41:E41"/>
    <mergeCell ref="G41:H41"/>
    <mergeCell ref="J41:K41"/>
    <mergeCell ref="M41:N41"/>
    <mergeCell ref="P41:Q41"/>
    <mergeCell ref="D42:E42"/>
    <mergeCell ref="G42:H42"/>
    <mergeCell ref="J42:K42"/>
    <mergeCell ref="M42:N42"/>
    <mergeCell ref="P42:Q42"/>
    <mergeCell ref="D38:E38"/>
    <mergeCell ref="G38:H38"/>
    <mergeCell ref="J38:K38"/>
    <mergeCell ref="M38:N38"/>
    <mergeCell ref="P38:Q38"/>
    <mergeCell ref="D40:E40"/>
    <mergeCell ref="G40:H40"/>
    <mergeCell ref="J40:K40"/>
    <mergeCell ref="M40:N40"/>
    <mergeCell ref="P40:Q40"/>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3:Q33"/>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8:E28"/>
    <mergeCell ref="G28:H28"/>
    <mergeCell ref="J28:K28"/>
    <mergeCell ref="M28:N28"/>
    <mergeCell ref="P28:Q28"/>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Q14"/>
    <mergeCell ref="D15:E15"/>
    <mergeCell ref="G15:H15"/>
    <mergeCell ref="J15:K15"/>
    <mergeCell ref="M15:N15"/>
    <mergeCell ref="P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 bestFit="1" customWidth="1"/>
    <col min="2" max="2" width="36.5703125" bestFit="1" customWidth="1"/>
  </cols>
  <sheetData>
    <row r="1" spans="1:2" x14ac:dyDescent="0.25">
      <c r="A1" s="6" t="s">
        <v>482</v>
      </c>
      <c r="B1" s="1" t="s">
        <v>79</v>
      </c>
    </row>
    <row r="2" spans="1:2" x14ac:dyDescent="0.25">
      <c r="A2" s="6"/>
      <c r="B2" s="1" t="s">
        <v>2</v>
      </c>
    </row>
    <row r="3" spans="1:2" x14ac:dyDescent="0.25">
      <c r="A3" s="7" t="s">
        <v>482</v>
      </c>
      <c r="B3" s="3" t="s">
        <v>7</v>
      </c>
    </row>
    <row r="4" spans="1:2" x14ac:dyDescent="0.25">
      <c r="A4" s="13" t="s">
        <v>482</v>
      </c>
      <c r="B4" s="3" t="s">
        <v>7</v>
      </c>
    </row>
    <row r="5" spans="1:2" x14ac:dyDescent="0.25">
      <c r="A5" s="13"/>
      <c r="B5" s="10" t="s">
        <v>483</v>
      </c>
    </row>
    <row r="6" spans="1:2" x14ac:dyDescent="0.25">
      <c r="A6" s="13"/>
      <c r="B6" s="11"/>
    </row>
    <row r="7" spans="1:2" ht="370.5" x14ac:dyDescent="0.25">
      <c r="A7" s="13"/>
      <c r="B7" s="42" t="s">
        <v>484</v>
      </c>
    </row>
    <row r="8" spans="1:2" x14ac:dyDescent="0.25">
      <c r="A8" s="13"/>
      <c r="B8" s="11"/>
    </row>
    <row r="9" spans="1:2" ht="281.25" x14ac:dyDescent="0.25">
      <c r="A9" s="13"/>
      <c r="B9" s="11" t="s">
        <v>485</v>
      </c>
    </row>
    <row r="10" spans="1:2" x14ac:dyDescent="0.25">
      <c r="A10" s="13"/>
      <c r="B10" s="11"/>
    </row>
    <row r="11" spans="1:2" ht="243" x14ac:dyDescent="0.25">
      <c r="A11" s="13"/>
      <c r="B11" s="11" t="s">
        <v>486</v>
      </c>
    </row>
    <row r="12" spans="1:2" x14ac:dyDescent="0.25">
      <c r="A12" s="13"/>
      <c r="B12" s="11"/>
    </row>
    <row r="13" spans="1:2" ht="102.75" x14ac:dyDescent="0.25">
      <c r="A13" s="13"/>
      <c r="B13" s="11" t="s">
        <v>487</v>
      </c>
    </row>
    <row r="14" spans="1:2" x14ac:dyDescent="0.25">
      <c r="A14" s="13"/>
      <c r="B14" s="11"/>
    </row>
    <row r="15" spans="1:2" ht="179.25" x14ac:dyDescent="0.25">
      <c r="A15" s="13"/>
      <c r="B15" s="11" t="s">
        <v>488</v>
      </c>
    </row>
    <row r="16" spans="1:2" x14ac:dyDescent="0.25">
      <c r="A16" s="13"/>
      <c r="B16" s="11"/>
    </row>
    <row r="17" spans="1:2" x14ac:dyDescent="0.25">
      <c r="A17" s="13"/>
      <c r="B17" s="12"/>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4.140625" customWidth="1"/>
    <col min="5" max="5" width="11.85546875" customWidth="1"/>
    <col min="7" max="7" width="3.28515625" customWidth="1"/>
    <col min="8" max="8" width="10.85546875" customWidth="1"/>
  </cols>
  <sheetData>
    <row r="1" spans="1:9" ht="15" customHeight="1" x14ac:dyDescent="0.25">
      <c r="A1" s="6" t="s">
        <v>489</v>
      </c>
      <c r="B1" s="6" t="s">
        <v>79</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62</v>
      </c>
      <c r="B3" s="28" t="s">
        <v>7</v>
      </c>
      <c r="C3" s="28"/>
      <c r="D3" s="28"/>
      <c r="E3" s="28"/>
      <c r="F3" s="28"/>
      <c r="G3" s="28"/>
      <c r="H3" s="28"/>
      <c r="I3" s="28"/>
    </row>
    <row r="4" spans="1:9" ht="15" customHeight="1" x14ac:dyDescent="0.25">
      <c r="A4" s="13" t="s">
        <v>490</v>
      </c>
      <c r="B4" s="28" t="s">
        <v>7</v>
      </c>
      <c r="C4" s="28"/>
      <c r="D4" s="28"/>
      <c r="E4" s="28"/>
      <c r="F4" s="28"/>
      <c r="G4" s="28"/>
      <c r="H4" s="28"/>
      <c r="I4" s="28"/>
    </row>
    <row r="5" spans="1:9" ht="16.5" thickBot="1" x14ac:dyDescent="0.3">
      <c r="A5" s="13"/>
      <c r="B5" s="14"/>
      <c r="C5" s="15"/>
      <c r="D5" s="24" t="s">
        <v>168</v>
      </c>
      <c r="E5" s="24"/>
      <c r="F5" s="15"/>
      <c r="G5" s="24" t="s">
        <v>169</v>
      </c>
      <c r="H5" s="24"/>
      <c r="I5" s="15"/>
    </row>
    <row r="6" spans="1:9" ht="15.75" x14ac:dyDescent="0.25">
      <c r="A6" s="13"/>
      <c r="B6" s="14"/>
      <c r="C6" s="15"/>
      <c r="D6" s="25" t="s">
        <v>170</v>
      </c>
      <c r="E6" s="25"/>
      <c r="F6" s="15"/>
      <c r="G6" s="25" t="s">
        <v>170</v>
      </c>
      <c r="H6" s="25"/>
      <c r="I6" s="15"/>
    </row>
    <row r="7" spans="1:9" ht="16.5" thickBot="1" x14ac:dyDescent="0.3">
      <c r="A7" s="13"/>
      <c r="B7" s="14"/>
      <c r="C7" s="15"/>
      <c r="D7" s="24">
        <v>2013</v>
      </c>
      <c r="E7" s="24"/>
      <c r="F7" s="15"/>
      <c r="G7" s="24">
        <v>2013</v>
      </c>
      <c r="H7" s="24"/>
      <c r="I7" s="15"/>
    </row>
    <row r="8" spans="1:9" ht="15.75" x14ac:dyDescent="0.25">
      <c r="A8" s="13"/>
      <c r="B8" s="16" t="s">
        <v>87</v>
      </c>
      <c r="C8" s="17"/>
      <c r="D8" s="18" t="s">
        <v>171</v>
      </c>
      <c r="E8" s="19" t="s">
        <v>172</v>
      </c>
      <c r="F8" s="17"/>
      <c r="G8" s="18" t="s">
        <v>171</v>
      </c>
      <c r="H8" s="19" t="s">
        <v>173</v>
      </c>
      <c r="I8" s="17"/>
    </row>
    <row r="9" spans="1:9" ht="15.75" x14ac:dyDescent="0.25">
      <c r="A9" s="13"/>
      <c r="B9" s="20" t="s">
        <v>174</v>
      </c>
      <c r="C9" s="21"/>
      <c r="D9" s="26" t="s">
        <v>175</v>
      </c>
      <c r="E9" s="26"/>
      <c r="F9" s="21"/>
      <c r="G9" s="26" t="s">
        <v>176</v>
      </c>
      <c r="H9" s="26"/>
      <c r="I9" s="21"/>
    </row>
    <row r="10" spans="1:9" ht="25.5" x14ac:dyDescent="0.25">
      <c r="A10" s="13"/>
      <c r="B10" s="16" t="s">
        <v>177</v>
      </c>
      <c r="C10" s="17"/>
      <c r="D10" s="27" t="s">
        <v>178</v>
      </c>
      <c r="E10" s="27"/>
      <c r="F10" s="17"/>
      <c r="G10" s="27" t="s">
        <v>178</v>
      </c>
      <c r="H10" s="27"/>
      <c r="I10" s="17"/>
    </row>
    <row r="11" spans="1:9" ht="15.75" x14ac:dyDescent="0.25">
      <c r="A11" s="13"/>
      <c r="B11" s="20" t="s">
        <v>179</v>
      </c>
      <c r="C11" s="21"/>
      <c r="D11" s="26" t="s">
        <v>175</v>
      </c>
      <c r="E11" s="26"/>
      <c r="F11" s="21"/>
      <c r="G11" s="26" t="s">
        <v>176</v>
      </c>
      <c r="H11" s="26"/>
      <c r="I11" s="21"/>
    </row>
    <row r="12" spans="1:9" x14ac:dyDescent="0.25">
      <c r="A12" s="13"/>
      <c r="B12" s="30"/>
      <c r="C12" s="30"/>
      <c r="D12" s="30"/>
      <c r="E12" s="30"/>
      <c r="F12" s="30"/>
      <c r="G12" s="30"/>
      <c r="H12" s="30"/>
      <c r="I12" s="30"/>
    </row>
    <row r="13" spans="1:9" x14ac:dyDescent="0.25">
      <c r="A13" s="13"/>
      <c r="B13" s="31"/>
      <c r="C13" s="31"/>
      <c r="D13" s="31"/>
      <c r="E13" s="31"/>
      <c r="F13" s="31"/>
      <c r="G13" s="31"/>
      <c r="H13" s="31"/>
      <c r="I13" s="31"/>
    </row>
  </sheetData>
  <mergeCells count="20">
    <mergeCell ref="A1:A2"/>
    <mergeCell ref="B1:I1"/>
    <mergeCell ref="B2:I2"/>
    <mergeCell ref="B3:I3"/>
    <mergeCell ref="A4:A13"/>
    <mergeCell ref="B4:I4"/>
    <mergeCell ref="B12:I12"/>
    <mergeCell ref="B13:I13"/>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27</v>
      </c>
      <c r="B1" s="6" t="s">
        <v>2</v>
      </c>
      <c r="C1" s="6" t="s">
        <v>4</v>
      </c>
    </row>
    <row r="2" spans="1:3" ht="30" x14ac:dyDescent="0.25">
      <c r="A2" s="1" t="s">
        <v>28</v>
      </c>
      <c r="B2" s="6"/>
      <c r="C2" s="6"/>
    </row>
    <row r="3" spans="1:3" x14ac:dyDescent="0.25">
      <c r="A3" s="7" t="s">
        <v>29</v>
      </c>
      <c r="B3" s="3" t="s">
        <v>7</v>
      </c>
      <c r="C3" s="3" t="s">
        <v>7</v>
      </c>
    </row>
    <row r="4" spans="1:3" x14ac:dyDescent="0.25">
      <c r="A4" s="2" t="s">
        <v>30</v>
      </c>
      <c r="B4" s="8">
        <v>68794</v>
      </c>
      <c r="C4" s="8">
        <v>69830</v>
      </c>
    </row>
    <row r="5" spans="1:3" x14ac:dyDescent="0.25">
      <c r="A5" s="2" t="s">
        <v>31</v>
      </c>
      <c r="B5" s="5">
        <v>27052</v>
      </c>
      <c r="C5" s="5">
        <v>27289</v>
      </c>
    </row>
    <row r="6" spans="1:3" x14ac:dyDescent="0.25">
      <c r="A6" s="2" t="s">
        <v>32</v>
      </c>
      <c r="B6" s="5">
        <v>11280</v>
      </c>
      <c r="C6" s="5">
        <v>12615</v>
      </c>
    </row>
    <row r="7" spans="1:3" x14ac:dyDescent="0.25">
      <c r="A7" s="2" t="s">
        <v>33</v>
      </c>
      <c r="B7" s="3">
        <v>203</v>
      </c>
      <c r="C7" s="3">
        <v>73</v>
      </c>
    </row>
    <row r="8" spans="1:3" x14ac:dyDescent="0.25">
      <c r="A8" s="2" t="s">
        <v>34</v>
      </c>
      <c r="B8" s="5">
        <v>3898</v>
      </c>
      <c r="C8" s="5">
        <v>4106</v>
      </c>
    </row>
    <row r="9" spans="1:3" x14ac:dyDescent="0.25">
      <c r="A9" s="2" t="s">
        <v>35</v>
      </c>
      <c r="B9" s="5">
        <v>21779</v>
      </c>
      <c r="C9" s="5">
        <v>18526</v>
      </c>
    </row>
    <row r="10" spans="1:3" x14ac:dyDescent="0.25">
      <c r="A10" s="2" t="s">
        <v>36</v>
      </c>
      <c r="B10" s="5">
        <v>133006</v>
      </c>
      <c r="C10" s="5">
        <v>132439</v>
      </c>
    </row>
    <row r="11" spans="1:3" x14ac:dyDescent="0.25">
      <c r="A11" s="2" t="s">
        <v>37</v>
      </c>
      <c r="B11" s="5">
        <v>935930</v>
      </c>
      <c r="C11" s="5">
        <v>955604</v>
      </c>
    </row>
    <row r="12" spans="1:3" x14ac:dyDescent="0.25">
      <c r="A12" s="7" t="s">
        <v>38</v>
      </c>
      <c r="B12" s="3" t="s">
        <v>7</v>
      </c>
      <c r="C12" s="3" t="s">
        <v>7</v>
      </c>
    </row>
    <row r="13" spans="1:3" x14ac:dyDescent="0.25">
      <c r="A13" s="2" t="s">
        <v>39</v>
      </c>
      <c r="B13" s="5">
        <v>108970</v>
      </c>
      <c r="C13" s="5">
        <v>108970</v>
      </c>
    </row>
    <row r="14" spans="1:3" x14ac:dyDescent="0.25">
      <c r="A14" s="2" t="s">
        <v>40</v>
      </c>
      <c r="B14" s="5">
        <v>54492</v>
      </c>
      <c r="C14" s="5">
        <v>54911</v>
      </c>
    </row>
    <row r="15" spans="1:3" x14ac:dyDescent="0.25">
      <c r="A15" s="2" t="s">
        <v>41</v>
      </c>
      <c r="B15" s="5">
        <v>21200</v>
      </c>
      <c r="C15" s="5">
        <v>23439</v>
      </c>
    </row>
    <row r="16" spans="1:3" x14ac:dyDescent="0.25">
      <c r="A16" s="2" t="s">
        <v>42</v>
      </c>
      <c r="B16" s="5">
        <v>9149</v>
      </c>
      <c r="C16" s="5">
        <v>9807</v>
      </c>
    </row>
    <row r="17" spans="1:3" x14ac:dyDescent="0.25">
      <c r="A17" s="2" t="s">
        <v>43</v>
      </c>
      <c r="B17" s="5">
        <v>4825</v>
      </c>
      <c r="C17" s="5">
        <v>4904</v>
      </c>
    </row>
    <row r="18" spans="1:3" x14ac:dyDescent="0.25">
      <c r="A18" s="2" t="s">
        <v>44</v>
      </c>
      <c r="B18" s="5">
        <v>1267572</v>
      </c>
      <c r="C18" s="5">
        <v>1290074</v>
      </c>
    </row>
    <row r="19" spans="1:3" x14ac:dyDescent="0.25">
      <c r="A19" s="7" t="s">
        <v>45</v>
      </c>
      <c r="B19" s="3" t="s">
        <v>7</v>
      </c>
      <c r="C19" s="3" t="s">
        <v>7</v>
      </c>
    </row>
    <row r="20" spans="1:3" x14ac:dyDescent="0.25">
      <c r="A20" s="2" t="s">
        <v>46</v>
      </c>
      <c r="B20" s="3">
        <v>233</v>
      </c>
      <c r="C20" s="3">
        <v>230</v>
      </c>
    </row>
    <row r="21" spans="1:3" x14ac:dyDescent="0.25">
      <c r="A21" s="2" t="s">
        <v>47</v>
      </c>
      <c r="B21" s="5">
        <v>19813</v>
      </c>
      <c r="C21" s="5">
        <v>20869</v>
      </c>
    </row>
    <row r="22" spans="1:3" x14ac:dyDescent="0.25">
      <c r="A22" s="7" t="s">
        <v>48</v>
      </c>
      <c r="B22" s="3" t="s">
        <v>7</v>
      </c>
      <c r="C22" s="3" t="s">
        <v>7</v>
      </c>
    </row>
    <row r="23" spans="1:3" x14ac:dyDescent="0.25">
      <c r="A23" s="2" t="s">
        <v>49</v>
      </c>
      <c r="B23" s="5">
        <v>37935</v>
      </c>
      <c r="C23" s="5">
        <v>34700</v>
      </c>
    </row>
    <row r="24" spans="1:3" x14ac:dyDescent="0.25">
      <c r="A24" s="2" t="s">
        <v>50</v>
      </c>
      <c r="B24" s="5">
        <v>24750</v>
      </c>
      <c r="C24" s="5">
        <v>20360</v>
      </c>
    </row>
    <row r="25" spans="1:3" x14ac:dyDescent="0.25">
      <c r="A25" s="2" t="s">
        <v>51</v>
      </c>
      <c r="B25" s="5">
        <v>16658</v>
      </c>
      <c r="C25" s="5">
        <v>16920</v>
      </c>
    </row>
    <row r="26" spans="1:3" ht="30" x14ac:dyDescent="0.25">
      <c r="A26" s="2" t="s">
        <v>52</v>
      </c>
      <c r="B26" s="5">
        <v>16700</v>
      </c>
      <c r="C26" s="5">
        <v>16306</v>
      </c>
    </row>
    <row r="27" spans="1:3" x14ac:dyDescent="0.25">
      <c r="A27" s="2" t="s">
        <v>53</v>
      </c>
      <c r="B27" s="5">
        <v>20773</v>
      </c>
      <c r="C27" s="5">
        <v>18478</v>
      </c>
    </row>
    <row r="28" spans="1:3" x14ac:dyDescent="0.25">
      <c r="A28" s="2" t="s">
        <v>54</v>
      </c>
      <c r="B28" s="5">
        <v>136862</v>
      </c>
      <c r="C28" s="5">
        <v>127863</v>
      </c>
    </row>
    <row r="29" spans="1:3" x14ac:dyDescent="0.25">
      <c r="A29" s="2" t="s">
        <v>55</v>
      </c>
      <c r="B29" s="5">
        <v>1034182</v>
      </c>
      <c r="C29" s="5">
        <v>1066071</v>
      </c>
    </row>
    <row r="30" spans="1:3" x14ac:dyDescent="0.25">
      <c r="A30" s="2" t="s">
        <v>34</v>
      </c>
      <c r="B30" s="5">
        <v>37628</v>
      </c>
      <c r="C30" s="5">
        <v>35870</v>
      </c>
    </row>
    <row r="31" spans="1:3" x14ac:dyDescent="0.25">
      <c r="A31" s="2" t="s">
        <v>56</v>
      </c>
      <c r="B31" s="5">
        <v>18420</v>
      </c>
      <c r="C31" s="5">
        <v>18495</v>
      </c>
    </row>
    <row r="32" spans="1:3" x14ac:dyDescent="0.25">
      <c r="A32" s="2" t="s">
        <v>57</v>
      </c>
      <c r="B32" s="5">
        <v>22357</v>
      </c>
      <c r="C32" s="5">
        <v>22391</v>
      </c>
    </row>
    <row r="33" spans="1:3" x14ac:dyDescent="0.25">
      <c r="A33" s="7" t="s">
        <v>58</v>
      </c>
      <c r="B33" s="3" t="s">
        <v>7</v>
      </c>
      <c r="C33" s="3" t="s">
        <v>7</v>
      </c>
    </row>
    <row r="34" spans="1:3" ht="45" x14ac:dyDescent="0.25">
      <c r="A34" s="2" t="s">
        <v>59</v>
      </c>
      <c r="B34" s="3" t="s">
        <v>60</v>
      </c>
      <c r="C34" s="3" t="s">
        <v>60</v>
      </c>
    </row>
    <row r="35" spans="1:3" x14ac:dyDescent="0.25">
      <c r="A35" s="2" t="s">
        <v>61</v>
      </c>
      <c r="B35" s="5">
        <v>247450</v>
      </c>
      <c r="C35" s="5">
        <v>247819</v>
      </c>
    </row>
    <row r="36" spans="1:3" x14ac:dyDescent="0.25">
      <c r="A36" s="2" t="s">
        <v>62</v>
      </c>
      <c r="B36" s="5">
        <v>-205251</v>
      </c>
      <c r="C36" s="5">
        <v>-201913</v>
      </c>
    </row>
    <row r="37" spans="1:3" ht="30" x14ac:dyDescent="0.25">
      <c r="A37" s="2" t="s">
        <v>63</v>
      </c>
      <c r="B37" s="5">
        <v>42620</v>
      </c>
      <c r="C37" s="5">
        <v>46327</v>
      </c>
    </row>
    <row r="38" spans="1:3" ht="45" x14ac:dyDescent="0.25">
      <c r="A38" s="2" t="s">
        <v>64</v>
      </c>
      <c r="B38" s="5">
        <v>-24497</v>
      </c>
      <c r="C38" s="5">
        <v>-26943</v>
      </c>
    </row>
    <row r="39" spans="1:3" x14ac:dyDescent="0.25">
      <c r="A39" s="2" t="s">
        <v>65</v>
      </c>
      <c r="B39" s="5">
        <v>18123</v>
      </c>
      <c r="C39" s="5">
        <v>19384</v>
      </c>
    </row>
    <row r="40" spans="1:3" ht="30" x14ac:dyDescent="0.25">
      <c r="A40" s="2" t="s">
        <v>66</v>
      </c>
      <c r="B40" s="5">
        <v>1267572</v>
      </c>
      <c r="C40" s="5">
        <v>1290074</v>
      </c>
    </row>
    <row r="41" spans="1:3" x14ac:dyDescent="0.25">
      <c r="A41" s="2" t="s">
        <v>67</v>
      </c>
      <c r="B41" s="3" t="s">
        <v>7</v>
      </c>
      <c r="C41" s="3" t="s">
        <v>7</v>
      </c>
    </row>
    <row r="42" spans="1:3" x14ac:dyDescent="0.25">
      <c r="A42" s="7" t="s">
        <v>58</v>
      </c>
      <c r="B42" s="3" t="s">
        <v>7</v>
      </c>
      <c r="C42" s="3" t="s">
        <v>7</v>
      </c>
    </row>
    <row r="43" spans="1:3" x14ac:dyDescent="0.25">
      <c r="A43" s="2" t="s">
        <v>68</v>
      </c>
      <c r="B43" s="3">
        <v>421</v>
      </c>
      <c r="C43" s="3">
        <v>421</v>
      </c>
    </row>
    <row r="44" spans="1:3" x14ac:dyDescent="0.25">
      <c r="A44" s="2" t="s">
        <v>69</v>
      </c>
      <c r="B44" s="3" t="s">
        <v>7</v>
      </c>
      <c r="C44" s="3" t="s">
        <v>7</v>
      </c>
    </row>
    <row r="45" spans="1:3" x14ac:dyDescent="0.25">
      <c r="A45" s="7" t="s">
        <v>58</v>
      </c>
      <c r="B45" s="3" t="s">
        <v>7</v>
      </c>
      <c r="C45" s="3" t="s">
        <v>7</v>
      </c>
    </row>
    <row r="46" spans="1:3" x14ac:dyDescent="0.25">
      <c r="A46" s="2" t="s">
        <v>68</v>
      </c>
      <c r="B46" s="3" t="s">
        <v>60</v>
      </c>
      <c r="C46" s="3" t="s">
        <v>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5.85546875" bestFit="1" customWidth="1"/>
    <col min="2" max="2" width="36.5703125" bestFit="1" customWidth="1"/>
    <col min="4" max="4" width="1.85546875" bestFit="1" customWidth="1"/>
    <col min="5" max="5" width="8.28515625" bestFit="1" customWidth="1"/>
    <col min="7" max="7" width="1.85546875" bestFit="1" customWidth="1"/>
    <col min="8" max="8" width="8.28515625" bestFit="1" customWidth="1"/>
  </cols>
  <sheetData>
    <row r="1" spans="1:9" ht="15" customHeight="1" x14ac:dyDescent="0.25">
      <c r="A1" s="6" t="s">
        <v>491</v>
      </c>
      <c r="B1" s="6" t="s">
        <v>79</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180</v>
      </c>
      <c r="B3" s="28" t="s">
        <v>7</v>
      </c>
      <c r="C3" s="28"/>
      <c r="D3" s="28"/>
      <c r="E3" s="28"/>
      <c r="F3" s="28"/>
      <c r="G3" s="28"/>
      <c r="H3" s="28"/>
      <c r="I3" s="28"/>
    </row>
    <row r="4" spans="1:9" ht="15" customHeight="1" x14ac:dyDescent="0.25">
      <c r="A4" s="13" t="s">
        <v>492</v>
      </c>
      <c r="B4" s="28" t="s">
        <v>7</v>
      </c>
      <c r="C4" s="28"/>
      <c r="D4" s="28"/>
      <c r="E4" s="28"/>
      <c r="F4" s="28"/>
      <c r="G4" s="28"/>
      <c r="H4" s="28"/>
      <c r="I4" s="28"/>
    </row>
    <row r="5" spans="1:9" ht="15.75" x14ac:dyDescent="0.25">
      <c r="A5" s="13"/>
      <c r="B5" s="14"/>
      <c r="C5" s="15"/>
      <c r="D5" s="37" t="s">
        <v>183</v>
      </c>
      <c r="E5" s="37"/>
      <c r="F5" s="15"/>
      <c r="G5" s="37" t="s">
        <v>184</v>
      </c>
      <c r="H5" s="37"/>
      <c r="I5" s="15"/>
    </row>
    <row r="6" spans="1:9" ht="16.5" thickBot="1" x14ac:dyDescent="0.3">
      <c r="A6" s="13"/>
      <c r="B6" s="14"/>
      <c r="C6" s="15"/>
      <c r="D6" s="24">
        <v>2014</v>
      </c>
      <c r="E6" s="24"/>
      <c r="F6" s="15"/>
      <c r="G6" s="24">
        <v>2014</v>
      </c>
      <c r="H6" s="24"/>
      <c r="I6" s="15"/>
    </row>
    <row r="7" spans="1:9" ht="15.75" x14ac:dyDescent="0.25">
      <c r="A7" s="13"/>
      <c r="B7" s="16" t="s">
        <v>185</v>
      </c>
      <c r="C7" s="17"/>
      <c r="D7" s="38"/>
      <c r="E7" s="38"/>
      <c r="F7" s="17"/>
      <c r="G7" s="38"/>
      <c r="H7" s="38"/>
      <c r="I7" s="17"/>
    </row>
    <row r="8" spans="1:9" ht="51" x14ac:dyDescent="0.25">
      <c r="A8" s="13"/>
      <c r="B8" s="32" t="s">
        <v>186</v>
      </c>
      <c r="C8" s="21"/>
      <c r="D8" s="11" t="s">
        <v>171</v>
      </c>
      <c r="E8" s="22" t="s">
        <v>187</v>
      </c>
      <c r="F8" s="21"/>
      <c r="G8" s="11" t="s">
        <v>171</v>
      </c>
      <c r="H8" s="22" t="s">
        <v>188</v>
      </c>
      <c r="I8" s="21"/>
    </row>
    <row r="9" spans="1:9" ht="25.5" x14ac:dyDescent="0.25">
      <c r="A9" s="13"/>
      <c r="B9" s="16" t="s">
        <v>189</v>
      </c>
      <c r="C9" s="17"/>
      <c r="D9" s="39" t="s">
        <v>190</v>
      </c>
      <c r="E9" s="39"/>
      <c r="F9" s="17"/>
      <c r="G9" s="39" t="s">
        <v>190</v>
      </c>
      <c r="H9" s="39"/>
      <c r="I9" s="17"/>
    </row>
    <row r="10" spans="1:9" ht="38.25" x14ac:dyDescent="0.25">
      <c r="A10" s="13"/>
      <c r="B10" s="20" t="s">
        <v>191</v>
      </c>
      <c r="C10" s="21"/>
      <c r="D10" s="26" t="s">
        <v>192</v>
      </c>
      <c r="E10" s="26"/>
      <c r="F10" s="21"/>
      <c r="G10" s="26" t="s">
        <v>193</v>
      </c>
      <c r="H10" s="26"/>
      <c r="I10" s="21"/>
    </row>
    <row r="11" spans="1:9" ht="38.25" x14ac:dyDescent="0.25">
      <c r="A11" s="13"/>
      <c r="B11" s="16" t="s">
        <v>194</v>
      </c>
      <c r="C11" s="17"/>
      <c r="D11" s="39" t="s">
        <v>190</v>
      </c>
      <c r="E11" s="39"/>
      <c r="F11" s="17"/>
      <c r="G11" s="39" t="s">
        <v>190</v>
      </c>
      <c r="H11" s="39"/>
      <c r="I11" s="17"/>
    </row>
    <row r="12" spans="1:9" ht="16.5" thickBot="1" x14ac:dyDescent="0.3">
      <c r="A12" s="13"/>
      <c r="B12" s="20" t="s">
        <v>53</v>
      </c>
      <c r="C12" s="21"/>
      <c r="D12" s="40" t="s">
        <v>195</v>
      </c>
      <c r="E12" s="40"/>
      <c r="F12" s="21"/>
      <c r="G12" s="40" t="s">
        <v>196</v>
      </c>
      <c r="H12" s="40"/>
      <c r="I12" s="21"/>
    </row>
    <row r="13" spans="1:9" ht="15.75" x14ac:dyDescent="0.25">
      <c r="A13" s="13"/>
      <c r="B13" s="34"/>
      <c r="C13" s="17"/>
      <c r="D13" s="41" t="s">
        <v>197</v>
      </c>
      <c r="E13" s="41"/>
      <c r="F13" s="17"/>
      <c r="G13" s="41" t="s">
        <v>198</v>
      </c>
      <c r="H13" s="41"/>
      <c r="I13" s="17"/>
    </row>
    <row r="14" spans="1:9" ht="16.5" thickBot="1" x14ac:dyDescent="0.3">
      <c r="A14" s="13"/>
      <c r="B14" s="20" t="s">
        <v>199</v>
      </c>
      <c r="C14" s="21"/>
      <c r="D14" s="40" t="s">
        <v>200</v>
      </c>
      <c r="E14" s="40"/>
      <c r="F14" s="21"/>
      <c r="G14" s="40" t="s">
        <v>201</v>
      </c>
      <c r="H14" s="40"/>
      <c r="I14" s="21"/>
    </row>
    <row r="15" spans="1:9" ht="16.5" thickBot="1" x14ac:dyDescent="0.3">
      <c r="A15" s="13"/>
      <c r="B15" s="16" t="s">
        <v>202</v>
      </c>
      <c r="C15" s="17"/>
      <c r="D15" s="35" t="s">
        <v>171</v>
      </c>
      <c r="E15" s="36" t="s">
        <v>203</v>
      </c>
      <c r="F15" s="17"/>
      <c r="G15" s="35" t="s">
        <v>171</v>
      </c>
      <c r="H15" s="36" t="s">
        <v>204</v>
      </c>
      <c r="I15" s="17"/>
    </row>
    <row r="16" spans="1:9" ht="15.75" thickTop="1" x14ac:dyDescent="0.25">
      <c r="A16" s="13"/>
      <c r="B16" s="30"/>
      <c r="C16" s="30"/>
      <c r="D16" s="30"/>
      <c r="E16" s="30"/>
      <c r="F16" s="30"/>
      <c r="G16" s="30"/>
      <c r="H16" s="30"/>
      <c r="I16" s="30"/>
    </row>
    <row r="17" spans="1:9" x14ac:dyDescent="0.25">
      <c r="A17" s="13"/>
      <c r="B17" s="31"/>
      <c r="C17" s="31"/>
      <c r="D17" s="31"/>
      <c r="E17" s="31"/>
      <c r="F17" s="31"/>
      <c r="G17" s="31"/>
      <c r="H17" s="31"/>
      <c r="I17" s="31"/>
    </row>
  </sheetData>
  <mergeCells count="26">
    <mergeCell ref="A1:A2"/>
    <mergeCell ref="B1:I1"/>
    <mergeCell ref="B2:I2"/>
    <mergeCell ref="B3:I3"/>
    <mergeCell ref="A4:A17"/>
    <mergeCell ref="B4:I4"/>
    <mergeCell ref="B16:I16"/>
    <mergeCell ref="B17:I17"/>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7:E7"/>
    <mergeCell ref="G7: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4" max="4" width="2.28515625" customWidth="1"/>
    <col min="5" max="5" width="7" customWidth="1"/>
    <col min="6" max="6" width="1.5703125" customWidth="1"/>
    <col min="7" max="7" width="2.42578125" customWidth="1"/>
    <col min="8" max="8" width="6.85546875" customWidth="1"/>
    <col min="10" max="10" width="2.28515625" customWidth="1"/>
    <col min="11" max="11" width="7" customWidth="1"/>
    <col min="12" max="12" width="1.5703125" bestFit="1" customWidth="1"/>
    <col min="13" max="13" width="2.5703125" customWidth="1"/>
    <col min="14" max="14" width="6.7109375" customWidth="1"/>
  </cols>
  <sheetData>
    <row r="1" spans="1:15" ht="15" customHeight="1" x14ac:dyDescent="0.25">
      <c r="A1" s="6" t="s">
        <v>493</v>
      </c>
      <c r="B1" s="6" t="s">
        <v>79</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14</v>
      </c>
      <c r="B3" s="28" t="s">
        <v>7</v>
      </c>
      <c r="C3" s="28"/>
      <c r="D3" s="28"/>
      <c r="E3" s="28"/>
      <c r="F3" s="28"/>
      <c r="G3" s="28"/>
      <c r="H3" s="28"/>
      <c r="I3" s="28"/>
      <c r="J3" s="28"/>
      <c r="K3" s="28"/>
      <c r="L3" s="28"/>
      <c r="M3" s="28"/>
      <c r="N3" s="28"/>
      <c r="O3" s="28"/>
    </row>
    <row r="4" spans="1:15" ht="15" customHeight="1" x14ac:dyDescent="0.25">
      <c r="A4" s="13" t="s">
        <v>494</v>
      </c>
      <c r="B4" s="28" t="s">
        <v>7</v>
      </c>
      <c r="C4" s="28"/>
      <c r="D4" s="28"/>
      <c r="E4" s="28"/>
      <c r="F4" s="28"/>
      <c r="G4" s="28"/>
      <c r="H4" s="28"/>
      <c r="I4" s="28"/>
      <c r="J4" s="28"/>
      <c r="K4" s="28"/>
      <c r="L4" s="28"/>
      <c r="M4" s="28"/>
      <c r="N4" s="28"/>
      <c r="O4" s="28"/>
    </row>
    <row r="5" spans="1:15" ht="16.5" thickBot="1" x14ac:dyDescent="0.3">
      <c r="A5" s="13"/>
      <c r="B5" s="14"/>
      <c r="C5" s="15"/>
      <c r="D5" s="24" t="s">
        <v>168</v>
      </c>
      <c r="E5" s="24"/>
      <c r="F5" s="24"/>
      <c r="G5" s="24"/>
      <c r="H5" s="24"/>
      <c r="I5" s="15"/>
      <c r="J5" s="24" t="s">
        <v>169</v>
      </c>
      <c r="K5" s="24"/>
      <c r="L5" s="24"/>
      <c r="M5" s="24"/>
      <c r="N5" s="24"/>
      <c r="O5" s="15"/>
    </row>
    <row r="6" spans="1:15" ht="15.75" x14ac:dyDescent="0.25">
      <c r="A6" s="13"/>
      <c r="B6" s="14"/>
      <c r="C6" s="15"/>
      <c r="D6" s="25" t="s">
        <v>183</v>
      </c>
      <c r="E6" s="25"/>
      <c r="F6" s="45"/>
      <c r="G6" s="25" t="s">
        <v>170</v>
      </c>
      <c r="H6" s="25"/>
      <c r="I6" s="15"/>
      <c r="J6" s="25" t="s">
        <v>183</v>
      </c>
      <c r="K6" s="25"/>
      <c r="L6" s="45"/>
      <c r="M6" s="25" t="s">
        <v>170</v>
      </c>
      <c r="N6" s="25"/>
      <c r="O6" s="15"/>
    </row>
    <row r="7" spans="1:15" ht="16.5" thickBot="1" x14ac:dyDescent="0.3">
      <c r="A7" s="13"/>
      <c r="B7" s="14"/>
      <c r="C7" s="15"/>
      <c r="D7" s="24">
        <v>2014</v>
      </c>
      <c r="E7" s="24"/>
      <c r="F7" s="15"/>
      <c r="G7" s="24">
        <v>2013</v>
      </c>
      <c r="H7" s="24"/>
      <c r="I7" s="15"/>
      <c r="J7" s="24">
        <v>2014</v>
      </c>
      <c r="K7" s="24"/>
      <c r="L7" s="15"/>
      <c r="M7" s="24">
        <v>2013</v>
      </c>
      <c r="N7" s="24"/>
      <c r="O7" s="15"/>
    </row>
    <row r="8" spans="1:15" ht="15.75" x14ac:dyDescent="0.25">
      <c r="A8" s="13"/>
      <c r="B8" s="16" t="s">
        <v>217</v>
      </c>
      <c r="C8" s="17"/>
      <c r="D8" s="38"/>
      <c r="E8" s="38"/>
      <c r="F8" s="17"/>
      <c r="G8" s="38"/>
      <c r="H8" s="38"/>
      <c r="I8" s="17"/>
      <c r="J8" s="38"/>
      <c r="K8" s="38"/>
      <c r="L8" s="17"/>
      <c r="M8" s="38"/>
      <c r="N8" s="38"/>
      <c r="O8" s="17"/>
    </row>
    <row r="9" spans="1:15" ht="25.5" x14ac:dyDescent="0.25">
      <c r="A9" s="13"/>
      <c r="B9" s="32" t="s">
        <v>218</v>
      </c>
      <c r="C9" s="21"/>
      <c r="D9" s="59"/>
      <c r="E9" s="59"/>
      <c r="F9" s="21"/>
      <c r="G9" s="59"/>
      <c r="H9" s="59"/>
      <c r="I9" s="21"/>
      <c r="J9" s="59"/>
      <c r="K9" s="59"/>
      <c r="L9" s="21"/>
      <c r="M9" s="59"/>
      <c r="N9" s="59"/>
      <c r="O9" s="21"/>
    </row>
    <row r="10" spans="1:15" ht="25.5" x14ac:dyDescent="0.25">
      <c r="A10" s="13"/>
      <c r="B10" s="46" t="s">
        <v>103</v>
      </c>
      <c r="C10" s="17"/>
      <c r="D10" s="47" t="s">
        <v>171</v>
      </c>
      <c r="E10" s="33" t="s">
        <v>219</v>
      </c>
      <c r="F10" s="47" t="s">
        <v>220</v>
      </c>
      <c r="G10" s="47" t="s">
        <v>171</v>
      </c>
      <c r="H10" s="48">
        <v>6311</v>
      </c>
      <c r="I10" s="17"/>
      <c r="J10" s="47" t="s">
        <v>171</v>
      </c>
      <c r="K10" s="33" t="s">
        <v>221</v>
      </c>
      <c r="L10" s="47" t="s">
        <v>220</v>
      </c>
      <c r="M10" s="47" t="s">
        <v>171</v>
      </c>
      <c r="N10" s="33">
        <v>663</v>
      </c>
      <c r="O10" s="17"/>
    </row>
    <row r="11" spans="1:15" ht="16.5" thickBot="1" x14ac:dyDescent="0.3">
      <c r="A11" s="13"/>
      <c r="B11" s="49" t="s">
        <v>179</v>
      </c>
      <c r="C11" s="21"/>
      <c r="D11" s="60" t="s">
        <v>178</v>
      </c>
      <c r="E11" s="60"/>
      <c r="F11" s="21"/>
      <c r="G11" s="61">
        <v>1726</v>
      </c>
      <c r="H11" s="61"/>
      <c r="I11" s="21"/>
      <c r="J11" s="60" t="s">
        <v>178</v>
      </c>
      <c r="K11" s="60"/>
      <c r="L11" s="21"/>
      <c r="M11" s="61">
        <v>2512</v>
      </c>
      <c r="N11" s="61"/>
      <c r="O11" s="21"/>
    </row>
    <row r="12" spans="1:15" ht="15.75" x14ac:dyDescent="0.25">
      <c r="A12" s="13"/>
      <c r="B12" s="34"/>
      <c r="C12" s="17"/>
      <c r="D12" s="38"/>
      <c r="E12" s="38"/>
      <c r="F12" s="17"/>
      <c r="G12" s="38"/>
      <c r="H12" s="38"/>
      <c r="I12" s="17"/>
      <c r="J12" s="38"/>
      <c r="K12" s="38"/>
      <c r="L12" s="17"/>
      <c r="M12" s="38"/>
      <c r="N12" s="38"/>
      <c r="O12" s="17"/>
    </row>
    <row r="13" spans="1:15" ht="16.5" thickBot="1" x14ac:dyDescent="0.3">
      <c r="A13" s="13"/>
      <c r="B13" s="20" t="s">
        <v>105</v>
      </c>
      <c r="C13" s="21"/>
      <c r="D13" s="52" t="s">
        <v>171</v>
      </c>
      <c r="E13" s="53" t="s">
        <v>219</v>
      </c>
      <c r="F13" s="11" t="s">
        <v>220</v>
      </c>
      <c r="G13" s="52" t="s">
        <v>171</v>
      </c>
      <c r="H13" s="54">
        <v>8037</v>
      </c>
      <c r="I13" s="21"/>
      <c r="J13" s="52" t="s">
        <v>171</v>
      </c>
      <c r="K13" s="53" t="s">
        <v>221</v>
      </c>
      <c r="L13" s="11" t="s">
        <v>220</v>
      </c>
      <c r="M13" s="52" t="s">
        <v>171</v>
      </c>
      <c r="N13" s="54">
        <v>3175</v>
      </c>
      <c r="O13" s="21"/>
    </row>
    <row r="14" spans="1:15" ht="16.5" thickTop="1" x14ac:dyDescent="0.25">
      <c r="A14" s="13"/>
      <c r="B14" s="34"/>
      <c r="C14" s="17"/>
      <c r="D14" s="62"/>
      <c r="E14" s="62"/>
      <c r="F14" s="17"/>
      <c r="G14" s="62"/>
      <c r="H14" s="62"/>
      <c r="I14" s="17"/>
      <c r="J14" s="62"/>
      <c r="K14" s="62"/>
      <c r="L14" s="17"/>
      <c r="M14" s="62"/>
      <c r="N14" s="62"/>
      <c r="O14" s="17"/>
    </row>
    <row r="15" spans="1:15" ht="15.75" x14ac:dyDescent="0.25">
      <c r="A15" s="13"/>
      <c r="B15" s="20" t="s">
        <v>222</v>
      </c>
      <c r="C15" s="21"/>
      <c r="D15" s="59"/>
      <c r="E15" s="59"/>
      <c r="F15" s="21"/>
      <c r="G15" s="59"/>
      <c r="H15" s="59"/>
      <c r="I15" s="21"/>
      <c r="J15" s="59"/>
      <c r="K15" s="59"/>
      <c r="L15" s="21"/>
      <c r="M15" s="59"/>
      <c r="N15" s="59"/>
      <c r="O15" s="21"/>
    </row>
    <row r="16" spans="1:15" ht="25.5" x14ac:dyDescent="0.25">
      <c r="A16" s="13"/>
      <c r="B16" s="46" t="s">
        <v>223</v>
      </c>
      <c r="C16" s="17"/>
      <c r="D16" s="63">
        <v>39932856</v>
      </c>
      <c r="E16" s="63"/>
      <c r="F16" s="17"/>
      <c r="G16" s="63">
        <v>39686217</v>
      </c>
      <c r="H16" s="63"/>
      <c r="I16" s="17"/>
      <c r="J16" s="63">
        <v>39880379</v>
      </c>
      <c r="K16" s="63"/>
      <c r="L16" s="17"/>
      <c r="M16" s="63">
        <v>39634573</v>
      </c>
      <c r="N16" s="63"/>
      <c r="O16" s="17"/>
    </row>
    <row r="17" spans="1:15" ht="15.75" x14ac:dyDescent="0.25">
      <c r="A17" s="13"/>
      <c r="B17" s="49" t="s">
        <v>224</v>
      </c>
      <c r="C17" s="21"/>
      <c r="D17" s="59"/>
      <c r="E17" s="59"/>
      <c r="F17" s="21"/>
      <c r="G17" s="59"/>
      <c r="H17" s="59"/>
      <c r="I17" s="21"/>
      <c r="J17" s="59"/>
      <c r="K17" s="59"/>
      <c r="L17" s="21"/>
      <c r="M17" s="59"/>
      <c r="N17" s="59"/>
      <c r="O17" s="21"/>
    </row>
    <row r="18" spans="1:15" ht="16.5" thickBot="1" x14ac:dyDescent="0.3">
      <c r="A18" s="13"/>
      <c r="B18" s="55" t="s">
        <v>225</v>
      </c>
      <c r="C18" s="17"/>
      <c r="D18" s="64" t="s">
        <v>178</v>
      </c>
      <c r="E18" s="64"/>
      <c r="F18" s="17"/>
      <c r="G18" s="65">
        <v>44975</v>
      </c>
      <c r="H18" s="65"/>
      <c r="I18" s="17"/>
      <c r="J18" s="64" t="s">
        <v>178</v>
      </c>
      <c r="K18" s="64"/>
      <c r="L18" s="17"/>
      <c r="M18" s="65">
        <v>48071</v>
      </c>
      <c r="N18" s="65"/>
      <c r="O18" s="17"/>
    </row>
    <row r="19" spans="1:15" ht="51.75" thickBot="1" x14ac:dyDescent="0.3">
      <c r="A19" s="13"/>
      <c r="B19" s="49" t="s">
        <v>226</v>
      </c>
      <c r="C19" s="21"/>
      <c r="D19" s="67">
        <v>39932856</v>
      </c>
      <c r="E19" s="67"/>
      <c r="F19" s="21"/>
      <c r="G19" s="67">
        <v>39731192</v>
      </c>
      <c r="H19" s="67"/>
      <c r="I19" s="21"/>
      <c r="J19" s="67">
        <v>39880379</v>
      </c>
      <c r="K19" s="67"/>
      <c r="L19" s="21"/>
      <c r="M19" s="67">
        <v>39682644</v>
      </c>
      <c r="N19" s="67"/>
      <c r="O19" s="21"/>
    </row>
    <row r="20" spans="1:15" ht="16.5" thickTop="1" x14ac:dyDescent="0.25">
      <c r="A20" s="13"/>
      <c r="B20" s="34"/>
      <c r="C20" s="17"/>
      <c r="D20" s="62"/>
      <c r="E20" s="62"/>
      <c r="F20" s="17"/>
      <c r="G20" s="62"/>
      <c r="H20" s="62"/>
      <c r="I20" s="17"/>
      <c r="J20" s="62"/>
      <c r="K20" s="62"/>
      <c r="L20" s="17"/>
      <c r="M20" s="62"/>
      <c r="N20" s="62"/>
      <c r="O20" s="17"/>
    </row>
    <row r="21" spans="1:15" ht="15.75" x14ac:dyDescent="0.25">
      <c r="A21" s="13"/>
      <c r="B21" s="20" t="s">
        <v>227</v>
      </c>
      <c r="C21" s="21"/>
      <c r="D21" s="59"/>
      <c r="E21" s="59"/>
      <c r="F21" s="21"/>
      <c r="G21" s="59"/>
      <c r="H21" s="59"/>
      <c r="I21" s="21"/>
      <c r="J21" s="59"/>
      <c r="K21" s="59"/>
      <c r="L21" s="21"/>
      <c r="M21" s="59"/>
      <c r="N21" s="59"/>
      <c r="O21" s="21"/>
    </row>
    <row r="22" spans="1:15" ht="25.5" x14ac:dyDescent="0.25">
      <c r="A22" s="13"/>
      <c r="B22" s="46" t="s">
        <v>103</v>
      </c>
      <c r="C22" s="17"/>
      <c r="D22" s="47" t="s">
        <v>171</v>
      </c>
      <c r="E22" s="33" t="s">
        <v>228</v>
      </c>
      <c r="F22" s="47" t="s">
        <v>220</v>
      </c>
      <c r="G22" s="47" t="s">
        <v>171</v>
      </c>
      <c r="H22" s="33">
        <v>0.16</v>
      </c>
      <c r="I22" s="17"/>
      <c r="J22" s="47" t="s">
        <v>171</v>
      </c>
      <c r="K22" s="33" t="s">
        <v>229</v>
      </c>
      <c r="L22" s="47" t="s">
        <v>220</v>
      </c>
      <c r="M22" s="47" t="s">
        <v>171</v>
      </c>
      <c r="N22" s="33">
        <v>0.02</v>
      </c>
      <c r="O22" s="17"/>
    </row>
    <row r="23" spans="1:15" ht="16.5" thickBot="1" x14ac:dyDescent="0.3">
      <c r="A23" s="13"/>
      <c r="B23" s="49" t="s">
        <v>179</v>
      </c>
      <c r="C23" s="21"/>
      <c r="D23" s="60" t="s">
        <v>178</v>
      </c>
      <c r="E23" s="60"/>
      <c r="F23" s="21"/>
      <c r="G23" s="40">
        <v>0.04</v>
      </c>
      <c r="H23" s="40"/>
      <c r="I23" s="21"/>
      <c r="J23" s="60" t="s">
        <v>178</v>
      </c>
      <c r="K23" s="60"/>
      <c r="L23" s="21"/>
      <c r="M23" s="40">
        <v>0.06</v>
      </c>
      <c r="N23" s="40"/>
      <c r="O23" s="21"/>
    </row>
    <row r="24" spans="1:15" ht="16.5" thickBot="1" x14ac:dyDescent="0.3">
      <c r="A24" s="13"/>
      <c r="B24" s="16" t="s">
        <v>105</v>
      </c>
      <c r="C24" s="17"/>
      <c r="D24" s="35" t="s">
        <v>171</v>
      </c>
      <c r="E24" s="36" t="s">
        <v>228</v>
      </c>
      <c r="F24" s="47" t="s">
        <v>220</v>
      </c>
      <c r="G24" s="35" t="s">
        <v>171</v>
      </c>
      <c r="H24" s="36">
        <v>0.2</v>
      </c>
      <c r="I24" s="17"/>
      <c r="J24" s="35" t="s">
        <v>171</v>
      </c>
      <c r="K24" s="36" t="s">
        <v>229</v>
      </c>
      <c r="L24" s="47" t="s">
        <v>220</v>
      </c>
      <c r="M24" s="35" t="s">
        <v>171</v>
      </c>
      <c r="N24" s="36">
        <v>0.08</v>
      </c>
      <c r="O24" s="17"/>
    </row>
    <row r="25" spans="1:15" ht="16.5" thickTop="1" x14ac:dyDescent="0.25">
      <c r="A25" s="13"/>
      <c r="B25" s="56"/>
      <c r="C25" s="21"/>
      <c r="D25" s="68"/>
      <c r="E25" s="68"/>
      <c r="F25" s="21"/>
      <c r="G25" s="68"/>
      <c r="H25" s="68"/>
      <c r="I25" s="21"/>
      <c r="J25" s="68"/>
      <c r="K25" s="68"/>
      <c r="L25" s="21"/>
      <c r="M25" s="68"/>
      <c r="N25" s="68"/>
      <c r="O25" s="21"/>
    </row>
    <row r="26" spans="1:15" ht="15.75" x14ac:dyDescent="0.25">
      <c r="A26" s="13"/>
      <c r="B26" s="16" t="s">
        <v>230</v>
      </c>
      <c r="C26" s="17"/>
      <c r="D26" s="69"/>
      <c r="E26" s="69"/>
      <c r="F26" s="17"/>
      <c r="G26" s="69"/>
      <c r="H26" s="69"/>
      <c r="I26" s="17"/>
      <c r="J26" s="69"/>
      <c r="K26" s="69"/>
      <c r="L26" s="17"/>
      <c r="M26" s="69"/>
      <c r="N26" s="69"/>
      <c r="O26" s="17"/>
    </row>
    <row r="27" spans="1:15" ht="25.5" x14ac:dyDescent="0.25">
      <c r="A27" s="13"/>
      <c r="B27" s="49" t="s">
        <v>103</v>
      </c>
      <c r="C27" s="21"/>
      <c r="D27" s="11" t="s">
        <v>171</v>
      </c>
      <c r="E27" s="22" t="s">
        <v>228</v>
      </c>
      <c r="F27" s="11" t="s">
        <v>220</v>
      </c>
      <c r="G27" s="11" t="s">
        <v>171</v>
      </c>
      <c r="H27" s="22">
        <v>0.16</v>
      </c>
      <c r="I27" s="21"/>
      <c r="J27" s="11" t="s">
        <v>171</v>
      </c>
      <c r="K27" s="22" t="s">
        <v>229</v>
      </c>
      <c r="L27" s="11" t="s">
        <v>220</v>
      </c>
      <c r="M27" s="11" t="s">
        <v>171</v>
      </c>
      <c r="N27" s="22">
        <v>0.02</v>
      </c>
      <c r="O27" s="21"/>
    </row>
    <row r="28" spans="1:15" ht="16.5" thickBot="1" x14ac:dyDescent="0.3">
      <c r="A28" s="13"/>
      <c r="B28" s="46" t="s">
        <v>179</v>
      </c>
      <c r="C28" s="17"/>
      <c r="D28" s="64" t="s">
        <v>178</v>
      </c>
      <c r="E28" s="64"/>
      <c r="F28" s="17"/>
      <c r="G28" s="70">
        <v>0.04</v>
      </c>
      <c r="H28" s="70"/>
      <c r="I28" s="17"/>
      <c r="J28" s="64" t="s">
        <v>178</v>
      </c>
      <c r="K28" s="64"/>
      <c r="L28" s="17"/>
      <c r="M28" s="70">
        <v>0.06</v>
      </c>
      <c r="N28" s="70"/>
      <c r="O28" s="17"/>
    </row>
    <row r="29" spans="1:15" ht="16.5" thickBot="1" x14ac:dyDescent="0.3">
      <c r="A29" s="13"/>
      <c r="B29" s="20" t="s">
        <v>105</v>
      </c>
      <c r="C29" s="21"/>
      <c r="D29" s="57" t="s">
        <v>171</v>
      </c>
      <c r="E29" s="58" t="s">
        <v>228</v>
      </c>
      <c r="F29" s="11" t="s">
        <v>220</v>
      </c>
      <c r="G29" s="57" t="s">
        <v>171</v>
      </c>
      <c r="H29" s="58">
        <v>0.2</v>
      </c>
      <c r="I29" s="21"/>
      <c r="J29" s="57" t="s">
        <v>171</v>
      </c>
      <c r="K29" s="58" t="s">
        <v>229</v>
      </c>
      <c r="L29" s="11" t="s">
        <v>220</v>
      </c>
      <c r="M29" s="57" t="s">
        <v>171</v>
      </c>
      <c r="N29" s="58">
        <v>0.08</v>
      </c>
      <c r="O29" s="21"/>
    </row>
    <row r="30" spans="1:15" ht="15.75" thickTop="1" x14ac:dyDescent="0.25">
      <c r="A30" s="13"/>
      <c r="B30" s="44"/>
      <c r="C30" s="44"/>
      <c r="D30" s="44"/>
      <c r="E30" s="44"/>
      <c r="F30" s="44"/>
      <c r="G30" s="44"/>
      <c r="H30" s="44"/>
      <c r="I30" s="44"/>
      <c r="J30" s="44"/>
      <c r="K30" s="44"/>
      <c r="L30" s="44"/>
      <c r="M30" s="44"/>
      <c r="N30" s="44"/>
      <c r="O30" s="44"/>
    </row>
    <row r="31" spans="1:15" x14ac:dyDescent="0.25">
      <c r="A31" s="13"/>
      <c r="B31" s="31"/>
      <c r="C31" s="31"/>
      <c r="D31" s="31"/>
      <c r="E31" s="31"/>
      <c r="F31" s="31"/>
      <c r="G31" s="31"/>
      <c r="H31" s="31"/>
      <c r="I31" s="31"/>
      <c r="J31" s="31"/>
      <c r="K31" s="31"/>
      <c r="L31" s="31"/>
      <c r="M31" s="31"/>
      <c r="N31" s="31"/>
      <c r="O31" s="31"/>
    </row>
  </sheetData>
  <mergeCells count="82">
    <mergeCell ref="B30:O30"/>
    <mergeCell ref="B31:O31"/>
    <mergeCell ref="D28:E28"/>
    <mergeCell ref="G28:H28"/>
    <mergeCell ref="J28:K28"/>
    <mergeCell ref="M28:N28"/>
    <mergeCell ref="A1:A2"/>
    <mergeCell ref="B1:O1"/>
    <mergeCell ref="B2:O2"/>
    <mergeCell ref="B3:O3"/>
    <mergeCell ref="A4:A31"/>
    <mergeCell ref="B4:O4"/>
    <mergeCell ref="D25:E25"/>
    <mergeCell ref="G25:H25"/>
    <mergeCell ref="J25:K25"/>
    <mergeCell ref="M25:N25"/>
    <mergeCell ref="D26:E26"/>
    <mergeCell ref="G26:H26"/>
    <mergeCell ref="J26:K26"/>
    <mergeCell ref="M26:N26"/>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9:E9"/>
    <mergeCell ref="G9:H9"/>
    <mergeCell ref="J9:K9"/>
    <mergeCell ref="M9:N9"/>
    <mergeCell ref="D11:E11"/>
    <mergeCell ref="G11:H11"/>
    <mergeCell ref="J11:K11"/>
    <mergeCell ref="M11:N11"/>
    <mergeCell ref="D7:E7"/>
    <mergeCell ref="G7:H7"/>
    <mergeCell ref="J7:K7"/>
    <mergeCell ref="M7:N7"/>
    <mergeCell ref="D8:E8"/>
    <mergeCell ref="G8:H8"/>
    <mergeCell ref="J8:K8"/>
    <mergeCell ref="M8:N8"/>
    <mergeCell ref="D5:H5"/>
    <mergeCell ref="J5:N5"/>
    <mergeCell ref="D6:E6"/>
    <mergeCell ref="G6:H6"/>
    <mergeCell ref="J6:K6"/>
    <mergeCell ref="M6:N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6.140625" bestFit="1" customWidth="1"/>
    <col min="7" max="7" width="2" customWidth="1"/>
    <col min="8" max="8" width="6.5703125" customWidth="1"/>
    <col min="10" max="10" width="1.85546875" bestFit="1" customWidth="1"/>
    <col min="11" max="11" width="6.140625" bestFit="1" customWidth="1"/>
    <col min="13" max="13" width="2" customWidth="1"/>
    <col min="14" max="14" width="6.5703125" customWidth="1"/>
  </cols>
  <sheetData>
    <row r="1" spans="1:15" ht="15" customHeight="1" x14ac:dyDescent="0.25">
      <c r="A1" s="6" t="s">
        <v>495</v>
      </c>
      <c r="B1" s="6" t="s">
        <v>79</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38</v>
      </c>
      <c r="B3" s="28" t="s">
        <v>7</v>
      </c>
      <c r="C3" s="28"/>
      <c r="D3" s="28"/>
      <c r="E3" s="28"/>
      <c r="F3" s="28"/>
      <c r="G3" s="28"/>
      <c r="H3" s="28"/>
      <c r="I3" s="28"/>
      <c r="J3" s="28"/>
      <c r="K3" s="28"/>
      <c r="L3" s="28"/>
      <c r="M3" s="28"/>
      <c r="N3" s="28"/>
      <c r="O3" s="28"/>
    </row>
    <row r="4" spans="1:15" ht="15" customHeight="1" x14ac:dyDescent="0.25">
      <c r="A4" s="13" t="s">
        <v>496</v>
      </c>
      <c r="B4" s="28" t="s">
        <v>7</v>
      </c>
      <c r="C4" s="28"/>
      <c r="D4" s="28"/>
      <c r="E4" s="28"/>
      <c r="F4" s="28"/>
      <c r="G4" s="28"/>
      <c r="H4" s="28"/>
      <c r="I4" s="28"/>
      <c r="J4" s="28"/>
      <c r="K4" s="28"/>
      <c r="L4" s="28"/>
      <c r="M4" s="28"/>
      <c r="N4" s="28"/>
      <c r="O4" s="28"/>
    </row>
    <row r="5" spans="1:15" ht="16.5" thickBot="1" x14ac:dyDescent="0.3">
      <c r="A5" s="13"/>
      <c r="B5" s="14"/>
      <c r="C5" s="15"/>
      <c r="D5" s="24" t="s">
        <v>241</v>
      </c>
      <c r="E5" s="24"/>
      <c r="F5" s="24"/>
      <c r="G5" s="24"/>
      <c r="H5" s="24"/>
      <c r="I5" s="24"/>
      <c r="J5" s="24"/>
      <c r="K5" s="24"/>
      <c r="L5" s="15"/>
    </row>
    <row r="6" spans="1:15" ht="16.5" thickBot="1" x14ac:dyDescent="0.3">
      <c r="A6" s="13"/>
      <c r="B6" s="14"/>
      <c r="C6" s="15"/>
      <c r="D6" s="73" t="s">
        <v>242</v>
      </c>
      <c r="E6" s="73"/>
      <c r="F6" s="15"/>
      <c r="G6" s="73" t="s">
        <v>243</v>
      </c>
      <c r="H6" s="73"/>
      <c r="I6" s="15"/>
      <c r="J6" s="73" t="s">
        <v>125</v>
      </c>
      <c r="K6" s="73"/>
      <c r="L6" s="15"/>
    </row>
    <row r="7" spans="1:15" ht="15.75" x14ac:dyDescent="0.25">
      <c r="A7" s="13"/>
      <c r="B7" s="34" t="s">
        <v>244</v>
      </c>
      <c r="C7" s="17"/>
      <c r="D7" s="38"/>
      <c r="E7" s="38"/>
      <c r="F7" s="17"/>
      <c r="G7" s="38"/>
      <c r="H7" s="38"/>
      <c r="I7" s="17"/>
      <c r="J7" s="38"/>
      <c r="K7" s="38"/>
      <c r="L7" s="17"/>
    </row>
    <row r="8" spans="1:15" ht="15.75" x14ac:dyDescent="0.25">
      <c r="A8" s="13"/>
      <c r="B8" s="71" t="s">
        <v>31</v>
      </c>
      <c r="C8" s="21"/>
      <c r="D8" s="11" t="s">
        <v>171</v>
      </c>
      <c r="E8" s="22" t="s">
        <v>245</v>
      </c>
      <c r="F8" s="21"/>
      <c r="G8" s="11" t="s">
        <v>171</v>
      </c>
      <c r="H8" s="22" t="s">
        <v>246</v>
      </c>
      <c r="I8" s="21"/>
      <c r="J8" s="11" t="s">
        <v>171</v>
      </c>
      <c r="K8" s="22" t="s">
        <v>247</v>
      </c>
      <c r="L8" s="21"/>
    </row>
    <row r="9" spans="1:15" ht="15.75" x14ac:dyDescent="0.25">
      <c r="A9" s="13"/>
      <c r="B9" s="72" t="s">
        <v>42</v>
      </c>
      <c r="C9" s="17"/>
      <c r="D9" s="39" t="s">
        <v>248</v>
      </c>
      <c r="E9" s="39"/>
      <c r="F9" s="17"/>
      <c r="G9" s="39" t="s">
        <v>249</v>
      </c>
      <c r="H9" s="39"/>
      <c r="I9" s="17"/>
      <c r="J9" s="39" t="s">
        <v>250</v>
      </c>
      <c r="K9" s="39"/>
      <c r="L9" s="17"/>
    </row>
    <row r="10" spans="1:15" x14ac:dyDescent="0.25">
      <c r="A10" s="13"/>
      <c r="B10" s="30"/>
      <c r="C10" s="30"/>
      <c r="D10" s="30"/>
      <c r="E10" s="30"/>
      <c r="F10" s="30"/>
      <c r="G10" s="30"/>
      <c r="H10" s="30"/>
      <c r="I10" s="30"/>
      <c r="J10" s="30"/>
      <c r="K10" s="30"/>
      <c r="L10" s="30"/>
      <c r="M10" s="30"/>
      <c r="N10" s="30"/>
      <c r="O10" s="30"/>
    </row>
    <row r="11" spans="1:15" ht="16.5" thickBot="1" x14ac:dyDescent="0.3">
      <c r="A11" s="13"/>
      <c r="B11" s="14"/>
      <c r="C11" s="15"/>
      <c r="D11" s="24" t="s">
        <v>251</v>
      </c>
      <c r="E11" s="24"/>
      <c r="F11" s="24"/>
      <c r="G11" s="24"/>
      <c r="H11" s="24"/>
      <c r="I11" s="24"/>
      <c r="J11" s="24"/>
      <c r="K11" s="24"/>
      <c r="L11" s="15"/>
    </row>
    <row r="12" spans="1:15" ht="16.5" thickBot="1" x14ac:dyDescent="0.3">
      <c r="A12" s="13"/>
      <c r="B12" s="14"/>
      <c r="C12" s="15"/>
      <c r="D12" s="73" t="s">
        <v>242</v>
      </c>
      <c r="E12" s="73"/>
      <c r="F12" s="15"/>
      <c r="G12" s="73" t="s">
        <v>243</v>
      </c>
      <c r="H12" s="73"/>
      <c r="I12" s="15"/>
      <c r="J12" s="73" t="s">
        <v>125</v>
      </c>
      <c r="K12" s="73"/>
      <c r="L12" s="15"/>
    </row>
    <row r="13" spans="1:15" ht="15.75" x14ac:dyDescent="0.25">
      <c r="A13" s="13"/>
      <c r="B13" s="34" t="s">
        <v>244</v>
      </c>
      <c r="C13" s="17"/>
      <c r="D13" s="38"/>
      <c r="E13" s="38"/>
      <c r="F13" s="17"/>
      <c r="G13" s="38"/>
      <c r="H13" s="38"/>
      <c r="I13" s="17"/>
      <c r="J13" s="38"/>
      <c r="K13" s="38"/>
      <c r="L13" s="17"/>
    </row>
    <row r="14" spans="1:15" ht="15.75" x14ac:dyDescent="0.25">
      <c r="A14" s="13"/>
      <c r="B14" s="71" t="s">
        <v>31</v>
      </c>
      <c r="C14" s="21"/>
      <c r="D14" s="11" t="s">
        <v>171</v>
      </c>
      <c r="E14" s="22" t="s">
        <v>252</v>
      </c>
      <c r="F14" s="21"/>
      <c r="G14" s="11" t="s">
        <v>171</v>
      </c>
      <c r="H14" s="22" t="s">
        <v>253</v>
      </c>
      <c r="I14" s="21"/>
      <c r="J14" s="11" t="s">
        <v>171</v>
      </c>
      <c r="K14" s="22" t="s">
        <v>254</v>
      </c>
      <c r="L14" s="21"/>
    </row>
    <row r="15" spans="1:15" ht="15.75" x14ac:dyDescent="0.25">
      <c r="A15" s="13"/>
      <c r="B15" s="72" t="s">
        <v>42</v>
      </c>
      <c r="C15" s="17"/>
      <c r="D15" s="39" t="s">
        <v>255</v>
      </c>
      <c r="E15" s="39"/>
      <c r="F15" s="17"/>
      <c r="G15" s="39" t="s">
        <v>256</v>
      </c>
      <c r="H15" s="39"/>
      <c r="I15" s="17"/>
      <c r="J15" s="39" t="s">
        <v>257</v>
      </c>
      <c r="K15" s="39"/>
      <c r="L15" s="17"/>
    </row>
    <row r="16" spans="1:15" x14ac:dyDescent="0.25">
      <c r="A16" s="13"/>
      <c r="B16" s="44"/>
      <c r="C16" s="44"/>
      <c r="D16" s="44"/>
      <c r="E16" s="44"/>
      <c r="F16" s="44"/>
      <c r="G16" s="44"/>
      <c r="H16" s="44"/>
      <c r="I16" s="44"/>
      <c r="J16" s="44"/>
      <c r="K16" s="44"/>
      <c r="L16" s="44"/>
      <c r="M16" s="44"/>
      <c r="N16" s="44"/>
      <c r="O16" s="44"/>
    </row>
    <row r="17" spans="1:15" x14ac:dyDescent="0.25">
      <c r="A17" s="13"/>
      <c r="B17" s="31"/>
      <c r="C17" s="31"/>
      <c r="D17" s="31"/>
      <c r="E17" s="31"/>
      <c r="F17" s="31"/>
      <c r="G17" s="31"/>
      <c r="H17" s="31"/>
      <c r="I17" s="31"/>
      <c r="J17" s="31"/>
      <c r="K17" s="31"/>
      <c r="L17" s="31"/>
      <c r="M17" s="31"/>
      <c r="N17" s="31"/>
      <c r="O17" s="31"/>
    </row>
    <row r="18" spans="1:15" ht="15" customHeight="1" x14ac:dyDescent="0.25">
      <c r="A18" s="13" t="s">
        <v>497</v>
      </c>
      <c r="B18" s="28" t="s">
        <v>7</v>
      </c>
      <c r="C18" s="28"/>
      <c r="D18" s="28"/>
      <c r="E18" s="28"/>
      <c r="F18" s="28"/>
      <c r="G18" s="28"/>
      <c r="H18" s="28"/>
      <c r="I18" s="28"/>
      <c r="J18" s="28"/>
      <c r="K18" s="28"/>
      <c r="L18" s="28"/>
      <c r="M18" s="28"/>
      <c r="N18" s="28"/>
      <c r="O18" s="28"/>
    </row>
    <row r="19" spans="1:15" ht="16.5" thickBot="1" x14ac:dyDescent="0.3">
      <c r="A19" s="13"/>
      <c r="B19" s="14"/>
      <c r="C19" s="15"/>
      <c r="D19" s="24" t="s">
        <v>261</v>
      </c>
      <c r="E19" s="24"/>
      <c r="F19" s="24"/>
      <c r="G19" s="24"/>
      <c r="H19" s="24"/>
      <c r="I19" s="15"/>
      <c r="J19" s="24" t="s">
        <v>251</v>
      </c>
      <c r="K19" s="24"/>
      <c r="L19" s="24"/>
      <c r="M19" s="24"/>
      <c r="N19" s="24"/>
      <c r="O19" s="15"/>
    </row>
    <row r="20" spans="1:15" ht="15.75" x14ac:dyDescent="0.25">
      <c r="A20" s="13"/>
      <c r="B20" s="14"/>
      <c r="C20" s="15"/>
      <c r="D20" s="25" t="s">
        <v>262</v>
      </c>
      <c r="E20" s="25"/>
      <c r="F20" s="45"/>
      <c r="G20" s="75"/>
      <c r="H20" s="75"/>
      <c r="I20" s="15"/>
      <c r="J20" s="25" t="s">
        <v>262</v>
      </c>
      <c r="K20" s="25"/>
      <c r="L20" s="45"/>
      <c r="M20" s="75"/>
      <c r="N20" s="75"/>
      <c r="O20" s="15"/>
    </row>
    <row r="21" spans="1:15" ht="16.5" thickBot="1" x14ac:dyDescent="0.3">
      <c r="A21" s="13"/>
      <c r="B21" s="14"/>
      <c r="C21" s="15"/>
      <c r="D21" s="24" t="s">
        <v>263</v>
      </c>
      <c r="E21" s="24"/>
      <c r="F21" s="15"/>
      <c r="G21" s="24" t="s">
        <v>264</v>
      </c>
      <c r="H21" s="24"/>
      <c r="I21" s="15"/>
      <c r="J21" s="24" t="s">
        <v>263</v>
      </c>
      <c r="K21" s="24"/>
      <c r="L21" s="15"/>
      <c r="M21" s="24" t="s">
        <v>264</v>
      </c>
      <c r="N21" s="24"/>
      <c r="O21" s="15"/>
    </row>
    <row r="22" spans="1:15" ht="15.75" x14ac:dyDescent="0.25">
      <c r="A22" s="13"/>
      <c r="B22" s="74" t="s">
        <v>265</v>
      </c>
      <c r="C22" s="17"/>
      <c r="D22" s="38"/>
      <c r="E22" s="38"/>
      <c r="F22" s="17"/>
      <c r="G22" s="38"/>
      <c r="H22" s="38"/>
      <c r="I22" s="17"/>
      <c r="J22" s="38"/>
      <c r="K22" s="38"/>
      <c r="L22" s="17"/>
      <c r="M22" s="38"/>
      <c r="N22" s="38"/>
      <c r="O22" s="17"/>
    </row>
    <row r="23" spans="1:15" ht="15.75" x14ac:dyDescent="0.25">
      <c r="A23" s="13"/>
      <c r="B23" s="20" t="s">
        <v>266</v>
      </c>
      <c r="C23" s="21"/>
      <c r="D23" s="11" t="s">
        <v>171</v>
      </c>
      <c r="E23" s="22" t="s">
        <v>187</v>
      </c>
      <c r="F23" s="21"/>
      <c r="G23" s="11" t="s">
        <v>171</v>
      </c>
      <c r="H23" s="22" t="s">
        <v>267</v>
      </c>
      <c r="I23" s="21"/>
      <c r="J23" s="11" t="s">
        <v>171</v>
      </c>
      <c r="K23" s="22" t="s">
        <v>188</v>
      </c>
      <c r="L23" s="21"/>
      <c r="M23" s="11" t="s">
        <v>171</v>
      </c>
      <c r="N23" s="22" t="s">
        <v>268</v>
      </c>
      <c r="O23" s="21"/>
    </row>
    <row r="24" spans="1:15" ht="15.75" x14ac:dyDescent="0.25">
      <c r="A24" s="13"/>
      <c r="B24" s="16" t="s">
        <v>269</v>
      </c>
      <c r="C24" s="17"/>
      <c r="D24" s="39" t="s">
        <v>190</v>
      </c>
      <c r="E24" s="39"/>
      <c r="F24" s="17"/>
      <c r="G24" s="39" t="s">
        <v>270</v>
      </c>
      <c r="H24" s="39"/>
      <c r="I24" s="17"/>
      <c r="J24" s="39" t="s">
        <v>190</v>
      </c>
      <c r="K24" s="39"/>
      <c r="L24" s="17"/>
      <c r="M24" s="39" t="s">
        <v>271</v>
      </c>
      <c r="N24" s="39"/>
      <c r="O24" s="17"/>
    </row>
    <row r="25" spans="1:15" ht="15.75" x14ac:dyDescent="0.25">
      <c r="A25" s="13"/>
      <c r="B25" s="20" t="s">
        <v>272</v>
      </c>
      <c r="C25" s="21"/>
      <c r="D25" s="26" t="s">
        <v>192</v>
      </c>
      <c r="E25" s="26"/>
      <c r="F25" s="21"/>
      <c r="G25" s="26" t="s">
        <v>273</v>
      </c>
      <c r="H25" s="26"/>
      <c r="I25" s="21"/>
      <c r="J25" s="26" t="s">
        <v>193</v>
      </c>
      <c r="K25" s="26"/>
      <c r="L25" s="21"/>
      <c r="M25" s="26" t="s">
        <v>274</v>
      </c>
      <c r="N25" s="26"/>
      <c r="O25" s="21"/>
    </row>
    <row r="26" spans="1:15" ht="15.75" x14ac:dyDescent="0.25">
      <c r="A26" s="13"/>
      <c r="B26" s="16" t="s">
        <v>275</v>
      </c>
      <c r="C26" s="17"/>
      <c r="D26" s="39" t="s">
        <v>190</v>
      </c>
      <c r="E26" s="39"/>
      <c r="F26" s="17"/>
      <c r="G26" s="39" t="s">
        <v>276</v>
      </c>
      <c r="H26" s="39"/>
      <c r="I26" s="17"/>
      <c r="J26" s="39" t="s">
        <v>190</v>
      </c>
      <c r="K26" s="39"/>
      <c r="L26" s="17"/>
      <c r="M26" s="39" t="s">
        <v>277</v>
      </c>
      <c r="N26" s="39"/>
      <c r="O26" s="17"/>
    </row>
    <row r="27" spans="1:15" ht="15.75" x14ac:dyDescent="0.25">
      <c r="A27" s="13"/>
      <c r="B27" s="20" t="s">
        <v>278</v>
      </c>
      <c r="C27" s="21"/>
      <c r="D27" s="26" t="s">
        <v>195</v>
      </c>
      <c r="E27" s="26"/>
      <c r="F27" s="21"/>
      <c r="G27" s="26" t="s">
        <v>195</v>
      </c>
      <c r="H27" s="26"/>
      <c r="I27" s="21"/>
      <c r="J27" s="26" t="s">
        <v>196</v>
      </c>
      <c r="K27" s="26"/>
      <c r="L27" s="21"/>
      <c r="M27" s="26" t="s">
        <v>196</v>
      </c>
      <c r="N27" s="26"/>
      <c r="O27" s="21"/>
    </row>
    <row r="28" spans="1:15" ht="15.75" x14ac:dyDescent="0.25">
      <c r="A28" s="13"/>
      <c r="B28" s="16" t="s">
        <v>57</v>
      </c>
      <c r="C28" s="17"/>
      <c r="D28" s="39" t="s">
        <v>279</v>
      </c>
      <c r="E28" s="39"/>
      <c r="F28" s="17"/>
      <c r="G28" s="39" t="s">
        <v>279</v>
      </c>
      <c r="H28" s="39"/>
      <c r="I28" s="17"/>
      <c r="J28" s="39" t="s">
        <v>280</v>
      </c>
      <c r="K28" s="39"/>
      <c r="L28" s="17"/>
      <c r="M28" s="39" t="s">
        <v>280</v>
      </c>
      <c r="N28" s="39"/>
      <c r="O28" s="17"/>
    </row>
    <row r="29" spans="1:15" x14ac:dyDescent="0.25">
      <c r="A29" s="13"/>
      <c r="B29" s="30"/>
      <c r="C29" s="30"/>
      <c r="D29" s="30"/>
      <c r="E29" s="30"/>
      <c r="F29" s="30"/>
      <c r="G29" s="30"/>
      <c r="H29" s="30"/>
      <c r="I29" s="30"/>
      <c r="J29" s="30"/>
      <c r="K29" s="30"/>
      <c r="L29" s="30"/>
      <c r="M29" s="30"/>
      <c r="N29" s="30"/>
      <c r="O29" s="30"/>
    </row>
    <row r="30" spans="1:15" x14ac:dyDescent="0.25">
      <c r="A30" s="13"/>
      <c r="B30" s="31"/>
      <c r="C30" s="31"/>
      <c r="D30" s="31"/>
      <c r="E30" s="31"/>
      <c r="F30" s="31"/>
      <c r="G30" s="31"/>
      <c r="H30" s="31"/>
      <c r="I30" s="31"/>
      <c r="J30" s="31"/>
      <c r="K30" s="31"/>
      <c r="L30" s="31"/>
      <c r="M30" s="31"/>
      <c r="N30" s="31"/>
      <c r="O30" s="31"/>
    </row>
  </sheetData>
  <mergeCells count="67">
    <mergeCell ref="B16:O16"/>
    <mergeCell ref="B17:O17"/>
    <mergeCell ref="A18:A30"/>
    <mergeCell ref="B18:O18"/>
    <mergeCell ref="B29:O29"/>
    <mergeCell ref="B30:O30"/>
    <mergeCell ref="D28:E28"/>
    <mergeCell ref="G28:H28"/>
    <mergeCell ref="J28:K28"/>
    <mergeCell ref="M28:N28"/>
    <mergeCell ref="A1:A2"/>
    <mergeCell ref="B1:O1"/>
    <mergeCell ref="B2:O2"/>
    <mergeCell ref="B3:O3"/>
    <mergeCell ref="A4:A17"/>
    <mergeCell ref="B4:O4"/>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9:H19"/>
    <mergeCell ref="J19:N19"/>
    <mergeCell ref="D20:E20"/>
    <mergeCell ref="G20:H20"/>
    <mergeCell ref="J20:K20"/>
    <mergeCell ref="M20:N20"/>
    <mergeCell ref="D13:E13"/>
    <mergeCell ref="G13:H13"/>
    <mergeCell ref="J13:K13"/>
    <mergeCell ref="D15:E15"/>
    <mergeCell ref="G15:H15"/>
    <mergeCell ref="J15:K15"/>
    <mergeCell ref="D9:E9"/>
    <mergeCell ref="G9:H9"/>
    <mergeCell ref="J9:K9"/>
    <mergeCell ref="D11:K11"/>
    <mergeCell ref="D12:E12"/>
    <mergeCell ref="G12:H12"/>
    <mergeCell ref="J12:K12"/>
    <mergeCell ref="B10:O10"/>
    <mergeCell ref="D5:K5"/>
    <mergeCell ref="D6:E6"/>
    <mergeCell ref="G6:H6"/>
    <mergeCell ref="J6:K6"/>
    <mergeCell ref="D7:E7"/>
    <mergeCell ref="G7:H7"/>
    <mergeCell ref="J7: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2.42578125" customWidth="1"/>
    <col min="5" max="5" width="6.85546875" customWidth="1"/>
    <col min="6" max="6" width="1.5703125" customWidth="1"/>
    <col min="7" max="7" width="2.42578125" customWidth="1"/>
    <col min="8" max="8" width="6.85546875" customWidth="1"/>
    <col min="9" max="9" width="1.5703125" bestFit="1" customWidth="1"/>
    <col min="10" max="10" width="2.5703125" customWidth="1"/>
    <col min="11" max="11" width="6.7109375" customWidth="1"/>
    <col min="12" max="12" width="1.5703125" bestFit="1" customWidth="1"/>
    <col min="13" max="13" width="2.5703125" customWidth="1"/>
    <col min="14" max="14" width="6.7109375" customWidth="1"/>
    <col min="15" max="15" width="1.5703125" bestFit="1" customWidth="1"/>
  </cols>
  <sheetData>
    <row r="1" spans="1:15" ht="15" customHeight="1" x14ac:dyDescent="0.25">
      <c r="A1" s="6" t="s">
        <v>498</v>
      </c>
      <c r="B1" s="6" t="s">
        <v>79</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82</v>
      </c>
      <c r="B3" s="28" t="s">
        <v>7</v>
      </c>
      <c r="C3" s="28"/>
      <c r="D3" s="28"/>
      <c r="E3" s="28"/>
      <c r="F3" s="28"/>
      <c r="G3" s="28"/>
      <c r="H3" s="28"/>
      <c r="I3" s="28"/>
      <c r="J3" s="28"/>
      <c r="K3" s="28"/>
      <c r="L3" s="28"/>
      <c r="M3" s="28"/>
      <c r="N3" s="28"/>
      <c r="O3" s="28"/>
    </row>
    <row r="4" spans="1:15" ht="15" customHeight="1" x14ac:dyDescent="0.25">
      <c r="A4" s="13" t="s">
        <v>499</v>
      </c>
      <c r="B4" s="28" t="s">
        <v>7</v>
      </c>
      <c r="C4" s="28"/>
      <c r="D4" s="28"/>
      <c r="E4" s="28"/>
      <c r="F4" s="28"/>
      <c r="G4" s="28"/>
      <c r="H4" s="28"/>
      <c r="I4" s="28"/>
      <c r="J4" s="28"/>
      <c r="K4" s="28"/>
      <c r="L4" s="28"/>
      <c r="M4" s="28"/>
      <c r="N4" s="28"/>
      <c r="O4" s="28"/>
    </row>
    <row r="5" spans="1:15" ht="16.5" thickBot="1" x14ac:dyDescent="0.3">
      <c r="A5" s="13"/>
      <c r="B5" s="14"/>
      <c r="C5" s="15"/>
      <c r="D5" s="24" t="s">
        <v>168</v>
      </c>
      <c r="E5" s="24"/>
      <c r="F5" s="24"/>
      <c r="G5" s="24"/>
      <c r="H5" s="24"/>
      <c r="I5" s="15"/>
      <c r="J5" s="24" t="s">
        <v>169</v>
      </c>
      <c r="K5" s="24"/>
      <c r="L5" s="24"/>
      <c r="M5" s="24"/>
      <c r="N5" s="24"/>
      <c r="O5" s="15"/>
    </row>
    <row r="6" spans="1:15" ht="15.75" x14ac:dyDescent="0.25">
      <c r="A6" s="13"/>
      <c r="B6" s="14"/>
      <c r="C6" s="15"/>
      <c r="D6" s="25" t="s">
        <v>183</v>
      </c>
      <c r="E6" s="25"/>
      <c r="F6" s="45"/>
      <c r="G6" s="25" t="s">
        <v>170</v>
      </c>
      <c r="H6" s="25"/>
      <c r="I6" s="15"/>
      <c r="J6" s="25" t="s">
        <v>183</v>
      </c>
      <c r="K6" s="25"/>
      <c r="L6" s="45"/>
      <c r="M6" s="25" t="s">
        <v>170</v>
      </c>
      <c r="N6" s="25"/>
      <c r="O6" s="15"/>
    </row>
    <row r="7" spans="1:15" ht="16.5" thickBot="1" x14ac:dyDescent="0.3">
      <c r="A7" s="13"/>
      <c r="B7" s="14"/>
      <c r="C7" s="15"/>
      <c r="D7" s="24">
        <v>2014</v>
      </c>
      <c r="E7" s="24"/>
      <c r="F7" s="15"/>
      <c r="G7" s="24">
        <v>2013</v>
      </c>
      <c r="H7" s="24"/>
      <c r="I7" s="15"/>
      <c r="J7" s="24">
        <v>2014</v>
      </c>
      <c r="K7" s="24"/>
      <c r="L7" s="15"/>
      <c r="M7" s="24">
        <v>2013</v>
      </c>
      <c r="N7" s="24"/>
      <c r="O7" s="15"/>
    </row>
    <row r="8" spans="1:15" ht="15.75" x14ac:dyDescent="0.25">
      <c r="A8" s="13"/>
      <c r="B8" s="34" t="s">
        <v>285</v>
      </c>
      <c r="C8" s="17"/>
      <c r="D8" s="18" t="s">
        <v>171</v>
      </c>
      <c r="E8" s="19">
        <v>1</v>
      </c>
      <c r="F8" s="17"/>
      <c r="G8" s="18" t="s">
        <v>171</v>
      </c>
      <c r="H8" s="76">
        <v>3289</v>
      </c>
      <c r="I8" s="17"/>
      <c r="J8" s="18" t="s">
        <v>171</v>
      </c>
      <c r="K8" s="19" t="s">
        <v>286</v>
      </c>
      <c r="L8" s="47" t="s">
        <v>220</v>
      </c>
      <c r="M8" s="18" t="s">
        <v>171</v>
      </c>
      <c r="N8" s="76">
        <v>2081</v>
      </c>
      <c r="O8" s="17"/>
    </row>
    <row r="9" spans="1:15" ht="15.75" x14ac:dyDescent="0.25">
      <c r="A9" s="13"/>
      <c r="B9" s="56" t="s">
        <v>287</v>
      </c>
      <c r="C9" s="21"/>
      <c r="D9" s="26" t="s">
        <v>288</v>
      </c>
      <c r="E9" s="26"/>
      <c r="F9" s="11" t="s">
        <v>220</v>
      </c>
      <c r="G9" s="26">
        <v>233</v>
      </c>
      <c r="H9" s="26"/>
      <c r="I9" s="21"/>
      <c r="J9" s="26" t="s">
        <v>289</v>
      </c>
      <c r="K9" s="26"/>
      <c r="L9" s="11" t="s">
        <v>220</v>
      </c>
      <c r="M9" s="26">
        <v>516</v>
      </c>
      <c r="N9" s="26"/>
      <c r="O9" s="21"/>
    </row>
    <row r="10" spans="1:15" ht="15.75" x14ac:dyDescent="0.25">
      <c r="A10" s="13"/>
      <c r="B10" s="34" t="s">
        <v>290</v>
      </c>
      <c r="C10" s="17"/>
      <c r="D10" s="63">
        <v>1464</v>
      </c>
      <c r="E10" s="63"/>
      <c r="F10" s="17"/>
      <c r="G10" s="39">
        <v>277</v>
      </c>
      <c r="H10" s="39"/>
      <c r="I10" s="17"/>
      <c r="J10" s="63">
        <v>2004</v>
      </c>
      <c r="K10" s="63"/>
      <c r="L10" s="17"/>
      <c r="M10" s="39">
        <v>536</v>
      </c>
      <c r="N10" s="39"/>
      <c r="O10" s="17"/>
    </row>
    <row r="11" spans="1:15" ht="15.75" x14ac:dyDescent="0.25">
      <c r="A11" s="13"/>
      <c r="B11" s="56" t="s">
        <v>291</v>
      </c>
      <c r="C11" s="21"/>
      <c r="D11" s="26" t="s">
        <v>292</v>
      </c>
      <c r="E11" s="26"/>
      <c r="F11" s="11" t="s">
        <v>220</v>
      </c>
      <c r="G11" s="26" t="s">
        <v>293</v>
      </c>
      <c r="H11" s="26"/>
      <c r="I11" s="11" t="s">
        <v>220</v>
      </c>
      <c r="J11" s="26" t="s">
        <v>294</v>
      </c>
      <c r="K11" s="26"/>
      <c r="L11" s="11" t="s">
        <v>220</v>
      </c>
      <c r="M11" s="26" t="s">
        <v>295</v>
      </c>
      <c r="N11" s="26"/>
      <c r="O11" s="11" t="s">
        <v>220</v>
      </c>
    </row>
    <row r="12" spans="1:15" ht="15.75" x14ac:dyDescent="0.25">
      <c r="A12" s="13"/>
      <c r="B12" s="34" t="s">
        <v>53</v>
      </c>
      <c r="C12" s="17"/>
      <c r="D12" s="39">
        <v>40</v>
      </c>
      <c r="E12" s="39"/>
      <c r="F12" s="17"/>
      <c r="G12" s="39">
        <v>49</v>
      </c>
      <c r="H12" s="39"/>
      <c r="I12" s="17"/>
      <c r="J12" s="39">
        <v>40</v>
      </c>
      <c r="K12" s="39"/>
      <c r="L12" s="17"/>
      <c r="M12" s="39">
        <v>101</v>
      </c>
      <c r="N12" s="39"/>
      <c r="O12" s="17"/>
    </row>
    <row r="13" spans="1:15" ht="16.5" thickBot="1" x14ac:dyDescent="0.3">
      <c r="A13" s="13"/>
      <c r="B13" s="56" t="s">
        <v>296</v>
      </c>
      <c r="C13" s="21"/>
      <c r="D13" s="40">
        <v>257</v>
      </c>
      <c r="E13" s="40"/>
      <c r="F13" s="21"/>
      <c r="G13" s="40" t="s">
        <v>297</v>
      </c>
      <c r="H13" s="40"/>
      <c r="I13" s="11" t="s">
        <v>220</v>
      </c>
      <c r="J13" s="61">
        <v>1620</v>
      </c>
      <c r="K13" s="61"/>
      <c r="L13" s="21"/>
      <c r="M13" s="40">
        <v>61</v>
      </c>
      <c r="N13" s="40"/>
      <c r="O13" s="21"/>
    </row>
    <row r="14" spans="1:15" ht="27" thickBot="1" x14ac:dyDescent="0.3">
      <c r="A14" s="13"/>
      <c r="B14" s="34" t="s">
        <v>298</v>
      </c>
      <c r="C14" s="17"/>
      <c r="D14" s="35" t="s">
        <v>171</v>
      </c>
      <c r="E14" s="77">
        <v>1024</v>
      </c>
      <c r="F14" s="17"/>
      <c r="G14" s="35" t="s">
        <v>171</v>
      </c>
      <c r="H14" s="77">
        <v>1359</v>
      </c>
      <c r="I14" s="17"/>
      <c r="J14" s="35" t="s">
        <v>171</v>
      </c>
      <c r="K14" s="77">
        <v>2007</v>
      </c>
      <c r="L14" s="17"/>
      <c r="M14" s="35" t="s">
        <v>171</v>
      </c>
      <c r="N14" s="77">
        <v>2770</v>
      </c>
      <c r="O14" s="17"/>
    </row>
    <row r="15" spans="1:15" ht="15.75" thickTop="1" x14ac:dyDescent="0.25">
      <c r="A15" s="13"/>
      <c r="B15" s="44"/>
      <c r="C15" s="44"/>
      <c r="D15" s="44"/>
      <c r="E15" s="44"/>
      <c r="F15" s="44"/>
      <c r="G15" s="44"/>
      <c r="H15" s="44"/>
      <c r="I15" s="44"/>
      <c r="J15" s="44"/>
      <c r="K15" s="44"/>
      <c r="L15" s="44"/>
      <c r="M15" s="44"/>
      <c r="N15" s="44"/>
      <c r="O15" s="44"/>
    </row>
    <row r="16" spans="1:15" x14ac:dyDescent="0.25">
      <c r="A16" s="13"/>
      <c r="B16" s="31"/>
      <c r="C16" s="31"/>
      <c r="D16" s="31"/>
      <c r="E16" s="31"/>
      <c r="F16" s="31"/>
      <c r="G16" s="31"/>
      <c r="H16" s="31"/>
      <c r="I16" s="31"/>
      <c r="J16" s="31"/>
      <c r="K16" s="31"/>
      <c r="L16" s="31"/>
      <c r="M16" s="31"/>
      <c r="N16" s="31"/>
      <c r="O16" s="31"/>
    </row>
  </sheetData>
  <mergeCells count="38">
    <mergeCell ref="A1:A2"/>
    <mergeCell ref="B1:O1"/>
    <mergeCell ref="B2:O2"/>
    <mergeCell ref="B3:O3"/>
    <mergeCell ref="A4:A16"/>
    <mergeCell ref="B4:O4"/>
    <mergeCell ref="B15:O15"/>
    <mergeCell ref="B16:O16"/>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E7"/>
    <mergeCell ref="G7:H7"/>
    <mergeCell ref="J7:K7"/>
    <mergeCell ref="M7:N7"/>
    <mergeCell ref="D9:E9"/>
    <mergeCell ref="G9:H9"/>
    <mergeCell ref="J9:K9"/>
    <mergeCell ref="M9:N9"/>
    <mergeCell ref="D5:H5"/>
    <mergeCell ref="J5:N5"/>
    <mergeCell ref="D6:E6"/>
    <mergeCell ref="G6:H6"/>
    <mergeCell ref="J6:K6"/>
    <mergeCell ref="M6:N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0"/>
  <sheetViews>
    <sheetView showGridLines="0" workbookViewId="0"/>
  </sheetViews>
  <sheetFormatPr defaultRowHeight="15" x14ac:dyDescent="0.25"/>
  <cols>
    <col min="1" max="2" width="36.5703125" bestFit="1" customWidth="1"/>
    <col min="4" max="4" width="1.85546875" customWidth="1"/>
    <col min="5" max="5" width="8.42578125" customWidth="1"/>
    <col min="6" max="6" width="1.5703125" bestFit="1" customWidth="1"/>
    <col min="7" max="7" width="1.85546875" customWidth="1"/>
    <col min="8" max="8" width="8.140625" customWidth="1"/>
    <col min="9" max="9" width="1.5703125" bestFit="1" customWidth="1"/>
    <col min="10" max="10" width="2.28515625" customWidth="1"/>
    <col min="11" max="11" width="7.7109375" customWidth="1"/>
    <col min="12" max="12" width="1.5703125" bestFit="1" customWidth="1"/>
    <col min="13" max="13" width="2" customWidth="1"/>
    <col min="14" max="14" width="9.28515625" customWidth="1"/>
    <col min="15" max="15" width="1.5703125" bestFit="1" customWidth="1"/>
    <col min="16" max="16" width="1.85546875" customWidth="1"/>
    <col min="17" max="17" width="8.7109375" customWidth="1"/>
    <col min="18" max="18" width="1.5703125" bestFit="1" customWidth="1"/>
  </cols>
  <sheetData>
    <row r="1" spans="1:18" ht="15" customHeight="1" x14ac:dyDescent="0.25">
      <c r="A1" s="6" t="s">
        <v>500</v>
      </c>
      <c r="B1" s="6" t="s">
        <v>79</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305</v>
      </c>
      <c r="B3" s="28" t="s">
        <v>7</v>
      </c>
      <c r="C3" s="28"/>
      <c r="D3" s="28"/>
      <c r="E3" s="28"/>
      <c r="F3" s="28"/>
      <c r="G3" s="28"/>
      <c r="H3" s="28"/>
      <c r="I3" s="28"/>
      <c r="J3" s="28"/>
      <c r="K3" s="28"/>
      <c r="L3" s="28"/>
      <c r="M3" s="28"/>
      <c r="N3" s="28"/>
      <c r="O3" s="28"/>
      <c r="P3" s="28"/>
      <c r="Q3" s="28"/>
      <c r="R3" s="28"/>
    </row>
    <row r="4" spans="1:18" ht="15" customHeight="1" x14ac:dyDescent="0.25">
      <c r="A4" s="13" t="s">
        <v>501</v>
      </c>
      <c r="B4" s="28" t="s">
        <v>7</v>
      </c>
      <c r="C4" s="28"/>
      <c r="D4" s="28"/>
      <c r="E4" s="28"/>
      <c r="F4" s="28"/>
      <c r="G4" s="28"/>
      <c r="H4" s="28"/>
      <c r="I4" s="28"/>
      <c r="J4" s="28"/>
      <c r="K4" s="28"/>
      <c r="L4" s="28"/>
      <c r="M4" s="28"/>
      <c r="N4" s="28"/>
      <c r="O4" s="28"/>
      <c r="P4" s="28"/>
      <c r="Q4" s="28"/>
      <c r="R4" s="28"/>
    </row>
    <row r="5" spans="1:18" ht="16.5" thickBot="1" x14ac:dyDescent="0.3">
      <c r="A5" s="13"/>
      <c r="B5" s="14"/>
      <c r="C5" s="15"/>
      <c r="D5" s="24" t="s">
        <v>311</v>
      </c>
      <c r="E5" s="24"/>
      <c r="F5" s="24"/>
      <c r="G5" s="24"/>
      <c r="H5" s="24"/>
      <c r="I5" s="24"/>
      <c r="J5" s="24"/>
      <c r="K5" s="24"/>
      <c r="L5" s="24"/>
      <c r="M5" s="24"/>
      <c r="N5" s="24"/>
      <c r="O5" s="24"/>
      <c r="P5" s="24"/>
      <c r="Q5" s="24"/>
      <c r="R5" s="15"/>
    </row>
    <row r="6" spans="1:18" ht="15.75" x14ac:dyDescent="0.25">
      <c r="A6" s="13"/>
      <c r="B6" s="14"/>
      <c r="C6" s="15"/>
      <c r="D6" s="25" t="s">
        <v>312</v>
      </c>
      <c r="E6" s="25"/>
      <c r="F6" s="15"/>
      <c r="G6" s="75"/>
      <c r="H6" s="75"/>
      <c r="I6" s="15"/>
      <c r="J6" s="75"/>
      <c r="K6" s="75"/>
      <c r="L6" s="15"/>
      <c r="M6" s="25" t="s">
        <v>313</v>
      </c>
      <c r="N6" s="25"/>
      <c r="O6" s="15"/>
      <c r="P6" s="75"/>
      <c r="Q6" s="75"/>
      <c r="R6" s="15"/>
    </row>
    <row r="7" spans="1:18" ht="15.75" x14ac:dyDescent="0.25">
      <c r="A7" s="13"/>
      <c r="B7" s="14"/>
      <c r="C7" s="15"/>
      <c r="D7" s="37" t="s">
        <v>314</v>
      </c>
      <c r="E7" s="37"/>
      <c r="F7" s="15"/>
      <c r="G7" s="80"/>
      <c r="H7" s="80"/>
      <c r="I7" s="15"/>
      <c r="J7" s="37" t="s">
        <v>315</v>
      </c>
      <c r="K7" s="37"/>
      <c r="L7" s="15"/>
      <c r="M7" s="37" t="s">
        <v>316</v>
      </c>
      <c r="N7" s="37"/>
      <c r="O7" s="15"/>
      <c r="P7" s="37" t="s">
        <v>312</v>
      </c>
      <c r="Q7" s="37"/>
      <c r="R7" s="15"/>
    </row>
    <row r="8" spans="1:18" ht="15.75" x14ac:dyDescent="0.25">
      <c r="A8" s="13"/>
      <c r="B8" s="14"/>
      <c r="C8" s="15"/>
      <c r="D8" s="37" t="s">
        <v>317</v>
      </c>
      <c r="E8" s="37"/>
      <c r="F8" s="15"/>
      <c r="G8" s="37" t="s">
        <v>318</v>
      </c>
      <c r="H8" s="37"/>
      <c r="I8" s="15"/>
      <c r="J8" s="37" t="s">
        <v>318</v>
      </c>
      <c r="K8" s="37"/>
      <c r="L8" s="15"/>
      <c r="M8" s="37" t="s">
        <v>319</v>
      </c>
      <c r="N8" s="37"/>
      <c r="O8" s="15"/>
      <c r="P8" s="37" t="s">
        <v>314</v>
      </c>
      <c r="Q8" s="37"/>
      <c r="R8" s="15"/>
    </row>
    <row r="9" spans="1:18" ht="16.5" thickBot="1" x14ac:dyDescent="0.3">
      <c r="A9" s="13"/>
      <c r="B9" s="14"/>
      <c r="C9" s="15"/>
      <c r="D9" s="24" t="s">
        <v>320</v>
      </c>
      <c r="E9" s="24"/>
      <c r="F9" s="15"/>
      <c r="G9" s="24" t="s">
        <v>321</v>
      </c>
      <c r="H9" s="24"/>
      <c r="I9" s="15"/>
      <c r="J9" s="24" t="s">
        <v>321</v>
      </c>
      <c r="K9" s="24"/>
      <c r="L9" s="15"/>
      <c r="M9" s="24" t="s">
        <v>322</v>
      </c>
      <c r="N9" s="24"/>
      <c r="O9" s="15"/>
      <c r="P9" s="24" t="s">
        <v>323</v>
      </c>
      <c r="Q9" s="24"/>
      <c r="R9" s="15"/>
    </row>
    <row r="10" spans="1:18" ht="15.75" x14ac:dyDescent="0.25">
      <c r="A10" s="13"/>
      <c r="B10" s="78" t="s">
        <v>324</v>
      </c>
      <c r="C10" s="17"/>
      <c r="D10" s="38"/>
      <c r="E10" s="38"/>
      <c r="F10" s="17"/>
      <c r="G10" s="38"/>
      <c r="H10" s="38"/>
      <c r="I10" s="17"/>
      <c r="J10" s="38"/>
      <c r="K10" s="38"/>
      <c r="L10" s="17"/>
      <c r="M10" s="38"/>
      <c r="N10" s="38"/>
      <c r="O10" s="17"/>
      <c r="P10" s="38"/>
      <c r="Q10" s="38"/>
      <c r="R10" s="17"/>
    </row>
    <row r="11" spans="1:18" ht="15.75" x14ac:dyDescent="0.25">
      <c r="A11" s="13"/>
      <c r="B11" s="20" t="s">
        <v>325</v>
      </c>
      <c r="C11" s="21"/>
      <c r="D11" s="11" t="s">
        <v>171</v>
      </c>
      <c r="E11" s="51">
        <v>25549</v>
      </c>
      <c r="F11" s="21"/>
      <c r="G11" s="11" t="s">
        <v>171</v>
      </c>
      <c r="H11" s="51">
        <v>76811</v>
      </c>
      <c r="I11" s="21"/>
      <c r="J11" s="11" t="s">
        <v>171</v>
      </c>
      <c r="K11" s="51">
        <v>35459</v>
      </c>
      <c r="L11" s="21"/>
      <c r="M11" s="11" t="s">
        <v>171</v>
      </c>
      <c r="N11" s="22" t="s">
        <v>326</v>
      </c>
      <c r="O11" s="11" t="s">
        <v>220</v>
      </c>
      <c r="P11" s="11" t="s">
        <v>171</v>
      </c>
      <c r="Q11" s="51">
        <v>133006</v>
      </c>
      <c r="R11" s="21"/>
    </row>
    <row r="12" spans="1:18" ht="15.75" x14ac:dyDescent="0.25">
      <c r="A12" s="13"/>
      <c r="B12" s="16" t="s">
        <v>327</v>
      </c>
      <c r="C12" s="17"/>
      <c r="D12" s="63">
        <v>476708</v>
      </c>
      <c r="E12" s="63"/>
      <c r="F12" s="17"/>
      <c r="G12" s="27" t="s">
        <v>178</v>
      </c>
      <c r="H12" s="27"/>
      <c r="I12" s="17"/>
      <c r="J12" s="39">
        <v>316</v>
      </c>
      <c r="K12" s="39"/>
      <c r="L12" s="17"/>
      <c r="M12" s="39" t="s">
        <v>328</v>
      </c>
      <c r="N12" s="39"/>
      <c r="O12" s="47" t="s">
        <v>220</v>
      </c>
      <c r="P12" s="27" t="s">
        <v>178</v>
      </c>
      <c r="Q12" s="27"/>
      <c r="R12" s="17"/>
    </row>
    <row r="13" spans="1:18" ht="15.75" x14ac:dyDescent="0.25">
      <c r="A13" s="13"/>
      <c r="B13" s="20" t="s">
        <v>329</v>
      </c>
      <c r="C13" s="21"/>
      <c r="D13" s="81">
        <v>551876</v>
      </c>
      <c r="E13" s="81"/>
      <c r="F13" s="21"/>
      <c r="G13" s="81">
        <v>3358</v>
      </c>
      <c r="H13" s="81"/>
      <c r="I13" s="21"/>
      <c r="J13" s="82" t="s">
        <v>178</v>
      </c>
      <c r="K13" s="82"/>
      <c r="L13" s="21"/>
      <c r="M13" s="26" t="s">
        <v>330</v>
      </c>
      <c r="N13" s="26"/>
      <c r="O13" s="11" t="s">
        <v>220</v>
      </c>
      <c r="P13" s="82" t="s">
        <v>178</v>
      </c>
      <c r="Q13" s="82"/>
      <c r="R13" s="21"/>
    </row>
    <row r="14" spans="1:18" ht="15.75" x14ac:dyDescent="0.25">
      <c r="A14" s="13"/>
      <c r="B14" s="16" t="s">
        <v>37</v>
      </c>
      <c r="C14" s="17"/>
      <c r="D14" s="63">
        <v>7421</v>
      </c>
      <c r="E14" s="63"/>
      <c r="F14" s="17"/>
      <c r="G14" s="63">
        <v>889188</v>
      </c>
      <c r="H14" s="63"/>
      <c r="I14" s="17"/>
      <c r="J14" s="63">
        <v>39321</v>
      </c>
      <c r="K14" s="63"/>
      <c r="L14" s="17"/>
      <c r="M14" s="27" t="s">
        <v>178</v>
      </c>
      <c r="N14" s="27"/>
      <c r="O14" s="17"/>
      <c r="P14" s="63">
        <v>935930</v>
      </c>
      <c r="Q14" s="63"/>
      <c r="R14" s="17"/>
    </row>
    <row r="15" spans="1:18" ht="16.5" thickBot="1" x14ac:dyDescent="0.3">
      <c r="A15" s="13"/>
      <c r="B15" s="20" t="s">
        <v>331</v>
      </c>
      <c r="C15" s="21"/>
      <c r="D15" s="61">
        <v>31831</v>
      </c>
      <c r="E15" s="61"/>
      <c r="F15" s="21"/>
      <c r="G15" s="61">
        <v>150571</v>
      </c>
      <c r="H15" s="61"/>
      <c r="I15" s="21"/>
      <c r="J15" s="61">
        <v>20210</v>
      </c>
      <c r="K15" s="61"/>
      <c r="L15" s="21"/>
      <c r="M15" s="40" t="s">
        <v>332</v>
      </c>
      <c r="N15" s="40"/>
      <c r="O15" s="11" t="s">
        <v>220</v>
      </c>
      <c r="P15" s="61">
        <v>198636</v>
      </c>
      <c r="Q15" s="61"/>
      <c r="R15" s="21"/>
    </row>
    <row r="16" spans="1:18" ht="16.5" thickBot="1" x14ac:dyDescent="0.3">
      <c r="A16" s="13"/>
      <c r="B16" s="16" t="s">
        <v>44</v>
      </c>
      <c r="C16" s="17"/>
      <c r="D16" s="35" t="s">
        <v>171</v>
      </c>
      <c r="E16" s="77">
        <v>1093385</v>
      </c>
      <c r="F16" s="17"/>
      <c r="G16" s="35" t="s">
        <v>171</v>
      </c>
      <c r="H16" s="77">
        <v>1119928</v>
      </c>
      <c r="I16" s="17"/>
      <c r="J16" s="35" t="s">
        <v>171</v>
      </c>
      <c r="K16" s="77">
        <v>95306</v>
      </c>
      <c r="L16" s="17"/>
      <c r="M16" s="35" t="s">
        <v>171</v>
      </c>
      <c r="N16" s="36" t="s">
        <v>333</v>
      </c>
      <c r="O16" s="47" t="s">
        <v>220</v>
      </c>
      <c r="P16" s="35" t="s">
        <v>171</v>
      </c>
      <c r="Q16" s="77">
        <v>1267572</v>
      </c>
      <c r="R16" s="17"/>
    </row>
    <row r="17" spans="1:18" ht="16.5" thickTop="1" x14ac:dyDescent="0.25">
      <c r="A17" s="13"/>
      <c r="B17" s="56"/>
      <c r="C17" s="21"/>
      <c r="D17" s="68"/>
      <c r="E17" s="68"/>
      <c r="F17" s="21"/>
      <c r="G17" s="68"/>
      <c r="H17" s="68"/>
      <c r="I17" s="21"/>
      <c r="J17" s="68"/>
      <c r="K17" s="68"/>
      <c r="L17" s="21"/>
      <c r="M17" s="68"/>
      <c r="N17" s="68"/>
      <c r="O17" s="21"/>
      <c r="P17" s="68"/>
      <c r="Q17" s="68"/>
      <c r="R17" s="21"/>
    </row>
    <row r="18" spans="1:18" ht="15.75" x14ac:dyDescent="0.25">
      <c r="A18" s="13"/>
      <c r="B18" s="16" t="s">
        <v>334</v>
      </c>
      <c r="C18" s="17"/>
      <c r="D18" s="47" t="s">
        <v>171</v>
      </c>
      <c r="E18" s="48">
        <v>34197</v>
      </c>
      <c r="F18" s="17"/>
      <c r="G18" s="47" t="s">
        <v>171</v>
      </c>
      <c r="H18" s="48">
        <v>75958</v>
      </c>
      <c r="I18" s="17"/>
      <c r="J18" s="47" t="s">
        <v>171</v>
      </c>
      <c r="K18" s="48">
        <v>31520</v>
      </c>
      <c r="L18" s="17"/>
      <c r="M18" s="47" t="s">
        <v>171</v>
      </c>
      <c r="N18" s="33" t="s">
        <v>326</v>
      </c>
      <c r="O18" s="47" t="s">
        <v>220</v>
      </c>
      <c r="P18" s="47" t="s">
        <v>171</v>
      </c>
      <c r="Q18" s="48">
        <v>136862</v>
      </c>
      <c r="R18" s="17"/>
    </row>
    <row r="19" spans="1:18" ht="15.75" x14ac:dyDescent="0.25">
      <c r="A19" s="13"/>
      <c r="B19" s="20" t="s">
        <v>335</v>
      </c>
      <c r="C19" s="21"/>
      <c r="D19" s="82" t="s">
        <v>178</v>
      </c>
      <c r="E19" s="82"/>
      <c r="F19" s="21"/>
      <c r="G19" s="81">
        <v>452024</v>
      </c>
      <c r="H19" s="81"/>
      <c r="I19" s="21"/>
      <c r="J19" s="81">
        <v>25000</v>
      </c>
      <c r="K19" s="81"/>
      <c r="L19" s="21"/>
      <c r="M19" s="26" t="s">
        <v>328</v>
      </c>
      <c r="N19" s="26"/>
      <c r="O19" s="11" t="s">
        <v>220</v>
      </c>
      <c r="P19" s="82" t="s">
        <v>178</v>
      </c>
      <c r="Q19" s="82"/>
      <c r="R19" s="21"/>
    </row>
    <row r="20" spans="1:18" ht="15.75" x14ac:dyDescent="0.25">
      <c r="A20" s="13"/>
      <c r="B20" s="16" t="s">
        <v>55</v>
      </c>
      <c r="C20" s="17"/>
      <c r="D20" s="63">
        <v>1034105</v>
      </c>
      <c r="E20" s="63"/>
      <c r="F20" s="17"/>
      <c r="G20" s="27" t="s">
        <v>178</v>
      </c>
      <c r="H20" s="27"/>
      <c r="I20" s="17"/>
      <c r="J20" s="39">
        <v>77</v>
      </c>
      <c r="K20" s="39"/>
      <c r="L20" s="17"/>
      <c r="M20" s="27" t="s">
        <v>178</v>
      </c>
      <c r="N20" s="27"/>
      <c r="O20" s="17"/>
      <c r="P20" s="63">
        <v>1034182</v>
      </c>
      <c r="Q20" s="63"/>
      <c r="R20" s="17"/>
    </row>
    <row r="21" spans="1:18" ht="15.75" x14ac:dyDescent="0.25">
      <c r="A21" s="13"/>
      <c r="B21" s="20" t="s">
        <v>56</v>
      </c>
      <c r="C21" s="21"/>
      <c r="D21" s="81">
        <v>6960</v>
      </c>
      <c r="E21" s="81"/>
      <c r="F21" s="21"/>
      <c r="G21" s="81">
        <v>68133</v>
      </c>
      <c r="H21" s="81"/>
      <c r="I21" s="21"/>
      <c r="J21" s="81">
        <v>7288</v>
      </c>
      <c r="K21" s="81"/>
      <c r="L21" s="21"/>
      <c r="M21" s="26" t="s">
        <v>332</v>
      </c>
      <c r="N21" s="26"/>
      <c r="O21" s="11" t="s">
        <v>220</v>
      </c>
      <c r="P21" s="81">
        <v>78405</v>
      </c>
      <c r="Q21" s="81"/>
      <c r="R21" s="21"/>
    </row>
    <row r="22" spans="1:18" ht="16.5" thickBot="1" x14ac:dyDescent="0.3">
      <c r="A22" s="13"/>
      <c r="B22" s="16" t="s">
        <v>336</v>
      </c>
      <c r="C22" s="17"/>
      <c r="D22" s="65">
        <v>18123</v>
      </c>
      <c r="E22" s="65"/>
      <c r="F22" s="17"/>
      <c r="G22" s="65">
        <v>523813</v>
      </c>
      <c r="H22" s="65"/>
      <c r="I22" s="17"/>
      <c r="J22" s="65">
        <v>31421</v>
      </c>
      <c r="K22" s="65"/>
      <c r="L22" s="17"/>
      <c r="M22" s="70" t="s">
        <v>330</v>
      </c>
      <c r="N22" s="70"/>
      <c r="O22" s="47" t="s">
        <v>220</v>
      </c>
      <c r="P22" s="65">
        <v>18123</v>
      </c>
      <c r="Q22" s="65"/>
      <c r="R22" s="17"/>
    </row>
    <row r="23" spans="1:18" ht="16.5" thickBot="1" x14ac:dyDescent="0.3">
      <c r="A23" s="13"/>
      <c r="B23" s="20" t="s">
        <v>337</v>
      </c>
      <c r="C23" s="21"/>
      <c r="D23" s="57" t="s">
        <v>171</v>
      </c>
      <c r="E23" s="79">
        <v>1093385</v>
      </c>
      <c r="F23" s="21"/>
      <c r="G23" s="57" t="s">
        <v>171</v>
      </c>
      <c r="H23" s="79">
        <v>1119928</v>
      </c>
      <c r="I23" s="21"/>
      <c r="J23" s="57" t="s">
        <v>171</v>
      </c>
      <c r="K23" s="79">
        <v>95306</v>
      </c>
      <c r="L23" s="21"/>
      <c r="M23" s="57" t="s">
        <v>171</v>
      </c>
      <c r="N23" s="58" t="s">
        <v>333</v>
      </c>
      <c r="O23" s="11" t="s">
        <v>220</v>
      </c>
      <c r="P23" s="57" t="s">
        <v>171</v>
      </c>
      <c r="Q23" s="79">
        <v>1267572</v>
      </c>
      <c r="R23" s="21"/>
    </row>
    <row r="24" spans="1:18" ht="17.25" thickTop="1" thickBot="1" x14ac:dyDescent="0.3">
      <c r="A24" s="13"/>
      <c r="B24" s="14"/>
      <c r="C24" s="15"/>
      <c r="D24" s="24" t="s">
        <v>338</v>
      </c>
      <c r="E24" s="24"/>
      <c r="F24" s="24"/>
      <c r="G24" s="24"/>
      <c r="H24" s="24"/>
      <c r="I24" s="24"/>
      <c r="J24" s="24"/>
      <c r="K24" s="24"/>
      <c r="L24" s="24"/>
      <c r="M24" s="24"/>
      <c r="N24" s="24"/>
      <c r="O24" s="24"/>
      <c r="P24" s="24"/>
      <c r="Q24" s="24"/>
      <c r="R24" s="15"/>
    </row>
    <row r="25" spans="1:18" ht="15.75" x14ac:dyDescent="0.25">
      <c r="A25" s="13"/>
      <c r="B25" s="14"/>
      <c r="C25" s="15"/>
      <c r="D25" s="25" t="s">
        <v>312</v>
      </c>
      <c r="E25" s="25"/>
      <c r="F25" s="15"/>
      <c r="G25" s="75"/>
      <c r="H25" s="75"/>
      <c r="I25" s="15"/>
      <c r="J25" s="75"/>
      <c r="K25" s="75"/>
      <c r="L25" s="15"/>
      <c r="M25" s="25" t="s">
        <v>313</v>
      </c>
      <c r="N25" s="25"/>
      <c r="O25" s="15"/>
      <c r="P25" s="75"/>
      <c r="Q25" s="75"/>
      <c r="R25" s="15"/>
    </row>
    <row r="26" spans="1:18" ht="15.75" x14ac:dyDescent="0.25">
      <c r="A26" s="13"/>
      <c r="B26" s="14"/>
      <c r="C26" s="15"/>
      <c r="D26" s="37" t="s">
        <v>314</v>
      </c>
      <c r="E26" s="37"/>
      <c r="F26" s="15"/>
      <c r="G26" s="80"/>
      <c r="H26" s="80"/>
      <c r="I26" s="15"/>
      <c r="J26" s="37" t="s">
        <v>315</v>
      </c>
      <c r="K26" s="37"/>
      <c r="L26" s="15"/>
      <c r="M26" s="37" t="s">
        <v>316</v>
      </c>
      <c r="N26" s="37"/>
      <c r="O26" s="15"/>
      <c r="P26" s="37" t="s">
        <v>312</v>
      </c>
      <c r="Q26" s="37"/>
      <c r="R26" s="15"/>
    </row>
    <row r="27" spans="1:18" ht="15.75" x14ac:dyDescent="0.25">
      <c r="A27" s="13"/>
      <c r="B27" s="14"/>
      <c r="C27" s="15"/>
      <c r="D27" s="37" t="s">
        <v>317</v>
      </c>
      <c r="E27" s="37"/>
      <c r="F27" s="15"/>
      <c r="G27" s="37" t="s">
        <v>318</v>
      </c>
      <c r="H27" s="37"/>
      <c r="I27" s="15"/>
      <c r="J27" s="37" t="s">
        <v>318</v>
      </c>
      <c r="K27" s="37"/>
      <c r="L27" s="15"/>
      <c r="M27" s="37" t="s">
        <v>319</v>
      </c>
      <c r="N27" s="37"/>
      <c r="O27" s="15"/>
      <c r="P27" s="37" t="s">
        <v>314</v>
      </c>
      <c r="Q27" s="37"/>
      <c r="R27" s="15"/>
    </row>
    <row r="28" spans="1:18" ht="16.5" thickBot="1" x14ac:dyDescent="0.3">
      <c r="A28" s="13"/>
      <c r="B28" s="14"/>
      <c r="C28" s="15"/>
      <c r="D28" s="24" t="s">
        <v>320</v>
      </c>
      <c r="E28" s="24"/>
      <c r="F28" s="15"/>
      <c r="G28" s="24" t="s">
        <v>321</v>
      </c>
      <c r="H28" s="24"/>
      <c r="I28" s="15"/>
      <c r="J28" s="24" t="s">
        <v>321</v>
      </c>
      <c r="K28" s="24"/>
      <c r="L28" s="15"/>
      <c r="M28" s="24" t="s">
        <v>322</v>
      </c>
      <c r="N28" s="24"/>
      <c r="O28" s="15"/>
      <c r="P28" s="24" t="s">
        <v>323</v>
      </c>
      <c r="Q28" s="24"/>
      <c r="R28" s="15"/>
    </row>
    <row r="29" spans="1:18" ht="15.75" x14ac:dyDescent="0.25">
      <c r="A29" s="13"/>
      <c r="B29" s="78" t="s">
        <v>324</v>
      </c>
      <c r="C29" s="17"/>
      <c r="D29" s="38"/>
      <c r="E29" s="38"/>
      <c r="F29" s="17"/>
      <c r="G29" s="38"/>
      <c r="H29" s="38"/>
      <c r="I29" s="17"/>
      <c r="J29" s="38"/>
      <c r="K29" s="38"/>
      <c r="L29" s="17"/>
      <c r="M29" s="38"/>
      <c r="N29" s="38"/>
      <c r="O29" s="17"/>
      <c r="P29" s="38"/>
      <c r="Q29" s="38"/>
      <c r="R29" s="17"/>
    </row>
    <row r="30" spans="1:18" ht="15.75" x14ac:dyDescent="0.25">
      <c r="A30" s="13"/>
      <c r="B30" s="20" t="s">
        <v>325</v>
      </c>
      <c r="C30" s="21"/>
      <c r="D30" s="11" t="s">
        <v>171</v>
      </c>
      <c r="E30" s="51">
        <v>16131</v>
      </c>
      <c r="F30" s="21"/>
      <c r="G30" s="11" t="s">
        <v>171</v>
      </c>
      <c r="H30" s="51">
        <v>80918</v>
      </c>
      <c r="I30" s="21"/>
      <c r="J30" s="11" t="s">
        <v>171</v>
      </c>
      <c r="K30" s="51">
        <v>35589</v>
      </c>
      <c r="L30" s="21"/>
      <c r="M30" s="11" t="s">
        <v>171</v>
      </c>
      <c r="N30" s="22" t="s">
        <v>339</v>
      </c>
      <c r="O30" s="11" t="s">
        <v>220</v>
      </c>
      <c r="P30" s="11" t="s">
        <v>171</v>
      </c>
      <c r="Q30" s="51">
        <v>132439</v>
      </c>
      <c r="R30" s="21"/>
    </row>
    <row r="31" spans="1:18" ht="15.75" x14ac:dyDescent="0.25">
      <c r="A31" s="13"/>
      <c r="B31" s="16" t="s">
        <v>327</v>
      </c>
      <c r="C31" s="17"/>
      <c r="D31" s="63">
        <v>530886</v>
      </c>
      <c r="E31" s="63"/>
      <c r="F31" s="17"/>
      <c r="G31" s="27" t="s">
        <v>178</v>
      </c>
      <c r="H31" s="27"/>
      <c r="I31" s="17"/>
      <c r="J31" s="27" t="s">
        <v>178</v>
      </c>
      <c r="K31" s="27"/>
      <c r="L31" s="17"/>
      <c r="M31" s="39" t="s">
        <v>340</v>
      </c>
      <c r="N31" s="39"/>
      <c r="O31" s="47" t="s">
        <v>220</v>
      </c>
      <c r="P31" s="27" t="s">
        <v>178</v>
      </c>
      <c r="Q31" s="27"/>
      <c r="R31" s="17"/>
    </row>
    <row r="32" spans="1:18" ht="15.75" x14ac:dyDescent="0.25">
      <c r="A32" s="13"/>
      <c r="B32" s="20" t="s">
        <v>329</v>
      </c>
      <c r="C32" s="21"/>
      <c r="D32" s="81">
        <v>535662</v>
      </c>
      <c r="E32" s="81"/>
      <c r="F32" s="21"/>
      <c r="G32" s="81">
        <v>3358</v>
      </c>
      <c r="H32" s="81"/>
      <c r="I32" s="21"/>
      <c r="J32" s="82" t="s">
        <v>178</v>
      </c>
      <c r="K32" s="82"/>
      <c r="L32" s="21"/>
      <c r="M32" s="26" t="s">
        <v>341</v>
      </c>
      <c r="N32" s="26"/>
      <c r="O32" s="11" t="s">
        <v>220</v>
      </c>
      <c r="P32" s="82" t="s">
        <v>178</v>
      </c>
      <c r="Q32" s="82"/>
      <c r="R32" s="21"/>
    </row>
    <row r="33" spans="1:18" ht="15.75" x14ac:dyDescent="0.25">
      <c r="A33" s="13"/>
      <c r="B33" s="16" t="s">
        <v>37</v>
      </c>
      <c r="C33" s="17"/>
      <c r="D33" s="63">
        <v>6693</v>
      </c>
      <c r="E33" s="63"/>
      <c r="F33" s="17"/>
      <c r="G33" s="63">
        <v>907175</v>
      </c>
      <c r="H33" s="63"/>
      <c r="I33" s="17"/>
      <c r="J33" s="63">
        <v>41736</v>
      </c>
      <c r="K33" s="63"/>
      <c r="L33" s="17"/>
      <c r="M33" s="27" t="s">
        <v>178</v>
      </c>
      <c r="N33" s="27"/>
      <c r="O33" s="17"/>
      <c r="P33" s="63">
        <v>955604</v>
      </c>
      <c r="Q33" s="63"/>
      <c r="R33" s="17"/>
    </row>
    <row r="34" spans="1:18" ht="16.5" thickBot="1" x14ac:dyDescent="0.3">
      <c r="A34" s="13"/>
      <c r="B34" s="20" t="s">
        <v>331</v>
      </c>
      <c r="C34" s="21"/>
      <c r="D34" s="61">
        <v>35837</v>
      </c>
      <c r="E34" s="61"/>
      <c r="F34" s="21"/>
      <c r="G34" s="61">
        <v>151044</v>
      </c>
      <c r="H34" s="61"/>
      <c r="I34" s="21"/>
      <c r="J34" s="61">
        <v>20236</v>
      </c>
      <c r="K34" s="61"/>
      <c r="L34" s="21"/>
      <c r="M34" s="40" t="s">
        <v>342</v>
      </c>
      <c r="N34" s="40"/>
      <c r="O34" s="11" t="s">
        <v>220</v>
      </c>
      <c r="P34" s="61">
        <v>202031</v>
      </c>
      <c r="Q34" s="61"/>
      <c r="R34" s="21"/>
    </row>
    <row r="35" spans="1:18" ht="16.5" thickBot="1" x14ac:dyDescent="0.3">
      <c r="A35" s="13"/>
      <c r="B35" s="16" t="s">
        <v>44</v>
      </c>
      <c r="C35" s="17"/>
      <c r="D35" s="35" t="s">
        <v>171</v>
      </c>
      <c r="E35" s="77">
        <v>1125209</v>
      </c>
      <c r="F35" s="17"/>
      <c r="G35" s="35" t="s">
        <v>171</v>
      </c>
      <c r="H35" s="77">
        <v>1142495</v>
      </c>
      <c r="I35" s="17"/>
      <c r="J35" s="35" t="s">
        <v>171</v>
      </c>
      <c r="K35" s="77">
        <v>97561</v>
      </c>
      <c r="L35" s="17"/>
      <c r="M35" s="35" t="s">
        <v>171</v>
      </c>
      <c r="N35" s="36" t="s">
        <v>343</v>
      </c>
      <c r="O35" s="47" t="s">
        <v>220</v>
      </c>
      <c r="P35" s="35" t="s">
        <v>171</v>
      </c>
      <c r="Q35" s="77">
        <v>1290074</v>
      </c>
      <c r="R35" s="17"/>
    </row>
    <row r="36" spans="1:18" ht="16.5" thickTop="1" x14ac:dyDescent="0.25">
      <c r="A36" s="13"/>
      <c r="B36" s="56"/>
      <c r="C36" s="21"/>
      <c r="D36" s="68"/>
      <c r="E36" s="68"/>
      <c r="F36" s="21"/>
      <c r="G36" s="68"/>
      <c r="H36" s="68"/>
      <c r="I36" s="21"/>
      <c r="J36" s="68"/>
      <c r="K36" s="68"/>
      <c r="L36" s="21"/>
      <c r="M36" s="68"/>
      <c r="N36" s="68"/>
      <c r="O36" s="21"/>
      <c r="P36" s="68"/>
      <c r="Q36" s="68"/>
      <c r="R36" s="21"/>
    </row>
    <row r="37" spans="1:18" ht="15.75" x14ac:dyDescent="0.25">
      <c r="A37" s="13"/>
      <c r="B37" s="16" t="s">
        <v>334</v>
      </c>
      <c r="C37" s="17"/>
      <c r="D37" s="47" t="s">
        <v>171</v>
      </c>
      <c r="E37" s="48">
        <v>33447</v>
      </c>
      <c r="F37" s="17"/>
      <c r="G37" s="47" t="s">
        <v>171</v>
      </c>
      <c r="H37" s="48">
        <v>67899</v>
      </c>
      <c r="I37" s="17"/>
      <c r="J37" s="47" t="s">
        <v>171</v>
      </c>
      <c r="K37" s="48">
        <v>26716</v>
      </c>
      <c r="L37" s="17"/>
      <c r="M37" s="47" t="s">
        <v>171</v>
      </c>
      <c r="N37" s="33" t="s">
        <v>339</v>
      </c>
      <c r="O37" s="47" t="s">
        <v>220</v>
      </c>
      <c r="P37" s="47" t="s">
        <v>171</v>
      </c>
      <c r="Q37" s="48">
        <v>127863</v>
      </c>
      <c r="R37" s="17"/>
    </row>
    <row r="38" spans="1:18" ht="15.75" x14ac:dyDescent="0.25">
      <c r="A38" s="13"/>
      <c r="B38" s="20" t="s">
        <v>335</v>
      </c>
      <c r="C38" s="21"/>
      <c r="D38" s="82" t="s">
        <v>178</v>
      </c>
      <c r="E38" s="82"/>
      <c r="F38" s="21"/>
      <c r="G38" s="81">
        <v>495416</v>
      </c>
      <c r="H38" s="81"/>
      <c r="I38" s="21"/>
      <c r="J38" s="81">
        <v>35470</v>
      </c>
      <c r="K38" s="81"/>
      <c r="L38" s="21"/>
      <c r="M38" s="26" t="s">
        <v>340</v>
      </c>
      <c r="N38" s="26"/>
      <c r="O38" s="11" t="s">
        <v>220</v>
      </c>
      <c r="P38" s="82" t="s">
        <v>178</v>
      </c>
      <c r="Q38" s="82"/>
      <c r="R38" s="21"/>
    </row>
    <row r="39" spans="1:18" ht="15.75" x14ac:dyDescent="0.25">
      <c r="A39" s="13"/>
      <c r="B39" s="16" t="s">
        <v>55</v>
      </c>
      <c r="C39" s="17"/>
      <c r="D39" s="63">
        <v>1065913</v>
      </c>
      <c r="E39" s="63"/>
      <c r="F39" s="17"/>
      <c r="G39" s="27" t="s">
        <v>178</v>
      </c>
      <c r="H39" s="27"/>
      <c r="I39" s="17"/>
      <c r="J39" s="39">
        <v>158</v>
      </c>
      <c r="K39" s="39"/>
      <c r="L39" s="17"/>
      <c r="M39" s="27" t="s">
        <v>178</v>
      </c>
      <c r="N39" s="27"/>
      <c r="O39" s="17"/>
      <c r="P39" s="63">
        <v>1066071</v>
      </c>
      <c r="Q39" s="63"/>
      <c r="R39" s="17"/>
    </row>
    <row r="40" spans="1:18" ht="15.75" x14ac:dyDescent="0.25">
      <c r="A40" s="13"/>
      <c r="B40" s="20" t="s">
        <v>56</v>
      </c>
      <c r="C40" s="21"/>
      <c r="D40" s="81">
        <v>6465</v>
      </c>
      <c r="E40" s="81"/>
      <c r="F40" s="21"/>
      <c r="G40" s="81">
        <v>68002</v>
      </c>
      <c r="H40" s="81"/>
      <c r="I40" s="21"/>
      <c r="J40" s="81">
        <v>7375</v>
      </c>
      <c r="K40" s="81"/>
      <c r="L40" s="21"/>
      <c r="M40" s="26" t="s">
        <v>342</v>
      </c>
      <c r="N40" s="26"/>
      <c r="O40" s="11" t="s">
        <v>220</v>
      </c>
      <c r="P40" s="81">
        <v>76756</v>
      </c>
      <c r="Q40" s="81"/>
      <c r="R40" s="21"/>
    </row>
    <row r="41" spans="1:18" ht="16.5" thickBot="1" x14ac:dyDescent="0.3">
      <c r="A41" s="13"/>
      <c r="B41" s="16" t="s">
        <v>336</v>
      </c>
      <c r="C41" s="17"/>
      <c r="D41" s="65">
        <v>19384</v>
      </c>
      <c r="E41" s="65"/>
      <c r="F41" s="17"/>
      <c r="G41" s="65">
        <v>511178</v>
      </c>
      <c r="H41" s="65"/>
      <c r="I41" s="17"/>
      <c r="J41" s="65">
        <v>27842</v>
      </c>
      <c r="K41" s="65"/>
      <c r="L41" s="17"/>
      <c r="M41" s="70" t="s">
        <v>341</v>
      </c>
      <c r="N41" s="70"/>
      <c r="O41" s="47" t="s">
        <v>220</v>
      </c>
      <c r="P41" s="65">
        <v>19384</v>
      </c>
      <c r="Q41" s="65"/>
      <c r="R41" s="17"/>
    </row>
    <row r="42" spans="1:18" ht="16.5" thickBot="1" x14ac:dyDescent="0.3">
      <c r="A42" s="13"/>
      <c r="B42" s="20" t="s">
        <v>337</v>
      </c>
      <c r="C42" s="21"/>
      <c r="D42" s="57" t="s">
        <v>171</v>
      </c>
      <c r="E42" s="79">
        <v>1125209</v>
      </c>
      <c r="F42" s="21"/>
      <c r="G42" s="57" t="s">
        <v>171</v>
      </c>
      <c r="H42" s="79">
        <v>1142495</v>
      </c>
      <c r="I42" s="21"/>
      <c r="J42" s="57" t="s">
        <v>171</v>
      </c>
      <c r="K42" s="79">
        <v>97561</v>
      </c>
      <c r="L42" s="21"/>
      <c r="M42" s="57" t="s">
        <v>171</v>
      </c>
      <c r="N42" s="58" t="s">
        <v>343</v>
      </c>
      <c r="O42" s="11" t="s">
        <v>220</v>
      </c>
      <c r="P42" s="57" t="s">
        <v>171</v>
      </c>
      <c r="Q42" s="79">
        <v>1290074</v>
      </c>
      <c r="R42" s="21"/>
    </row>
    <row r="43" spans="1:18" ht="15.75" thickTop="1" x14ac:dyDescent="0.25">
      <c r="A43" s="13"/>
      <c r="B43" s="44"/>
      <c r="C43" s="44"/>
      <c r="D43" s="44"/>
      <c r="E43" s="44"/>
      <c r="F43" s="44"/>
      <c r="G43" s="44"/>
      <c r="H43" s="44"/>
      <c r="I43" s="44"/>
      <c r="J43" s="44"/>
      <c r="K43" s="44"/>
      <c r="L43" s="44"/>
      <c r="M43" s="44"/>
      <c r="N43" s="44"/>
      <c r="O43" s="44"/>
      <c r="P43" s="44"/>
      <c r="Q43" s="44"/>
      <c r="R43" s="44"/>
    </row>
    <row r="44" spans="1:18" x14ac:dyDescent="0.25">
      <c r="A44" s="13"/>
      <c r="B44" s="31"/>
      <c r="C44" s="31"/>
      <c r="D44" s="31"/>
      <c r="E44" s="31"/>
      <c r="F44" s="31"/>
      <c r="G44" s="31"/>
      <c r="H44" s="31"/>
      <c r="I44" s="31"/>
      <c r="J44" s="31"/>
      <c r="K44" s="31"/>
      <c r="L44" s="31"/>
      <c r="M44" s="31"/>
      <c r="N44" s="31"/>
      <c r="O44" s="31"/>
      <c r="P44" s="31"/>
      <c r="Q44" s="31"/>
      <c r="R44" s="31"/>
    </row>
    <row r="45" spans="1:18" ht="15" customHeight="1" x14ac:dyDescent="0.25">
      <c r="A45" s="13" t="s">
        <v>502</v>
      </c>
      <c r="B45" s="28" t="s">
        <v>7</v>
      </c>
      <c r="C45" s="28"/>
      <c r="D45" s="28"/>
      <c r="E45" s="28"/>
      <c r="F45" s="28"/>
      <c r="G45" s="28"/>
      <c r="H45" s="28"/>
      <c r="I45" s="28"/>
      <c r="J45" s="28"/>
      <c r="K45" s="28"/>
      <c r="L45" s="28"/>
      <c r="M45" s="28"/>
      <c r="N45" s="28"/>
      <c r="O45" s="28"/>
      <c r="P45" s="28"/>
      <c r="Q45" s="28"/>
      <c r="R45" s="28"/>
    </row>
    <row r="46" spans="1:18" ht="16.5" thickBot="1" x14ac:dyDescent="0.3">
      <c r="A46" s="13"/>
      <c r="B46" s="14"/>
      <c r="C46" s="15"/>
      <c r="D46" s="24" t="s">
        <v>345</v>
      </c>
      <c r="E46" s="24"/>
      <c r="F46" s="24"/>
      <c r="G46" s="24"/>
      <c r="H46" s="24"/>
      <c r="I46" s="24"/>
      <c r="J46" s="24"/>
      <c r="K46" s="24"/>
      <c r="L46" s="24"/>
      <c r="M46" s="24"/>
      <c r="N46" s="24"/>
      <c r="O46" s="24"/>
      <c r="P46" s="24"/>
      <c r="Q46" s="24"/>
      <c r="R46" s="15"/>
    </row>
    <row r="47" spans="1:18" ht="15.75" x14ac:dyDescent="0.25">
      <c r="A47" s="13"/>
      <c r="B47" s="14"/>
      <c r="C47" s="15"/>
      <c r="D47" s="25" t="s">
        <v>312</v>
      </c>
      <c r="E47" s="25"/>
      <c r="F47" s="15"/>
      <c r="G47" s="75"/>
      <c r="H47" s="75"/>
      <c r="I47" s="15"/>
      <c r="J47" s="75"/>
      <c r="K47" s="75"/>
      <c r="L47" s="15"/>
      <c r="M47" s="25" t="s">
        <v>313</v>
      </c>
      <c r="N47" s="25"/>
      <c r="O47" s="15"/>
      <c r="P47" s="75"/>
      <c r="Q47" s="75"/>
      <c r="R47" s="15"/>
    </row>
    <row r="48" spans="1:18" ht="15.75" x14ac:dyDescent="0.25">
      <c r="A48" s="13"/>
      <c r="B48" s="14"/>
      <c r="C48" s="15"/>
      <c r="D48" s="37" t="s">
        <v>314</v>
      </c>
      <c r="E48" s="37"/>
      <c r="F48" s="15"/>
      <c r="G48" s="80"/>
      <c r="H48" s="80"/>
      <c r="I48" s="15"/>
      <c r="J48" s="37" t="s">
        <v>315</v>
      </c>
      <c r="K48" s="37"/>
      <c r="L48" s="15"/>
      <c r="M48" s="37" t="s">
        <v>316</v>
      </c>
      <c r="N48" s="37"/>
      <c r="O48" s="15"/>
      <c r="P48" s="37" t="s">
        <v>312</v>
      </c>
      <c r="Q48" s="37"/>
      <c r="R48" s="15"/>
    </row>
    <row r="49" spans="1:18" ht="15.75" x14ac:dyDescent="0.25">
      <c r="A49" s="13"/>
      <c r="B49" s="14"/>
      <c r="C49" s="15"/>
      <c r="D49" s="37" t="s">
        <v>317</v>
      </c>
      <c r="E49" s="37"/>
      <c r="F49" s="15"/>
      <c r="G49" s="37" t="s">
        <v>318</v>
      </c>
      <c r="H49" s="37"/>
      <c r="I49" s="15"/>
      <c r="J49" s="37" t="s">
        <v>318</v>
      </c>
      <c r="K49" s="37"/>
      <c r="L49" s="15"/>
      <c r="M49" s="37" t="s">
        <v>319</v>
      </c>
      <c r="N49" s="37"/>
      <c r="O49" s="15"/>
      <c r="P49" s="37" t="s">
        <v>314</v>
      </c>
      <c r="Q49" s="37"/>
      <c r="R49" s="15"/>
    </row>
    <row r="50" spans="1:18" ht="16.5" thickBot="1" x14ac:dyDescent="0.3">
      <c r="A50" s="13"/>
      <c r="B50" s="83" t="s">
        <v>346</v>
      </c>
      <c r="C50" s="15"/>
      <c r="D50" s="24" t="s">
        <v>320</v>
      </c>
      <c r="E50" s="24"/>
      <c r="F50" s="15"/>
      <c r="G50" s="24" t="s">
        <v>321</v>
      </c>
      <c r="H50" s="24"/>
      <c r="I50" s="15"/>
      <c r="J50" s="24" t="s">
        <v>321</v>
      </c>
      <c r="K50" s="24"/>
      <c r="L50" s="15"/>
      <c r="M50" s="24" t="s">
        <v>322</v>
      </c>
      <c r="N50" s="24"/>
      <c r="O50" s="15"/>
      <c r="P50" s="24" t="s">
        <v>323</v>
      </c>
      <c r="Q50" s="24"/>
      <c r="R50" s="15"/>
    </row>
    <row r="51" spans="1:18" ht="15.75" x14ac:dyDescent="0.25">
      <c r="A51" s="13"/>
      <c r="B51" s="84" t="s">
        <v>81</v>
      </c>
      <c r="C51" s="17"/>
      <c r="D51" s="38"/>
      <c r="E51" s="38"/>
      <c r="F51" s="17"/>
      <c r="G51" s="38"/>
      <c r="H51" s="38"/>
      <c r="I51" s="17"/>
      <c r="J51" s="38"/>
      <c r="K51" s="38"/>
      <c r="L51" s="17"/>
      <c r="M51" s="38"/>
      <c r="N51" s="38"/>
      <c r="O51" s="17"/>
      <c r="P51" s="38"/>
      <c r="Q51" s="38"/>
      <c r="R51" s="17"/>
    </row>
    <row r="52" spans="1:18" ht="15.75" x14ac:dyDescent="0.25">
      <c r="A52" s="13"/>
      <c r="B52" s="56" t="s">
        <v>82</v>
      </c>
      <c r="C52" s="21"/>
      <c r="D52" s="11" t="s">
        <v>171</v>
      </c>
      <c r="E52" s="50" t="s">
        <v>178</v>
      </c>
      <c r="F52" s="21"/>
      <c r="G52" s="11" t="s">
        <v>171</v>
      </c>
      <c r="H52" s="51">
        <v>244105</v>
      </c>
      <c r="I52" s="21"/>
      <c r="J52" s="11" t="s">
        <v>171</v>
      </c>
      <c r="K52" s="51">
        <v>11340</v>
      </c>
      <c r="L52" s="21"/>
      <c r="M52" s="11" t="s">
        <v>171</v>
      </c>
      <c r="N52" s="50" t="s">
        <v>178</v>
      </c>
      <c r="O52" s="21"/>
      <c r="P52" s="11" t="s">
        <v>171</v>
      </c>
      <c r="Q52" s="51">
        <v>255445</v>
      </c>
      <c r="R52" s="21"/>
    </row>
    <row r="53" spans="1:18" ht="26.25" x14ac:dyDescent="0.25">
      <c r="A53" s="13"/>
      <c r="B53" s="34" t="s">
        <v>347</v>
      </c>
      <c r="C53" s="17"/>
      <c r="D53" s="39">
        <v>1</v>
      </c>
      <c r="E53" s="39"/>
      <c r="F53" s="17"/>
      <c r="G53" s="63">
        <v>41755</v>
      </c>
      <c r="H53" s="63"/>
      <c r="I53" s="17"/>
      <c r="J53" s="63">
        <v>3380</v>
      </c>
      <c r="K53" s="63"/>
      <c r="L53" s="17"/>
      <c r="M53" s="39" t="s">
        <v>348</v>
      </c>
      <c r="N53" s="39"/>
      <c r="O53" s="47" t="s">
        <v>220</v>
      </c>
      <c r="P53" s="63">
        <v>42909</v>
      </c>
      <c r="Q53" s="63"/>
      <c r="R53" s="17"/>
    </row>
    <row r="54" spans="1:18" ht="16.5" thickBot="1" x14ac:dyDescent="0.3">
      <c r="A54" s="13"/>
      <c r="B54" s="56" t="s">
        <v>349</v>
      </c>
      <c r="C54" s="21"/>
      <c r="D54" s="61">
        <v>8334</v>
      </c>
      <c r="E54" s="61"/>
      <c r="F54" s="21"/>
      <c r="G54" s="60" t="s">
        <v>178</v>
      </c>
      <c r="H54" s="60"/>
      <c r="I54" s="21"/>
      <c r="J54" s="60" t="s">
        <v>178</v>
      </c>
      <c r="K54" s="60"/>
      <c r="L54" s="21"/>
      <c r="M54" s="40" t="s">
        <v>350</v>
      </c>
      <c r="N54" s="40"/>
      <c r="O54" s="11" t="s">
        <v>220</v>
      </c>
      <c r="P54" s="60" t="s">
        <v>178</v>
      </c>
      <c r="Q54" s="60"/>
      <c r="R54" s="21"/>
    </row>
    <row r="55" spans="1:18" ht="15.75" x14ac:dyDescent="0.25">
      <c r="A55" s="13"/>
      <c r="B55" s="34" t="s">
        <v>85</v>
      </c>
      <c r="C55" s="17"/>
      <c r="D55" s="85">
        <v>8335</v>
      </c>
      <c r="E55" s="85"/>
      <c r="F55" s="17"/>
      <c r="G55" s="85">
        <v>285860</v>
      </c>
      <c r="H55" s="85"/>
      <c r="I55" s="17"/>
      <c r="J55" s="85">
        <v>14720</v>
      </c>
      <c r="K55" s="85"/>
      <c r="L55" s="17"/>
      <c r="M55" s="41" t="s">
        <v>351</v>
      </c>
      <c r="N55" s="41"/>
      <c r="O55" s="47" t="s">
        <v>220</v>
      </c>
      <c r="P55" s="85">
        <v>298354</v>
      </c>
      <c r="Q55" s="85"/>
      <c r="R55" s="17"/>
    </row>
    <row r="56" spans="1:18" ht="16.5" thickBot="1" x14ac:dyDescent="0.3">
      <c r="A56" s="13"/>
      <c r="B56" s="56" t="s">
        <v>86</v>
      </c>
      <c r="C56" s="21"/>
      <c r="D56" s="60" t="s">
        <v>178</v>
      </c>
      <c r="E56" s="60"/>
      <c r="F56" s="21"/>
      <c r="G56" s="40" t="s">
        <v>352</v>
      </c>
      <c r="H56" s="40"/>
      <c r="I56" s="11" t="s">
        <v>220</v>
      </c>
      <c r="J56" s="40" t="s">
        <v>353</v>
      </c>
      <c r="K56" s="40"/>
      <c r="L56" s="11" t="s">
        <v>220</v>
      </c>
      <c r="M56" s="60" t="s">
        <v>178</v>
      </c>
      <c r="N56" s="60"/>
      <c r="O56" s="21"/>
      <c r="P56" s="40" t="s">
        <v>354</v>
      </c>
      <c r="Q56" s="40"/>
      <c r="R56" s="11" t="s">
        <v>220</v>
      </c>
    </row>
    <row r="57" spans="1:18" ht="15.75" x14ac:dyDescent="0.25">
      <c r="A57" s="13"/>
      <c r="B57" s="34" t="s">
        <v>87</v>
      </c>
      <c r="C57" s="17"/>
      <c r="D57" s="85">
        <v>8335</v>
      </c>
      <c r="E57" s="85"/>
      <c r="F57" s="17"/>
      <c r="G57" s="85">
        <v>229877</v>
      </c>
      <c r="H57" s="85"/>
      <c r="I57" s="17"/>
      <c r="J57" s="85">
        <v>11266</v>
      </c>
      <c r="K57" s="85"/>
      <c r="L57" s="17"/>
      <c r="M57" s="41" t="s">
        <v>351</v>
      </c>
      <c r="N57" s="41"/>
      <c r="O57" s="47" t="s">
        <v>220</v>
      </c>
      <c r="P57" s="85">
        <v>238917</v>
      </c>
      <c r="Q57" s="85"/>
      <c r="R57" s="17"/>
    </row>
    <row r="58" spans="1:18" ht="15.75" x14ac:dyDescent="0.25">
      <c r="A58" s="13"/>
      <c r="B58" s="56"/>
      <c r="C58" s="21"/>
      <c r="D58" s="59"/>
      <c r="E58" s="59"/>
      <c r="F58" s="21"/>
      <c r="G58" s="59"/>
      <c r="H58" s="59"/>
      <c r="I58" s="21"/>
      <c r="J58" s="59"/>
      <c r="K58" s="59"/>
      <c r="L58" s="21"/>
      <c r="M58" s="59"/>
      <c r="N58" s="59"/>
      <c r="O58" s="21"/>
      <c r="P58" s="59"/>
      <c r="Q58" s="59"/>
      <c r="R58" s="21"/>
    </row>
    <row r="59" spans="1:18" ht="15.75" x14ac:dyDescent="0.25">
      <c r="A59" s="13"/>
      <c r="B59" s="34" t="s">
        <v>88</v>
      </c>
      <c r="C59" s="17"/>
      <c r="D59" s="69"/>
      <c r="E59" s="69"/>
      <c r="F59" s="17"/>
      <c r="G59" s="69"/>
      <c r="H59" s="69"/>
      <c r="I59" s="17"/>
      <c r="J59" s="69"/>
      <c r="K59" s="69"/>
      <c r="L59" s="17"/>
      <c r="M59" s="69"/>
      <c r="N59" s="69"/>
      <c r="O59" s="17"/>
      <c r="P59" s="69"/>
      <c r="Q59" s="69"/>
      <c r="R59" s="17"/>
    </row>
    <row r="60" spans="1:18" ht="15.75" x14ac:dyDescent="0.25">
      <c r="A60" s="13"/>
      <c r="B60" s="56" t="s">
        <v>82</v>
      </c>
      <c r="C60" s="21"/>
      <c r="D60" s="82" t="s">
        <v>178</v>
      </c>
      <c r="E60" s="82"/>
      <c r="F60" s="21"/>
      <c r="G60" s="81">
        <v>38598</v>
      </c>
      <c r="H60" s="81"/>
      <c r="I60" s="21"/>
      <c r="J60" s="81">
        <v>1677</v>
      </c>
      <c r="K60" s="81"/>
      <c r="L60" s="21"/>
      <c r="M60" s="82" t="s">
        <v>178</v>
      </c>
      <c r="N60" s="82"/>
      <c r="O60" s="21"/>
      <c r="P60" s="81">
        <v>40275</v>
      </c>
      <c r="Q60" s="81"/>
      <c r="R60" s="21"/>
    </row>
    <row r="61" spans="1:18" ht="15.75" x14ac:dyDescent="0.25">
      <c r="A61" s="13"/>
      <c r="B61" s="34" t="s">
        <v>89</v>
      </c>
      <c r="C61" s="17"/>
      <c r="D61" s="27" t="s">
        <v>178</v>
      </c>
      <c r="E61" s="27"/>
      <c r="F61" s="17"/>
      <c r="G61" s="63">
        <v>60249</v>
      </c>
      <c r="H61" s="63"/>
      <c r="I61" s="17"/>
      <c r="J61" s="63">
        <v>4154</v>
      </c>
      <c r="K61" s="63"/>
      <c r="L61" s="17"/>
      <c r="M61" s="27" t="s">
        <v>178</v>
      </c>
      <c r="N61" s="27"/>
      <c r="O61" s="17"/>
      <c r="P61" s="63">
        <v>64403</v>
      </c>
      <c r="Q61" s="63"/>
      <c r="R61" s="17"/>
    </row>
    <row r="62" spans="1:18" ht="26.25" x14ac:dyDescent="0.25">
      <c r="A62" s="13"/>
      <c r="B62" s="56" t="s">
        <v>347</v>
      </c>
      <c r="C62" s="21"/>
      <c r="D62" s="81">
        <v>8017</v>
      </c>
      <c r="E62" s="81"/>
      <c r="F62" s="21"/>
      <c r="G62" s="81">
        <v>83283</v>
      </c>
      <c r="H62" s="81"/>
      <c r="I62" s="21"/>
      <c r="J62" s="81">
        <v>4531</v>
      </c>
      <c r="K62" s="81"/>
      <c r="L62" s="21"/>
      <c r="M62" s="26" t="s">
        <v>348</v>
      </c>
      <c r="N62" s="26"/>
      <c r="O62" s="11" t="s">
        <v>220</v>
      </c>
      <c r="P62" s="81">
        <v>93604</v>
      </c>
      <c r="Q62" s="81"/>
      <c r="R62" s="21"/>
    </row>
    <row r="63" spans="1:18" ht="15.75" x14ac:dyDescent="0.25">
      <c r="A63" s="13"/>
      <c r="B63" s="34" t="s">
        <v>355</v>
      </c>
      <c r="C63" s="17"/>
      <c r="D63" s="27" t="s">
        <v>178</v>
      </c>
      <c r="E63" s="27"/>
      <c r="F63" s="17"/>
      <c r="G63" s="63">
        <v>8034</v>
      </c>
      <c r="H63" s="63"/>
      <c r="I63" s="17"/>
      <c r="J63" s="39">
        <v>300</v>
      </c>
      <c r="K63" s="39"/>
      <c r="L63" s="17"/>
      <c r="M63" s="39" t="s">
        <v>350</v>
      </c>
      <c r="N63" s="39"/>
      <c r="O63" s="47" t="s">
        <v>220</v>
      </c>
      <c r="P63" s="27" t="s">
        <v>178</v>
      </c>
      <c r="Q63" s="27"/>
      <c r="R63" s="17"/>
    </row>
    <row r="64" spans="1:18" ht="16.5" thickBot="1" x14ac:dyDescent="0.3">
      <c r="A64" s="13"/>
      <c r="B64" s="56" t="s">
        <v>95</v>
      </c>
      <c r="C64" s="21"/>
      <c r="D64" s="40">
        <v>508</v>
      </c>
      <c r="E64" s="40"/>
      <c r="F64" s="21"/>
      <c r="G64" s="61">
        <v>17740</v>
      </c>
      <c r="H64" s="61"/>
      <c r="I64" s="21"/>
      <c r="J64" s="61">
        <v>1362</v>
      </c>
      <c r="K64" s="61"/>
      <c r="L64" s="21"/>
      <c r="M64" s="60" t="s">
        <v>178</v>
      </c>
      <c r="N64" s="60"/>
      <c r="O64" s="21"/>
      <c r="P64" s="61">
        <v>19610</v>
      </c>
      <c r="Q64" s="61"/>
      <c r="R64" s="21"/>
    </row>
    <row r="65" spans="1:18" ht="16.5" thickBot="1" x14ac:dyDescent="0.3">
      <c r="A65" s="13"/>
      <c r="B65" s="34" t="s">
        <v>96</v>
      </c>
      <c r="C65" s="17"/>
      <c r="D65" s="86">
        <v>8525</v>
      </c>
      <c r="E65" s="86"/>
      <c r="F65" s="17"/>
      <c r="G65" s="86">
        <v>207904</v>
      </c>
      <c r="H65" s="86"/>
      <c r="I65" s="17"/>
      <c r="J65" s="86">
        <v>12024</v>
      </c>
      <c r="K65" s="86"/>
      <c r="L65" s="17"/>
      <c r="M65" s="87" t="s">
        <v>351</v>
      </c>
      <c r="N65" s="87"/>
      <c r="O65" s="47" t="s">
        <v>220</v>
      </c>
      <c r="P65" s="86">
        <v>217892</v>
      </c>
      <c r="Q65" s="86"/>
      <c r="R65" s="17"/>
    </row>
    <row r="66" spans="1:18" ht="15.75" x14ac:dyDescent="0.25">
      <c r="A66" s="13"/>
      <c r="B66" s="56"/>
      <c r="C66" s="21"/>
      <c r="D66" s="88"/>
      <c r="E66" s="88"/>
      <c r="F66" s="21"/>
      <c r="G66" s="88"/>
      <c r="H66" s="88"/>
      <c r="I66" s="21"/>
      <c r="J66" s="88"/>
      <c r="K66" s="88"/>
      <c r="L66" s="21"/>
      <c r="M66" s="88"/>
      <c r="N66" s="88"/>
      <c r="O66" s="21"/>
      <c r="P66" s="88"/>
      <c r="Q66" s="88"/>
      <c r="R66" s="21"/>
    </row>
    <row r="67" spans="1:18" ht="15.75" x14ac:dyDescent="0.25">
      <c r="A67" s="13"/>
      <c r="B67" s="34" t="s">
        <v>356</v>
      </c>
      <c r="C67" s="17"/>
      <c r="D67" s="39" t="s">
        <v>357</v>
      </c>
      <c r="E67" s="39"/>
      <c r="F67" s="47" t="s">
        <v>220</v>
      </c>
      <c r="G67" s="63">
        <v>21973</v>
      </c>
      <c r="H67" s="63"/>
      <c r="I67" s="17"/>
      <c r="J67" s="39" t="s">
        <v>358</v>
      </c>
      <c r="K67" s="39"/>
      <c r="L67" s="47" t="s">
        <v>220</v>
      </c>
      <c r="M67" s="27" t="s">
        <v>178</v>
      </c>
      <c r="N67" s="27"/>
      <c r="O67" s="17"/>
      <c r="P67" s="63">
        <v>21025</v>
      </c>
      <c r="Q67" s="63"/>
      <c r="R67" s="17"/>
    </row>
    <row r="68" spans="1:18" ht="15.75" x14ac:dyDescent="0.25">
      <c r="A68" s="13"/>
      <c r="B68" s="56" t="s">
        <v>359</v>
      </c>
      <c r="C68" s="21"/>
      <c r="D68" s="26" t="s">
        <v>360</v>
      </c>
      <c r="E68" s="26"/>
      <c r="F68" s="11" t="s">
        <v>220</v>
      </c>
      <c r="G68" s="26" t="s">
        <v>361</v>
      </c>
      <c r="H68" s="26"/>
      <c r="I68" s="11" t="s">
        <v>220</v>
      </c>
      <c r="J68" s="26" t="s">
        <v>362</v>
      </c>
      <c r="K68" s="26"/>
      <c r="L68" s="11" t="s">
        <v>220</v>
      </c>
      <c r="M68" s="82" t="s">
        <v>178</v>
      </c>
      <c r="N68" s="82"/>
      <c r="O68" s="21"/>
      <c r="P68" s="26" t="s">
        <v>363</v>
      </c>
      <c r="Q68" s="26"/>
      <c r="R68" s="11" t="s">
        <v>220</v>
      </c>
    </row>
    <row r="69" spans="1:18" ht="16.5" thickBot="1" x14ac:dyDescent="0.3">
      <c r="A69" s="13"/>
      <c r="B69" s="34" t="s">
        <v>364</v>
      </c>
      <c r="C69" s="17"/>
      <c r="D69" s="65">
        <v>5769</v>
      </c>
      <c r="E69" s="65"/>
      <c r="F69" s="17"/>
      <c r="G69" s="64" t="s">
        <v>178</v>
      </c>
      <c r="H69" s="64"/>
      <c r="I69" s="17"/>
      <c r="J69" s="64" t="s">
        <v>178</v>
      </c>
      <c r="K69" s="64"/>
      <c r="L69" s="17"/>
      <c r="M69" s="70" t="s">
        <v>365</v>
      </c>
      <c r="N69" s="70"/>
      <c r="O69" s="47" t="s">
        <v>220</v>
      </c>
      <c r="P69" s="64" t="s">
        <v>178</v>
      </c>
      <c r="Q69" s="64"/>
      <c r="R69" s="17"/>
    </row>
    <row r="70" spans="1:18" ht="26.25" x14ac:dyDescent="0.25">
      <c r="A70" s="13"/>
      <c r="B70" s="56" t="s">
        <v>101</v>
      </c>
      <c r="C70" s="21"/>
      <c r="D70" s="89" t="s">
        <v>366</v>
      </c>
      <c r="E70" s="89"/>
      <c r="F70" s="11" t="s">
        <v>220</v>
      </c>
      <c r="G70" s="66">
        <v>12454</v>
      </c>
      <c r="H70" s="66"/>
      <c r="I70" s="21"/>
      <c r="J70" s="89" t="s">
        <v>367</v>
      </c>
      <c r="K70" s="89"/>
      <c r="L70" s="11" t="s">
        <v>220</v>
      </c>
      <c r="M70" s="89" t="s">
        <v>365</v>
      </c>
      <c r="N70" s="89"/>
      <c r="O70" s="11" t="s">
        <v>220</v>
      </c>
      <c r="P70" s="89">
        <v>3</v>
      </c>
      <c r="Q70" s="89"/>
      <c r="R70" s="21"/>
    </row>
    <row r="71" spans="1:18" ht="16.5" thickBot="1" x14ac:dyDescent="0.3">
      <c r="A71" s="13"/>
      <c r="B71" s="34" t="s">
        <v>368</v>
      </c>
      <c r="C71" s="17"/>
      <c r="D71" s="65">
        <v>4371</v>
      </c>
      <c r="E71" s="65"/>
      <c r="F71" s="17"/>
      <c r="G71" s="70" t="s">
        <v>369</v>
      </c>
      <c r="H71" s="70"/>
      <c r="I71" s="47" t="s">
        <v>220</v>
      </c>
      <c r="J71" s="65">
        <v>1673</v>
      </c>
      <c r="K71" s="65"/>
      <c r="L71" s="17"/>
      <c r="M71" s="64" t="s">
        <v>178</v>
      </c>
      <c r="N71" s="64"/>
      <c r="O71" s="17"/>
      <c r="P71" s="70" t="s">
        <v>370</v>
      </c>
      <c r="Q71" s="70"/>
      <c r="R71" s="47" t="s">
        <v>220</v>
      </c>
    </row>
    <row r="72" spans="1:18" ht="15.75" x14ac:dyDescent="0.25">
      <c r="A72" s="13"/>
      <c r="B72" s="56" t="s">
        <v>371</v>
      </c>
      <c r="C72" s="21"/>
      <c r="D72" s="89" t="s">
        <v>219</v>
      </c>
      <c r="E72" s="89"/>
      <c r="F72" s="11" t="s">
        <v>220</v>
      </c>
      <c r="G72" s="66">
        <v>5386</v>
      </c>
      <c r="H72" s="66"/>
      <c r="I72" s="21"/>
      <c r="J72" s="89">
        <v>383</v>
      </c>
      <c r="K72" s="89"/>
      <c r="L72" s="21"/>
      <c r="M72" s="89" t="s">
        <v>365</v>
      </c>
      <c r="N72" s="89"/>
      <c r="O72" s="11" t="s">
        <v>220</v>
      </c>
      <c r="P72" s="89" t="s">
        <v>219</v>
      </c>
      <c r="Q72" s="89"/>
      <c r="R72" s="11" t="s">
        <v>220</v>
      </c>
    </row>
    <row r="73" spans="1:18" ht="16.5" thickBot="1" x14ac:dyDescent="0.3">
      <c r="A73" s="13"/>
      <c r="B73" s="34" t="s">
        <v>372</v>
      </c>
      <c r="C73" s="17"/>
      <c r="D73" s="64" t="s">
        <v>178</v>
      </c>
      <c r="E73" s="64"/>
      <c r="F73" s="17"/>
      <c r="G73" s="64" t="s">
        <v>178</v>
      </c>
      <c r="H73" s="64"/>
      <c r="I73" s="17"/>
      <c r="J73" s="64" t="s">
        <v>178</v>
      </c>
      <c r="K73" s="64"/>
      <c r="L73" s="17"/>
      <c r="M73" s="64" t="s">
        <v>178</v>
      </c>
      <c r="N73" s="64"/>
      <c r="O73" s="17"/>
      <c r="P73" s="64" t="s">
        <v>178</v>
      </c>
      <c r="Q73" s="64"/>
      <c r="R73" s="17"/>
    </row>
    <row r="74" spans="1:18" ht="16.5" thickBot="1" x14ac:dyDescent="0.3">
      <c r="A74" s="13"/>
      <c r="B74" s="56" t="s">
        <v>105</v>
      </c>
      <c r="C74" s="21"/>
      <c r="D74" s="57" t="s">
        <v>171</v>
      </c>
      <c r="E74" s="58" t="s">
        <v>219</v>
      </c>
      <c r="F74" s="11" t="s">
        <v>220</v>
      </c>
      <c r="G74" s="57" t="s">
        <v>171</v>
      </c>
      <c r="H74" s="79">
        <v>5386</v>
      </c>
      <c r="I74" s="21"/>
      <c r="J74" s="57" t="s">
        <v>171</v>
      </c>
      <c r="K74" s="58">
        <v>383</v>
      </c>
      <c r="L74" s="21"/>
      <c r="M74" s="57" t="s">
        <v>171</v>
      </c>
      <c r="N74" s="58" t="s">
        <v>365</v>
      </c>
      <c r="O74" s="11" t="s">
        <v>220</v>
      </c>
      <c r="P74" s="57" t="s">
        <v>171</v>
      </c>
      <c r="Q74" s="58" t="s">
        <v>219</v>
      </c>
      <c r="R74" s="11" t="s">
        <v>220</v>
      </c>
    </row>
    <row r="75" spans="1:18" ht="15.75" thickTop="1" x14ac:dyDescent="0.25">
      <c r="A75" s="13"/>
      <c r="B75" s="44"/>
      <c r="C75" s="44"/>
      <c r="D75" s="44"/>
      <c r="E75" s="44"/>
      <c r="F75" s="44"/>
      <c r="G75" s="44"/>
      <c r="H75" s="44"/>
      <c r="I75" s="44"/>
      <c r="J75" s="44"/>
      <c r="K75" s="44"/>
      <c r="L75" s="44"/>
      <c r="M75" s="44"/>
      <c r="N75" s="44"/>
      <c r="O75" s="44"/>
      <c r="P75" s="44"/>
      <c r="Q75" s="44"/>
      <c r="R75" s="44"/>
    </row>
    <row r="76" spans="1:18" ht="16.5" thickBot="1" x14ac:dyDescent="0.3">
      <c r="A76" s="13"/>
      <c r="B76" s="14"/>
      <c r="C76" s="15"/>
      <c r="D76" s="24" t="s">
        <v>373</v>
      </c>
      <c r="E76" s="24"/>
      <c r="F76" s="24"/>
      <c r="G76" s="24"/>
      <c r="H76" s="24"/>
      <c r="I76" s="24"/>
      <c r="J76" s="24"/>
      <c r="K76" s="24"/>
      <c r="L76" s="24"/>
      <c r="M76" s="24"/>
      <c r="N76" s="24"/>
      <c r="O76" s="24"/>
      <c r="P76" s="24"/>
      <c r="Q76" s="24"/>
      <c r="R76" s="15"/>
    </row>
    <row r="77" spans="1:18" ht="15.75" x14ac:dyDescent="0.25">
      <c r="A77" s="13"/>
      <c r="B77" s="14"/>
      <c r="C77" s="15"/>
      <c r="D77" s="25" t="s">
        <v>312</v>
      </c>
      <c r="E77" s="25"/>
      <c r="F77" s="15"/>
      <c r="G77" s="75"/>
      <c r="H77" s="75"/>
      <c r="I77" s="15"/>
      <c r="J77" s="75"/>
      <c r="K77" s="75"/>
      <c r="L77" s="15"/>
      <c r="M77" s="25" t="s">
        <v>313</v>
      </c>
      <c r="N77" s="25"/>
      <c r="O77" s="15"/>
      <c r="P77" s="75"/>
      <c r="Q77" s="75"/>
      <c r="R77" s="15"/>
    </row>
    <row r="78" spans="1:18" ht="15.75" x14ac:dyDescent="0.25">
      <c r="A78" s="13"/>
      <c r="B78" s="14"/>
      <c r="C78" s="15"/>
      <c r="D78" s="37" t="s">
        <v>314</v>
      </c>
      <c r="E78" s="37"/>
      <c r="F78" s="15"/>
      <c r="G78" s="80"/>
      <c r="H78" s="80"/>
      <c r="I78" s="15"/>
      <c r="J78" s="37" t="s">
        <v>315</v>
      </c>
      <c r="K78" s="37"/>
      <c r="L78" s="15"/>
      <c r="M78" s="37" t="s">
        <v>316</v>
      </c>
      <c r="N78" s="37"/>
      <c r="O78" s="15"/>
      <c r="P78" s="37" t="s">
        <v>312</v>
      </c>
      <c r="Q78" s="37"/>
      <c r="R78" s="15"/>
    </row>
    <row r="79" spans="1:18" ht="15.75" x14ac:dyDescent="0.25">
      <c r="A79" s="13"/>
      <c r="B79" s="14"/>
      <c r="C79" s="15"/>
      <c r="D79" s="37" t="s">
        <v>317</v>
      </c>
      <c r="E79" s="37"/>
      <c r="F79" s="15"/>
      <c r="G79" s="37" t="s">
        <v>318</v>
      </c>
      <c r="H79" s="37"/>
      <c r="I79" s="15"/>
      <c r="J79" s="37" t="s">
        <v>318</v>
      </c>
      <c r="K79" s="37"/>
      <c r="L79" s="15"/>
      <c r="M79" s="37" t="s">
        <v>319</v>
      </c>
      <c r="N79" s="37"/>
      <c r="O79" s="15"/>
      <c r="P79" s="37" t="s">
        <v>314</v>
      </c>
      <c r="Q79" s="37"/>
      <c r="R79" s="15"/>
    </row>
    <row r="80" spans="1:18" ht="16.5" thickBot="1" x14ac:dyDescent="0.3">
      <c r="A80" s="13"/>
      <c r="B80" s="83" t="s">
        <v>346</v>
      </c>
      <c r="C80" s="15"/>
      <c r="D80" s="24" t="s">
        <v>320</v>
      </c>
      <c r="E80" s="24"/>
      <c r="F80" s="15"/>
      <c r="G80" s="24" t="s">
        <v>321</v>
      </c>
      <c r="H80" s="24"/>
      <c r="I80" s="15"/>
      <c r="J80" s="24" t="s">
        <v>321</v>
      </c>
      <c r="K80" s="24"/>
      <c r="L80" s="15"/>
      <c r="M80" s="24" t="s">
        <v>322</v>
      </c>
      <c r="N80" s="24"/>
      <c r="O80" s="15"/>
      <c r="P80" s="24" t="s">
        <v>323</v>
      </c>
      <c r="Q80" s="24"/>
      <c r="R80" s="15"/>
    </row>
    <row r="81" spans="1:18" ht="15.75" x14ac:dyDescent="0.25">
      <c r="A81" s="13"/>
      <c r="B81" s="84" t="s">
        <v>81</v>
      </c>
      <c r="C81" s="17"/>
      <c r="D81" s="38"/>
      <c r="E81" s="38"/>
      <c r="F81" s="17"/>
      <c r="G81" s="38"/>
      <c r="H81" s="38"/>
      <c r="I81" s="17"/>
      <c r="J81" s="38"/>
      <c r="K81" s="38"/>
      <c r="L81" s="17"/>
      <c r="M81" s="38"/>
      <c r="N81" s="38"/>
      <c r="O81" s="17"/>
      <c r="P81" s="38"/>
      <c r="Q81" s="38"/>
      <c r="R81" s="17"/>
    </row>
    <row r="82" spans="1:18" ht="15.75" x14ac:dyDescent="0.25">
      <c r="A82" s="13"/>
      <c r="B82" s="56" t="s">
        <v>82</v>
      </c>
      <c r="C82" s="21"/>
      <c r="D82" s="11" t="s">
        <v>171</v>
      </c>
      <c r="E82" s="50" t="s">
        <v>178</v>
      </c>
      <c r="F82" s="21"/>
      <c r="G82" s="11" t="s">
        <v>171</v>
      </c>
      <c r="H82" s="51">
        <v>238051</v>
      </c>
      <c r="I82" s="21"/>
      <c r="J82" s="11" t="s">
        <v>171</v>
      </c>
      <c r="K82" s="51">
        <v>8457</v>
      </c>
      <c r="L82" s="21"/>
      <c r="M82" s="11" t="s">
        <v>171</v>
      </c>
      <c r="N82" s="50" t="s">
        <v>178</v>
      </c>
      <c r="O82" s="21"/>
      <c r="P82" s="11" t="s">
        <v>171</v>
      </c>
      <c r="Q82" s="51">
        <v>246508</v>
      </c>
      <c r="R82" s="21"/>
    </row>
    <row r="83" spans="1:18" ht="26.25" x14ac:dyDescent="0.25">
      <c r="A83" s="13"/>
      <c r="B83" s="34" t="s">
        <v>347</v>
      </c>
      <c r="C83" s="17"/>
      <c r="D83" s="39">
        <v>176</v>
      </c>
      <c r="E83" s="39"/>
      <c r="F83" s="17"/>
      <c r="G83" s="63">
        <v>40236</v>
      </c>
      <c r="H83" s="63"/>
      <c r="I83" s="17"/>
      <c r="J83" s="63">
        <v>3217</v>
      </c>
      <c r="K83" s="63"/>
      <c r="L83" s="17"/>
      <c r="M83" s="39" t="s">
        <v>374</v>
      </c>
      <c r="N83" s="39"/>
      <c r="O83" s="47" t="s">
        <v>220</v>
      </c>
      <c r="P83" s="63">
        <v>41310</v>
      </c>
      <c r="Q83" s="63"/>
      <c r="R83" s="17"/>
    </row>
    <row r="84" spans="1:18" ht="16.5" thickBot="1" x14ac:dyDescent="0.3">
      <c r="A84" s="13"/>
      <c r="B84" s="56" t="s">
        <v>349</v>
      </c>
      <c r="C84" s="21"/>
      <c r="D84" s="61">
        <v>7816</v>
      </c>
      <c r="E84" s="61"/>
      <c r="F84" s="21"/>
      <c r="G84" s="60" t="s">
        <v>178</v>
      </c>
      <c r="H84" s="60"/>
      <c r="I84" s="21"/>
      <c r="J84" s="60" t="s">
        <v>178</v>
      </c>
      <c r="K84" s="60"/>
      <c r="L84" s="21"/>
      <c r="M84" s="40" t="s">
        <v>375</v>
      </c>
      <c r="N84" s="40"/>
      <c r="O84" s="11" t="s">
        <v>220</v>
      </c>
      <c r="P84" s="60" t="s">
        <v>178</v>
      </c>
      <c r="Q84" s="60"/>
      <c r="R84" s="21"/>
    </row>
    <row r="85" spans="1:18" ht="15.75" x14ac:dyDescent="0.25">
      <c r="A85" s="13"/>
      <c r="B85" s="34" t="s">
        <v>85</v>
      </c>
      <c r="C85" s="17"/>
      <c r="D85" s="85">
        <v>7992</v>
      </c>
      <c r="E85" s="85"/>
      <c r="F85" s="17"/>
      <c r="G85" s="85">
        <v>278287</v>
      </c>
      <c r="H85" s="85"/>
      <c r="I85" s="17"/>
      <c r="J85" s="85">
        <v>11674</v>
      </c>
      <c r="K85" s="85"/>
      <c r="L85" s="17"/>
      <c r="M85" s="41" t="s">
        <v>376</v>
      </c>
      <c r="N85" s="41"/>
      <c r="O85" s="47" t="s">
        <v>220</v>
      </c>
      <c r="P85" s="85">
        <v>287818</v>
      </c>
      <c r="Q85" s="85"/>
      <c r="R85" s="17"/>
    </row>
    <row r="86" spans="1:18" ht="16.5" thickBot="1" x14ac:dyDescent="0.3">
      <c r="A86" s="13"/>
      <c r="B86" s="56" t="s">
        <v>86</v>
      </c>
      <c r="C86" s="21"/>
      <c r="D86" s="60" t="s">
        <v>178</v>
      </c>
      <c r="E86" s="60"/>
      <c r="F86" s="21"/>
      <c r="G86" s="40" t="s">
        <v>377</v>
      </c>
      <c r="H86" s="40"/>
      <c r="I86" s="11" t="s">
        <v>220</v>
      </c>
      <c r="J86" s="40" t="s">
        <v>378</v>
      </c>
      <c r="K86" s="40"/>
      <c r="L86" s="11" t="s">
        <v>220</v>
      </c>
      <c r="M86" s="60" t="s">
        <v>178</v>
      </c>
      <c r="N86" s="60"/>
      <c r="O86" s="21"/>
      <c r="P86" s="40" t="s">
        <v>379</v>
      </c>
      <c r="Q86" s="40"/>
      <c r="R86" s="11" t="s">
        <v>220</v>
      </c>
    </row>
    <row r="87" spans="1:18" ht="15.75" x14ac:dyDescent="0.25">
      <c r="A87" s="13"/>
      <c r="B87" s="34" t="s">
        <v>87</v>
      </c>
      <c r="C87" s="17"/>
      <c r="D87" s="85">
        <v>7992</v>
      </c>
      <c r="E87" s="85"/>
      <c r="F87" s="17"/>
      <c r="G87" s="85">
        <v>224011</v>
      </c>
      <c r="H87" s="85"/>
      <c r="I87" s="17"/>
      <c r="J87" s="85">
        <v>9753</v>
      </c>
      <c r="K87" s="85"/>
      <c r="L87" s="17"/>
      <c r="M87" s="41" t="s">
        <v>376</v>
      </c>
      <c r="N87" s="41"/>
      <c r="O87" s="47" t="s">
        <v>220</v>
      </c>
      <c r="P87" s="85">
        <v>231621</v>
      </c>
      <c r="Q87" s="85"/>
      <c r="R87" s="17"/>
    </row>
    <row r="88" spans="1:18" ht="15.75" x14ac:dyDescent="0.25">
      <c r="A88" s="13"/>
      <c r="B88" s="56"/>
      <c r="C88" s="21"/>
      <c r="D88" s="59"/>
      <c r="E88" s="59"/>
      <c r="F88" s="21"/>
      <c r="G88" s="59"/>
      <c r="H88" s="59"/>
      <c r="I88" s="21"/>
      <c r="J88" s="59"/>
      <c r="K88" s="59"/>
      <c r="L88" s="21"/>
      <c r="M88" s="59"/>
      <c r="N88" s="59"/>
      <c r="O88" s="21"/>
      <c r="P88" s="59"/>
      <c r="Q88" s="59"/>
      <c r="R88" s="21"/>
    </row>
    <row r="89" spans="1:18" ht="15.75" x14ac:dyDescent="0.25">
      <c r="A89" s="13"/>
      <c r="B89" s="34" t="s">
        <v>88</v>
      </c>
      <c r="C89" s="17"/>
      <c r="D89" s="69"/>
      <c r="E89" s="69"/>
      <c r="F89" s="17"/>
      <c r="G89" s="69"/>
      <c r="H89" s="69"/>
      <c r="I89" s="17"/>
      <c r="J89" s="69"/>
      <c r="K89" s="69"/>
      <c r="L89" s="17"/>
      <c r="M89" s="69"/>
      <c r="N89" s="69"/>
      <c r="O89" s="17"/>
      <c r="P89" s="69"/>
      <c r="Q89" s="69"/>
      <c r="R89" s="17"/>
    </row>
    <row r="90" spans="1:18" ht="15.75" x14ac:dyDescent="0.25">
      <c r="A90" s="13"/>
      <c r="B90" s="56" t="s">
        <v>82</v>
      </c>
      <c r="C90" s="21"/>
      <c r="D90" s="82" t="s">
        <v>178</v>
      </c>
      <c r="E90" s="82"/>
      <c r="F90" s="21"/>
      <c r="G90" s="81">
        <v>37938</v>
      </c>
      <c r="H90" s="81"/>
      <c r="I90" s="21"/>
      <c r="J90" s="81">
        <v>1855</v>
      </c>
      <c r="K90" s="81"/>
      <c r="L90" s="21"/>
      <c r="M90" s="82" t="s">
        <v>178</v>
      </c>
      <c r="N90" s="82"/>
      <c r="O90" s="21"/>
      <c r="P90" s="81">
        <v>39793</v>
      </c>
      <c r="Q90" s="81"/>
      <c r="R90" s="21"/>
    </row>
    <row r="91" spans="1:18" ht="15.75" x14ac:dyDescent="0.25">
      <c r="A91" s="13"/>
      <c r="B91" s="34" t="s">
        <v>89</v>
      </c>
      <c r="C91" s="17"/>
      <c r="D91" s="27" t="s">
        <v>178</v>
      </c>
      <c r="E91" s="27"/>
      <c r="F91" s="17"/>
      <c r="G91" s="63">
        <v>59183</v>
      </c>
      <c r="H91" s="63"/>
      <c r="I91" s="17"/>
      <c r="J91" s="63">
        <v>3268</v>
      </c>
      <c r="K91" s="63"/>
      <c r="L91" s="17"/>
      <c r="M91" s="27" t="s">
        <v>178</v>
      </c>
      <c r="N91" s="27"/>
      <c r="O91" s="17"/>
      <c r="P91" s="63">
        <v>62451</v>
      </c>
      <c r="Q91" s="63"/>
      <c r="R91" s="17"/>
    </row>
    <row r="92" spans="1:18" ht="26.25" x14ac:dyDescent="0.25">
      <c r="A92" s="13"/>
      <c r="B92" s="56" t="s">
        <v>347</v>
      </c>
      <c r="C92" s="21"/>
      <c r="D92" s="81">
        <v>8628</v>
      </c>
      <c r="E92" s="81"/>
      <c r="F92" s="21"/>
      <c r="G92" s="81">
        <v>82560</v>
      </c>
      <c r="H92" s="81"/>
      <c r="I92" s="21"/>
      <c r="J92" s="81">
        <v>4726</v>
      </c>
      <c r="K92" s="81"/>
      <c r="L92" s="21"/>
      <c r="M92" s="26" t="s">
        <v>374</v>
      </c>
      <c r="N92" s="26"/>
      <c r="O92" s="11" t="s">
        <v>220</v>
      </c>
      <c r="P92" s="81">
        <v>93595</v>
      </c>
      <c r="Q92" s="81"/>
      <c r="R92" s="21"/>
    </row>
    <row r="93" spans="1:18" ht="15.75" x14ac:dyDescent="0.25">
      <c r="A93" s="13"/>
      <c r="B93" s="34" t="s">
        <v>138</v>
      </c>
      <c r="C93" s="17"/>
      <c r="D93" s="27" t="s">
        <v>178</v>
      </c>
      <c r="E93" s="27"/>
      <c r="F93" s="17"/>
      <c r="G93" s="27" t="s">
        <v>178</v>
      </c>
      <c r="H93" s="27"/>
      <c r="I93" s="17"/>
      <c r="J93" s="39" t="s">
        <v>380</v>
      </c>
      <c r="K93" s="39"/>
      <c r="L93" s="47" t="s">
        <v>220</v>
      </c>
      <c r="M93" s="27" t="s">
        <v>178</v>
      </c>
      <c r="N93" s="27"/>
      <c r="O93" s="17"/>
      <c r="P93" s="39" t="s">
        <v>380</v>
      </c>
      <c r="Q93" s="39"/>
      <c r="R93" s="47" t="s">
        <v>220</v>
      </c>
    </row>
    <row r="94" spans="1:18" ht="15.75" x14ac:dyDescent="0.25">
      <c r="A94" s="13"/>
      <c r="B94" s="56" t="s">
        <v>355</v>
      </c>
      <c r="C94" s="21"/>
      <c r="D94" s="82" t="s">
        <v>178</v>
      </c>
      <c r="E94" s="82"/>
      <c r="F94" s="21"/>
      <c r="G94" s="81">
        <v>7608</v>
      </c>
      <c r="H94" s="81"/>
      <c r="I94" s="21"/>
      <c r="J94" s="26">
        <v>208</v>
      </c>
      <c r="K94" s="26"/>
      <c r="L94" s="21"/>
      <c r="M94" s="26" t="s">
        <v>375</v>
      </c>
      <c r="N94" s="26"/>
      <c r="O94" s="11" t="s">
        <v>220</v>
      </c>
      <c r="P94" s="82" t="s">
        <v>178</v>
      </c>
      <c r="Q94" s="82"/>
      <c r="R94" s="21"/>
    </row>
    <row r="95" spans="1:18" ht="16.5" thickBot="1" x14ac:dyDescent="0.3">
      <c r="A95" s="13"/>
      <c r="B95" s="34" t="s">
        <v>95</v>
      </c>
      <c r="C95" s="17"/>
      <c r="D95" s="70">
        <v>380</v>
      </c>
      <c r="E95" s="70"/>
      <c r="F95" s="17"/>
      <c r="G95" s="65">
        <v>18472</v>
      </c>
      <c r="H95" s="65"/>
      <c r="I95" s="17"/>
      <c r="J95" s="65">
        <v>1670</v>
      </c>
      <c r="K95" s="65"/>
      <c r="L95" s="17"/>
      <c r="M95" s="64" t="s">
        <v>178</v>
      </c>
      <c r="N95" s="64"/>
      <c r="O95" s="17"/>
      <c r="P95" s="65">
        <v>20522</v>
      </c>
      <c r="Q95" s="65"/>
      <c r="R95" s="17"/>
    </row>
    <row r="96" spans="1:18" ht="16.5" thickBot="1" x14ac:dyDescent="0.3">
      <c r="A96" s="13"/>
      <c r="B96" s="56" t="s">
        <v>96</v>
      </c>
      <c r="C96" s="21"/>
      <c r="D96" s="90">
        <v>9008</v>
      </c>
      <c r="E96" s="90"/>
      <c r="F96" s="21"/>
      <c r="G96" s="90">
        <v>205761</v>
      </c>
      <c r="H96" s="90"/>
      <c r="I96" s="21"/>
      <c r="J96" s="90">
        <v>4376</v>
      </c>
      <c r="K96" s="90"/>
      <c r="L96" s="21"/>
      <c r="M96" s="91" t="s">
        <v>376</v>
      </c>
      <c r="N96" s="91"/>
      <c r="O96" s="11" t="s">
        <v>220</v>
      </c>
      <c r="P96" s="90">
        <v>209010</v>
      </c>
      <c r="Q96" s="90"/>
      <c r="R96" s="21"/>
    </row>
    <row r="97" spans="1:18" ht="15.75" x14ac:dyDescent="0.25">
      <c r="A97" s="13"/>
      <c r="B97" s="34"/>
      <c r="C97" s="17"/>
      <c r="D97" s="38"/>
      <c r="E97" s="38"/>
      <c r="F97" s="17"/>
      <c r="G97" s="38"/>
      <c r="H97" s="38"/>
      <c r="I97" s="17"/>
      <c r="J97" s="38"/>
      <c r="K97" s="38"/>
      <c r="L97" s="17"/>
      <c r="M97" s="38"/>
      <c r="N97" s="38"/>
      <c r="O97" s="17"/>
      <c r="P97" s="38"/>
      <c r="Q97" s="38"/>
      <c r="R97" s="17"/>
    </row>
    <row r="98" spans="1:18" ht="15.75" x14ac:dyDescent="0.25">
      <c r="A98" s="13"/>
      <c r="B98" s="56" t="s">
        <v>356</v>
      </c>
      <c r="C98" s="21"/>
      <c r="D98" s="26" t="s">
        <v>381</v>
      </c>
      <c r="E98" s="26"/>
      <c r="F98" s="11" t="s">
        <v>220</v>
      </c>
      <c r="G98" s="81">
        <v>18250</v>
      </c>
      <c r="H98" s="81"/>
      <c r="I98" s="21"/>
      <c r="J98" s="81">
        <v>5377</v>
      </c>
      <c r="K98" s="81"/>
      <c r="L98" s="21"/>
      <c r="M98" s="82" t="s">
        <v>178</v>
      </c>
      <c r="N98" s="82"/>
      <c r="O98" s="21"/>
      <c r="P98" s="81">
        <v>22611</v>
      </c>
      <c r="Q98" s="81"/>
      <c r="R98" s="21"/>
    </row>
    <row r="99" spans="1:18" ht="15.75" x14ac:dyDescent="0.25">
      <c r="A99" s="13"/>
      <c r="B99" s="34" t="s">
        <v>382</v>
      </c>
      <c r="C99" s="17"/>
      <c r="D99" s="39" t="s">
        <v>383</v>
      </c>
      <c r="E99" s="39"/>
      <c r="F99" s="47" t="s">
        <v>220</v>
      </c>
      <c r="G99" s="39" t="s">
        <v>384</v>
      </c>
      <c r="H99" s="39"/>
      <c r="I99" s="47" t="s">
        <v>220</v>
      </c>
      <c r="J99" s="63">
        <v>6134</v>
      </c>
      <c r="K99" s="63"/>
      <c r="L99" s="17"/>
      <c r="M99" s="27" t="s">
        <v>178</v>
      </c>
      <c r="N99" s="27"/>
      <c r="O99" s="17"/>
      <c r="P99" s="39" t="s">
        <v>385</v>
      </c>
      <c r="Q99" s="39"/>
      <c r="R99" s="47" t="s">
        <v>220</v>
      </c>
    </row>
    <row r="100" spans="1:18" ht="15.75" x14ac:dyDescent="0.25">
      <c r="A100" s="13"/>
      <c r="B100" s="56" t="s">
        <v>100</v>
      </c>
      <c r="C100" s="21"/>
      <c r="D100" s="26">
        <v>168</v>
      </c>
      <c r="E100" s="26"/>
      <c r="F100" s="21"/>
      <c r="G100" s="82" t="s">
        <v>178</v>
      </c>
      <c r="H100" s="82"/>
      <c r="I100" s="21"/>
      <c r="J100" s="82" t="s">
        <v>178</v>
      </c>
      <c r="K100" s="82"/>
      <c r="L100" s="21"/>
      <c r="M100" s="82" t="s">
        <v>178</v>
      </c>
      <c r="N100" s="82"/>
      <c r="O100" s="21"/>
      <c r="P100" s="26">
        <v>168</v>
      </c>
      <c r="Q100" s="26"/>
      <c r="R100" s="21"/>
    </row>
    <row r="101" spans="1:18" ht="16.5" thickBot="1" x14ac:dyDescent="0.3">
      <c r="A101" s="13"/>
      <c r="B101" s="34" t="s">
        <v>364</v>
      </c>
      <c r="C101" s="17"/>
      <c r="D101" s="65">
        <v>15422</v>
      </c>
      <c r="E101" s="65"/>
      <c r="F101" s="17"/>
      <c r="G101" s="64" t="s">
        <v>178</v>
      </c>
      <c r="H101" s="64"/>
      <c r="I101" s="17"/>
      <c r="J101" s="64" t="s">
        <v>178</v>
      </c>
      <c r="K101" s="64"/>
      <c r="L101" s="17"/>
      <c r="M101" s="70" t="s">
        <v>386</v>
      </c>
      <c r="N101" s="70"/>
      <c r="O101" s="47" t="s">
        <v>220</v>
      </c>
      <c r="P101" s="64" t="s">
        <v>178</v>
      </c>
      <c r="Q101" s="64"/>
      <c r="R101" s="17"/>
    </row>
    <row r="102" spans="1:18" ht="26.25" x14ac:dyDescent="0.25">
      <c r="A102" s="13"/>
      <c r="B102" s="56" t="s">
        <v>101</v>
      </c>
      <c r="C102" s="21"/>
      <c r="D102" s="66">
        <v>3028</v>
      </c>
      <c r="E102" s="66"/>
      <c r="F102" s="21"/>
      <c r="G102" s="66">
        <v>8553</v>
      </c>
      <c r="H102" s="66"/>
      <c r="I102" s="21"/>
      <c r="J102" s="66">
        <v>11511</v>
      </c>
      <c r="K102" s="66"/>
      <c r="L102" s="21"/>
      <c r="M102" s="89" t="s">
        <v>386</v>
      </c>
      <c r="N102" s="89"/>
      <c r="O102" s="11" t="s">
        <v>220</v>
      </c>
      <c r="P102" s="66">
        <v>7670</v>
      </c>
      <c r="Q102" s="66"/>
      <c r="R102" s="21"/>
    </row>
    <row r="103" spans="1:18" ht="16.5" thickBot="1" x14ac:dyDescent="0.3">
      <c r="A103" s="13"/>
      <c r="B103" s="34" t="s">
        <v>102</v>
      </c>
      <c r="C103" s="17"/>
      <c r="D103" s="65">
        <v>3283</v>
      </c>
      <c r="E103" s="65"/>
      <c r="F103" s="17"/>
      <c r="G103" s="70" t="s">
        <v>387</v>
      </c>
      <c r="H103" s="70"/>
      <c r="I103" s="47" t="s">
        <v>220</v>
      </c>
      <c r="J103" s="70">
        <v>465</v>
      </c>
      <c r="K103" s="70"/>
      <c r="L103" s="17"/>
      <c r="M103" s="64" t="s">
        <v>178</v>
      </c>
      <c r="N103" s="64"/>
      <c r="O103" s="17"/>
      <c r="P103" s="70" t="s">
        <v>388</v>
      </c>
      <c r="Q103" s="70"/>
      <c r="R103" s="47" t="s">
        <v>220</v>
      </c>
    </row>
    <row r="104" spans="1:18" ht="15.75" x14ac:dyDescent="0.25">
      <c r="A104" s="13"/>
      <c r="B104" s="56" t="s">
        <v>371</v>
      </c>
      <c r="C104" s="21"/>
      <c r="D104" s="66">
        <v>6311</v>
      </c>
      <c r="E104" s="66"/>
      <c r="F104" s="21"/>
      <c r="G104" s="66">
        <v>3446</v>
      </c>
      <c r="H104" s="66"/>
      <c r="I104" s="21"/>
      <c r="J104" s="66">
        <v>11976</v>
      </c>
      <c r="K104" s="66"/>
      <c r="L104" s="21"/>
      <c r="M104" s="89" t="s">
        <v>386</v>
      </c>
      <c r="N104" s="89"/>
      <c r="O104" s="11" t="s">
        <v>220</v>
      </c>
      <c r="P104" s="66">
        <v>6311</v>
      </c>
      <c r="Q104" s="66"/>
      <c r="R104" s="21"/>
    </row>
    <row r="105" spans="1:18" ht="16.5" thickBot="1" x14ac:dyDescent="0.3">
      <c r="A105" s="13"/>
      <c r="B105" s="34" t="s">
        <v>372</v>
      </c>
      <c r="C105" s="17"/>
      <c r="D105" s="65">
        <v>1726</v>
      </c>
      <c r="E105" s="65"/>
      <c r="F105" s="17"/>
      <c r="G105" s="64" t="s">
        <v>178</v>
      </c>
      <c r="H105" s="64"/>
      <c r="I105" s="17"/>
      <c r="J105" s="65">
        <v>1310</v>
      </c>
      <c r="K105" s="65"/>
      <c r="L105" s="17"/>
      <c r="M105" s="70" t="s">
        <v>389</v>
      </c>
      <c r="N105" s="70"/>
      <c r="O105" s="47" t="s">
        <v>220</v>
      </c>
      <c r="P105" s="65">
        <v>1726</v>
      </c>
      <c r="Q105" s="65"/>
      <c r="R105" s="17"/>
    </row>
    <row r="106" spans="1:18" ht="16.5" thickBot="1" x14ac:dyDescent="0.3">
      <c r="A106" s="13"/>
      <c r="B106" s="56" t="s">
        <v>105</v>
      </c>
      <c r="C106" s="21"/>
      <c r="D106" s="57" t="s">
        <v>171</v>
      </c>
      <c r="E106" s="79">
        <v>8037</v>
      </c>
      <c r="F106" s="21"/>
      <c r="G106" s="57" t="s">
        <v>171</v>
      </c>
      <c r="H106" s="79">
        <v>3446</v>
      </c>
      <c r="I106" s="21"/>
      <c r="J106" s="57" t="s">
        <v>171</v>
      </c>
      <c r="K106" s="79">
        <v>13286</v>
      </c>
      <c r="L106" s="21"/>
      <c r="M106" s="57" t="s">
        <v>171</v>
      </c>
      <c r="N106" s="58" t="s">
        <v>390</v>
      </c>
      <c r="O106" s="11" t="s">
        <v>220</v>
      </c>
      <c r="P106" s="57" t="s">
        <v>171</v>
      </c>
      <c r="Q106" s="79">
        <v>8037</v>
      </c>
      <c r="R106" s="21"/>
    </row>
    <row r="107" spans="1:18" ht="15.75" thickTop="1" x14ac:dyDescent="0.25">
      <c r="A107" s="13"/>
      <c r="B107" s="44"/>
      <c r="C107" s="44"/>
      <c r="D107" s="44"/>
      <c r="E107" s="44"/>
      <c r="F107" s="44"/>
      <c r="G107" s="44"/>
      <c r="H107" s="44"/>
      <c r="I107" s="44"/>
      <c r="J107" s="44"/>
      <c r="K107" s="44"/>
      <c r="L107" s="44"/>
      <c r="M107" s="44"/>
      <c r="N107" s="44"/>
      <c r="O107" s="44"/>
      <c r="P107" s="44"/>
      <c r="Q107" s="44"/>
      <c r="R107" s="44"/>
    </row>
    <row r="108" spans="1:18" ht="16.5" thickBot="1" x14ac:dyDescent="0.3">
      <c r="A108" s="13"/>
      <c r="B108" s="14"/>
      <c r="C108" s="15"/>
      <c r="D108" s="24" t="s">
        <v>391</v>
      </c>
      <c r="E108" s="24"/>
      <c r="F108" s="24"/>
      <c r="G108" s="24"/>
      <c r="H108" s="24"/>
      <c r="I108" s="24"/>
      <c r="J108" s="24"/>
      <c r="K108" s="24"/>
      <c r="L108" s="24"/>
      <c r="M108" s="24"/>
      <c r="N108" s="24"/>
      <c r="O108" s="24"/>
      <c r="P108" s="24"/>
      <c r="Q108" s="24"/>
      <c r="R108" s="15"/>
    </row>
    <row r="109" spans="1:18" ht="15.75" x14ac:dyDescent="0.25">
      <c r="A109" s="13"/>
      <c r="B109" s="14"/>
      <c r="C109" s="15"/>
      <c r="D109" s="25" t="s">
        <v>312</v>
      </c>
      <c r="E109" s="25"/>
      <c r="F109" s="15"/>
      <c r="G109" s="75"/>
      <c r="H109" s="75"/>
      <c r="I109" s="15"/>
      <c r="J109" s="75"/>
      <c r="K109" s="75"/>
      <c r="L109" s="15"/>
      <c r="M109" s="25" t="s">
        <v>313</v>
      </c>
      <c r="N109" s="25"/>
      <c r="O109" s="15"/>
      <c r="P109" s="75"/>
      <c r="Q109" s="75"/>
      <c r="R109" s="15"/>
    </row>
    <row r="110" spans="1:18" ht="15.75" x14ac:dyDescent="0.25">
      <c r="A110" s="13"/>
      <c r="B110" s="14"/>
      <c r="C110" s="15"/>
      <c r="D110" s="37" t="s">
        <v>314</v>
      </c>
      <c r="E110" s="37"/>
      <c r="F110" s="15"/>
      <c r="G110" s="80"/>
      <c r="H110" s="80"/>
      <c r="I110" s="15"/>
      <c r="J110" s="37" t="s">
        <v>315</v>
      </c>
      <c r="K110" s="37"/>
      <c r="L110" s="15"/>
      <c r="M110" s="37" t="s">
        <v>316</v>
      </c>
      <c r="N110" s="37"/>
      <c r="O110" s="15"/>
      <c r="P110" s="37" t="s">
        <v>312</v>
      </c>
      <c r="Q110" s="37"/>
      <c r="R110" s="15"/>
    </row>
    <row r="111" spans="1:18" ht="15.75" x14ac:dyDescent="0.25">
      <c r="A111" s="13"/>
      <c r="B111" s="14"/>
      <c r="C111" s="15"/>
      <c r="D111" s="37" t="s">
        <v>317</v>
      </c>
      <c r="E111" s="37"/>
      <c r="F111" s="15"/>
      <c r="G111" s="37" t="s">
        <v>318</v>
      </c>
      <c r="H111" s="37"/>
      <c r="I111" s="15"/>
      <c r="J111" s="37" t="s">
        <v>318</v>
      </c>
      <c r="K111" s="37"/>
      <c r="L111" s="15"/>
      <c r="M111" s="37" t="s">
        <v>319</v>
      </c>
      <c r="N111" s="37"/>
      <c r="O111" s="15"/>
      <c r="P111" s="37" t="s">
        <v>314</v>
      </c>
      <c r="Q111" s="37"/>
      <c r="R111" s="15"/>
    </row>
    <row r="112" spans="1:18" ht="16.5" thickBot="1" x14ac:dyDescent="0.3">
      <c r="A112" s="13"/>
      <c r="B112" s="83" t="s">
        <v>346</v>
      </c>
      <c r="C112" s="15"/>
      <c r="D112" s="24" t="s">
        <v>320</v>
      </c>
      <c r="E112" s="24"/>
      <c r="F112" s="15"/>
      <c r="G112" s="24" t="s">
        <v>321</v>
      </c>
      <c r="H112" s="24"/>
      <c r="I112" s="15"/>
      <c r="J112" s="24" t="s">
        <v>321</v>
      </c>
      <c r="K112" s="24"/>
      <c r="L112" s="15"/>
      <c r="M112" s="24" t="s">
        <v>322</v>
      </c>
      <c r="N112" s="24"/>
      <c r="O112" s="15"/>
      <c r="P112" s="24" t="s">
        <v>323</v>
      </c>
      <c r="Q112" s="24"/>
      <c r="R112" s="15"/>
    </row>
    <row r="113" spans="1:18" ht="15.75" x14ac:dyDescent="0.25">
      <c r="A113" s="13"/>
      <c r="B113" s="84" t="s">
        <v>81</v>
      </c>
      <c r="C113" s="17"/>
      <c r="D113" s="38"/>
      <c r="E113" s="38"/>
      <c r="F113" s="17"/>
      <c r="G113" s="38"/>
      <c r="H113" s="38"/>
      <c r="I113" s="17"/>
      <c r="J113" s="38"/>
      <c r="K113" s="38"/>
      <c r="L113" s="17"/>
      <c r="M113" s="38"/>
      <c r="N113" s="38"/>
      <c r="O113" s="17"/>
      <c r="P113" s="38"/>
      <c r="Q113" s="38"/>
      <c r="R113" s="17"/>
    </row>
    <row r="114" spans="1:18" ht="15.75" x14ac:dyDescent="0.25">
      <c r="A114" s="13"/>
      <c r="B114" s="56" t="s">
        <v>82</v>
      </c>
      <c r="C114" s="21"/>
      <c r="D114" s="11" t="s">
        <v>171</v>
      </c>
      <c r="E114" s="50" t="s">
        <v>178</v>
      </c>
      <c r="F114" s="21"/>
      <c r="G114" s="11" t="s">
        <v>171</v>
      </c>
      <c r="H114" s="51">
        <v>488978</v>
      </c>
      <c r="I114" s="21"/>
      <c r="J114" s="11" t="s">
        <v>171</v>
      </c>
      <c r="K114" s="51">
        <v>21539</v>
      </c>
      <c r="L114" s="21"/>
      <c r="M114" s="11" t="s">
        <v>171</v>
      </c>
      <c r="N114" s="50" t="s">
        <v>178</v>
      </c>
      <c r="O114" s="21"/>
      <c r="P114" s="11" t="s">
        <v>171</v>
      </c>
      <c r="Q114" s="51">
        <v>510517</v>
      </c>
      <c r="R114" s="21"/>
    </row>
    <row r="115" spans="1:18" ht="26.25" x14ac:dyDescent="0.25">
      <c r="A115" s="13"/>
      <c r="B115" s="34" t="s">
        <v>347</v>
      </c>
      <c r="C115" s="17"/>
      <c r="D115" s="39">
        <v>42</v>
      </c>
      <c r="E115" s="39"/>
      <c r="F115" s="17"/>
      <c r="G115" s="63">
        <v>83195</v>
      </c>
      <c r="H115" s="63"/>
      <c r="I115" s="17"/>
      <c r="J115" s="63">
        <v>6636</v>
      </c>
      <c r="K115" s="63"/>
      <c r="L115" s="17"/>
      <c r="M115" s="39" t="s">
        <v>392</v>
      </c>
      <c r="N115" s="39"/>
      <c r="O115" s="47" t="s">
        <v>220</v>
      </c>
      <c r="P115" s="63">
        <v>85344</v>
      </c>
      <c r="Q115" s="63"/>
      <c r="R115" s="17"/>
    </row>
    <row r="116" spans="1:18" ht="16.5" thickBot="1" x14ac:dyDescent="0.3">
      <c r="A116" s="13"/>
      <c r="B116" s="56" t="s">
        <v>349</v>
      </c>
      <c r="C116" s="21"/>
      <c r="D116" s="61">
        <v>16800</v>
      </c>
      <c r="E116" s="61"/>
      <c r="F116" s="21"/>
      <c r="G116" s="60" t="s">
        <v>178</v>
      </c>
      <c r="H116" s="60"/>
      <c r="I116" s="21"/>
      <c r="J116" s="60" t="s">
        <v>178</v>
      </c>
      <c r="K116" s="60"/>
      <c r="L116" s="21"/>
      <c r="M116" s="40" t="s">
        <v>393</v>
      </c>
      <c r="N116" s="40"/>
      <c r="O116" s="11" t="s">
        <v>220</v>
      </c>
      <c r="P116" s="60" t="s">
        <v>178</v>
      </c>
      <c r="Q116" s="60"/>
      <c r="R116" s="21"/>
    </row>
    <row r="117" spans="1:18" ht="15.75" x14ac:dyDescent="0.25">
      <c r="A117" s="13"/>
      <c r="B117" s="34" t="s">
        <v>85</v>
      </c>
      <c r="C117" s="17"/>
      <c r="D117" s="85">
        <v>16842</v>
      </c>
      <c r="E117" s="85"/>
      <c r="F117" s="17"/>
      <c r="G117" s="85">
        <v>572173</v>
      </c>
      <c r="H117" s="85"/>
      <c r="I117" s="17"/>
      <c r="J117" s="85">
        <v>28175</v>
      </c>
      <c r="K117" s="85"/>
      <c r="L117" s="17"/>
      <c r="M117" s="41" t="s">
        <v>394</v>
      </c>
      <c r="N117" s="41"/>
      <c r="O117" s="47" t="s">
        <v>220</v>
      </c>
      <c r="P117" s="85">
        <v>595861</v>
      </c>
      <c r="Q117" s="85"/>
      <c r="R117" s="17"/>
    </row>
    <row r="118" spans="1:18" ht="16.5" thickBot="1" x14ac:dyDescent="0.3">
      <c r="A118" s="13"/>
      <c r="B118" s="56" t="s">
        <v>86</v>
      </c>
      <c r="C118" s="21"/>
      <c r="D118" s="60" t="s">
        <v>178</v>
      </c>
      <c r="E118" s="60"/>
      <c r="F118" s="21"/>
      <c r="G118" s="40" t="s">
        <v>395</v>
      </c>
      <c r="H118" s="40"/>
      <c r="I118" s="11" t="s">
        <v>220</v>
      </c>
      <c r="J118" s="40" t="s">
        <v>396</v>
      </c>
      <c r="K118" s="40"/>
      <c r="L118" s="11" t="s">
        <v>220</v>
      </c>
      <c r="M118" s="60" t="s">
        <v>178</v>
      </c>
      <c r="N118" s="60"/>
      <c r="O118" s="21"/>
      <c r="P118" s="40" t="s">
        <v>397</v>
      </c>
      <c r="Q118" s="40"/>
      <c r="R118" s="11" t="s">
        <v>220</v>
      </c>
    </row>
    <row r="119" spans="1:18" ht="15.75" x14ac:dyDescent="0.25">
      <c r="A119" s="13"/>
      <c r="B119" s="34" t="s">
        <v>87</v>
      </c>
      <c r="C119" s="17"/>
      <c r="D119" s="85">
        <v>16842</v>
      </c>
      <c r="E119" s="85"/>
      <c r="F119" s="17"/>
      <c r="G119" s="85">
        <v>462822</v>
      </c>
      <c r="H119" s="85"/>
      <c r="I119" s="17"/>
      <c r="J119" s="85">
        <v>22231</v>
      </c>
      <c r="K119" s="85"/>
      <c r="L119" s="17"/>
      <c r="M119" s="41" t="s">
        <v>394</v>
      </c>
      <c r="N119" s="41"/>
      <c r="O119" s="47" t="s">
        <v>220</v>
      </c>
      <c r="P119" s="85">
        <v>480566</v>
      </c>
      <c r="Q119" s="85"/>
      <c r="R119" s="17"/>
    </row>
    <row r="120" spans="1:18" ht="15.75" x14ac:dyDescent="0.25">
      <c r="A120" s="13"/>
      <c r="B120" s="56"/>
      <c r="C120" s="21"/>
      <c r="D120" s="59"/>
      <c r="E120" s="59"/>
      <c r="F120" s="21"/>
      <c r="G120" s="59"/>
      <c r="H120" s="59"/>
      <c r="I120" s="21"/>
      <c r="J120" s="59"/>
      <c r="K120" s="59"/>
      <c r="L120" s="21"/>
      <c r="M120" s="59"/>
      <c r="N120" s="59"/>
      <c r="O120" s="21"/>
      <c r="P120" s="59"/>
      <c r="Q120" s="59"/>
      <c r="R120" s="21"/>
    </row>
    <row r="121" spans="1:18" ht="15.75" x14ac:dyDescent="0.25">
      <c r="A121" s="13"/>
      <c r="B121" s="34" t="s">
        <v>88</v>
      </c>
      <c r="C121" s="17"/>
      <c r="D121" s="69"/>
      <c r="E121" s="69"/>
      <c r="F121" s="17"/>
      <c r="G121" s="69"/>
      <c r="H121" s="69"/>
      <c r="I121" s="17"/>
      <c r="J121" s="69"/>
      <c r="K121" s="69"/>
      <c r="L121" s="17"/>
      <c r="M121" s="69"/>
      <c r="N121" s="69"/>
      <c r="O121" s="17"/>
      <c r="P121" s="69"/>
      <c r="Q121" s="69"/>
      <c r="R121" s="17"/>
    </row>
    <row r="122" spans="1:18" ht="15.75" x14ac:dyDescent="0.25">
      <c r="A122" s="13"/>
      <c r="B122" s="56" t="s">
        <v>82</v>
      </c>
      <c r="C122" s="21"/>
      <c r="D122" s="82" t="s">
        <v>178</v>
      </c>
      <c r="E122" s="82"/>
      <c r="F122" s="21"/>
      <c r="G122" s="81">
        <v>77210</v>
      </c>
      <c r="H122" s="81"/>
      <c r="I122" s="21"/>
      <c r="J122" s="81">
        <v>3193</v>
      </c>
      <c r="K122" s="81"/>
      <c r="L122" s="21"/>
      <c r="M122" s="82" t="s">
        <v>178</v>
      </c>
      <c r="N122" s="82"/>
      <c r="O122" s="21"/>
      <c r="P122" s="81">
        <v>80403</v>
      </c>
      <c r="Q122" s="81"/>
      <c r="R122" s="21"/>
    </row>
    <row r="123" spans="1:18" ht="15.75" x14ac:dyDescent="0.25">
      <c r="A123" s="13"/>
      <c r="B123" s="34" t="s">
        <v>89</v>
      </c>
      <c r="C123" s="17"/>
      <c r="D123" s="27" t="s">
        <v>178</v>
      </c>
      <c r="E123" s="27"/>
      <c r="F123" s="17"/>
      <c r="G123" s="63">
        <v>120783</v>
      </c>
      <c r="H123" s="63"/>
      <c r="I123" s="17"/>
      <c r="J123" s="63">
        <v>8087</v>
      </c>
      <c r="K123" s="63"/>
      <c r="L123" s="17"/>
      <c r="M123" s="27" t="s">
        <v>178</v>
      </c>
      <c r="N123" s="27"/>
      <c r="O123" s="17"/>
      <c r="P123" s="63">
        <v>128870</v>
      </c>
      <c r="Q123" s="63"/>
      <c r="R123" s="17"/>
    </row>
    <row r="124" spans="1:18" ht="26.25" x14ac:dyDescent="0.25">
      <c r="A124" s="13"/>
      <c r="B124" s="56" t="s">
        <v>347</v>
      </c>
      <c r="C124" s="21"/>
      <c r="D124" s="81">
        <v>17426</v>
      </c>
      <c r="E124" s="81"/>
      <c r="F124" s="21"/>
      <c r="G124" s="81">
        <v>168014</v>
      </c>
      <c r="H124" s="81"/>
      <c r="I124" s="21"/>
      <c r="J124" s="81">
        <v>10196</v>
      </c>
      <c r="K124" s="81"/>
      <c r="L124" s="21"/>
      <c r="M124" s="26" t="s">
        <v>392</v>
      </c>
      <c r="N124" s="26"/>
      <c r="O124" s="11" t="s">
        <v>220</v>
      </c>
      <c r="P124" s="81">
        <v>191107</v>
      </c>
      <c r="Q124" s="81"/>
      <c r="R124" s="21"/>
    </row>
    <row r="125" spans="1:18" ht="15.75" x14ac:dyDescent="0.25">
      <c r="A125" s="13"/>
      <c r="B125" s="34" t="s">
        <v>355</v>
      </c>
      <c r="C125" s="17"/>
      <c r="D125" s="27" t="s">
        <v>178</v>
      </c>
      <c r="E125" s="27"/>
      <c r="F125" s="17"/>
      <c r="G125" s="63">
        <v>16200</v>
      </c>
      <c r="H125" s="63"/>
      <c r="I125" s="17"/>
      <c r="J125" s="39">
        <v>600</v>
      </c>
      <c r="K125" s="39"/>
      <c r="L125" s="17"/>
      <c r="M125" s="39" t="s">
        <v>393</v>
      </c>
      <c r="N125" s="39"/>
      <c r="O125" s="47" t="s">
        <v>220</v>
      </c>
      <c r="P125" s="27" t="s">
        <v>178</v>
      </c>
      <c r="Q125" s="27"/>
      <c r="R125" s="17"/>
    </row>
    <row r="126" spans="1:18" ht="16.5" thickBot="1" x14ac:dyDescent="0.3">
      <c r="A126" s="13"/>
      <c r="B126" s="56" t="s">
        <v>95</v>
      </c>
      <c r="C126" s="21"/>
      <c r="D126" s="40">
        <v>976</v>
      </c>
      <c r="E126" s="40"/>
      <c r="F126" s="21"/>
      <c r="G126" s="61">
        <v>35556</v>
      </c>
      <c r="H126" s="61"/>
      <c r="I126" s="21"/>
      <c r="J126" s="61">
        <v>2721</v>
      </c>
      <c r="K126" s="61"/>
      <c r="L126" s="21"/>
      <c r="M126" s="60" t="s">
        <v>178</v>
      </c>
      <c r="N126" s="60"/>
      <c r="O126" s="21"/>
      <c r="P126" s="61">
        <v>39253</v>
      </c>
      <c r="Q126" s="61"/>
      <c r="R126" s="21"/>
    </row>
    <row r="127" spans="1:18" ht="16.5" thickBot="1" x14ac:dyDescent="0.3">
      <c r="A127" s="13"/>
      <c r="B127" s="34" t="s">
        <v>96</v>
      </c>
      <c r="C127" s="17"/>
      <c r="D127" s="86">
        <v>18402</v>
      </c>
      <c r="E127" s="86"/>
      <c r="F127" s="17"/>
      <c r="G127" s="86">
        <v>417763</v>
      </c>
      <c r="H127" s="86"/>
      <c r="I127" s="17"/>
      <c r="J127" s="86">
        <v>24797</v>
      </c>
      <c r="K127" s="86"/>
      <c r="L127" s="17"/>
      <c r="M127" s="87" t="s">
        <v>394</v>
      </c>
      <c r="N127" s="87"/>
      <c r="O127" s="47" t="s">
        <v>220</v>
      </c>
      <c r="P127" s="86">
        <v>439633</v>
      </c>
      <c r="Q127" s="86"/>
      <c r="R127" s="17"/>
    </row>
    <row r="128" spans="1:18" ht="15.75" x14ac:dyDescent="0.25">
      <c r="A128" s="13"/>
      <c r="B128" s="56"/>
      <c r="C128" s="21"/>
      <c r="D128" s="88"/>
      <c r="E128" s="88"/>
      <c r="F128" s="21"/>
      <c r="G128" s="88"/>
      <c r="H128" s="88"/>
      <c r="I128" s="21"/>
      <c r="J128" s="88"/>
      <c r="K128" s="88"/>
      <c r="L128" s="21"/>
      <c r="M128" s="88"/>
      <c r="N128" s="88"/>
      <c r="O128" s="21"/>
      <c r="P128" s="88"/>
      <c r="Q128" s="88"/>
      <c r="R128" s="21"/>
    </row>
    <row r="129" spans="1:18" ht="15.75" x14ac:dyDescent="0.25">
      <c r="A129" s="13"/>
      <c r="B129" s="34" t="s">
        <v>356</v>
      </c>
      <c r="C129" s="17"/>
      <c r="D129" s="39" t="s">
        <v>398</v>
      </c>
      <c r="E129" s="39"/>
      <c r="F129" s="47" t="s">
        <v>220</v>
      </c>
      <c r="G129" s="63">
        <v>45059</v>
      </c>
      <c r="H129" s="63"/>
      <c r="I129" s="17"/>
      <c r="J129" s="39" t="s">
        <v>399</v>
      </c>
      <c r="K129" s="39"/>
      <c r="L129" s="47" t="s">
        <v>220</v>
      </c>
      <c r="M129" s="27" t="s">
        <v>178</v>
      </c>
      <c r="N129" s="27"/>
      <c r="O129" s="17"/>
      <c r="P129" s="63">
        <v>40933</v>
      </c>
      <c r="Q129" s="63"/>
      <c r="R129" s="17"/>
    </row>
    <row r="130" spans="1:18" ht="15.75" x14ac:dyDescent="0.25">
      <c r="A130" s="13"/>
      <c r="B130" s="56" t="s">
        <v>359</v>
      </c>
      <c r="C130" s="21"/>
      <c r="D130" s="26" t="s">
        <v>400</v>
      </c>
      <c r="E130" s="26"/>
      <c r="F130" s="11" t="s">
        <v>220</v>
      </c>
      <c r="G130" s="26" t="s">
        <v>401</v>
      </c>
      <c r="H130" s="26"/>
      <c r="I130" s="11" t="s">
        <v>220</v>
      </c>
      <c r="J130" s="26" t="s">
        <v>402</v>
      </c>
      <c r="K130" s="26"/>
      <c r="L130" s="11" t="s">
        <v>220</v>
      </c>
      <c r="M130" s="82" t="s">
        <v>178</v>
      </c>
      <c r="N130" s="82"/>
      <c r="O130" s="21"/>
      <c r="P130" s="26" t="s">
        <v>403</v>
      </c>
      <c r="Q130" s="26"/>
      <c r="R130" s="11" t="s">
        <v>220</v>
      </c>
    </row>
    <row r="131" spans="1:18" ht="16.5" thickBot="1" x14ac:dyDescent="0.3">
      <c r="A131" s="13"/>
      <c r="B131" s="34" t="s">
        <v>364</v>
      </c>
      <c r="C131" s="17"/>
      <c r="D131" s="65">
        <v>11578</v>
      </c>
      <c r="E131" s="65"/>
      <c r="F131" s="17"/>
      <c r="G131" s="64" t="s">
        <v>178</v>
      </c>
      <c r="H131" s="64"/>
      <c r="I131" s="17"/>
      <c r="J131" s="64" t="s">
        <v>178</v>
      </c>
      <c r="K131" s="64"/>
      <c r="L131" s="17"/>
      <c r="M131" s="70" t="s">
        <v>404</v>
      </c>
      <c r="N131" s="70"/>
      <c r="O131" s="47" t="s">
        <v>220</v>
      </c>
      <c r="P131" s="64" t="s">
        <v>178</v>
      </c>
      <c r="Q131" s="64"/>
      <c r="R131" s="17"/>
    </row>
    <row r="132" spans="1:18" ht="26.25" x14ac:dyDescent="0.25">
      <c r="A132" s="13"/>
      <c r="B132" s="56" t="s">
        <v>101</v>
      </c>
      <c r="C132" s="21"/>
      <c r="D132" s="89" t="s">
        <v>405</v>
      </c>
      <c r="E132" s="89"/>
      <c r="F132" s="11" t="s">
        <v>220</v>
      </c>
      <c r="G132" s="66">
        <v>26019</v>
      </c>
      <c r="H132" s="66"/>
      <c r="I132" s="21"/>
      <c r="J132" s="89" t="s">
        <v>406</v>
      </c>
      <c r="K132" s="89"/>
      <c r="L132" s="11" t="s">
        <v>220</v>
      </c>
      <c r="M132" s="89" t="s">
        <v>404</v>
      </c>
      <c r="N132" s="89"/>
      <c r="O132" s="11" t="s">
        <v>220</v>
      </c>
      <c r="P132" s="89" t="s">
        <v>407</v>
      </c>
      <c r="Q132" s="89"/>
      <c r="R132" s="11" t="s">
        <v>220</v>
      </c>
    </row>
    <row r="133" spans="1:18" ht="16.5" thickBot="1" x14ac:dyDescent="0.3">
      <c r="A133" s="13"/>
      <c r="B133" s="34" t="s">
        <v>368</v>
      </c>
      <c r="C133" s="17"/>
      <c r="D133" s="65">
        <v>8798</v>
      </c>
      <c r="E133" s="65"/>
      <c r="F133" s="17"/>
      <c r="G133" s="70" t="s">
        <v>408</v>
      </c>
      <c r="H133" s="70"/>
      <c r="I133" s="47" t="s">
        <v>220</v>
      </c>
      <c r="J133" s="65">
        <v>2696</v>
      </c>
      <c r="K133" s="65"/>
      <c r="L133" s="17"/>
      <c r="M133" s="64" t="s">
        <v>178</v>
      </c>
      <c r="N133" s="64"/>
      <c r="O133" s="17"/>
      <c r="P133" s="70" t="s">
        <v>409</v>
      </c>
      <c r="Q133" s="70"/>
      <c r="R133" s="47" t="s">
        <v>220</v>
      </c>
    </row>
    <row r="134" spans="1:18" ht="15.75" x14ac:dyDescent="0.25">
      <c r="A134" s="13"/>
      <c r="B134" s="56" t="s">
        <v>371</v>
      </c>
      <c r="C134" s="21"/>
      <c r="D134" s="89" t="s">
        <v>221</v>
      </c>
      <c r="E134" s="89"/>
      <c r="F134" s="11" t="s">
        <v>220</v>
      </c>
      <c r="G134" s="66">
        <v>12518</v>
      </c>
      <c r="H134" s="66"/>
      <c r="I134" s="21"/>
      <c r="J134" s="89" t="s">
        <v>410</v>
      </c>
      <c r="K134" s="89"/>
      <c r="L134" s="11" t="s">
        <v>220</v>
      </c>
      <c r="M134" s="89" t="s">
        <v>404</v>
      </c>
      <c r="N134" s="89"/>
      <c r="O134" s="11" t="s">
        <v>220</v>
      </c>
      <c r="P134" s="89" t="s">
        <v>221</v>
      </c>
      <c r="Q134" s="89"/>
      <c r="R134" s="11" t="s">
        <v>220</v>
      </c>
    </row>
    <row r="135" spans="1:18" ht="16.5" thickBot="1" x14ac:dyDescent="0.3">
      <c r="A135" s="13"/>
      <c r="B135" s="34" t="s">
        <v>372</v>
      </c>
      <c r="C135" s="17"/>
      <c r="D135" s="64" t="s">
        <v>178</v>
      </c>
      <c r="E135" s="64"/>
      <c r="F135" s="17"/>
      <c r="G135" s="64" t="s">
        <v>178</v>
      </c>
      <c r="H135" s="64"/>
      <c r="I135" s="17"/>
      <c r="J135" s="64" t="s">
        <v>178</v>
      </c>
      <c r="K135" s="64"/>
      <c r="L135" s="17"/>
      <c r="M135" s="64" t="s">
        <v>178</v>
      </c>
      <c r="N135" s="64"/>
      <c r="O135" s="17"/>
      <c r="P135" s="64" t="s">
        <v>178</v>
      </c>
      <c r="Q135" s="64"/>
      <c r="R135" s="17"/>
    </row>
    <row r="136" spans="1:18" ht="16.5" thickBot="1" x14ac:dyDescent="0.3">
      <c r="A136" s="13"/>
      <c r="B136" s="56" t="s">
        <v>105</v>
      </c>
      <c r="C136" s="21"/>
      <c r="D136" s="57" t="s">
        <v>171</v>
      </c>
      <c r="E136" s="58" t="s">
        <v>221</v>
      </c>
      <c r="F136" s="11" t="s">
        <v>220</v>
      </c>
      <c r="G136" s="57" t="s">
        <v>171</v>
      </c>
      <c r="H136" s="79">
        <v>12518</v>
      </c>
      <c r="I136" s="21"/>
      <c r="J136" s="57" t="s">
        <v>171</v>
      </c>
      <c r="K136" s="58" t="s">
        <v>410</v>
      </c>
      <c r="L136" s="11" t="s">
        <v>220</v>
      </c>
      <c r="M136" s="57" t="s">
        <v>171</v>
      </c>
      <c r="N136" s="58" t="s">
        <v>404</v>
      </c>
      <c r="O136" s="11" t="s">
        <v>220</v>
      </c>
      <c r="P136" s="57" t="s">
        <v>171</v>
      </c>
      <c r="Q136" s="58" t="s">
        <v>221</v>
      </c>
      <c r="R136" s="11" t="s">
        <v>220</v>
      </c>
    </row>
    <row r="137" spans="1:18" ht="17.25" thickTop="1" thickBot="1" x14ac:dyDescent="0.3">
      <c r="A137" s="13"/>
      <c r="B137" s="14"/>
      <c r="C137" s="15"/>
      <c r="D137" s="24" t="s">
        <v>411</v>
      </c>
      <c r="E137" s="24"/>
      <c r="F137" s="24"/>
      <c r="G137" s="24"/>
      <c r="H137" s="24"/>
      <c r="I137" s="24"/>
      <c r="J137" s="24"/>
      <c r="K137" s="24"/>
      <c r="L137" s="24"/>
      <c r="M137" s="24"/>
      <c r="N137" s="24"/>
      <c r="O137" s="24"/>
      <c r="P137" s="24"/>
      <c r="Q137" s="24"/>
      <c r="R137" s="15"/>
    </row>
    <row r="138" spans="1:18" ht="15.75" x14ac:dyDescent="0.25">
      <c r="A138" s="13"/>
      <c r="B138" s="14"/>
      <c r="C138" s="15"/>
      <c r="D138" s="25" t="s">
        <v>312</v>
      </c>
      <c r="E138" s="25"/>
      <c r="F138" s="45"/>
      <c r="G138" s="75"/>
      <c r="H138" s="75"/>
      <c r="I138" s="45"/>
      <c r="J138" s="75"/>
      <c r="K138" s="75"/>
      <c r="L138" s="45"/>
      <c r="M138" s="25" t="s">
        <v>313</v>
      </c>
      <c r="N138" s="25"/>
      <c r="O138" s="45"/>
      <c r="P138" s="75"/>
      <c r="Q138" s="75"/>
      <c r="R138" s="15"/>
    </row>
    <row r="139" spans="1:18" ht="15.75" x14ac:dyDescent="0.25">
      <c r="A139" s="13"/>
      <c r="B139" s="14"/>
      <c r="C139" s="15"/>
      <c r="D139" s="37" t="s">
        <v>314</v>
      </c>
      <c r="E139" s="37"/>
      <c r="F139" s="15"/>
      <c r="G139" s="80"/>
      <c r="H139" s="80"/>
      <c r="I139" s="15"/>
      <c r="J139" s="37" t="s">
        <v>315</v>
      </c>
      <c r="K139" s="37"/>
      <c r="L139" s="15"/>
      <c r="M139" s="37" t="s">
        <v>316</v>
      </c>
      <c r="N139" s="37"/>
      <c r="O139" s="15"/>
      <c r="P139" s="37" t="s">
        <v>312</v>
      </c>
      <c r="Q139" s="37"/>
      <c r="R139" s="15"/>
    </row>
    <row r="140" spans="1:18" ht="15.75" x14ac:dyDescent="0.25">
      <c r="A140" s="13"/>
      <c r="B140" s="14"/>
      <c r="C140" s="15"/>
      <c r="D140" s="37" t="s">
        <v>317</v>
      </c>
      <c r="E140" s="37"/>
      <c r="F140" s="15"/>
      <c r="G140" s="37" t="s">
        <v>318</v>
      </c>
      <c r="H140" s="37"/>
      <c r="I140" s="15"/>
      <c r="J140" s="37" t="s">
        <v>318</v>
      </c>
      <c r="K140" s="37"/>
      <c r="L140" s="15"/>
      <c r="M140" s="37" t="s">
        <v>319</v>
      </c>
      <c r="N140" s="37"/>
      <c r="O140" s="15"/>
      <c r="P140" s="37" t="s">
        <v>314</v>
      </c>
      <c r="Q140" s="37"/>
      <c r="R140" s="15"/>
    </row>
    <row r="141" spans="1:18" ht="16.5" thickBot="1" x14ac:dyDescent="0.3">
      <c r="A141" s="13"/>
      <c r="B141" s="83" t="s">
        <v>346</v>
      </c>
      <c r="C141" s="15"/>
      <c r="D141" s="24" t="s">
        <v>320</v>
      </c>
      <c r="E141" s="24"/>
      <c r="F141" s="15"/>
      <c r="G141" s="24" t="s">
        <v>321</v>
      </c>
      <c r="H141" s="24"/>
      <c r="I141" s="15"/>
      <c r="J141" s="24" t="s">
        <v>321</v>
      </c>
      <c r="K141" s="24"/>
      <c r="L141" s="15"/>
      <c r="M141" s="24" t="s">
        <v>322</v>
      </c>
      <c r="N141" s="24"/>
      <c r="O141" s="15"/>
      <c r="P141" s="24" t="s">
        <v>323</v>
      </c>
      <c r="Q141" s="24"/>
      <c r="R141" s="15"/>
    </row>
    <row r="142" spans="1:18" ht="15.75" x14ac:dyDescent="0.25">
      <c r="A142" s="13"/>
      <c r="B142" s="84" t="s">
        <v>81</v>
      </c>
      <c r="C142" s="17"/>
      <c r="D142" s="38"/>
      <c r="E142" s="38"/>
      <c r="F142" s="17"/>
      <c r="G142" s="38"/>
      <c r="H142" s="38"/>
      <c r="I142" s="17"/>
      <c r="J142" s="38"/>
      <c r="K142" s="38"/>
      <c r="L142" s="17"/>
      <c r="M142" s="38"/>
      <c r="N142" s="38"/>
      <c r="O142" s="17"/>
      <c r="P142" s="38"/>
      <c r="Q142" s="38"/>
      <c r="R142" s="17"/>
    </row>
    <row r="143" spans="1:18" ht="15.75" x14ac:dyDescent="0.25">
      <c r="A143" s="13"/>
      <c r="B143" s="56" t="s">
        <v>82</v>
      </c>
      <c r="C143" s="21"/>
      <c r="D143" s="11" t="s">
        <v>171</v>
      </c>
      <c r="E143" s="50" t="s">
        <v>178</v>
      </c>
      <c r="F143" s="21"/>
      <c r="G143" s="11" t="s">
        <v>171</v>
      </c>
      <c r="H143" s="51">
        <v>486418</v>
      </c>
      <c r="I143" s="21"/>
      <c r="J143" s="11" t="s">
        <v>171</v>
      </c>
      <c r="K143" s="51">
        <v>10924</v>
      </c>
      <c r="L143" s="21"/>
      <c r="M143" s="11" t="s">
        <v>171</v>
      </c>
      <c r="N143" s="50" t="s">
        <v>178</v>
      </c>
      <c r="O143" s="21"/>
      <c r="P143" s="11" t="s">
        <v>171</v>
      </c>
      <c r="Q143" s="51">
        <v>497342</v>
      </c>
      <c r="R143" s="21"/>
    </row>
    <row r="144" spans="1:18" ht="26.25" x14ac:dyDescent="0.25">
      <c r="A144" s="13"/>
      <c r="B144" s="34" t="s">
        <v>347</v>
      </c>
      <c r="C144" s="17"/>
      <c r="D144" s="39">
        <v>354</v>
      </c>
      <c r="E144" s="39"/>
      <c r="F144" s="17"/>
      <c r="G144" s="63">
        <v>82775</v>
      </c>
      <c r="H144" s="63"/>
      <c r="I144" s="17"/>
      <c r="J144" s="63">
        <v>5885</v>
      </c>
      <c r="K144" s="63"/>
      <c r="L144" s="17"/>
      <c r="M144" s="39" t="s">
        <v>412</v>
      </c>
      <c r="N144" s="39"/>
      <c r="O144" s="47" t="s">
        <v>220</v>
      </c>
      <c r="P144" s="63">
        <v>84347</v>
      </c>
      <c r="Q144" s="63"/>
      <c r="R144" s="17"/>
    </row>
    <row r="145" spans="1:18" ht="16.5" thickBot="1" x14ac:dyDescent="0.3">
      <c r="A145" s="13"/>
      <c r="B145" s="56" t="s">
        <v>349</v>
      </c>
      <c r="C145" s="21"/>
      <c r="D145" s="61">
        <v>16055</v>
      </c>
      <c r="E145" s="61"/>
      <c r="F145" s="21"/>
      <c r="G145" s="60" t="s">
        <v>178</v>
      </c>
      <c r="H145" s="60"/>
      <c r="I145" s="21"/>
      <c r="J145" s="60" t="s">
        <v>178</v>
      </c>
      <c r="K145" s="60"/>
      <c r="L145" s="21"/>
      <c r="M145" s="40" t="s">
        <v>413</v>
      </c>
      <c r="N145" s="40"/>
      <c r="O145" s="11" t="s">
        <v>220</v>
      </c>
      <c r="P145" s="60" t="s">
        <v>178</v>
      </c>
      <c r="Q145" s="60"/>
      <c r="R145" s="21"/>
    </row>
    <row r="146" spans="1:18" ht="15.75" x14ac:dyDescent="0.25">
      <c r="A146" s="13"/>
      <c r="B146" s="34" t="s">
        <v>85</v>
      </c>
      <c r="C146" s="17"/>
      <c r="D146" s="85">
        <v>16409</v>
      </c>
      <c r="E146" s="85"/>
      <c r="F146" s="17"/>
      <c r="G146" s="85">
        <v>569193</v>
      </c>
      <c r="H146" s="85"/>
      <c r="I146" s="17"/>
      <c r="J146" s="85">
        <v>16809</v>
      </c>
      <c r="K146" s="85"/>
      <c r="L146" s="17"/>
      <c r="M146" s="41" t="s">
        <v>414</v>
      </c>
      <c r="N146" s="41"/>
      <c r="O146" s="47" t="s">
        <v>220</v>
      </c>
      <c r="P146" s="85">
        <v>581689</v>
      </c>
      <c r="Q146" s="85"/>
      <c r="R146" s="17"/>
    </row>
    <row r="147" spans="1:18" ht="16.5" thickBot="1" x14ac:dyDescent="0.3">
      <c r="A147" s="13"/>
      <c r="B147" s="56" t="s">
        <v>86</v>
      </c>
      <c r="C147" s="21"/>
      <c r="D147" s="60" t="s">
        <v>178</v>
      </c>
      <c r="E147" s="60"/>
      <c r="F147" s="21"/>
      <c r="G147" s="40" t="s">
        <v>415</v>
      </c>
      <c r="H147" s="40"/>
      <c r="I147" s="11" t="s">
        <v>220</v>
      </c>
      <c r="J147" s="40" t="s">
        <v>416</v>
      </c>
      <c r="K147" s="40"/>
      <c r="L147" s="11" t="s">
        <v>220</v>
      </c>
      <c r="M147" s="60" t="s">
        <v>178</v>
      </c>
      <c r="N147" s="60"/>
      <c r="O147" s="21"/>
      <c r="P147" s="40" t="s">
        <v>417</v>
      </c>
      <c r="Q147" s="40"/>
      <c r="R147" s="11" t="s">
        <v>220</v>
      </c>
    </row>
    <row r="148" spans="1:18" ht="15.75" x14ac:dyDescent="0.25">
      <c r="A148" s="13"/>
      <c r="B148" s="34" t="s">
        <v>87</v>
      </c>
      <c r="C148" s="17"/>
      <c r="D148" s="85">
        <v>16409</v>
      </c>
      <c r="E148" s="85"/>
      <c r="F148" s="17"/>
      <c r="G148" s="85">
        <v>459246</v>
      </c>
      <c r="H148" s="85"/>
      <c r="I148" s="17"/>
      <c r="J148" s="85">
        <v>14701</v>
      </c>
      <c r="K148" s="85"/>
      <c r="L148" s="17"/>
      <c r="M148" s="41" t="s">
        <v>414</v>
      </c>
      <c r="N148" s="41"/>
      <c r="O148" s="47" t="s">
        <v>220</v>
      </c>
      <c r="P148" s="85">
        <v>469634</v>
      </c>
      <c r="Q148" s="85"/>
      <c r="R148" s="17"/>
    </row>
    <row r="149" spans="1:18" ht="15.75" x14ac:dyDescent="0.25">
      <c r="A149" s="13"/>
      <c r="B149" s="56"/>
      <c r="C149" s="21"/>
      <c r="D149" s="59"/>
      <c r="E149" s="59"/>
      <c r="F149" s="21"/>
      <c r="G149" s="59"/>
      <c r="H149" s="59"/>
      <c r="I149" s="21"/>
      <c r="J149" s="59"/>
      <c r="K149" s="59"/>
      <c r="L149" s="21"/>
      <c r="M149" s="59"/>
      <c r="N149" s="59"/>
      <c r="O149" s="21"/>
      <c r="P149" s="59"/>
      <c r="Q149" s="59"/>
      <c r="R149" s="21"/>
    </row>
    <row r="150" spans="1:18" ht="15.75" x14ac:dyDescent="0.25">
      <c r="A150" s="13"/>
      <c r="B150" s="34" t="s">
        <v>88</v>
      </c>
      <c r="C150" s="17"/>
      <c r="D150" s="69"/>
      <c r="E150" s="69"/>
      <c r="F150" s="17"/>
      <c r="G150" s="69"/>
      <c r="H150" s="69"/>
      <c r="I150" s="17"/>
      <c r="J150" s="69"/>
      <c r="K150" s="69"/>
      <c r="L150" s="17"/>
      <c r="M150" s="69"/>
      <c r="N150" s="69"/>
      <c r="O150" s="17"/>
      <c r="P150" s="69"/>
      <c r="Q150" s="69"/>
      <c r="R150" s="17"/>
    </row>
    <row r="151" spans="1:18" ht="15.75" x14ac:dyDescent="0.25">
      <c r="A151" s="13"/>
      <c r="B151" s="56" t="s">
        <v>82</v>
      </c>
      <c r="C151" s="21"/>
      <c r="D151" s="82" t="s">
        <v>178</v>
      </c>
      <c r="E151" s="82"/>
      <c r="F151" s="21"/>
      <c r="G151" s="81">
        <v>77540</v>
      </c>
      <c r="H151" s="81"/>
      <c r="I151" s="21"/>
      <c r="J151" s="81">
        <v>2521</v>
      </c>
      <c r="K151" s="81"/>
      <c r="L151" s="21"/>
      <c r="M151" s="82" t="s">
        <v>178</v>
      </c>
      <c r="N151" s="82"/>
      <c r="O151" s="21"/>
      <c r="P151" s="81">
        <v>80061</v>
      </c>
      <c r="Q151" s="81"/>
      <c r="R151" s="21"/>
    </row>
    <row r="152" spans="1:18" ht="15.75" x14ac:dyDescent="0.25">
      <c r="A152" s="13"/>
      <c r="B152" s="34" t="s">
        <v>89</v>
      </c>
      <c r="C152" s="17"/>
      <c r="D152" s="27" t="s">
        <v>178</v>
      </c>
      <c r="E152" s="27"/>
      <c r="F152" s="17"/>
      <c r="G152" s="63">
        <v>120644</v>
      </c>
      <c r="H152" s="63"/>
      <c r="I152" s="17"/>
      <c r="J152" s="63">
        <v>4485</v>
      </c>
      <c r="K152" s="63"/>
      <c r="L152" s="17"/>
      <c r="M152" s="27" t="s">
        <v>178</v>
      </c>
      <c r="N152" s="27"/>
      <c r="O152" s="17"/>
      <c r="P152" s="63">
        <v>125129</v>
      </c>
      <c r="Q152" s="63"/>
      <c r="R152" s="17"/>
    </row>
    <row r="153" spans="1:18" ht="26.25" x14ac:dyDescent="0.25">
      <c r="A153" s="13"/>
      <c r="B153" s="56" t="s">
        <v>347</v>
      </c>
      <c r="C153" s="21"/>
      <c r="D153" s="81">
        <v>16762</v>
      </c>
      <c r="E153" s="81"/>
      <c r="F153" s="21"/>
      <c r="G153" s="81">
        <v>167865</v>
      </c>
      <c r="H153" s="81"/>
      <c r="I153" s="21"/>
      <c r="J153" s="81">
        <v>10803</v>
      </c>
      <c r="K153" s="81"/>
      <c r="L153" s="21"/>
      <c r="M153" s="26" t="s">
        <v>412</v>
      </c>
      <c r="N153" s="26"/>
      <c r="O153" s="11" t="s">
        <v>220</v>
      </c>
      <c r="P153" s="81">
        <v>190763</v>
      </c>
      <c r="Q153" s="81"/>
      <c r="R153" s="21"/>
    </row>
    <row r="154" spans="1:18" ht="15.75" x14ac:dyDescent="0.25">
      <c r="A154" s="13"/>
      <c r="B154" s="34" t="s">
        <v>138</v>
      </c>
      <c r="C154" s="17"/>
      <c r="D154" s="27" t="s">
        <v>178</v>
      </c>
      <c r="E154" s="27"/>
      <c r="F154" s="17"/>
      <c r="G154" s="27" t="s">
        <v>178</v>
      </c>
      <c r="H154" s="27"/>
      <c r="I154" s="17"/>
      <c r="J154" s="39" t="s">
        <v>380</v>
      </c>
      <c r="K154" s="39"/>
      <c r="L154" s="47" t="s">
        <v>220</v>
      </c>
      <c r="M154" s="27" t="s">
        <v>178</v>
      </c>
      <c r="N154" s="27"/>
      <c r="O154" s="17"/>
      <c r="P154" s="39" t="s">
        <v>380</v>
      </c>
      <c r="Q154" s="39"/>
      <c r="R154" s="47" t="s">
        <v>220</v>
      </c>
    </row>
    <row r="155" spans="1:18" ht="15.75" x14ac:dyDescent="0.25">
      <c r="A155" s="13"/>
      <c r="B155" s="56" t="s">
        <v>355</v>
      </c>
      <c r="C155" s="21"/>
      <c r="D155" s="82" t="s">
        <v>178</v>
      </c>
      <c r="E155" s="82"/>
      <c r="F155" s="21"/>
      <c r="G155" s="81">
        <v>15847</v>
      </c>
      <c r="H155" s="81"/>
      <c r="I155" s="21"/>
      <c r="J155" s="26">
        <v>208</v>
      </c>
      <c r="K155" s="26"/>
      <c r="L155" s="21"/>
      <c r="M155" s="26" t="s">
        <v>413</v>
      </c>
      <c r="N155" s="26"/>
      <c r="O155" s="11" t="s">
        <v>220</v>
      </c>
      <c r="P155" s="82" t="s">
        <v>178</v>
      </c>
      <c r="Q155" s="82"/>
      <c r="R155" s="21"/>
    </row>
    <row r="156" spans="1:18" ht="16.5" thickBot="1" x14ac:dyDescent="0.3">
      <c r="A156" s="13"/>
      <c r="B156" s="34" t="s">
        <v>95</v>
      </c>
      <c r="C156" s="17"/>
      <c r="D156" s="70">
        <v>782</v>
      </c>
      <c r="E156" s="70"/>
      <c r="F156" s="17"/>
      <c r="G156" s="65">
        <v>37314</v>
      </c>
      <c r="H156" s="65"/>
      <c r="I156" s="17"/>
      <c r="J156" s="65">
        <v>2228</v>
      </c>
      <c r="K156" s="65"/>
      <c r="L156" s="17"/>
      <c r="M156" s="64" t="s">
        <v>178</v>
      </c>
      <c r="N156" s="64"/>
      <c r="O156" s="17"/>
      <c r="P156" s="65">
        <v>40324</v>
      </c>
      <c r="Q156" s="65"/>
      <c r="R156" s="17"/>
    </row>
    <row r="157" spans="1:18" ht="16.5" thickBot="1" x14ac:dyDescent="0.3">
      <c r="A157" s="13"/>
      <c r="B157" s="56" t="s">
        <v>96</v>
      </c>
      <c r="C157" s="21"/>
      <c r="D157" s="90">
        <v>17544</v>
      </c>
      <c r="E157" s="90"/>
      <c r="F157" s="21"/>
      <c r="G157" s="90">
        <v>419210</v>
      </c>
      <c r="H157" s="90"/>
      <c r="I157" s="21"/>
      <c r="J157" s="90">
        <v>12894</v>
      </c>
      <c r="K157" s="90"/>
      <c r="L157" s="21"/>
      <c r="M157" s="91" t="s">
        <v>414</v>
      </c>
      <c r="N157" s="91"/>
      <c r="O157" s="11" t="s">
        <v>220</v>
      </c>
      <c r="P157" s="90">
        <v>428926</v>
      </c>
      <c r="Q157" s="90"/>
      <c r="R157" s="21"/>
    </row>
    <row r="158" spans="1:18" ht="15.75" x14ac:dyDescent="0.25">
      <c r="A158" s="13"/>
      <c r="B158" s="34"/>
      <c r="C158" s="17"/>
      <c r="D158" s="38"/>
      <c r="E158" s="38"/>
      <c r="F158" s="17"/>
      <c r="G158" s="38"/>
      <c r="H158" s="38"/>
      <c r="I158" s="17"/>
      <c r="J158" s="38"/>
      <c r="K158" s="38"/>
      <c r="L158" s="17"/>
      <c r="M158" s="38"/>
      <c r="N158" s="38"/>
      <c r="O158" s="17"/>
      <c r="P158" s="38"/>
      <c r="Q158" s="38"/>
      <c r="R158" s="17"/>
    </row>
    <row r="159" spans="1:18" ht="15.75" x14ac:dyDescent="0.25">
      <c r="A159" s="13"/>
      <c r="B159" s="56" t="s">
        <v>356</v>
      </c>
      <c r="C159" s="21"/>
      <c r="D159" s="26" t="s">
        <v>418</v>
      </c>
      <c r="E159" s="26"/>
      <c r="F159" s="11" t="s">
        <v>220</v>
      </c>
      <c r="G159" s="81">
        <v>40036</v>
      </c>
      <c r="H159" s="81"/>
      <c r="I159" s="21"/>
      <c r="J159" s="81">
        <v>1807</v>
      </c>
      <c r="K159" s="81"/>
      <c r="L159" s="21"/>
      <c r="M159" s="82" t="s">
        <v>178</v>
      </c>
      <c r="N159" s="82"/>
      <c r="O159" s="21"/>
      <c r="P159" s="81">
        <v>40708</v>
      </c>
      <c r="Q159" s="81"/>
      <c r="R159" s="21"/>
    </row>
    <row r="160" spans="1:18" ht="15.75" x14ac:dyDescent="0.25">
      <c r="A160" s="13"/>
      <c r="B160" s="34" t="s">
        <v>382</v>
      </c>
      <c r="C160" s="17"/>
      <c r="D160" s="39" t="s">
        <v>419</v>
      </c>
      <c r="E160" s="39"/>
      <c r="F160" s="47" t="s">
        <v>220</v>
      </c>
      <c r="G160" s="39" t="s">
        <v>420</v>
      </c>
      <c r="H160" s="39"/>
      <c r="I160" s="47" t="s">
        <v>220</v>
      </c>
      <c r="J160" s="63">
        <v>5063</v>
      </c>
      <c r="K160" s="63"/>
      <c r="L160" s="17"/>
      <c r="M160" s="27" t="s">
        <v>178</v>
      </c>
      <c r="N160" s="27"/>
      <c r="O160" s="17"/>
      <c r="P160" s="39" t="s">
        <v>421</v>
      </c>
      <c r="Q160" s="39"/>
      <c r="R160" s="47" t="s">
        <v>220</v>
      </c>
    </row>
    <row r="161" spans="1:18" ht="15.75" x14ac:dyDescent="0.25">
      <c r="A161" s="13"/>
      <c r="B161" s="56" t="s">
        <v>100</v>
      </c>
      <c r="C161" s="21"/>
      <c r="D161" s="26">
        <v>398</v>
      </c>
      <c r="E161" s="26"/>
      <c r="F161" s="21"/>
      <c r="G161" s="82" t="s">
        <v>178</v>
      </c>
      <c r="H161" s="82"/>
      <c r="I161" s="21"/>
      <c r="J161" s="82" t="s">
        <v>178</v>
      </c>
      <c r="K161" s="82"/>
      <c r="L161" s="21"/>
      <c r="M161" s="82" t="s">
        <v>178</v>
      </c>
      <c r="N161" s="82"/>
      <c r="O161" s="21"/>
      <c r="P161" s="26">
        <v>398</v>
      </c>
      <c r="Q161" s="26"/>
      <c r="R161" s="21"/>
    </row>
    <row r="162" spans="1:18" ht="16.5" thickBot="1" x14ac:dyDescent="0.3">
      <c r="A162" s="13"/>
      <c r="B162" s="34" t="s">
        <v>364</v>
      </c>
      <c r="C162" s="17"/>
      <c r="D162" s="65">
        <v>18210</v>
      </c>
      <c r="E162" s="65"/>
      <c r="F162" s="17"/>
      <c r="G162" s="64" t="s">
        <v>178</v>
      </c>
      <c r="H162" s="64"/>
      <c r="I162" s="17"/>
      <c r="J162" s="64" t="s">
        <v>178</v>
      </c>
      <c r="K162" s="64"/>
      <c r="L162" s="17"/>
      <c r="M162" s="70" t="s">
        <v>422</v>
      </c>
      <c r="N162" s="70"/>
      <c r="O162" s="47" t="s">
        <v>220</v>
      </c>
      <c r="P162" s="64" t="s">
        <v>178</v>
      </c>
      <c r="Q162" s="64"/>
      <c r="R162" s="17"/>
    </row>
    <row r="163" spans="1:18" ht="26.25" x14ac:dyDescent="0.25">
      <c r="A163" s="13"/>
      <c r="B163" s="56" t="s">
        <v>101</v>
      </c>
      <c r="C163" s="21"/>
      <c r="D163" s="89" t="s">
        <v>423</v>
      </c>
      <c r="E163" s="89"/>
      <c r="F163" s="11" t="s">
        <v>220</v>
      </c>
      <c r="G163" s="66">
        <v>20608</v>
      </c>
      <c r="H163" s="66"/>
      <c r="I163" s="21"/>
      <c r="J163" s="66">
        <v>6870</v>
      </c>
      <c r="K163" s="66"/>
      <c r="L163" s="21"/>
      <c r="M163" s="89" t="s">
        <v>422</v>
      </c>
      <c r="N163" s="89"/>
      <c r="O163" s="11" t="s">
        <v>220</v>
      </c>
      <c r="P163" s="66">
        <v>3433</v>
      </c>
      <c r="Q163" s="66"/>
      <c r="R163" s="21"/>
    </row>
    <row r="164" spans="1:18" ht="16.5" thickBot="1" x14ac:dyDescent="0.3">
      <c r="A164" s="13"/>
      <c r="B164" s="34" t="s">
        <v>102</v>
      </c>
      <c r="C164" s="17"/>
      <c r="D164" s="65">
        <v>6498</v>
      </c>
      <c r="E164" s="65"/>
      <c r="F164" s="17"/>
      <c r="G164" s="70" t="s">
        <v>424</v>
      </c>
      <c r="H164" s="70"/>
      <c r="I164" s="47" t="s">
        <v>220</v>
      </c>
      <c r="J164" s="65">
        <v>2073</v>
      </c>
      <c r="K164" s="65"/>
      <c r="L164" s="17"/>
      <c r="M164" s="64" t="s">
        <v>178</v>
      </c>
      <c r="N164" s="64"/>
      <c r="O164" s="17"/>
      <c r="P164" s="70" t="s">
        <v>425</v>
      </c>
      <c r="Q164" s="70"/>
      <c r="R164" s="47" t="s">
        <v>220</v>
      </c>
    </row>
    <row r="165" spans="1:18" ht="15.75" x14ac:dyDescent="0.25">
      <c r="A165" s="13"/>
      <c r="B165" s="56" t="s">
        <v>371</v>
      </c>
      <c r="C165" s="21"/>
      <c r="D165" s="89">
        <v>663</v>
      </c>
      <c r="E165" s="89"/>
      <c r="F165" s="21"/>
      <c r="G165" s="66">
        <v>9267</v>
      </c>
      <c r="H165" s="66"/>
      <c r="I165" s="21"/>
      <c r="J165" s="66">
        <v>8943</v>
      </c>
      <c r="K165" s="66"/>
      <c r="L165" s="21"/>
      <c r="M165" s="89" t="s">
        <v>422</v>
      </c>
      <c r="N165" s="89"/>
      <c r="O165" s="11" t="s">
        <v>220</v>
      </c>
      <c r="P165" s="89">
        <v>663</v>
      </c>
      <c r="Q165" s="89"/>
      <c r="R165" s="21"/>
    </row>
    <row r="166" spans="1:18" ht="16.5" thickBot="1" x14ac:dyDescent="0.3">
      <c r="A166" s="13"/>
      <c r="B166" s="34" t="s">
        <v>372</v>
      </c>
      <c r="C166" s="17"/>
      <c r="D166" s="65">
        <v>2512</v>
      </c>
      <c r="E166" s="65"/>
      <c r="F166" s="17"/>
      <c r="G166" s="64" t="s">
        <v>178</v>
      </c>
      <c r="H166" s="64"/>
      <c r="I166" s="17"/>
      <c r="J166" s="65">
        <v>1777</v>
      </c>
      <c r="K166" s="65"/>
      <c r="L166" s="17"/>
      <c r="M166" s="70" t="s">
        <v>426</v>
      </c>
      <c r="N166" s="70"/>
      <c r="O166" s="47" t="s">
        <v>220</v>
      </c>
      <c r="P166" s="65">
        <v>2512</v>
      </c>
      <c r="Q166" s="65"/>
      <c r="R166" s="17"/>
    </row>
    <row r="167" spans="1:18" ht="16.5" thickBot="1" x14ac:dyDescent="0.3">
      <c r="A167" s="13"/>
      <c r="B167" s="56" t="s">
        <v>105</v>
      </c>
      <c r="C167" s="21"/>
      <c r="D167" s="57" t="s">
        <v>171</v>
      </c>
      <c r="E167" s="79">
        <v>3175</v>
      </c>
      <c r="F167" s="21"/>
      <c r="G167" s="57" t="s">
        <v>171</v>
      </c>
      <c r="H167" s="79">
        <v>9267</v>
      </c>
      <c r="I167" s="21"/>
      <c r="J167" s="57" t="s">
        <v>171</v>
      </c>
      <c r="K167" s="79">
        <v>10720</v>
      </c>
      <c r="L167" s="21"/>
      <c r="M167" s="57" t="s">
        <v>171</v>
      </c>
      <c r="N167" s="58" t="s">
        <v>427</v>
      </c>
      <c r="O167" s="11" t="s">
        <v>220</v>
      </c>
      <c r="P167" s="57" t="s">
        <v>171</v>
      </c>
      <c r="Q167" s="79">
        <v>3175</v>
      </c>
      <c r="R167" s="21"/>
    </row>
    <row r="168" spans="1:18" ht="15.75" thickTop="1" x14ac:dyDescent="0.25">
      <c r="A168" s="13"/>
      <c r="B168" s="44"/>
      <c r="C168" s="44"/>
      <c r="D168" s="44"/>
      <c r="E168" s="44"/>
      <c r="F168" s="44"/>
      <c r="G168" s="44"/>
      <c r="H168" s="44"/>
      <c r="I168" s="44"/>
      <c r="J168" s="44"/>
      <c r="K168" s="44"/>
      <c r="L168" s="44"/>
      <c r="M168" s="44"/>
      <c r="N168" s="44"/>
      <c r="O168" s="44"/>
      <c r="P168" s="44"/>
      <c r="Q168" s="44"/>
      <c r="R168" s="44"/>
    </row>
    <row r="169" spans="1:18" x14ac:dyDescent="0.25">
      <c r="A169" s="13"/>
      <c r="B169" s="31"/>
      <c r="C169" s="31"/>
      <c r="D169" s="31"/>
      <c r="E169" s="31"/>
      <c r="F169" s="31"/>
      <c r="G169" s="31"/>
      <c r="H169" s="31"/>
      <c r="I169" s="31"/>
      <c r="J169" s="31"/>
      <c r="K169" s="31"/>
      <c r="L169" s="31"/>
      <c r="M169" s="31"/>
      <c r="N169" s="31"/>
      <c r="O169" s="31"/>
      <c r="P169" s="31"/>
      <c r="Q169" s="31"/>
      <c r="R169" s="31"/>
    </row>
    <row r="170" spans="1:18" ht="15" customHeight="1" x14ac:dyDescent="0.25">
      <c r="A170" s="13" t="s">
        <v>503</v>
      </c>
      <c r="B170" s="28" t="s">
        <v>7</v>
      </c>
      <c r="C170" s="28"/>
      <c r="D170" s="28"/>
      <c r="E170" s="28"/>
      <c r="F170" s="28"/>
      <c r="G170" s="28"/>
      <c r="H170" s="28"/>
      <c r="I170" s="28"/>
      <c r="J170" s="28"/>
      <c r="K170" s="28"/>
      <c r="L170" s="28"/>
      <c r="M170" s="28"/>
      <c r="N170" s="28"/>
      <c r="O170" s="28"/>
      <c r="P170" s="28"/>
      <c r="Q170" s="28"/>
      <c r="R170" s="28"/>
    </row>
    <row r="171" spans="1:18" ht="16.5" thickBot="1" x14ac:dyDescent="0.3">
      <c r="A171" s="13"/>
      <c r="B171" s="14"/>
      <c r="C171" s="15"/>
      <c r="D171" s="24" t="s">
        <v>429</v>
      </c>
      <c r="E171" s="24"/>
      <c r="F171" s="24"/>
      <c r="G171" s="24"/>
      <c r="H171" s="24"/>
      <c r="I171" s="24"/>
      <c r="J171" s="24"/>
      <c r="K171" s="24"/>
      <c r="L171" s="24"/>
      <c r="M171" s="24"/>
      <c r="N171" s="24"/>
      <c r="O171" s="24"/>
      <c r="P171" s="24"/>
      <c r="Q171" s="24"/>
      <c r="R171" s="15"/>
    </row>
    <row r="172" spans="1:18" ht="15.75" x14ac:dyDescent="0.25">
      <c r="A172" s="13"/>
      <c r="B172" s="14"/>
      <c r="C172" s="15"/>
      <c r="D172" s="25" t="s">
        <v>312</v>
      </c>
      <c r="E172" s="25"/>
      <c r="F172" s="15"/>
      <c r="G172" s="75"/>
      <c r="H172" s="75"/>
      <c r="I172" s="15"/>
      <c r="J172" s="75"/>
      <c r="K172" s="75"/>
      <c r="L172" s="15"/>
      <c r="M172" s="25" t="s">
        <v>313</v>
      </c>
      <c r="N172" s="25"/>
      <c r="O172" s="15"/>
      <c r="P172" s="75"/>
      <c r="Q172" s="75"/>
      <c r="R172" s="15"/>
    </row>
    <row r="173" spans="1:18" ht="15.75" x14ac:dyDescent="0.25">
      <c r="A173" s="13"/>
      <c r="B173" s="14"/>
      <c r="C173" s="15"/>
      <c r="D173" s="37" t="s">
        <v>314</v>
      </c>
      <c r="E173" s="37"/>
      <c r="F173" s="15"/>
      <c r="G173" s="80"/>
      <c r="H173" s="80"/>
      <c r="I173" s="15"/>
      <c r="J173" s="37" t="s">
        <v>315</v>
      </c>
      <c r="K173" s="37"/>
      <c r="L173" s="15"/>
      <c r="M173" s="37" t="s">
        <v>316</v>
      </c>
      <c r="N173" s="37"/>
      <c r="O173" s="15"/>
      <c r="P173" s="37" t="s">
        <v>312</v>
      </c>
      <c r="Q173" s="37"/>
      <c r="R173" s="15"/>
    </row>
    <row r="174" spans="1:18" ht="15.75" x14ac:dyDescent="0.25">
      <c r="A174" s="13"/>
      <c r="B174" s="14"/>
      <c r="C174" s="15"/>
      <c r="D174" s="37" t="s">
        <v>317</v>
      </c>
      <c r="E174" s="37"/>
      <c r="F174" s="15"/>
      <c r="G174" s="37" t="s">
        <v>318</v>
      </c>
      <c r="H174" s="37"/>
      <c r="I174" s="15"/>
      <c r="J174" s="37" t="s">
        <v>318</v>
      </c>
      <c r="K174" s="37"/>
      <c r="L174" s="15"/>
      <c r="M174" s="37" t="s">
        <v>319</v>
      </c>
      <c r="N174" s="37"/>
      <c r="O174" s="15"/>
      <c r="P174" s="37" t="s">
        <v>314</v>
      </c>
      <c r="Q174" s="37"/>
      <c r="R174" s="15"/>
    </row>
    <row r="175" spans="1:18" ht="16.5" thickBot="1" x14ac:dyDescent="0.3">
      <c r="A175" s="13"/>
      <c r="B175" s="83" t="s">
        <v>430</v>
      </c>
      <c r="C175" s="15"/>
      <c r="D175" s="24" t="s">
        <v>320</v>
      </c>
      <c r="E175" s="24"/>
      <c r="F175" s="15"/>
      <c r="G175" s="24" t="s">
        <v>321</v>
      </c>
      <c r="H175" s="24"/>
      <c r="I175" s="15"/>
      <c r="J175" s="24" t="s">
        <v>321</v>
      </c>
      <c r="K175" s="24"/>
      <c r="L175" s="15"/>
      <c r="M175" s="24" t="s">
        <v>322</v>
      </c>
      <c r="N175" s="24"/>
      <c r="O175" s="15"/>
      <c r="P175" s="24" t="s">
        <v>323</v>
      </c>
      <c r="Q175" s="24"/>
      <c r="R175" s="15"/>
    </row>
    <row r="176" spans="1:18" ht="15.75" x14ac:dyDescent="0.25">
      <c r="A176" s="13"/>
      <c r="B176" s="92"/>
      <c r="C176" s="15"/>
      <c r="D176" s="75"/>
      <c r="E176" s="75"/>
      <c r="F176" s="15"/>
      <c r="G176" s="75"/>
      <c r="H176" s="75"/>
      <c r="I176" s="15"/>
      <c r="J176" s="75"/>
      <c r="K176" s="75"/>
      <c r="L176" s="15"/>
      <c r="M176" s="75"/>
      <c r="N176" s="75"/>
      <c r="O176" s="15"/>
      <c r="P176" s="75"/>
      <c r="Q176" s="75"/>
      <c r="R176" s="15"/>
    </row>
    <row r="177" spans="1:18" ht="25.5" x14ac:dyDescent="0.25">
      <c r="A177" s="13"/>
      <c r="B177" s="16" t="s">
        <v>431</v>
      </c>
      <c r="C177" s="17"/>
      <c r="D177" s="47" t="s">
        <v>171</v>
      </c>
      <c r="E177" s="33" t="s">
        <v>432</v>
      </c>
      <c r="F177" s="47" t="s">
        <v>220</v>
      </c>
      <c r="G177" s="47" t="s">
        <v>171</v>
      </c>
      <c r="H177" s="48">
        <v>60199</v>
      </c>
      <c r="I177" s="17"/>
      <c r="J177" s="47" t="s">
        <v>171</v>
      </c>
      <c r="K177" s="48">
        <v>5854</v>
      </c>
      <c r="L177" s="17"/>
      <c r="M177" s="47" t="s">
        <v>171</v>
      </c>
      <c r="N177" s="23" t="s">
        <v>178</v>
      </c>
      <c r="O177" s="17"/>
      <c r="P177" s="47" t="s">
        <v>171</v>
      </c>
      <c r="Q177" s="48">
        <v>48913</v>
      </c>
      <c r="R177" s="17"/>
    </row>
    <row r="178" spans="1:18" ht="15.75" x14ac:dyDescent="0.25">
      <c r="A178" s="13"/>
      <c r="B178" s="56"/>
      <c r="C178" s="21"/>
      <c r="D178" s="59"/>
      <c r="E178" s="59"/>
      <c r="F178" s="21"/>
      <c r="G178" s="59"/>
      <c r="H178" s="59"/>
      <c r="I178" s="21"/>
      <c r="J178" s="59"/>
      <c r="K178" s="59"/>
      <c r="L178" s="21"/>
      <c r="M178" s="59"/>
      <c r="N178" s="59"/>
      <c r="O178" s="21"/>
      <c r="P178" s="59"/>
      <c r="Q178" s="59"/>
      <c r="R178" s="21"/>
    </row>
    <row r="179" spans="1:18" ht="15.75" x14ac:dyDescent="0.25">
      <c r="A179" s="13"/>
      <c r="B179" s="74" t="s">
        <v>433</v>
      </c>
      <c r="C179" s="17"/>
      <c r="D179" s="69"/>
      <c r="E179" s="69"/>
      <c r="F179" s="17"/>
      <c r="G179" s="69"/>
      <c r="H179" s="69"/>
      <c r="I179" s="17"/>
      <c r="J179" s="69"/>
      <c r="K179" s="69"/>
      <c r="L179" s="17"/>
      <c r="M179" s="69"/>
      <c r="N179" s="69"/>
      <c r="O179" s="17"/>
      <c r="P179" s="69"/>
      <c r="Q179" s="69"/>
      <c r="R179" s="17"/>
    </row>
    <row r="180" spans="1:18" ht="25.5" x14ac:dyDescent="0.25">
      <c r="A180" s="13"/>
      <c r="B180" s="20" t="s">
        <v>434</v>
      </c>
      <c r="C180" s="21"/>
      <c r="D180" s="26" t="s">
        <v>435</v>
      </c>
      <c r="E180" s="26"/>
      <c r="F180" s="11" t="s">
        <v>220</v>
      </c>
      <c r="G180" s="26" t="s">
        <v>436</v>
      </c>
      <c r="H180" s="26"/>
      <c r="I180" s="11" t="s">
        <v>220</v>
      </c>
      <c r="J180" s="26" t="s">
        <v>437</v>
      </c>
      <c r="K180" s="26"/>
      <c r="L180" s="11" t="s">
        <v>220</v>
      </c>
      <c r="M180" s="82" t="s">
        <v>178</v>
      </c>
      <c r="N180" s="82"/>
      <c r="O180" s="21"/>
      <c r="P180" s="26" t="s">
        <v>438</v>
      </c>
      <c r="Q180" s="26"/>
      <c r="R180" s="11" t="s">
        <v>220</v>
      </c>
    </row>
    <row r="181" spans="1:18" ht="15.75" x14ac:dyDescent="0.25">
      <c r="A181" s="13"/>
      <c r="B181" s="16" t="s">
        <v>42</v>
      </c>
      <c r="C181" s="17"/>
      <c r="D181" s="27" t="s">
        <v>178</v>
      </c>
      <c r="E181" s="27"/>
      <c r="F181" s="17"/>
      <c r="G181" s="27" t="s">
        <v>178</v>
      </c>
      <c r="H181" s="27"/>
      <c r="I181" s="17"/>
      <c r="J181" s="39">
        <v>688</v>
      </c>
      <c r="K181" s="39"/>
      <c r="L181" s="17"/>
      <c r="M181" s="27" t="s">
        <v>178</v>
      </c>
      <c r="N181" s="27"/>
      <c r="O181" s="17"/>
      <c r="P181" s="39">
        <v>688</v>
      </c>
      <c r="Q181" s="39"/>
      <c r="R181" s="17"/>
    </row>
    <row r="182" spans="1:18" ht="16.5" thickBot="1" x14ac:dyDescent="0.3">
      <c r="A182" s="13"/>
      <c r="B182" s="20" t="s">
        <v>439</v>
      </c>
      <c r="C182" s="21"/>
      <c r="D182" s="61">
        <v>49663</v>
      </c>
      <c r="E182" s="61"/>
      <c r="F182" s="21"/>
      <c r="G182" s="60" t="s">
        <v>178</v>
      </c>
      <c r="H182" s="60"/>
      <c r="I182" s="21"/>
      <c r="J182" s="60" t="s">
        <v>178</v>
      </c>
      <c r="K182" s="60"/>
      <c r="L182" s="21"/>
      <c r="M182" s="40" t="s">
        <v>440</v>
      </c>
      <c r="N182" s="40"/>
      <c r="O182" s="11" t="s">
        <v>220</v>
      </c>
      <c r="P182" s="60" t="s">
        <v>178</v>
      </c>
      <c r="Q182" s="60"/>
      <c r="R182" s="21"/>
    </row>
    <row r="183" spans="1:18" ht="25.5" x14ac:dyDescent="0.25">
      <c r="A183" s="13"/>
      <c r="B183" s="16" t="s">
        <v>441</v>
      </c>
      <c r="C183" s="17"/>
      <c r="D183" s="85">
        <v>48024</v>
      </c>
      <c r="E183" s="85"/>
      <c r="F183" s="17"/>
      <c r="G183" s="41" t="s">
        <v>436</v>
      </c>
      <c r="H183" s="41"/>
      <c r="I183" s="47" t="s">
        <v>220</v>
      </c>
      <c r="J183" s="41">
        <v>368</v>
      </c>
      <c r="K183" s="41"/>
      <c r="L183" s="17"/>
      <c r="M183" s="41" t="s">
        <v>440</v>
      </c>
      <c r="N183" s="41"/>
      <c r="O183" s="47" t="s">
        <v>220</v>
      </c>
      <c r="P183" s="41" t="s">
        <v>442</v>
      </c>
      <c r="Q183" s="41"/>
      <c r="R183" s="47" t="s">
        <v>220</v>
      </c>
    </row>
    <row r="184" spans="1:18" ht="15.75" x14ac:dyDescent="0.25">
      <c r="A184" s="13"/>
      <c r="B184" s="56"/>
      <c r="C184" s="21"/>
      <c r="D184" s="59"/>
      <c r="E184" s="59"/>
      <c r="F184" s="21"/>
      <c r="G184" s="59"/>
      <c r="H184" s="59"/>
      <c r="I184" s="21"/>
      <c r="J184" s="59"/>
      <c r="K184" s="59"/>
      <c r="L184" s="21"/>
      <c r="M184" s="59"/>
      <c r="N184" s="59"/>
      <c r="O184" s="21"/>
      <c r="P184" s="59"/>
      <c r="Q184" s="59"/>
      <c r="R184" s="21"/>
    </row>
    <row r="185" spans="1:18" ht="15.75" x14ac:dyDescent="0.25">
      <c r="A185" s="13"/>
      <c r="B185" s="74" t="s">
        <v>443</v>
      </c>
      <c r="C185" s="17"/>
      <c r="D185" s="69"/>
      <c r="E185" s="69"/>
      <c r="F185" s="17"/>
      <c r="G185" s="69"/>
      <c r="H185" s="69"/>
      <c r="I185" s="17"/>
      <c r="J185" s="69"/>
      <c r="K185" s="69"/>
      <c r="L185" s="17"/>
      <c r="M185" s="69"/>
      <c r="N185" s="69"/>
      <c r="O185" s="17"/>
      <c r="P185" s="69"/>
      <c r="Q185" s="69"/>
      <c r="R185" s="17"/>
    </row>
    <row r="186" spans="1:18" ht="15.75" x14ac:dyDescent="0.25">
      <c r="A186" s="13"/>
      <c r="B186" s="20" t="s">
        <v>152</v>
      </c>
      <c r="C186" s="21"/>
      <c r="D186" s="26" t="s">
        <v>444</v>
      </c>
      <c r="E186" s="26"/>
      <c r="F186" s="11" t="s">
        <v>220</v>
      </c>
      <c r="G186" s="82" t="s">
        <v>178</v>
      </c>
      <c r="H186" s="82"/>
      <c r="I186" s="21"/>
      <c r="J186" s="26" t="s">
        <v>445</v>
      </c>
      <c r="K186" s="26"/>
      <c r="L186" s="11" t="s">
        <v>220</v>
      </c>
      <c r="M186" s="82" t="s">
        <v>178</v>
      </c>
      <c r="N186" s="82"/>
      <c r="O186" s="21"/>
      <c r="P186" s="26" t="s">
        <v>446</v>
      </c>
      <c r="Q186" s="26"/>
      <c r="R186" s="11" t="s">
        <v>220</v>
      </c>
    </row>
    <row r="187" spans="1:18" ht="15.75" x14ac:dyDescent="0.25">
      <c r="A187" s="13"/>
      <c r="B187" s="16" t="s">
        <v>447</v>
      </c>
      <c r="C187" s="17"/>
      <c r="D187" s="39" t="s">
        <v>448</v>
      </c>
      <c r="E187" s="39"/>
      <c r="F187" s="47" t="s">
        <v>220</v>
      </c>
      <c r="G187" s="27" t="s">
        <v>178</v>
      </c>
      <c r="H187" s="27"/>
      <c r="I187" s="17"/>
      <c r="J187" s="27" t="s">
        <v>178</v>
      </c>
      <c r="K187" s="27"/>
      <c r="L187" s="17"/>
      <c r="M187" s="27" t="s">
        <v>178</v>
      </c>
      <c r="N187" s="27"/>
      <c r="O187" s="17"/>
      <c r="P187" s="39" t="s">
        <v>448</v>
      </c>
      <c r="Q187" s="39"/>
      <c r="R187" s="47" t="s">
        <v>220</v>
      </c>
    </row>
    <row r="188" spans="1:18" ht="26.25" thickBot="1" x14ac:dyDescent="0.3">
      <c r="A188" s="13"/>
      <c r="B188" s="20" t="s">
        <v>449</v>
      </c>
      <c r="C188" s="21"/>
      <c r="D188" s="60" t="s">
        <v>178</v>
      </c>
      <c r="E188" s="60"/>
      <c r="F188" s="21"/>
      <c r="G188" s="40" t="s">
        <v>450</v>
      </c>
      <c r="H188" s="40"/>
      <c r="I188" s="11" t="s">
        <v>220</v>
      </c>
      <c r="J188" s="40" t="s">
        <v>451</v>
      </c>
      <c r="K188" s="40"/>
      <c r="L188" s="11" t="s">
        <v>220</v>
      </c>
      <c r="M188" s="61">
        <v>49663</v>
      </c>
      <c r="N188" s="61"/>
      <c r="O188" s="21"/>
      <c r="P188" s="60" t="s">
        <v>178</v>
      </c>
      <c r="Q188" s="60"/>
      <c r="R188" s="21"/>
    </row>
    <row r="189" spans="1:18" ht="25.5" x14ac:dyDescent="0.25">
      <c r="A189" s="13"/>
      <c r="B189" s="16" t="s">
        <v>155</v>
      </c>
      <c r="C189" s="17"/>
      <c r="D189" s="41" t="s">
        <v>452</v>
      </c>
      <c r="E189" s="41"/>
      <c r="F189" s="47" t="s">
        <v>220</v>
      </c>
      <c r="G189" s="41" t="s">
        <v>450</v>
      </c>
      <c r="H189" s="41"/>
      <c r="I189" s="47" t="s">
        <v>220</v>
      </c>
      <c r="J189" s="41" t="s">
        <v>453</v>
      </c>
      <c r="K189" s="41"/>
      <c r="L189" s="47" t="s">
        <v>220</v>
      </c>
      <c r="M189" s="85">
        <v>49663</v>
      </c>
      <c r="N189" s="85"/>
      <c r="O189" s="17"/>
      <c r="P189" s="41" t="s">
        <v>454</v>
      </c>
      <c r="Q189" s="41"/>
      <c r="R189" s="47" t="s">
        <v>220</v>
      </c>
    </row>
    <row r="190" spans="1:18" ht="15.75" x14ac:dyDescent="0.25">
      <c r="A190" s="13"/>
      <c r="B190" s="56"/>
      <c r="C190" s="21"/>
      <c r="D190" s="59"/>
      <c r="E190" s="59"/>
      <c r="F190" s="21"/>
      <c r="G190" s="59"/>
      <c r="H190" s="59"/>
      <c r="I190" s="21"/>
      <c r="J190" s="59"/>
      <c r="K190" s="59"/>
      <c r="L190" s="21"/>
      <c r="M190" s="59"/>
      <c r="N190" s="59"/>
      <c r="O190" s="21"/>
      <c r="P190" s="59"/>
      <c r="Q190" s="59"/>
      <c r="R190" s="21"/>
    </row>
    <row r="191" spans="1:18" ht="25.5" x14ac:dyDescent="0.25">
      <c r="A191" s="13"/>
      <c r="B191" s="16" t="s">
        <v>455</v>
      </c>
      <c r="C191" s="17"/>
      <c r="D191" s="39" t="s">
        <v>456</v>
      </c>
      <c r="E191" s="39"/>
      <c r="F191" s="47" t="s">
        <v>220</v>
      </c>
      <c r="G191" s="39">
        <v>142</v>
      </c>
      <c r="H191" s="39"/>
      <c r="I191" s="17"/>
      <c r="J191" s="39" t="s">
        <v>457</v>
      </c>
      <c r="K191" s="39"/>
      <c r="L191" s="47" t="s">
        <v>220</v>
      </c>
      <c r="M191" s="27" t="s">
        <v>178</v>
      </c>
      <c r="N191" s="27"/>
      <c r="O191" s="17"/>
      <c r="P191" s="39" t="s">
        <v>458</v>
      </c>
      <c r="Q191" s="39"/>
      <c r="R191" s="47" t="s">
        <v>220</v>
      </c>
    </row>
    <row r="192" spans="1:18" ht="26.25" thickBot="1" x14ac:dyDescent="0.3">
      <c r="A192" s="13"/>
      <c r="B192" s="20" t="s">
        <v>459</v>
      </c>
      <c r="C192" s="21"/>
      <c r="D192" s="61">
        <v>6051</v>
      </c>
      <c r="E192" s="61"/>
      <c r="F192" s="21"/>
      <c r="G192" s="61">
        <v>53787</v>
      </c>
      <c r="H192" s="61"/>
      <c r="I192" s="21"/>
      <c r="J192" s="61">
        <v>9992</v>
      </c>
      <c r="K192" s="61"/>
      <c r="L192" s="21"/>
      <c r="M192" s="60" t="s">
        <v>178</v>
      </c>
      <c r="N192" s="60"/>
      <c r="O192" s="21"/>
      <c r="P192" s="61">
        <v>69830</v>
      </c>
      <c r="Q192" s="61"/>
      <c r="R192" s="21"/>
    </row>
    <row r="193" spans="1:18" ht="26.25" thickBot="1" x14ac:dyDescent="0.3">
      <c r="A193" s="13"/>
      <c r="B193" s="16" t="s">
        <v>460</v>
      </c>
      <c r="C193" s="17"/>
      <c r="D193" s="35" t="s">
        <v>171</v>
      </c>
      <c r="E193" s="77">
        <v>5002</v>
      </c>
      <c r="F193" s="17"/>
      <c r="G193" s="35" t="s">
        <v>171</v>
      </c>
      <c r="H193" s="77">
        <v>53929</v>
      </c>
      <c r="I193" s="17"/>
      <c r="J193" s="35" t="s">
        <v>171</v>
      </c>
      <c r="K193" s="77">
        <v>9863</v>
      </c>
      <c r="L193" s="17"/>
      <c r="M193" s="93" t="s">
        <v>178</v>
      </c>
      <c r="N193" s="93"/>
      <c r="O193" s="17"/>
      <c r="P193" s="35" t="s">
        <v>171</v>
      </c>
      <c r="Q193" s="77">
        <v>68794</v>
      </c>
      <c r="R193" s="17"/>
    </row>
    <row r="194" spans="1:18" ht="17.25" thickTop="1" thickBot="1" x14ac:dyDescent="0.3">
      <c r="A194" s="13"/>
      <c r="B194" s="14"/>
      <c r="C194" s="15"/>
      <c r="D194" s="24" t="s">
        <v>461</v>
      </c>
      <c r="E194" s="24"/>
      <c r="F194" s="24"/>
      <c r="G194" s="24"/>
      <c r="H194" s="24"/>
      <c r="I194" s="24"/>
      <c r="J194" s="24"/>
      <c r="K194" s="24"/>
      <c r="L194" s="24"/>
      <c r="M194" s="24"/>
      <c r="N194" s="24"/>
      <c r="O194" s="24"/>
      <c r="P194" s="24"/>
      <c r="Q194" s="24"/>
      <c r="R194" s="15"/>
    </row>
    <row r="195" spans="1:18" ht="15.75" x14ac:dyDescent="0.25">
      <c r="A195" s="13"/>
      <c r="B195" s="14"/>
      <c r="C195" s="15"/>
      <c r="D195" s="25" t="s">
        <v>312</v>
      </c>
      <c r="E195" s="25"/>
      <c r="F195" s="15"/>
      <c r="G195" s="75"/>
      <c r="H195" s="75"/>
      <c r="I195" s="15"/>
      <c r="J195" s="75"/>
      <c r="K195" s="75"/>
      <c r="L195" s="15"/>
      <c r="M195" s="25" t="s">
        <v>313</v>
      </c>
      <c r="N195" s="25"/>
      <c r="O195" s="15"/>
      <c r="P195" s="75"/>
      <c r="Q195" s="75"/>
      <c r="R195" s="15"/>
    </row>
    <row r="196" spans="1:18" ht="15.75" x14ac:dyDescent="0.25">
      <c r="A196" s="13"/>
      <c r="B196" s="14"/>
      <c r="C196" s="15"/>
      <c r="D196" s="37" t="s">
        <v>314</v>
      </c>
      <c r="E196" s="37"/>
      <c r="F196" s="15"/>
      <c r="G196" s="80"/>
      <c r="H196" s="80"/>
      <c r="I196" s="15"/>
      <c r="J196" s="37" t="s">
        <v>315</v>
      </c>
      <c r="K196" s="37"/>
      <c r="L196" s="15"/>
      <c r="M196" s="37" t="s">
        <v>316</v>
      </c>
      <c r="N196" s="37"/>
      <c r="O196" s="15"/>
      <c r="P196" s="37" t="s">
        <v>312</v>
      </c>
      <c r="Q196" s="37"/>
      <c r="R196" s="15"/>
    </row>
    <row r="197" spans="1:18" ht="15.75" x14ac:dyDescent="0.25">
      <c r="A197" s="13"/>
      <c r="B197" s="14"/>
      <c r="C197" s="15"/>
      <c r="D197" s="37" t="s">
        <v>317</v>
      </c>
      <c r="E197" s="37"/>
      <c r="F197" s="15"/>
      <c r="G197" s="37" t="s">
        <v>318</v>
      </c>
      <c r="H197" s="37"/>
      <c r="I197" s="15"/>
      <c r="J197" s="37" t="s">
        <v>318</v>
      </c>
      <c r="K197" s="37"/>
      <c r="L197" s="15"/>
      <c r="M197" s="37" t="s">
        <v>319</v>
      </c>
      <c r="N197" s="37"/>
      <c r="O197" s="15"/>
      <c r="P197" s="37" t="s">
        <v>314</v>
      </c>
      <c r="Q197" s="37"/>
      <c r="R197" s="15"/>
    </row>
    <row r="198" spans="1:18" ht="16.5" thickBot="1" x14ac:dyDescent="0.3">
      <c r="A198" s="13"/>
      <c r="B198" s="83" t="s">
        <v>430</v>
      </c>
      <c r="C198" s="15"/>
      <c r="D198" s="24" t="s">
        <v>320</v>
      </c>
      <c r="E198" s="24"/>
      <c r="F198" s="15"/>
      <c r="G198" s="24" t="s">
        <v>321</v>
      </c>
      <c r="H198" s="24"/>
      <c r="I198" s="15"/>
      <c r="J198" s="24" t="s">
        <v>321</v>
      </c>
      <c r="K198" s="24"/>
      <c r="L198" s="15"/>
      <c r="M198" s="24" t="s">
        <v>322</v>
      </c>
      <c r="N198" s="24"/>
      <c r="O198" s="15"/>
      <c r="P198" s="24" t="s">
        <v>323</v>
      </c>
      <c r="Q198" s="24"/>
      <c r="R198" s="15"/>
    </row>
    <row r="199" spans="1:18" ht="15.75" x14ac:dyDescent="0.25">
      <c r="A199" s="13"/>
      <c r="B199" s="92"/>
      <c r="C199" s="15"/>
      <c r="D199" s="75"/>
      <c r="E199" s="75"/>
      <c r="F199" s="15"/>
      <c r="G199" s="75"/>
      <c r="H199" s="75"/>
      <c r="I199" s="15"/>
      <c r="J199" s="75"/>
      <c r="K199" s="75"/>
      <c r="L199" s="15"/>
      <c r="M199" s="75"/>
      <c r="N199" s="75"/>
      <c r="O199" s="15"/>
      <c r="P199" s="75"/>
      <c r="Q199" s="75"/>
      <c r="R199" s="15"/>
    </row>
    <row r="200" spans="1:18" ht="25.5" x14ac:dyDescent="0.25">
      <c r="A200" s="13"/>
      <c r="B200" s="16" t="s">
        <v>431</v>
      </c>
      <c r="C200" s="17"/>
      <c r="D200" s="47" t="s">
        <v>171</v>
      </c>
      <c r="E200" s="33" t="s">
        <v>462</v>
      </c>
      <c r="F200" s="47" t="s">
        <v>220</v>
      </c>
      <c r="G200" s="47" t="s">
        <v>171</v>
      </c>
      <c r="H200" s="48">
        <v>50539</v>
      </c>
      <c r="I200" s="17"/>
      <c r="J200" s="47" t="s">
        <v>171</v>
      </c>
      <c r="K200" s="48">
        <v>1958</v>
      </c>
      <c r="L200" s="17"/>
      <c r="M200" s="47" t="s">
        <v>171</v>
      </c>
      <c r="N200" s="23" t="s">
        <v>178</v>
      </c>
      <c r="O200" s="17"/>
      <c r="P200" s="47" t="s">
        <v>171</v>
      </c>
      <c r="Q200" s="48">
        <v>32339</v>
      </c>
      <c r="R200" s="17"/>
    </row>
    <row r="201" spans="1:18" ht="15.75" x14ac:dyDescent="0.25">
      <c r="A201" s="13"/>
      <c r="B201" s="56"/>
      <c r="C201" s="21"/>
      <c r="D201" s="59"/>
      <c r="E201" s="59"/>
      <c r="F201" s="21"/>
      <c r="G201" s="59"/>
      <c r="H201" s="59"/>
      <c r="I201" s="21"/>
      <c r="J201" s="59"/>
      <c r="K201" s="59"/>
      <c r="L201" s="21"/>
      <c r="M201" s="59"/>
      <c r="N201" s="59"/>
      <c r="O201" s="21"/>
      <c r="P201" s="59"/>
      <c r="Q201" s="59"/>
      <c r="R201" s="21"/>
    </row>
    <row r="202" spans="1:18" ht="15.75" x14ac:dyDescent="0.25">
      <c r="A202" s="13"/>
      <c r="B202" s="74" t="s">
        <v>433</v>
      </c>
      <c r="C202" s="17"/>
      <c r="D202" s="69"/>
      <c r="E202" s="69"/>
      <c r="F202" s="17"/>
      <c r="G202" s="69"/>
      <c r="H202" s="69"/>
      <c r="I202" s="17"/>
      <c r="J202" s="69"/>
      <c r="K202" s="69"/>
      <c r="L202" s="17"/>
      <c r="M202" s="69"/>
      <c r="N202" s="69"/>
      <c r="O202" s="17"/>
      <c r="P202" s="69"/>
      <c r="Q202" s="69"/>
      <c r="R202" s="17"/>
    </row>
    <row r="203" spans="1:18" ht="25.5" x14ac:dyDescent="0.25">
      <c r="A203" s="13"/>
      <c r="B203" s="20" t="s">
        <v>434</v>
      </c>
      <c r="C203" s="21"/>
      <c r="D203" s="26" t="s">
        <v>463</v>
      </c>
      <c r="E203" s="26"/>
      <c r="F203" s="11" t="s">
        <v>220</v>
      </c>
      <c r="G203" s="26" t="s">
        <v>464</v>
      </c>
      <c r="H203" s="26"/>
      <c r="I203" s="11" t="s">
        <v>220</v>
      </c>
      <c r="J203" s="26" t="s">
        <v>465</v>
      </c>
      <c r="K203" s="26"/>
      <c r="L203" s="11" t="s">
        <v>220</v>
      </c>
      <c r="M203" s="82" t="s">
        <v>178</v>
      </c>
      <c r="N203" s="82"/>
      <c r="O203" s="21"/>
      <c r="P203" s="26" t="s">
        <v>466</v>
      </c>
      <c r="Q203" s="26"/>
      <c r="R203" s="11" t="s">
        <v>220</v>
      </c>
    </row>
    <row r="204" spans="1:18" ht="15.75" x14ac:dyDescent="0.25">
      <c r="A204" s="13"/>
      <c r="B204" s="16" t="s">
        <v>467</v>
      </c>
      <c r="C204" s="17"/>
      <c r="D204" s="27" t="s">
        <v>178</v>
      </c>
      <c r="E204" s="27"/>
      <c r="F204" s="17"/>
      <c r="G204" s="27" t="s">
        <v>178</v>
      </c>
      <c r="H204" s="27"/>
      <c r="I204" s="17"/>
      <c r="J204" s="39" t="s">
        <v>468</v>
      </c>
      <c r="K204" s="39"/>
      <c r="L204" s="47" t="s">
        <v>220</v>
      </c>
      <c r="M204" s="27" t="s">
        <v>178</v>
      </c>
      <c r="N204" s="27"/>
      <c r="O204" s="17"/>
      <c r="P204" s="39" t="s">
        <v>468</v>
      </c>
      <c r="Q204" s="39"/>
      <c r="R204" s="47" t="s">
        <v>220</v>
      </c>
    </row>
    <row r="205" spans="1:18" ht="15.75" x14ac:dyDescent="0.25">
      <c r="A205" s="13"/>
      <c r="B205" s="20" t="s">
        <v>42</v>
      </c>
      <c r="C205" s="21"/>
      <c r="D205" s="82" t="s">
        <v>178</v>
      </c>
      <c r="E205" s="82"/>
      <c r="F205" s="21"/>
      <c r="G205" s="82" t="s">
        <v>178</v>
      </c>
      <c r="H205" s="82"/>
      <c r="I205" s="21"/>
      <c r="J205" s="81">
        <v>1198</v>
      </c>
      <c r="K205" s="81"/>
      <c r="L205" s="21"/>
      <c r="M205" s="82" t="s">
        <v>178</v>
      </c>
      <c r="N205" s="82"/>
      <c r="O205" s="21"/>
      <c r="P205" s="81">
        <v>1198</v>
      </c>
      <c r="Q205" s="81"/>
      <c r="R205" s="21"/>
    </row>
    <row r="206" spans="1:18" ht="16.5" thickBot="1" x14ac:dyDescent="0.3">
      <c r="A206" s="13"/>
      <c r="B206" s="16" t="s">
        <v>439</v>
      </c>
      <c r="C206" s="17"/>
      <c r="D206" s="65">
        <v>13491</v>
      </c>
      <c r="E206" s="65"/>
      <c r="F206" s="17"/>
      <c r="G206" s="64" t="s">
        <v>178</v>
      </c>
      <c r="H206" s="64"/>
      <c r="I206" s="17"/>
      <c r="J206" s="64" t="s">
        <v>178</v>
      </c>
      <c r="K206" s="64"/>
      <c r="L206" s="17"/>
      <c r="M206" s="70" t="s">
        <v>469</v>
      </c>
      <c r="N206" s="70"/>
      <c r="O206" s="47" t="s">
        <v>220</v>
      </c>
      <c r="P206" s="64" t="s">
        <v>178</v>
      </c>
      <c r="Q206" s="64"/>
      <c r="R206" s="17"/>
    </row>
    <row r="207" spans="1:18" ht="25.5" x14ac:dyDescent="0.25">
      <c r="A207" s="13"/>
      <c r="B207" s="20" t="s">
        <v>441</v>
      </c>
      <c r="C207" s="21"/>
      <c r="D207" s="66">
        <v>13322</v>
      </c>
      <c r="E207" s="66"/>
      <c r="F207" s="21"/>
      <c r="G207" s="89" t="s">
        <v>464</v>
      </c>
      <c r="H207" s="89"/>
      <c r="I207" s="11" t="s">
        <v>220</v>
      </c>
      <c r="J207" s="89" t="s">
        <v>470</v>
      </c>
      <c r="K207" s="89"/>
      <c r="L207" s="11" t="s">
        <v>220</v>
      </c>
      <c r="M207" s="89" t="s">
        <v>469</v>
      </c>
      <c r="N207" s="89"/>
      <c r="O207" s="11" t="s">
        <v>220</v>
      </c>
      <c r="P207" s="89" t="s">
        <v>471</v>
      </c>
      <c r="Q207" s="89"/>
      <c r="R207" s="11" t="s">
        <v>220</v>
      </c>
    </row>
    <row r="208" spans="1:18" ht="15.75" x14ac:dyDescent="0.25">
      <c r="A208" s="13"/>
      <c r="B208" s="34"/>
      <c r="C208" s="17"/>
      <c r="D208" s="69"/>
      <c r="E208" s="69"/>
      <c r="F208" s="17"/>
      <c r="G208" s="69"/>
      <c r="H208" s="69"/>
      <c r="I208" s="17"/>
      <c r="J208" s="69"/>
      <c r="K208" s="69"/>
      <c r="L208" s="17"/>
      <c r="M208" s="69"/>
      <c r="N208" s="69"/>
      <c r="O208" s="17"/>
      <c r="P208" s="69"/>
      <c r="Q208" s="69"/>
      <c r="R208" s="17"/>
    </row>
    <row r="209" spans="1:18" ht="15.75" x14ac:dyDescent="0.25">
      <c r="A209" s="13"/>
      <c r="B209" s="94" t="s">
        <v>443</v>
      </c>
      <c r="C209" s="21"/>
      <c r="D209" s="59"/>
      <c r="E209" s="59"/>
      <c r="F209" s="21"/>
      <c r="G209" s="59"/>
      <c r="H209" s="59"/>
      <c r="I209" s="21"/>
      <c r="J209" s="59"/>
      <c r="K209" s="59"/>
      <c r="L209" s="21"/>
      <c r="M209" s="59"/>
      <c r="N209" s="59"/>
      <c r="O209" s="21"/>
      <c r="P209" s="59"/>
      <c r="Q209" s="59"/>
      <c r="R209" s="21"/>
    </row>
    <row r="210" spans="1:18" ht="15.75" x14ac:dyDescent="0.25">
      <c r="A210" s="13"/>
      <c r="B210" s="16" t="s">
        <v>152</v>
      </c>
      <c r="C210" s="17"/>
      <c r="D210" s="39" t="s">
        <v>472</v>
      </c>
      <c r="E210" s="39"/>
      <c r="F210" s="47" t="s">
        <v>220</v>
      </c>
      <c r="G210" s="27" t="s">
        <v>178</v>
      </c>
      <c r="H210" s="27"/>
      <c r="I210" s="17"/>
      <c r="J210" s="39" t="s">
        <v>473</v>
      </c>
      <c r="K210" s="39"/>
      <c r="L210" s="47" t="s">
        <v>220</v>
      </c>
      <c r="M210" s="27" t="s">
        <v>178</v>
      </c>
      <c r="N210" s="27"/>
      <c r="O210" s="17"/>
      <c r="P210" s="39" t="s">
        <v>474</v>
      </c>
      <c r="Q210" s="39"/>
      <c r="R210" s="47" t="s">
        <v>220</v>
      </c>
    </row>
    <row r="211" spans="1:18" ht="15.75" x14ac:dyDescent="0.25">
      <c r="A211" s="13"/>
      <c r="B211" s="20" t="s">
        <v>475</v>
      </c>
      <c r="C211" s="21"/>
      <c r="D211" s="81">
        <v>6000</v>
      </c>
      <c r="E211" s="81"/>
      <c r="F211" s="21"/>
      <c r="G211" s="82" t="s">
        <v>178</v>
      </c>
      <c r="H211" s="82"/>
      <c r="I211" s="21"/>
      <c r="J211" s="82" t="s">
        <v>178</v>
      </c>
      <c r="K211" s="82"/>
      <c r="L211" s="21"/>
      <c r="M211" s="82" t="s">
        <v>178</v>
      </c>
      <c r="N211" s="82"/>
      <c r="O211" s="21"/>
      <c r="P211" s="81">
        <v>6000</v>
      </c>
      <c r="Q211" s="81"/>
      <c r="R211" s="21"/>
    </row>
    <row r="212" spans="1:18" ht="15.75" x14ac:dyDescent="0.25">
      <c r="A212" s="13"/>
      <c r="B212" s="16" t="s">
        <v>476</v>
      </c>
      <c r="C212" s="17"/>
      <c r="D212" s="39" t="s">
        <v>477</v>
      </c>
      <c r="E212" s="39"/>
      <c r="F212" s="47" t="s">
        <v>220</v>
      </c>
      <c r="G212" s="27" t="s">
        <v>178</v>
      </c>
      <c r="H212" s="27"/>
      <c r="I212" s="17"/>
      <c r="J212" s="27" t="s">
        <v>178</v>
      </c>
      <c r="K212" s="27"/>
      <c r="L212" s="17"/>
      <c r="M212" s="27" t="s">
        <v>178</v>
      </c>
      <c r="N212" s="27"/>
      <c r="O212" s="17"/>
      <c r="P212" s="39" t="s">
        <v>477</v>
      </c>
      <c r="Q212" s="39"/>
      <c r="R212" s="47" t="s">
        <v>220</v>
      </c>
    </row>
    <row r="213" spans="1:18" ht="26.25" thickBot="1" x14ac:dyDescent="0.3">
      <c r="A213" s="13"/>
      <c r="B213" s="20" t="s">
        <v>449</v>
      </c>
      <c r="C213" s="21"/>
      <c r="D213" s="60" t="s">
        <v>178</v>
      </c>
      <c r="E213" s="60"/>
      <c r="F213" s="21"/>
      <c r="G213" s="40" t="s">
        <v>478</v>
      </c>
      <c r="H213" s="40"/>
      <c r="I213" s="11" t="s">
        <v>220</v>
      </c>
      <c r="J213" s="61">
        <v>27565</v>
      </c>
      <c r="K213" s="61"/>
      <c r="L213" s="21"/>
      <c r="M213" s="61">
        <v>13491</v>
      </c>
      <c r="N213" s="61"/>
      <c r="O213" s="21"/>
      <c r="P213" s="60" t="s">
        <v>178</v>
      </c>
      <c r="Q213" s="60"/>
      <c r="R213" s="21"/>
    </row>
    <row r="214" spans="1:18" ht="25.5" x14ac:dyDescent="0.25">
      <c r="A214" s="13"/>
      <c r="B214" s="16" t="s">
        <v>479</v>
      </c>
      <c r="C214" s="17"/>
      <c r="D214" s="85">
        <v>5297</v>
      </c>
      <c r="E214" s="85"/>
      <c r="F214" s="17"/>
      <c r="G214" s="41" t="s">
        <v>478</v>
      </c>
      <c r="H214" s="41"/>
      <c r="I214" s="47" t="s">
        <v>220</v>
      </c>
      <c r="J214" s="85">
        <v>27290</v>
      </c>
      <c r="K214" s="85"/>
      <c r="L214" s="17"/>
      <c r="M214" s="85">
        <v>13491</v>
      </c>
      <c r="N214" s="85"/>
      <c r="O214" s="17"/>
      <c r="P214" s="85">
        <v>5022</v>
      </c>
      <c r="Q214" s="85"/>
      <c r="R214" s="17"/>
    </row>
    <row r="215" spans="1:18" ht="15.75" x14ac:dyDescent="0.25">
      <c r="A215" s="13"/>
      <c r="B215" s="56"/>
      <c r="C215" s="21"/>
      <c r="D215" s="59"/>
      <c r="E215" s="59"/>
      <c r="F215" s="21"/>
      <c r="G215" s="59"/>
      <c r="H215" s="59"/>
      <c r="I215" s="21"/>
      <c r="J215" s="59"/>
      <c r="K215" s="59"/>
      <c r="L215" s="21"/>
      <c r="M215" s="59"/>
      <c r="N215" s="59"/>
      <c r="O215" s="21"/>
      <c r="P215" s="59"/>
      <c r="Q215" s="59"/>
      <c r="R215" s="21"/>
    </row>
    <row r="216" spans="1:18" ht="25.5" x14ac:dyDescent="0.25">
      <c r="A216" s="13"/>
      <c r="B216" s="16" t="s">
        <v>455</v>
      </c>
      <c r="C216" s="17"/>
      <c r="D216" s="39" t="s">
        <v>480</v>
      </c>
      <c r="E216" s="39"/>
      <c r="F216" s="47" t="s">
        <v>220</v>
      </c>
      <c r="G216" s="39" t="s">
        <v>481</v>
      </c>
      <c r="H216" s="39"/>
      <c r="I216" s="47" t="s">
        <v>220</v>
      </c>
      <c r="J216" s="63">
        <v>6145</v>
      </c>
      <c r="K216" s="63"/>
      <c r="L216" s="17"/>
      <c r="M216" s="27" t="s">
        <v>178</v>
      </c>
      <c r="N216" s="27"/>
      <c r="O216" s="17"/>
      <c r="P216" s="63">
        <v>1489</v>
      </c>
      <c r="Q216" s="63"/>
      <c r="R216" s="17"/>
    </row>
    <row r="217" spans="1:18" ht="26.25" thickBot="1" x14ac:dyDescent="0.3">
      <c r="A217" s="13"/>
      <c r="B217" s="20" t="s">
        <v>459</v>
      </c>
      <c r="C217" s="21"/>
      <c r="D217" s="61">
        <v>6914</v>
      </c>
      <c r="E217" s="61"/>
      <c r="F217" s="21"/>
      <c r="G217" s="61">
        <v>54612</v>
      </c>
      <c r="H217" s="61"/>
      <c r="I217" s="21"/>
      <c r="J217" s="61">
        <v>6943</v>
      </c>
      <c r="K217" s="61"/>
      <c r="L217" s="21"/>
      <c r="M217" s="60" t="s">
        <v>178</v>
      </c>
      <c r="N217" s="60"/>
      <c r="O217" s="21"/>
      <c r="P217" s="61">
        <v>68469</v>
      </c>
      <c r="Q217" s="61"/>
      <c r="R217" s="21"/>
    </row>
    <row r="218" spans="1:18" ht="26.25" thickBot="1" x14ac:dyDescent="0.3">
      <c r="A218" s="13"/>
      <c r="B218" s="16" t="s">
        <v>460</v>
      </c>
      <c r="C218" s="17"/>
      <c r="D218" s="35" t="s">
        <v>171</v>
      </c>
      <c r="E218" s="77">
        <v>5375</v>
      </c>
      <c r="F218" s="17"/>
      <c r="G218" s="35" t="s">
        <v>171</v>
      </c>
      <c r="H218" s="77">
        <v>51495</v>
      </c>
      <c r="I218" s="17"/>
      <c r="J218" s="35" t="s">
        <v>171</v>
      </c>
      <c r="K218" s="77">
        <v>13088</v>
      </c>
      <c r="L218" s="17"/>
      <c r="M218" s="93" t="s">
        <v>178</v>
      </c>
      <c r="N218" s="93"/>
      <c r="O218" s="17"/>
      <c r="P218" s="35" t="s">
        <v>171</v>
      </c>
      <c r="Q218" s="77">
        <v>69958</v>
      </c>
      <c r="R218" s="17"/>
    </row>
    <row r="219" spans="1:18" ht="15.75" thickTop="1" x14ac:dyDescent="0.25">
      <c r="A219" s="13"/>
      <c r="B219" s="30"/>
      <c r="C219" s="30"/>
      <c r="D219" s="30"/>
      <c r="E219" s="30"/>
      <c r="F219" s="30"/>
      <c r="G219" s="30"/>
      <c r="H219" s="30"/>
      <c r="I219" s="30"/>
      <c r="J219" s="30"/>
      <c r="K219" s="30"/>
      <c r="L219" s="30"/>
      <c r="M219" s="30"/>
      <c r="N219" s="30"/>
      <c r="O219" s="30"/>
      <c r="P219" s="30"/>
      <c r="Q219" s="30"/>
      <c r="R219" s="30"/>
    </row>
    <row r="220" spans="1:18" x14ac:dyDescent="0.25">
      <c r="A220" s="13"/>
      <c r="B220" s="31"/>
      <c r="C220" s="31"/>
      <c r="D220" s="31"/>
      <c r="E220" s="31"/>
      <c r="F220" s="31"/>
      <c r="G220" s="31"/>
      <c r="H220" s="31"/>
      <c r="I220" s="31"/>
      <c r="J220" s="31"/>
      <c r="K220" s="31"/>
      <c r="L220" s="31"/>
      <c r="M220" s="31"/>
      <c r="N220" s="31"/>
      <c r="O220" s="31"/>
      <c r="P220" s="31"/>
      <c r="Q220" s="31"/>
      <c r="R220" s="31"/>
    </row>
  </sheetData>
  <mergeCells count="918">
    <mergeCell ref="A170:A220"/>
    <mergeCell ref="B170:R170"/>
    <mergeCell ref="B219:R219"/>
    <mergeCell ref="B220:R220"/>
    <mergeCell ref="A45:A169"/>
    <mergeCell ref="B45:R45"/>
    <mergeCell ref="B75:R75"/>
    <mergeCell ref="B107:R107"/>
    <mergeCell ref="B168:R168"/>
    <mergeCell ref="B169:R169"/>
    <mergeCell ref="A1:A2"/>
    <mergeCell ref="B1:R1"/>
    <mergeCell ref="B2:R2"/>
    <mergeCell ref="B3:R3"/>
    <mergeCell ref="A4:A44"/>
    <mergeCell ref="B4:R4"/>
    <mergeCell ref="B43:R43"/>
    <mergeCell ref="B44:R44"/>
    <mergeCell ref="D217:E217"/>
    <mergeCell ref="G217:H217"/>
    <mergeCell ref="J217:K217"/>
    <mergeCell ref="M217:N217"/>
    <mergeCell ref="P217:Q217"/>
    <mergeCell ref="M218:N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Q194"/>
    <mergeCell ref="D195:E195"/>
    <mergeCell ref="G195:H195"/>
    <mergeCell ref="J195:K195"/>
    <mergeCell ref="M195:N195"/>
    <mergeCell ref="P195:Q195"/>
    <mergeCell ref="D192:E192"/>
    <mergeCell ref="G192:H192"/>
    <mergeCell ref="J192:K192"/>
    <mergeCell ref="M192:N192"/>
    <mergeCell ref="P192:Q192"/>
    <mergeCell ref="M193:N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Q171"/>
    <mergeCell ref="D172:E172"/>
    <mergeCell ref="G172:H172"/>
    <mergeCell ref="J172:K172"/>
    <mergeCell ref="M172:N172"/>
    <mergeCell ref="P172:Q172"/>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2:E142"/>
    <mergeCell ref="G142:H142"/>
    <mergeCell ref="J142:K142"/>
    <mergeCell ref="M142:N142"/>
    <mergeCell ref="P142:Q142"/>
    <mergeCell ref="D144:E144"/>
    <mergeCell ref="G144:H144"/>
    <mergeCell ref="J144:K144"/>
    <mergeCell ref="M144:N144"/>
    <mergeCell ref="P144:Q144"/>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5:E135"/>
    <mergeCell ref="G135:H135"/>
    <mergeCell ref="J135:K135"/>
    <mergeCell ref="M135:N135"/>
    <mergeCell ref="P135:Q135"/>
    <mergeCell ref="D137:Q137"/>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Q108"/>
    <mergeCell ref="D109:E109"/>
    <mergeCell ref="G109:H109"/>
    <mergeCell ref="J109:K109"/>
    <mergeCell ref="M109:N109"/>
    <mergeCell ref="P109:Q109"/>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1:E81"/>
    <mergeCell ref="G81:H81"/>
    <mergeCell ref="J81:K81"/>
    <mergeCell ref="M81:N81"/>
    <mergeCell ref="P81:Q81"/>
    <mergeCell ref="D83:E83"/>
    <mergeCell ref="G83:H83"/>
    <mergeCell ref="J83:K83"/>
    <mergeCell ref="M83:N83"/>
    <mergeCell ref="P83:Q83"/>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3:E73"/>
    <mergeCell ref="G73:H73"/>
    <mergeCell ref="J73:K73"/>
    <mergeCell ref="M73:N73"/>
    <mergeCell ref="P73:Q73"/>
    <mergeCell ref="D76:Q76"/>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Q46"/>
    <mergeCell ref="D47:E47"/>
    <mergeCell ref="G47:H47"/>
    <mergeCell ref="J47:K47"/>
    <mergeCell ref="M47:N47"/>
    <mergeCell ref="P47:Q47"/>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4:E34"/>
    <mergeCell ref="G34:H34"/>
    <mergeCell ref="J34:K34"/>
    <mergeCell ref="M34:N34"/>
    <mergeCell ref="P34:Q34"/>
    <mergeCell ref="D36:E36"/>
    <mergeCell ref="G36:H36"/>
    <mergeCell ref="J36:K36"/>
    <mergeCell ref="M36:N36"/>
    <mergeCell ref="P36:Q36"/>
    <mergeCell ref="D32:E32"/>
    <mergeCell ref="G32:H32"/>
    <mergeCell ref="J32:K32"/>
    <mergeCell ref="M32:N32"/>
    <mergeCell ref="P32:Q32"/>
    <mergeCell ref="D33:E33"/>
    <mergeCell ref="G33:H33"/>
    <mergeCell ref="J33:K33"/>
    <mergeCell ref="M33:N33"/>
    <mergeCell ref="P33:Q33"/>
    <mergeCell ref="D29:E29"/>
    <mergeCell ref="G29:H29"/>
    <mergeCell ref="J29:K29"/>
    <mergeCell ref="M29:N29"/>
    <mergeCell ref="P29:Q29"/>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2:E22"/>
    <mergeCell ref="G22:H22"/>
    <mergeCell ref="J22:K22"/>
    <mergeCell ref="M22:N22"/>
    <mergeCell ref="P22:Q22"/>
    <mergeCell ref="D24:Q24"/>
    <mergeCell ref="D20:E20"/>
    <mergeCell ref="G20:H20"/>
    <mergeCell ref="J20:K20"/>
    <mergeCell ref="M20:N20"/>
    <mergeCell ref="P20:Q20"/>
    <mergeCell ref="D21:E21"/>
    <mergeCell ref="G21:H21"/>
    <mergeCell ref="J21:K21"/>
    <mergeCell ref="M21:N21"/>
    <mergeCell ref="P21:Q21"/>
    <mergeCell ref="D17:E17"/>
    <mergeCell ref="G17:H17"/>
    <mergeCell ref="J17:K17"/>
    <mergeCell ref="M17:N17"/>
    <mergeCell ref="P17:Q17"/>
    <mergeCell ref="D19:E19"/>
    <mergeCell ref="G19:H19"/>
    <mergeCell ref="J19:K19"/>
    <mergeCell ref="M19:N19"/>
    <mergeCell ref="P19:Q19"/>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 ref="D5:Q5"/>
    <mergeCell ref="D6:E6"/>
    <mergeCell ref="G6:H6"/>
    <mergeCell ref="J6:K6"/>
    <mergeCell ref="M6:N6"/>
    <mergeCell ref="P6:Q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140625" bestFit="1" customWidth="1"/>
    <col min="2" max="2" width="15.42578125" bestFit="1" customWidth="1"/>
  </cols>
  <sheetData>
    <row r="1" spans="1:2" x14ac:dyDescent="0.25">
      <c r="A1" s="6" t="s">
        <v>504</v>
      </c>
      <c r="B1" s="1" t="s">
        <v>79</v>
      </c>
    </row>
    <row r="2" spans="1:2" x14ac:dyDescent="0.25">
      <c r="A2" s="6"/>
      <c r="B2" s="1" t="s">
        <v>2</v>
      </c>
    </row>
    <row r="3" spans="1:2" x14ac:dyDescent="0.25">
      <c r="A3" s="6"/>
      <c r="B3" s="1" t="s">
        <v>505</v>
      </c>
    </row>
    <row r="4" spans="1:2" x14ac:dyDescent="0.25">
      <c r="A4" s="7" t="s">
        <v>159</v>
      </c>
      <c r="B4" s="3" t="s">
        <v>7</v>
      </c>
    </row>
    <row r="5" spans="1:2" x14ac:dyDescent="0.25">
      <c r="A5" s="2" t="s">
        <v>506</v>
      </c>
      <c r="B5" s="3">
        <v>15</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2.140625" bestFit="1" customWidth="1"/>
  </cols>
  <sheetData>
    <row r="1" spans="1:6" ht="15" customHeight="1" x14ac:dyDescent="0.25">
      <c r="A1" s="1" t="s">
        <v>507</v>
      </c>
      <c r="B1" s="1" t="s">
        <v>1</v>
      </c>
      <c r="C1" s="6" t="s">
        <v>79</v>
      </c>
      <c r="D1" s="6"/>
      <c r="E1" s="6" t="s">
        <v>508</v>
      </c>
      <c r="F1" s="6"/>
    </row>
    <row r="2" spans="1:6" ht="30" x14ac:dyDescent="0.25">
      <c r="A2" s="1" t="s">
        <v>28</v>
      </c>
      <c r="B2" s="6" t="s">
        <v>80</v>
      </c>
      <c r="C2" s="1" t="s">
        <v>2</v>
      </c>
      <c r="D2" s="6" t="s">
        <v>80</v>
      </c>
      <c r="E2" s="6" t="s">
        <v>509</v>
      </c>
      <c r="F2" s="6" t="s">
        <v>4</v>
      </c>
    </row>
    <row r="3" spans="1:6" x14ac:dyDescent="0.25">
      <c r="A3" s="1"/>
      <c r="B3" s="6"/>
      <c r="C3" s="1" t="s">
        <v>505</v>
      </c>
      <c r="D3" s="6"/>
      <c r="E3" s="6"/>
      <c r="F3" s="6"/>
    </row>
    <row r="4" spans="1:6" x14ac:dyDescent="0.25">
      <c r="A4" s="7" t="s">
        <v>162</v>
      </c>
      <c r="B4" s="3" t="s">
        <v>7</v>
      </c>
      <c r="C4" s="3" t="s">
        <v>7</v>
      </c>
      <c r="D4" s="3" t="s">
        <v>7</v>
      </c>
      <c r="E4" s="3" t="s">
        <v>7</v>
      </c>
      <c r="F4" s="3" t="s">
        <v>7</v>
      </c>
    </row>
    <row r="5" spans="1:6" x14ac:dyDescent="0.25">
      <c r="A5" s="2" t="s">
        <v>510</v>
      </c>
      <c r="B5" s="3" t="s">
        <v>7</v>
      </c>
      <c r="C5" s="3" t="s">
        <v>7</v>
      </c>
      <c r="D5" s="3" t="s">
        <v>7</v>
      </c>
      <c r="E5" s="3" t="s">
        <v>511</v>
      </c>
      <c r="F5" s="3" t="s">
        <v>511</v>
      </c>
    </row>
    <row r="6" spans="1:6" x14ac:dyDescent="0.25">
      <c r="A6" s="2" t="s">
        <v>512</v>
      </c>
      <c r="B6" s="3" t="s">
        <v>7</v>
      </c>
      <c r="C6" s="3">
        <v>1</v>
      </c>
      <c r="D6" s="3" t="s">
        <v>7</v>
      </c>
      <c r="E6" s="3" t="s">
        <v>7</v>
      </c>
      <c r="F6" s="3" t="s">
        <v>7</v>
      </c>
    </row>
    <row r="7" spans="1:6" x14ac:dyDescent="0.25">
      <c r="A7" s="7" t="s">
        <v>513</v>
      </c>
      <c r="B7" s="3" t="s">
        <v>7</v>
      </c>
      <c r="C7" s="3" t="s">
        <v>7</v>
      </c>
      <c r="D7" s="3" t="s">
        <v>7</v>
      </c>
      <c r="E7" s="3" t="s">
        <v>7</v>
      </c>
      <c r="F7" s="3" t="s">
        <v>7</v>
      </c>
    </row>
    <row r="8" spans="1:6" x14ac:dyDescent="0.25">
      <c r="A8" s="2" t="s">
        <v>87</v>
      </c>
      <c r="B8" s="8">
        <v>9959</v>
      </c>
      <c r="C8" s="3" t="s">
        <v>7</v>
      </c>
      <c r="D8" s="8">
        <v>19675</v>
      </c>
      <c r="E8" s="3" t="s">
        <v>7</v>
      </c>
      <c r="F8" s="3" t="s">
        <v>7</v>
      </c>
    </row>
    <row r="9" spans="1:6" ht="30" x14ac:dyDescent="0.25">
      <c r="A9" s="2" t="s">
        <v>174</v>
      </c>
      <c r="B9" s="5">
        <v>1726</v>
      </c>
      <c r="C9" s="3" t="s">
        <v>7</v>
      </c>
      <c r="D9" s="5">
        <v>2512</v>
      </c>
      <c r="E9" s="3" t="s">
        <v>7</v>
      </c>
      <c r="F9" s="3" t="s">
        <v>7</v>
      </c>
    </row>
    <row r="10" spans="1:6" x14ac:dyDescent="0.25">
      <c r="A10" s="2" t="s">
        <v>179</v>
      </c>
      <c r="B10" s="8">
        <v>1726</v>
      </c>
      <c r="C10" s="3" t="s">
        <v>7</v>
      </c>
      <c r="D10" s="8">
        <v>2512</v>
      </c>
      <c r="E10" s="3" t="s">
        <v>7</v>
      </c>
      <c r="F10" s="3" t="s">
        <v>7</v>
      </c>
    </row>
  </sheetData>
  <mergeCells count="6">
    <mergeCell ref="C1:D1"/>
    <mergeCell ref="E1:F1"/>
    <mergeCell ref="B2:B3"/>
    <mergeCell ref="D2:D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2" bestFit="1" customWidth="1"/>
    <col min="3" max="3" width="12.140625" bestFit="1" customWidth="1"/>
    <col min="4" max="15" width="36.5703125" bestFit="1" customWidth="1"/>
    <col min="16" max="16" width="12" bestFit="1" customWidth="1"/>
    <col min="17" max="17" width="12.140625" bestFit="1" customWidth="1"/>
  </cols>
  <sheetData>
    <row r="1" spans="1:17" x14ac:dyDescent="0.25">
      <c r="A1" s="1" t="s">
        <v>514</v>
      </c>
      <c r="B1" s="6" t="s">
        <v>2</v>
      </c>
      <c r="C1" s="6" t="s">
        <v>4</v>
      </c>
      <c r="D1" s="1" t="s">
        <v>2</v>
      </c>
      <c r="E1" s="1" t="s">
        <v>4</v>
      </c>
      <c r="F1" s="1" t="s">
        <v>2</v>
      </c>
      <c r="G1" s="1" t="s">
        <v>2</v>
      </c>
      <c r="H1" s="1" t="s">
        <v>4</v>
      </c>
      <c r="I1" s="1" t="s">
        <v>518</v>
      </c>
      <c r="J1" s="1" t="s">
        <v>2</v>
      </c>
      <c r="K1" s="1" t="s">
        <v>4</v>
      </c>
      <c r="L1" s="1" t="s">
        <v>520</v>
      </c>
      <c r="M1" s="1" t="s">
        <v>2</v>
      </c>
      <c r="N1" s="1" t="s">
        <v>4</v>
      </c>
      <c r="O1" s="1" t="s">
        <v>522</v>
      </c>
      <c r="P1" s="1" t="s">
        <v>2</v>
      </c>
      <c r="Q1" s="1" t="s">
        <v>4</v>
      </c>
    </row>
    <row r="2" spans="1:17" ht="45" x14ac:dyDescent="0.25">
      <c r="A2" s="1" t="s">
        <v>28</v>
      </c>
      <c r="B2" s="6"/>
      <c r="C2" s="6"/>
      <c r="D2" s="1" t="s">
        <v>515</v>
      </c>
      <c r="E2" s="1" t="s">
        <v>515</v>
      </c>
      <c r="F2" s="1" t="s">
        <v>515</v>
      </c>
      <c r="G2" s="1" t="s">
        <v>517</v>
      </c>
      <c r="H2" s="1" t="s">
        <v>517</v>
      </c>
      <c r="I2" s="1" t="s">
        <v>517</v>
      </c>
      <c r="J2" s="1" t="s">
        <v>519</v>
      </c>
      <c r="K2" s="1" t="s">
        <v>519</v>
      </c>
      <c r="L2" s="1" t="s">
        <v>519</v>
      </c>
      <c r="M2" s="1" t="s">
        <v>521</v>
      </c>
      <c r="N2" s="1" t="s">
        <v>521</v>
      </c>
      <c r="O2" s="1" t="s">
        <v>521</v>
      </c>
      <c r="P2" s="1" t="s">
        <v>53</v>
      </c>
      <c r="Q2" s="1" t="s">
        <v>53</v>
      </c>
    </row>
    <row r="3" spans="1:17" x14ac:dyDescent="0.25">
      <c r="A3" s="1"/>
      <c r="B3" s="6"/>
      <c r="C3" s="6"/>
      <c r="D3" s="1"/>
      <c r="E3" s="1"/>
      <c r="F3" s="1" t="s">
        <v>516</v>
      </c>
      <c r="G3" s="1"/>
      <c r="H3" s="1"/>
      <c r="I3" s="1"/>
      <c r="J3" s="1"/>
      <c r="K3" s="1"/>
      <c r="L3" s="1"/>
      <c r="M3" s="1"/>
      <c r="N3" s="1"/>
      <c r="O3" s="1"/>
      <c r="P3" s="1"/>
      <c r="Q3" s="1"/>
    </row>
    <row r="4" spans="1:17" x14ac:dyDescent="0.25">
      <c r="A4" s="7" t="s">
        <v>180</v>
      </c>
      <c r="B4" s="3" t="s">
        <v>7</v>
      </c>
      <c r="C4" s="3" t="s">
        <v>7</v>
      </c>
      <c r="D4" s="3" t="s">
        <v>7</v>
      </c>
      <c r="E4" s="3" t="s">
        <v>7</v>
      </c>
      <c r="F4" s="3" t="s">
        <v>7</v>
      </c>
      <c r="G4" s="3" t="s">
        <v>7</v>
      </c>
      <c r="H4" s="3" t="s">
        <v>7</v>
      </c>
      <c r="I4" s="3" t="s">
        <v>7</v>
      </c>
      <c r="J4" s="3" t="s">
        <v>7</v>
      </c>
      <c r="K4" s="3" t="s">
        <v>7</v>
      </c>
      <c r="L4" s="3" t="s">
        <v>7</v>
      </c>
      <c r="M4" s="3" t="s">
        <v>7</v>
      </c>
      <c r="N4" s="3" t="s">
        <v>7</v>
      </c>
      <c r="O4" s="3" t="s">
        <v>7</v>
      </c>
      <c r="P4" s="3" t="s">
        <v>7</v>
      </c>
      <c r="Q4" s="3" t="s">
        <v>7</v>
      </c>
    </row>
    <row r="5" spans="1:17" x14ac:dyDescent="0.25">
      <c r="A5" s="2" t="s">
        <v>523</v>
      </c>
      <c r="B5" s="3" t="s">
        <v>7</v>
      </c>
      <c r="C5" s="3" t="s">
        <v>7</v>
      </c>
      <c r="D5" s="3" t="s">
        <v>7</v>
      </c>
      <c r="E5" s="3" t="s">
        <v>7</v>
      </c>
      <c r="F5" s="3" t="s">
        <v>7</v>
      </c>
      <c r="G5" s="95">
        <v>5.8799999999999998E-2</v>
      </c>
      <c r="H5" s="95">
        <v>5.8799999999999998E-2</v>
      </c>
      <c r="I5" s="95">
        <v>5.8799999999999998E-2</v>
      </c>
      <c r="J5" s="95">
        <v>7.7499999999999999E-2</v>
      </c>
      <c r="K5" s="95">
        <v>7.7499999999999999E-2</v>
      </c>
      <c r="L5" s="95">
        <v>7.7499999999999999E-2</v>
      </c>
      <c r="M5" s="95">
        <v>8.8800000000000004E-2</v>
      </c>
      <c r="N5" s="95">
        <v>8.8800000000000004E-2</v>
      </c>
      <c r="O5" s="95">
        <v>8.8800000000000004E-2</v>
      </c>
      <c r="P5" s="3" t="s">
        <v>7</v>
      </c>
      <c r="Q5" s="3" t="s">
        <v>7</v>
      </c>
    </row>
    <row r="6" spans="1:17" ht="30" x14ac:dyDescent="0.25">
      <c r="A6" s="2" t="s">
        <v>524</v>
      </c>
      <c r="B6" s="8">
        <v>1034415</v>
      </c>
      <c r="C6" s="8">
        <v>1066301</v>
      </c>
      <c r="D6" s="8">
        <v>32800</v>
      </c>
      <c r="E6" s="8">
        <v>64700</v>
      </c>
      <c r="F6" s="3" t="s">
        <v>7</v>
      </c>
      <c r="G6" s="8">
        <v>350000</v>
      </c>
      <c r="H6" s="8">
        <v>350000</v>
      </c>
      <c r="I6" s="3" t="s">
        <v>7</v>
      </c>
      <c r="J6" s="8">
        <v>298616</v>
      </c>
      <c r="K6" s="8">
        <v>298488</v>
      </c>
      <c r="L6" s="3" t="s">
        <v>7</v>
      </c>
      <c r="M6" s="8">
        <v>350000</v>
      </c>
      <c r="N6" s="8">
        <v>350000</v>
      </c>
      <c r="O6" s="3" t="s">
        <v>7</v>
      </c>
      <c r="P6" s="8">
        <v>2999</v>
      </c>
      <c r="Q6" s="8">
        <v>3113</v>
      </c>
    </row>
    <row r="7" spans="1:17" x14ac:dyDescent="0.25">
      <c r="A7" s="2" t="s">
        <v>199</v>
      </c>
      <c r="B7" s="3">
        <v>233</v>
      </c>
      <c r="C7" s="3">
        <v>230</v>
      </c>
      <c r="D7" s="3" t="s">
        <v>7</v>
      </c>
      <c r="E7" s="3" t="s">
        <v>7</v>
      </c>
      <c r="F7" s="3" t="s">
        <v>7</v>
      </c>
      <c r="G7" s="3" t="s">
        <v>7</v>
      </c>
      <c r="H7" s="3" t="s">
        <v>7</v>
      </c>
      <c r="I7" s="3" t="s">
        <v>7</v>
      </c>
      <c r="J7" s="3" t="s">
        <v>7</v>
      </c>
      <c r="K7" s="3" t="s">
        <v>7</v>
      </c>
      <c r="L7" s="3" t="s">
        <v>7</v>
      </c>
      <c r="M7" s="3" t="s">
        <v>7</v>
      </c>
      <c r="N7" s="3" t="s">
        <v>7</v>
      </c>
      <c r="O7" s="3" t="s">
        <v>7</v>
      </c>
      <c r="P7" s="3" t="s">
        <v>7</v>
      </c>
      <c r="Q7" s="3" t="s">
        <v>7</v>
      </c>
    </row>
    <row r="8" spans="1:17" x14ac:dyDescent="0.25">
      <c r="A8" s="2" t="s">
        <v>202</v>
      </c>
      <c r="B8" s="5">
        <v>1034182</v>
      </c>
      <c r="C8" s="5">
        <v>1066071</v>
      </c>
      <c r="D8" s="3" t="s">
        <v>7</v>
      </c>
      <c r="E8" s="3" t="s">
        <v>7</v>
      </c>
      <c r="F8" s="3" t="s">
        <v>7</v>
      </c>
      <c r="G8" s="3" t="s">
        <v>7</v>
      </c>
      <c r="H8" s="3" t="s">
        <v>7</v>
      </c>
      <c r="I8" s="3" t="s">
        <v>7</v>
      </c>
      <c r="J8" s="3" t="s">
        <v>7</v>
      </c>
      <c r="K8" s="3" t="s">
        <v>7</v>
      </c>
      <c r="L8" s="3" t="s">
        <v>7</v>
      </c>
      <c r="M8" s="3" t="s">
        <v>7</v>
      </c>
      <c r="N8" s="3" t="s">
        <v>7</v>
      </c>
      <c r="O8" s="3" t="s">
        <v>7</v>
      </c>
      <c r="P8" s="3" t="s">
        <v>7</v>
      </c>
      <c r="Q8" s="3" t="s">
        <v>7</v>
      </c>
    </row>
    <row r="9" spans="1:17" x14ac:dyDescent="0.25">
      <c r="A9" s="2" t="s">
        <v>525</v>
      </c>
      <c r="B9" s="3" t="s">
        <v>7</v>
      </c>
      <c r="C9" s="3" t="s">
        <v>7</v>
      </c>
      <c r="D9" s="5">
        <v>300000</v>
      </c>
      <c r="E9" s="3" t="s">
        <v>7</v>
      </c>
      <c r="F9" s="3" t="s">
        <v>7</v>
      </c>
      <c r="G9" s="3" t="s">
        <v>7</v>
      </c>
      <c r="H9" s="3" t="s">
        <v>7</v>
      </c>
      <c r="I9" s="3" t="s">
        <v>7</v>
      </c>
      <c r="J9" s="3" t="s">
        <v>7</v>
      </c>
      <c r="K9" s="3" t="s">
        <v>7</v>
      </c>
      <c r="L9" s="3" t="s">
        <v>7</v>
      </c>
      <c r="M9" s="3" t="s">
        <v>7</v>
      </c>
      <c r="N9" s="3" t="s">
        <v>7</v>
      </c>
      <c r="O9" s="3" t="s">
        <v>7</v>
      </c>
      <c r="P9" s="3" t="s">
        <v>7</v>
      </c>
      <c r="Q9" s="3" t="s">
        <v>7</v>
      </c>
    </row>
    <row r="10" spans="1:17" ht="45" x14ac:dyDescent="0.25">
      <c r="A10" s="2" t="s">
        <v>526</v>
      </c>
      <c r="B10" s="3" t="s">
        <v>7</v>
      </c>
      <c r="C10" s="3" t="s">
        <v>7</v>
      </c>
      <c r="D10" s="5">
        <v>178000</v>
      </c>
      <c r="E10" s="3" t="s">
        <v>7</v>
      </c>
      <c r="F10" s="3" t="s">
        <v>7</v>
      </c>
      <c r="G10" s="3" t="s">
        <v>7</v>
      </c>
      <c r="H10" s="3" t="s">
        <v>7</v>
      </c>
      <c r="I10" s="3" t="s">
        <v>7</v>
      </c>
      <c r="J10" s="3" t="s">
        <v>7</v>
      </c>
      <c r="K10" s="3" t="s">
        <v>7</v>
      </c>
      <c r="L10" s="3" t="s">
        <v>7</v>
      </c>
      <c r="M10" s="3" t="s">
        <v>7</v>
      </c>
      <c r="N10" s="3" t="s">
        <v>7</v>
      </c>
      <c r="O10" s="3" t="s">
        <v>7</v>
      </c>
      <c r="P10" s="3" t="s">
        <v>7</v>
      </c>
      <c r="Q10" s="3" t="s">
        <v>7</v>
      </c>
    </row>
    <row r="11" spans="1:17" x14ac:dyDescent="0.25">
      <c r="A11" s="2" t="s">
        <v>527</v>
      </c>
      <c r="B11" s="3" t="s">
        <v>7</v>
      </c>
      <c r="C11" s="3" t="s">
        <v>7</v>
      </c>
      <c r="D11" s="5">
        <v>32000</v>
      </c>
      <c r="E11" s="3" t="s">
        <v>7</v>
      </c>
      <c r="F11" s="3" t="s">
        <v>7</v>
      </c>
      <c r="G11" s="3" t="s">
        <v>7</v>
      </c>
      <c r="H11" s="3" t="s">
        <v>7</v>
      </c>
      <c r="I11" s="3" t="s">
        <v>7</v>
      </c>
      <c r="J11" s="3" t="s">
        <v>7</v>
      </c>
      <c r="K11" s="3" t="s">
        <v>7</v>
      </c>
      <c r="L11" s="3" t="s">
        <v>7</v>
      </c>
      <c r="M11" s="3" t="s">
        <v>7</v>
      </c>
      <c r="N11" s="3" t="s">
        <v>7</v>
      </c>
      <c r="O11" s="3" t="s">
        <v>7</v>
      </c>
      <c r="P11" s="3" t="s">
        <v>7</v>
      </c>
      <c r="Q11" s="3" t="s">
        <v>7</v>
      </c>
    </row>
    <row r="12" spans="1:17" ht="30" x14ac:dyDescent="0.25">
      <c r="A12" s="2" t="s">
        <v>528</v>
      </c>
      <c r="B12" s="3" t="s">
        <v>7</v>
      </c>
      <c r="C12" s="3" t="s">
        <v>7</v>
      </c>
      <c r="D12" s="3" t="s">
        <v>7</v>
      </c>
      <c r="E12" s="3" t="s">
        <v>7</v>
      </c>
      <c r="F12" s="95">
        <v>5.4999999999999997E-3</v>
      </c>
      <c r="G12" s="3" t="s">
        <v>7</v>
      </c>
      <c r="H12" s="3" t="s">
        <v>7</v>
      </c>
      <c r="I12" s="3" t="s">
        <v>7</v>
      </c>
      <c r="J12" s="3" t="s">
        <v>7</v>
      </c>
      <c r="K12" s="3" t="s">
        <v>7</v>
      </c>
      <c r="L12" s="3" t="s">
        <v>7</v>
      </c>
      <c r="M12" s="3" t="s">
        <v>7</v>
      </c>
      <c r="N12" s="3" t="s">
        <v>7</v>
      </c>
      <c r="O12" s="3" t="s">
        <v>7</v>
      </c>
      <c r="P12" s="3" t="s">
        <v>7</v>
      </c>
      <c r="Q12" s="3" t="s">
        <v>7</v>
      </c>
    </row>
    <row r="13" spans="1:17" ht="30" x14ac:dyDescent="0.25">
      <c r="A13" s="2" t="s">
        <v>529</v>
      </c>
      <c r="B13" s="3" t="s">
        <v>7</v>
      </c>
      <c r="C13" s="3" t="s">
        <v>7</v>
      </c>
      <c r="D13" s="95">
        <v>3.5400000000000001E-2</v>
      </c>
      <c r="E13" s="3" t="s">
        <v>7</v>
      </c>
      <c r="F13" s="3" t="s">
        <v>7</v>
      </c>
      <c r="G13" s="3" t="s">
        <v>7</v>
      </c>
      <c r="H13" s="3" t="s">
        <v>7</v>
      </c>
      <c r="I13" s="3" t="s">
        <v>7</v>
      </c>
      <c r="J13" s="3" t="s">
        <v>7</v>
      </c>
      <c r="K13" s="3" t="s">
        <v>7</v>
      </c>
      <c r="L13" s="3" t="s">
        <v>7</v>
      </c>
      <c r="M13" s="3" t="s">
        <v>7</v>
      </c>
      <c r="N13" s="3" t="s">
        <v>7</v>
      </c>
      <c r="O13" s="3" t="s">
        <v>7</v>
      </c>
      <c r="P13" s="3" t="s">
        <v>7</v>
      </c>
      <c r="Q13" s="3" t="s">
        <v>7</v>
      </c>
    </row>
    <row r="14" spans="1:17" x14ac:dyDescent="0.25">
      <c r="A14" s="2" t="s">
        <v>530</v>
      </c>
      <c r="B14" s="3" t="s">
        <v>7</v>
      </c>
      <c r="C14" s="3" t="s">
        <v>7</v>
      </c>
      <c r="D14" s="3" t="s">
        <v>7</v>
      </c>
      <c r="E14" s="3" t="s">
        <v>7</v>
      </c>
      <c r="F14" s="3" t="s">
        <v>7</v>
      </c>
      <c r="G14" s="3" t="s">
        <v>7</v>
      </c>
      <c r="H14" s="3" t="s">
        <v>7</v>
      </c>
      <c r="I14" s="8">
        <v>350000</v>
      </c>
      <c r="J14" s="3" t="s">
        <v>7</v>
      </c>
      <c r="K14" s="3" t="s">
        <v>7</v>
      </c>
      <c r="L14" s="8">
        <v>300000</v>
      </c>
      <c r="M14" s="3" t="s">
        <v>7</v>
      </c>
      <c r="N14" s="3" t="s">
        <v>7</v>
      </c>
      <c r="O14" s="8">
        <v>350000</v>
      </c>
      <c r="P14" s="3" t="s">
        <v>7</v>
      </c>
      <c r="Q14" s="3" t="s">
        <v>7</v>
      </c>
    </row>
    <row r="15" spans="1:17" ht="30" x14ac:dyDescent="0.25">
      <c r="A15" s="2" t="s">
        <v>531</v>
      </c>
      <c r="B15" s="3" t="s">
        <v>7</v>
      </c>
      <c r="C15" s="3" t="s">
        <v>7</v>
      </c>
      <c r="D15" s="3" t="s">
        <v>7</v>
      </c>
      <c r="E15" s="3" t="s">
        <v>7</v>
      </c>
      <c r="F15" s="3" t="s">
        <v>7</v>
      </c>
      <c r="G15" s="3" t="s">
        <v>7</v>
      </c>
      <c r="H15" s="3" t="s">
        <v>7</v>
      </c>
      <c r="I15" s="3" t="s">
        <v>7</v>
      </c>
      <c r="J15" s="3" t="s">
        <v>7</v>
      </c>
      <c r="K15" s="3" t="s">
        <v>7</v>
      </c>
      <c r="L15" s="95">
        <v>0.99260000000000004</v>
      </c>
      <c r="M15" s="3" t="s">
        <v>7</v>
      </c>
      <c r="N15" s="3" t="s">
        <v>7</v>
      </c>
      <c r="O15" s="3" t="s">
        <v>7</v>
      </c>
      <c r="P15" s="3" t="s">
        <v>7</v>
      </c>
      <c r="Q15" s="3" t="s">
        <v>7</v>
      </c>
    </row>
  </sheetData>
  <mergeCells count="2">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2</v>
      </c>
      <c r="B1" s="6" t="s">
        <v>1</v>
      </c>
      <c r="C1" s="6"/>
      <c r="D1" s="6" t="s">
        <v>79</v>
      </c>
      <c r="E1" s="6"/>
    </row>
    <row r="2" spans="1:5" ht="30" x14ac:dyDescent="0.25">
      <c r="A2" s="1" t="s">
        <v>78</v>
      </c>
      <c r="B2" s="1" t="s">
        <v>2</v>
      </c>
      <c r="C2" s="1" t="s">
        <v>80</v>
      </c>
      <c r="D2" s="1" t="s">
        <v>2</v>
      </c>
      <c r="E2" s="1" t="s">
        <v>80</v>
      </c>
    </row>
    <row r="3" spans="1:5" ht="30" x14ac:dyDescent="0.25">
      <c r="A3" s="7" t="s">
        <v>218</v>
      </c>
      <c r="B3" s="3" t="s">
        <v>7</v>
      </c>
      <c r="C3" s="3" t="s">
        <v>7</v>
      </c>
      <c r="D3" s="3" t="s">
        <v>7</v>
      </c>
      <c r="E3" s="3" t="s">
        <v>7</v>
      </c>
    </row>
    <row r="4" spans="1:5" ht="30" x14ac:dyDescent="0.25">
      <c r="A4" s="2" t="s">
        <v>103</v>
      </c>
      <c r="B4" s="8">
        <v>-1021</v>
      </c>
      <c r="C4" s="8">
        <v>6311</v>
      </c>
      <c r="D4" s="8">
        <v>-3338</v>
      </c>
      <c r="E4" s="8">
        <v>663</v>
      </c>
    </row>
    <row r="5" spans="1:5" x14ac:dyDescent="0.25">
      <c r="A5" s="2" t="s">
        <v>179</v>
      </c>
      <c r="B5" s="3" t="s">
        <v>7</v>
      </c>
      <c r="C5" s="5">
        <v>1726</v>
      </c>
      <c r="D5" s="3" t="s">
        <v>7</v>
      </c>
      <c r="E5" s="5">
        <v>2512</v>
      </c>
    </row>
    <row r="6" spans="1:5" x14ac:dyDescent="0.25">
      <c r="A6" s="2" t="s">
        <v>105</v>
      </c>
      <c r="B6" s="8">
        <v>-1021</v>
      </c>
      <c r="C6" s="8">
        <v>8037</v>
      </c>
      <c r="D6" s="8">
        <v>-3338</v>
      </c>
      <c r="E6" s="8">
        <v>3175</v>
      </c>
    </row>
    <row r="7" spans="1:5" x14ac:dyDescent="0.25">
      <c r="A7" s="7" t="s">
        <v>222</v>
      </c>
      <c r="B7" s="3" t="s">
        <v>7</v>
      </c>
      <c r="C7" s="3" t="s">
        <v>7</v>
      </c>
      <c r="D7" s="3" t="s">
        <v>7</v>
      </c>
      <c r="E7" s="3" t="s">
        <v>7</v>
      </c>
    </row>
    <row r="8" spans="1:5" ht="30" x14ac:dyDescent="0.25">
      <c r="A8" s="2" t="s">
        <v>223</v>
      </c>
      <c r="B8" s="5">
        <v>39932856</v>
      </c>
      <c r="C8" s="5">
        <v>39686217</v>
      </c>
      <c r="D8" s="5">
        <v>39880379</v>
      </c>
      <c r="E8" s="5">
        <v>39634573</v>
      </c>
    </row>
    <row r="9" spans="1:5" x14ac:dyDescent="0.25">
      <c r="A9" s="7" t="s">
        <v>224</v>
      </c>
      <c r="B9" s="3" t="s">
        <v>7</v>
      </c>
      <c r="C9" s="3" t="s">
        <v>7</v>
      </c>
      <c r="D9" s="3" t="s">
        <v>7</v>
      </c>
      <c r="E9" s="3" t="s">
        <v>7</v>
      </c>
    </row>
    <row r="10" spans="1:5" x14ac:dyDescent="0.25">
      <c r="A10" s="2" t="s">
        <v>533</v>
      </c>
      <c r="B10" s="3" t="s">
        <v>7</v>
      </c>
      <c r="C10" s="5">
        <v>44975</v>
      </c>
      <c r="D10" s="3" t="s">
        <v>7</v>
      </c>
      <c r="E10" s="5">
        <v>48071</v>
      </c>
    </row>
    <row r="11" spans="1:5" ht="60" x14ac:dyDescent="0.25">
      <c r="A11" s="2" t="s">
        <v>226</v>
      </c>
      <c r="B11" s="5">
        <v>39932856</v>
      </c>
      <c r="C11" s="5">
        <v>39731192</v>
      </c>
      <c r="D11" s="5">
        <v>39880379</v>
      </c>
      <c r="E11" s="5">
        <v>39682644</v>
      </c>
    </row>
    <row r="12" spans="1:5" x14ac:dyDescent="0.25">
      <c r="A12" s="7" t="s">
        <v>227</v>
      </c>
      <c r="B12" s="3" t="s">
        <v>7</v>
      </c>
      <c r="C12" s="3" t="s">
        <v>7</v>
      </c>
      <c r="D12" s="3" t="s">
        <v>7</v>
      </c>
      <c r="E12" s="3" t="s">
        <v>7</v>
      </c>
    </row>
    <row r="13" spans="1:5" ht="30" x14ac:dyDescent="0.25">
      <c r="A13" s="2" t="s">
        <v>107</v>
      </c>
      <c r="B13" s="9">
        <v>-0.03</v>
      </c>
      <c r="C13" s="9">
        <v>0.16</v>
      </c>
      <c r="D13" s="9">
        <v>-0.08</v>
      </c>
      <c r="E13" s="9">
        <v>0.02</v>
      </c>
    </row>
    <row r="14" spans="1:5" ht="45" x14ac:dyDescent="0.25">
      <c r="A14" s="2" t="s">
        <v>108</v>
      </c>
      <c r="B14" s="3" t="s">
        <v>7</v>
      </c>
      <c r="C14" s="9">
        <v>0.04</v>
      </c>
      <c r="D14" s="3" t="s">
        <v>7</v>
      </c>
      <c r="E14" s="9">
        <v>0.06</v>
      </c>
    </row>
    <row r="15" spans="1:5" x14ac:dyDescent="0.25">
      <c r="A15" s="2" t="s">
        <v>109</v>
      </c>
      <c r="B15" s="9">
        <v>-0.03</v>
      </c>
      <c r="C15" s="9">
        <v>0.2</v>
      </c>
      <c r="D15" s="9">
        <v>-0.08</v>
      </c>
      <c r="E15" s="9">
        <v>0.08</v>
      </c>
    </row>
    <row r="16" spans="1:5" x14ac:dyDescent="0.25">
      <c r="A16" s="7" t="s">
        <v>230</v>
      </c>
      <c r="B16" s="3" t="s">
        <v>7</v>
      </c>
      <c r="C16" s="3" t="s">
        <v>7</v>
      </c>
      <c r="D16" s="3" t="s">
        <v>7</v>
      </c>
      <c r="E16" s="3" t="s">
        <v>7</v>
      </c>
    </row>
    <row r="17" spans="1:5" ht="30" x14ac:dyDescent="0.25">
      <c r="A17" s="2" t="s">
        <v>107</v>
      </c>
      <c r="B17" s="9">
        <v>-0.03</v>
      </c>
      <c r="C17" s="9">
        <v>0.16</v>
      </c>
      <c r="D17" s="9">
        <v>-0.08</v>
      </c>
      <c r="E17" s="9">
        <v>0.02</v>
      </c>
    </row>
    <row r="18" spans="1:5" ht="45" x14ac:dyDescent="0.25">
      <c r="A18" s="2" t="s">
        <v>108</v>
      </c>
      <c r="B18" s="3" t="s">
        <v>7</v>
      </c>
      <c r="C18" s="9">
        <v>0.04</v>
      </c>
      <c r="D18" s="3" t="s">
        <v>7</v>
      </c>
      <c r="E18" s="9">
        <v>0.06</v>
      </c>
    </row>
    <row r="19" spans="1:5" x14ac:dyDescent="0.25">
      <c r="A19" s="2" t="s">
        <v>109</v>
      </c>
      <c r="B19" s="9">
        <v>-0.03</v>
      </c>
      <c r="C19" s="9">
        <v>0.2</v>
      </c>
      <c r="D19" s="9">
        <v>-0.08</v>
      </c>
      <c r="E19" s="9">
        <v>0.08</v>
      </c>
    </row>
    <row r="20" spans="1:5" ht="30" x14ac:dyDescent="0.25">
      <c r="A20" s="2" t="s">
        <v>534</v>
      </c>
      <c r="B20" s="5">
        <v>205060</v>
      </c>
      <c r="C20" s="5">
        <v>753860</v>
      </c>
      <c r="D20" s="5">
        <v>205060</v>
      </c>
      <c r="E20" s="5">
        <v>753860</v>
      </c>
    </row>
    <row r="21" spans="1:5" ht="30" x14ac:dyDescent="0.25">
      <c r="A21" s="2" t="s">
        <v>535</v>
      </c>
      <c r="B21" s="5">
        <v>43945</v>
      </c>
      <c r="C21" s="3" t="s">
        <v>7</v>
      </c>
      <c r="D21" s="5">
        <v>44180</v>
      </c>
      <c r="E21" s="3" t="s">
        <v>7</v>
      </c>
    </row>
    <row r="22" spans="1:5" ht="45" x14ac:dyDescent="0.25">
      <c r="A22" s="2" t="s">
        <v>536</v>
      </c>
      <c r="B22" s="5">
        <v>1656943</v>
      </c>
      <c r="C22" s="5">
        <v>1714286</v>
      </c>
      <c r="D22" s="5">
        <v>1656943</v>
      </c>
      <c r="E22" s="5">
        <v>1714286</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 bestFit="1" customWidth="1"/>
    <col min="3" max="4" width="23" bestFit="1" customWidth="1"/>
    <col min="5" max="5" width="21.7109375" bestFit="1" customWidth="1"/>
    <col min="6" max="7" width="15.28515625" bestFit="1" customWidth="1"/>
  </cols>
  <sheetData>
    <row r="1" spans="1:7" ht="15" customHeight="1" x14ac:dyDescent="0.25">
      <c r="A1" s="1" t="s">
        <v>537</v>
      </c>
      <c r="B1" s="6" t="s">
        <v>1</v>
      </c>
      <c r="C1" s="6"/>
      <c r="D1" s="6"/>
      <c r="E1" s="1" t="s">
        <v>79</v>
      </c>
      <c r="F1" s="6" t="s">
        <v>1</v>
      </c>
      <c r="G1" s="6"/>
    </row>
    <row r="2" spans="1:7" ht="30" x14ac:dyDescent="0.25">
      <c r="A2" s="1" t="s">
        <v>78</v>
      </c>
      <c r="B2" s="1" t="s">
        <v>2</v>
      </c>
      <c r="C2" s="1" t="s">
        <v>2</v>
      </c>
      <c r="D2" s="1" t="s">
        <v>2</v>
      </c>
      <c r="E2" s="1" t="s">
        <v>2</v>
      </c>
      <c r="F2" s="1" t="s">
        <v>2</v>
      </c>
      <c r="G2" s="1" t="s">
        <v>2</v>
      </c>
    </row>
    <row r="3" spans="1:7" x14ac:dyDescent="0.25">
      <c r="A3" s="1"/>
      <c r="B3" s="1" t="s">
        <v>538</v>
      </c>
      <c r="C3" s="1" t="s">
        <v>538</v>
      </c>
      <c r="D3" s="1" t="s">
        <v>538</v>
      </c>
      <c r="E3" s="1" t="s">
        <v>541</v>
      </c>
      <c r="F3" s="1" t="s">
        <v>541</v>
      </c>
      <c r="G3" s="1" t="s">
        <v>541</v>
      </c>
    </row>
    <row r="4" spans="1:7" x14ac:dyDescent="0.25">
      <c r="A4" s="1"/>
      <c r="B4" s="1"/>
      <c r="C4" s="1" t="s">
        <v>539</v>
      </c>
      <c r="D4" s="1" t="s">
        <v>540</v>
      </c>
      <c r="E4" s="1"/>
      <c r="F4" s="1" t="s">
        <v>542</v>
      </c>
      <c r="G4" s="1" t="s">
        <v>543</v>
      </c>
    </row>
    <row r="5" spans="1:7" x14ac:dyDescent="0.25">
      <c r="A5" s="7" t="s">
        <v>544</v>
      </c>
      <c r="B5" s="3" t="s">
        <v>7</v>
      </c>
      <c r="C5" s="3" t="s">
        <v>7</v>
      </c>
      <c r="D5" s="3" t="s">
        <v>7</v>
      </c>
      <c r="E5" s="3" t="s">
        <v>7</v>
      </c>
      <c r="F5" s="3" t="s">
        <v>7</v>
      </c>
      <c r="G5" s="3" t="s">
        <v>7</v>
      </c>
    </row>
    <row r="6" spans="1:7" ht="60" x14ac:dyDescent="0.25">
      <c r="A6" s="2" t="s">
        <v>545</v>
      </c>
      <c r="B6" s="5">
        <v>1656943</v>
      </c>
      <c r="C6" s="3" t="s">
        <v>7</v>
      </c>
      <c r="D6" s="3" t="s">
        <v>7</v>
      </c>
      <c r="E6" s="3" t="s">
        <v>7</v>
      </c>
      <c r="F6" s="3" t="s">
        <v>7</v>
      </c>
      <c r="G6" s="3" t="s">
        <v>7</v>
      </c>
    </row>
    <row r="7" spans="1:7" x14ac:dyDescent="0.25">
      <c r="A7" s="2" t="s">
        <v>546</v>
      </c>
      <c r="B7" s="3" t="s">
        <v>7</v>
      </c>
      <c r="C7" s="95">
        <v>0.5</v>
      </c>
      <c r="D7" s="95">
        <v>0.5</v>
      </c>
      <c r="E7" s="3" t="s">
        <v>7</v>
      </c>
      <c r="F7" s="3" t="s">
        <v>7</v>
      </c>
      <c r="G7" s="3" t="s">
        <v>7</v>
      </c>
    </row>
    <row r="8" spans="1:7" ht="30" x14ac:dyDescent="0.25">
      <c r="A8" s="2" t="s">
        <v>547</v>
      </c>
      <c r="B8" s="8">
        <v>4695</v>
      </c>
      <c r="C8" s="3" t="s">
        <v>7</v>
      </c>
      <c r="D8" s="3" t="s">
        <v>7</v>
      </c>
      <c r="E8" s="3" t="s">
        <v>7</v>
      </c>
      <c r="F8" s="3" t="s">
        <v>7</v>
      </c>
      <c r="G8" s="3" t="s">
        <v>7</v>
      </c>
    </row>
    <row r="9" spans="1:7" x14ac:dyDescent="0.25">
      <c r="A9" s="2" t="s">
        <v>548</v>
      </c>
      <c r="B9" s="8">
        <v>1265</v>
      </c>
      <c r="C9" s="3" t="s">
        <v>7</v>
      </c>
      <c r="D9" s="3" t="s">
        <v>7</v>
      </c>
      <c r="E9" s="8">
        <v>1430</v>
      </c>
      <c r="F9" s="3" t="s">
        <v>7</v>
      </c>
      <c r="G9" s="3" t="s">
        <v>7</v>
      </c>
    </row>
    <row r="10" spans="1:7" x14ac:dyDescent="0.25">
      <c r="A10" s="2" t="s">
        <v>549</v>
      </c>
      <c r="B10" s="3" t="s">
        <v>7</v>
      </c>
      <c r="C10" s="3" t="s">
        <v>7</v>
      </c>
      <c r="D10" s="3" t="s">
        <v>7</v>
      </c>
      <c r="E10" s="3" t="s">
        <v>7</v>
      </c>
      <c r="F10" s="5">
        <v>107214</v>
      </c>
      <c r="G10" s="5">
        <v>122325</v>
      </c>
    </row>
    <row r="11" spans="1:7" ht="30" x14ac:dyDescent="0.25">
      <c r="A11" s="2" t="s">
        <v>550</v>
      </c>
      <c r="B11" s="3" t="s">
        <v>7</v>
      </c>
      <c r="C11" s="3" t="s">
        <v>7</v>
      </c>
      <c r="D11" s="3" t="s">
        <v>7</v>
      </c>
      <c r="E11" s="3" t="s">
        <v>7</v>
      </c>
      <c r="F11" s="9">
        <v>7.92</v>
      </c>
      <c r="G11" s="9">
        <v>7.24</v>
      </c>
    </row>
    <row r="12" spans="1:7" ht="30" x14ac:dyDescent="0.25">
      <c r="A12" s="2" t="s">
        <v>551</v>
      </c>
      <c r="B12" s="3" t="s">
        <v>7</v>
      </c>
      <c r="C12" s="3" t="s">
        <v>7</v>
      </c>
      <c r="D12" s="3" t="s">
        <v>7</v>
      </c>
      <c r="E12" s="3" t="s">
        <v>7</v>
      </c>
      <c r="F12" s="3" t="s">
        <v>7</v>
      </c>
      <c r="G12" s="95">
        <v>0.5</v>
      </c>
    </row>
    <row r="13" spans="1:7" ht="30" x14ac:dyDescent="0.25">
      <c r="A13" s="2" t="s">
        <v>552</v>
      </c>
      <c r="B13" s="3" t="s">
        <v>7</v>
      </c>
      <c r="C13" s="3" t="s">
        <v>7</v>
      </c>
      <c r="D13" s="3" t="s">
        <v>7</v>
      </c>
      <c r="E13" s="3" t="s">
        <v>7</v>
      </c>
      <c r="F13" s="95">
        <v>0.33300000000000002</v>
      </c>
      <c r="G13" s="95">
        <v>0.5</v>
      </c>
    </row>
    <row r="14" spans="1:7" x14ac:dyDescent="0.25">
      <c r="A14" s="2" t="s">
        <v>553</v>
      </c>
      <c r="B14" s="3" t="s">
        <v>7</v>
      </c>
      <c r="C14" s="3" t="s">
        <v>7</v>
      </c>
      <c r="D14" s="3" t="s">
        <v>7</v>
      </c>
      <c r="E14" s="3" t="s">
        <v>7</v>
      </c>
      <c r="F14" s="95">
        <v>0.12</v>
      </c>
      <c r="G14" s="95">
        <v>0</v>
      </c>
    </row>
    <row r="15" spans="1:7" ht="45" x14ac:dyDescent="0.25">
      <c r="A15" s="2" t="s">
        <v>554</v>
      </c>
      <c r="B15" s="3" t="s">
        <v>7</v>
      </c>
      <c r="C15" s="3" t="s">
        <v>7</v>
      </c>
      <c r="D15" s="3" t="s">
        <v>7</v>
      </c>
      <c r="E15" s="3" t="s">
        <v>555</v>
      </c>
      <c r="F15" s="3" t="s">
        <v>7</v>
      </c>
      <c r="G15" s="3" t="s">
        <v>7</v>
      </c>
    </row>
  </sheetData>
  <mergeCells count="2">
    <mergeCell ref="B1:D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70</v>
      </c>
      <c r="B1" s="1" t="s">
        <v>2</v>
      </c>
      <c r="C1" s="1" t="s">
        <v>4</v>
      </c>
    </row>
    <row r="2" spans="1:3" ht="30" x14ac:dyDescent="0.25">
      <c r="A2" s="2" t="s">
        <v>71</v>
      </c>
      <c r="B2" s="9">
        <v>0.01</v>
      </c>
      <c r="C2" s="9">
        <v>0.01</v>
      </c>
    </row>
    <row r="3" spans="1:3" x14ac:dyDescent="0.25">
      <c r="A3" s="2" t="s">
        <v>72</v>
      </c>
      <c r="B3" s="5">
        <v>2000000</v>
      </c>
      <c r="C3" s="5">
        <v>2000000</v>
      </c>
    </row>
    <row r="4" spans="1:3" x14ac:dyDescent="0.25">
      <c r="A4" s="2" t="s">
        <v>73</v>
      </c>
      <c r="B4" s="3">
        <v>0</v>
      </c>
      <c r="C4" s="3">
        <v>0</v>
      </c>
    </row>
    <row r="5" spans="1:3" x14ac:dyDescent="0.25">
      <c r="A5" s="2" t="s">
        <v>22</v>
      </c>
      <c r="B5" s="5">
        <v>2033907</v>
      </c>
      <c r="C5" s="5">
        <v>2236971</v>
      </c>
    </row>
    <row r="6" spans="1:3" x14ac:dyDescent="0.25">
      <c r="A6" s="2" t="s">
        <v>67</v>
      </c>
      <c r="B6" s="3" t="s">
        <v>7</v>
      </c>
      <c r="C6" s="3" t="s">
        <v>7</v>
      </c>
    </row>
    <row r="7" spans="1:3" ht="30" x14ac:dyDescent="0.25">
      <c r="A7" s="2" t="s">
        <v>74</v>
      </c>
      <c r="B7" s="9">
        <v>0.01</v>
      </c>
      <c r="C7" s="9">
        <v>0.01</v>
      </c>
    </row>
    <row r="8" spans="1:3" x14ac:dyDescent="0.25">
      <c r="A8" s="2" t="s">
        <v>75</v>
      </c>
      <c r="B8" s="5">
        <v>60000000</v>
      </c>
      <c r="C8" s="5">
        <v>60000000</v>
      </c>
    </row>
    <row r="9" spans="1:3" x14ac:dyDescent="0.25">
      <c r="A9" s="2" t="s">
        <v>76</v>
      </c>
      <c r="B9" s="5">
        <v>42066148</v>
      </c>
      <c r="C9" s="5">
        <v>42066148</v>
      </c>
    </row>
    <row r="10" spans="1:3" x14ac:dyDescent="0.25">
      <c r="A10" s="2" t="s">
        <v>69</v>
      </c>
      <c r="B10" s="3" t="s">
        <v>7</v>
      </c>
      <c r="C10" s="3" t="s">
        <v>7</v>
      </c>
    </row>
    <row r="11" spans="1:3" ht="30" x14ac:dyDescent="0.25">
      <c r="A11" s="2" t="s">
        <v>74</v>
      </c>
      <c r="B11" s="9">
        <v>0.01</v>
      </c>
      <c r="C11" s="9">
        <v>0.01</v>
      </c>
    </row>
    <row r="12" spans="1:3" x14ac:dyDescent="0.25">
      <c r="A12" s="2" t="s">
        <v>75</v>
      </c>
      <c r="B12" s="5">
        <v>3000000</v>
      </c>
      <c r="C12" s="5">
        <v>3000000</v>
      </c>
    </row>
    <row r="13" spans="1:3" x14ac:dyDescent="0.25">
      <c r="A13" s="2" t="s">
        <v>76</v>
      </c>
      <c r="B13" s="3">
        <v>0</v>
      </c>
      <c r="C13" s="3">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556</v>
      </c>
      <c r="B1" s="6" t="s">
        <v>2</v>
      </c>
      <c r="C1" s="6" t="s">
        <v>4</v>
      </c>
    </row>
    <row r="2" spans="1:3" ht="30" x14ac:dyDescent="0.25">
      <c r="A2" s="1" t="s">
        <v>28</v>
      </c>
      <c r="B2" s="6"/>
      <c r="C2" s="6"/>
    </row>
    <row r="3" spans="1:3" x14ac:dyDescent="0.25">
      <c r="A3" s="7" t="s">
        <v>244</v>
      </c>
      <c r="B3" s="3" t="s">
        <v>7</v>
      </c>
      <c r="C3" s="3" t="s">
        <v>7</v>
      </c>
    </row>
    <row r="4" spans="1:3" x14ac:dyDescent="0.25">
      <c r="A4" s="2" t="s">
        <v>31</v>
      </c>
      <c r="B4" s="8">
        <v>27052</v>
      </c>
      <c r="C4" s="8">
        <v>27289</v>
      </c>
    </row>
    <row r="5" spans="1:3" x14ac:dyDescent="0.25">
      <c r="A5" s="2" t="s">
        <v>42</v>
      </c>
      <c r="B5" s="5">
        <v>9149</v>
      </c>
      <c r="C5" s="5">
        <v>9807</v>
      </c>
    </row>
    <row r="6" spans="1:3" x14ac:dyDescent="0.25">
      <c r="A6" s="2" t="s">
        <v>557</v>
      </c>
      <c r="B6" s="3" t="s">
        <v>7</v>
      </c>
      <c r="C6" s="3" t="s">
        <v>7</v>
      </c>
    </row>
    <row r="7" spans="1:3" x14ac:dyDescent="0.25">
      <c r="A7" s="7" t="s">
        <v>244</v>
      </c>
      <c r="B7" s="3" t="s">
        <v>7</v>
      </c>
      <c r="C7" s="3" t="s">
        <v>7</v>
      </c>
    </row>
    <row r="8" spans="1:3" x14ac:dyDescent="0.25">
      <c r="A8" s="2" t="s">
        <v>31</v>
      </c>
      <c r="B8" s="5">
        <v>7910</v>
      </c>
      <c r="C8" s="5">
        <v>10074</v>
      </c>
    </row>
    <row r="9" spans="1:3" x14ac:dyDescent="0.25">
      <c r="A9" s="2" t="s">
        <v>42</v>
      </c>
      <c r="B9" s="5">
        <v>4665</v>
      </c>
      <c r="C9" s="5">
        <v>4459</v>
      </c>
    </row>
    <row r="10" spans="1:3" x14ac:dyDescent="0.25">
      <c r="A10" s="2" t="s">
        <v>558</v>
      </c>
      <c r="B10" s="3" t="s">
        <v>7</v>
      </c>
      <c r="C10" s="3" t="s">
        <v>7</v>
      </c>
    </row>
    <row r="11" spans="1:3" x14ac:dyDescent="0.25">
      <c r="A11" s="7" t="s">
        <v>244</v>
      </c>
      <c r="B11" s="3" t="s">
        <v>7</v>
      </c>
      <c r="C11" s="3" t="s">
        <v>7</v>
      </c>
    </row>
    <row r="12" spans="1:3" x14ac:dyDescent="0.25">
      <c r="A12" s="2" t="s">
        <v>31</v>
      </c>
      <c r="B12" s="5">
        <v>19142</v>
      </c>
      <c r="C12" s="5">
        <v>17215</v>
      </c>
    </row>
    <row r="13" spans="1:3" x14ac:dyDescent="0.25">
      <c r="A13" s="2" t="s">
        <v>42</v>
      </c>
      <c r="B13" s="5">
        <v>4484</v>
      </c>
      <c r="C13" s="5">
        <v>5348</v>
      </c>
    </row>
    <row r="14" spans="1:3" x14ac:dyDescent="0.25">
      <c r="A14" s="2" t="s">
        <v>559</v>
      </c>
      <c r="B14" s="3" t="s">
        <v>7</v>
      </c>
      <c r="C14" s="3" t="s">
        <v>7</v>
      </c>
    </row>
    <row r="15" spans="1:3" x14ac:dyDescent="0.25">
      <c r="A15" s="7" t="s">
        <v>244</v>
      </c>
      <c r="B15" s="3" t="s">
        <v>7</v>
      </c>
      <c r="C15" s="3" t="s">
        <v>7</v>
      </c>
    </row>
    <row r="16" spans="1:3" x14ac:dyDescent="0.25">
      <c r="A16" s="2" t="s">
        <v>31</v>
      </c>
      <c r="B16" s="5">
        <v>27052</v>
      </c>
      <c r="C16" s="5">
        <v>27289</v>
      </c>
    </row>
    <row r="17" spans="1:3" x14ac:dyDescent="0.25">
      <c r="A17" s="2" t="s">
        <v>42</v>
      </c>
      <c r="B17" s="8">
        <v>9149</v>
      </c>
      <c r="C17" s="8">
        <v>980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
  <sheetViews>
    <sheetView showGridLines="0" workbookViewId="0"/>
  </sheetViews>
  <sheetFormatPr defaultRowHeight="15" x14ac:dyDescent="0.25"/>
  <cols>
    <col min="1" max="1" width="36.5703125" bestFit="1" customWidth="1"/>
    <col min="2" max="2" width="12" bestFit="1" customWidth="1"/>
    <col min="3" max="3" width="12.140625" bestFit="1" customWidth="1"/>
    <col min="4" max="12" width="36.5703125" bestFit="1" customWidth="1"/>
    <col min="13" max="14" width="16" bestFit="1" customWidth="1"/>
    <col min="15" max="22" width="36.5703125" bestFit="1" customWidth="1"/>
    <col min="23" max="24" width="16" bestFit="1" customWidth="1"/>
    <col min="25" max="25" width="12" bestFit="1" customWidth="1"/>
    <col min="26" max="26" width="12.140625" bestFit="1" customWidth="1"/>
    <col min="27" max="34" width="36.5703125" bestFit="1" customWidth="1"/>
    <col min="35" max="35" width="12" bestFit="1" customWidth="1"/>
    <col min="36" max="36" width="12.140625" bestFit="1" customWidth="1"/>
  </cols>
  <sheetData>
    <row r="1" spans="1:36" x14ac:dyDescent="0.25">
      <c r="A1" s="1" t="s">
        <v>560</v>
      </c>
      <c r="B1" s="6" t="s">
        <v>2</v>
      </c>
      <c r="C1" s="6" t="s">
        <v>4</v>
      </c>
      <c r="D1" s="1" t="s">
        <v>2</v>
      </c>
      <c r="E1" s="1" t="s">
        <v>4</v>
      </c>
      <c r="F1" s="1" t="s">
        <v>518</v>
      </c>
      <c r="G1" s="1" t="s">
        <v>2</v>
      </c>
      <c r="H1" s="1" t="s">
        <v>4</v>
      </c>
      <c r="I1" s="1" t="s">
        <v>520</v>
      </c>
      <c r="J1" s="1" t="s">
        <v>2</v>
      </c>
      <c r="K1" s="1" t="s">
        <v>4</v>
      </c>
      <c r="L1" s="1" t="s">
        <v>522</v>
      </c>
      <c r="M1" s="1" t="s">
        <v>2</v>
      </c>
      <c r="N1" s="1" t="s">
        <v>4</v>
      </c>
      <c r="O1" s="1" t="s">
        <v>2</v>
      </c>
      <c r="P1" s="1" t="s">
        <v>4</v>
      </c>
      <c r="Q1" s="1" t="s">
        <v>2</v>
      </c>
      <c r="R1" s="1" t="s">
        <v>4</v>
      </c>
      <c r="S1" s="1" t="s">
        <v>2</v>
      </c>
      <c r="T1" s="1" t="s">
        <v>4</v>
      </c>
      <c r="U1" s="1" t="s">
        <v>2</v>
      </c>
      <c r="V1" s="1" t="s">
        <v>4</v>
      </c>
      <c r="W1" s="1" t="s">
        <v>2</v>
      </c>
      <c r="X1" s="1" t="s">
        <v>4</v>
      </c>
      <c r="Y1" s="1" t="s">
        <v>2</v>
      </c>
      <c r="Z1" s="1" t="s">
        <v>4</v>
      </c>
      <c r="AA1" s="1" t="s">
        <v>2</v>
      </c>
      <c r="AB1" s="1" t="s">
        <v>4</v>
      </c>
      <c r="AC1" s="1" t="s">
        <v>2</v>
      </c>
      <c r="AD1" s="1" t="s">
        <v>4</v>
      </c>
      <c r="AE1" s="1" t="s">
        <v>2</v>
      </c>
      <c r="AF1" s="1" t="s">
        <v>4</v>
      </c>
      <c r="AG1" s="1" t="s">
        <v>2</v>
      </c>
      <c r="AH1" s="1" t="s">
        <v>4</v>
      </c>
      <c r="AI1" s="1" t="s">
        <v>2</v>
      </c>
      <c r="AJ1" s="1" t="s">
        <v>4</v>
      </c>
    </row>
    <row r="2" spans="1:36" ht="45" x14ac:dyDescent="0.25">
      <c r="A2" s="1" t="s">
        <v>28</v>
      </c>
      <c r="B2" s="6"/>
      <c r="C2" s="6"/>
      <c r="D2" s="1" t="s">
        <v>517</v>
      </c>
      <c r="E2" s="1" t="s">
        <v>517</v>
      </c>
      <c r="F2" s="1" t="s">
        <v>517</v>
      </c>
      <c r="G2" s="1" t="s">
        <v>519</v>
      </c>
      <c r="H2" s="1" t="s">
        <v>519</v>
      </c>
      <c r="I2" s="1" t="s">
        <v>519</v>
      </c>
      <c r="J2" s="1" t="s">
        <v>521</v>
      </c>
      <c r="K2" s="1" t="s">
        <v>521</v>
      </c>
      <c r="L2" s="1" t="s">
        <v>521</v>
      </c>
      <c r="M2" s="1" t="s">
        <v>561</v>
      </c>
      <c r="N2" s="1" t="s">
        <v>561</v>
      </c>
      <c r="O2" s="1" t="s">
        <v>561</v>
      </c>
      <c r="P2" s="1" t="s">
        <v>561</v>
      </c>
      <c r="Q2" s="1" t="s">
        <v>561</v>
      </c>
      <c r="R2" s="1" t="s">
        <v>561</v>
      </c>
      <c r="S2" s="1" t="s">
        <v>561</v>
      </c>
      <c r="T2" s="1" t="s">
        <v>561</v>
      </c>
      <c r="U2" s="1" t="s">
        <v>561</v>
      </c>
      <c r="V2" s="1" t="s">
        <v>561</v>
      </c>
      <c r="W2" s="1" t="s">
        <v>561</v>
      </c>
      <c r="X2" s="1" t="s">
        <v>561</v>
      </c>
      <c r="Y2" s="1" t="s">
        <v>237</v>
      </c>
      <c r="Z2" s="1" t="s">
        <v>237</v>
      </c>
      <c r="AA2" s="1" t="s">
        <v>237</v>
      </c>
      <c r="AB2" s="1" t="s">
        <v>237</v>
      </c>
      <c r="AC2" s="1" t="s">
        <v>237</v>
      </c>
      <c r="AD2" s="1" t="s">
        <v>237</v>
      </c>
      <c r="AE2" s="1" t="s">
        <v>237</v>
      </c>
      <c r="AF2" s="1" t="s">
        <v>237</v>
      </c>
      <c r="AG2" s="1" t="s">
        <v>237</v>
      </c>
      <c r="AH2" s="1" t="s">
        <v>237</v>
      </c>
      <c r="AI2" s="1" t="s">
        <v>237</v>
      </c>
      <c r="AJ2" s="1" t="s">
        <v>237</v>
      </c>
    </row>
    <row r="3" spans="1:36" ht="45" x14ac:dyDescent="0.25">
      <c r="A3" s="1"/>
      <c r="B3" s="6"/>
      <c r="C3" s="6"/>
      <c r="D3" s="1"/>
      <c r="E3" s="1"/>
      <c r="F3" s="1"/>
      <c r="G3" s="1"/>
      <c r="H3" s="1"/>
      <c r="I3" s="1"/>
      <c r="J3" s="1"/>
      <c r="K3" s="1"/>
      <c r="L3" s="1"/>
      <c r="M3" s="1"/>
      <c r="N3" s="1"/>
      <c r="O3" s="1" t="s">
        <v>515</v>
      </c>
      <c r="P3" s="1" t="s">
        <v>515</v>
      </c>
      <c r="Q3" s="1" t="s">
        <v>517</v>
      </c>
      <c r="R3" s="1" t="s">
        <v>517</v>
      </c>
      <c r="S3" s="1" t="s">
        <v>519</v>
      </c>
      <c r="T3" s="1" t="s">
        <v>519</v>
      </c>
      <c r="U3" s="1" t="s">
        <v>521</v>
      </c>
      <c r="V3" s="1" t="s">
        <v>521</v>
      </c>
      <c r="W3" s="1" t="s">
        <v>53</v>
      </c>
      <c r="X3" s="1" t="s">
        <v>53</v>
      </c>
      <c r="Y3" s="1"/>
      <c r="Z3" s="1"/>
      <c r="AA3" s="1" t="s">
        <v>515</v>
      </c>
      <c r="AB3" s="1" t="s">
        <v>515</v>
      </c>
      <c r="AC3" s="1" t="s">
        <v>517</v>
      </c>
      <c r="AD3" s="1" t="s">
        <v>517</v>
      </c>
      <c r="AE3" s="1" t="s">
        <v>519</v>
      </c>
      <c r="AF3" s="1" t="s">
        <v>519</v>
      </c>
      <c r="AG3" s="1" t="s">
        <v>521</v>
      </c>
      <c r="AH3" s="1" t="s">
        <v>521</v>
      </c>
      <c r="AI3" s="1" t="s">
        <v>53</v>
      </c>
      <c r="AJ3" s="1" t="s">
        <v>53</v>
      </c>
    </row>
    <row r="4" spans="1:36" x14ac:dyDescent="0.25">
      <c r="A4" s="7" t="s">
        <v>265</v>
      </c>
      <c r="B4" s="3" t="s">
        <v>7</v>
      </c>
      <c r="C4" s="3" t="s">
        <v>7</v>
      </c>
      <c r="D4" s="3" t="s">
        <v>7</v>
      </c>
      <c r="E4" s="3" t="s">
        <v>7</v>
      </c>
      <c r="F4" s="3" t="s">
        <v>7</v>
      </c>
      <c r="G4" s="3" t="s">
        <v>7</v>
      </c>
      <c r="H4" s="3" t="s">
        <v>7</v>
      </c>
      <c r="I4" s="3" t="s">
        <v>7</v>
      </c>
      <c r="J4" s="3" t="s">
        <v>7</v>
      </c>
      <c r="K4" s="3" t="s">
        <v>7</v>
      </c>
      <c r="L4" s="3" t="s">
        <v>7</v>
      </c>
      <c r="M4" s="3" t="s">
        <v>7</v>
      </c>
      <c r="N4" s="3" t="s">
        <v>7</v>
      </c>
      <c r="O4" s="3" t="s">
        <v>7</v>
      </c>
      <c r="P4" s="3" t="s">
        <v>7</v>
      </c>
      <c r="Q4" s="3" t="s">
        <v>7</v>
      </c>
      <c r="R4" s="3" t="s">
        <v>7</v>
      </c>
      <c r="S4" s="3" t="s">
        <v>7</v>
      </c>
      <c r="T4" s="3" t="s">
        <v>7</v>
      </c>
      <c r="U4" s="3" t="s">
        <v>7</v>
      </c>
      <c r="V4" s="3" t="s">
        <v>7</v>
      </c>
      <c r="W4" s="3" t="s">
        <v>7</v>
      </c>
      <c r="X4" s="3" t="s">
        <v>7</v>
      </c>
      <c r="Y4" s="3" t="s">
        <v>7</v>
      </c>
      <c r="Z4" s="3" t="s">
        <v>7</v>
      </c>
      <c r="AA4" s="3" t="s">
        <v>7</v>
      </c>
      <c r="AB4" s="3" t="s">
        <v>7</v>
      </c>
      <c r="AC4" s="3" t="s">
        <v>7</v>
      </c>
      <c r="AD4" s="3" t="s">
        <v>7</v>
      </c>
      <c r="AE4" s="3" t="s">
        <v>7</v>
      </c>
      <c r="AF4" s="3" t="s">
        <v>7</v>
      </c>
      <c r="AG4" s="3" t="s">
        <v>7</v>
      </c>
      <c r="AH4" s="3" t="s">
        <v>7</v>
      </c>
      <c r="AI4" s="3" t="s">
        <v>7</v>
      </c>
      <c r="AJ4" s="3" t="s">
        <v>7</v>
      </c>
    </row>
    <row r="5" spans="1:36" x14ac:dyDescent="0.25">
      <c r="A5" s="2" t="s">
        <v>202</v>
      </c>
      <c r="B5" s="3" t="s">
        <v>7</v>
      </c>
      <c r="C5" s="3" t="s">
        <v>7</v>
      </c>
      <c r="D5" s="3" t="s">
        <v>7</v>
      </c>
      <c r="E5" s="3" t="s">
        <v>7</v>
      </c>
      <c r="F5" s="3" t="s">
        <v>7</v>
      </c>
      <c r="G5" s="3" t="s">
        <v>7</v>
      </c>
      <c r="H5" s="3" t="s">
        <v>7</v>
      </c>
      <c r="I5" s="3" t="s">
        <v>7</v>
      </c>
      <c r="J5" s="3" t="s">
        <v>7</v>
      </c>
      <c r="K5" s="3" t="s">
        <v>7</v>
      </c>
      <c r="L5" s="3" t="s">
        <v>7</v>
      </c>
      <c r="M5" s="3" t="s">
        <v>7</v>
      </c>
      <c r="N5" s="3" t="s">
        <v>7</v>
      </c>
      <c r="O5" s="8">
        <v>32800</v>
      </c>
      <c r="P5" s="8">
        <v>64700</v>
      </c>
      <c r="Q5" s="8">
        <v>350000</v>
      </c>
      <c r="R5" s="8">
        <v>350000</v>
      </c>
      <c r="S5" s="8">
        <v>298616</v>
      </c>
      <c r="T5" s="8">
        <v>298488</v>
      </c>
      <c r="U5" s="8">
        <v>350000</v>
      </c>
      <c r="V5" s="8">
        <v>350000</v>
      </c>
      <c r="W5" s="8">
        <v>2999</v>
      </c>
      <c r="X5" s="8">
        <v>3113</v>
      </c>
      <c r="Y5" s="3" t="s">
        <v>7</v>
      </c>
      <c r="Z5" s="3" t="s">
        <v>7</v>
      </c>
      <c r="AA5" s="8">
        <v>31816</v>
      </c>
      <c r="AB5" s="8">
        <v>63083</v>
      </c>
      <c r="AC5" s="8">
        <v>357000</v>
      </c>
      <c r="AD5" s="8">
        <v>351750</v>
      </c>
      <c r="AE5" s="8">
        <v>313547</v>
      </c>
      <c r="AF5" s="8">
        <v>318576</v>
      </c>
      <c r="AG5" s="8">
        <v>373625</v>
      </c>
      <c r="AH5" s="8">
        <v>373520</v>
      </c>
      <c r="AI5" s="8">
        <v>2999</v>
      </c>
      <c r="AJ5" s="8">
        <v>3113</v>
      </c>
    </row>
    <row r="6" spans="1:36" x14ac:dyDescent="0.25">
      <c r="A6" s="2" t="s">
        <v>523</v>
      </c>
      <c r="B6" s="3" t="s">
        <v>7</v>
      </c>
      <c r="C6" s="3" t="s">
        <v>7</v>
      </c>
      <c r="D6" s="95">
        <v>5.8799999999999998E-2</v>
      </c>
      <c r="E6" s="95">
        <v>5.8799999999999998E-2</v>
      </c>
      <c r="F6" s="95">
        <v>5.8799999999999998E-2</v>
      </c>
      <c r="G6" s="95">
        <v>7.7499999999999999E-2</v>
      </c>
      <c r="H6" s="95">
        <v>7.7499999999999999E-2</v>
      </c>
      <c r="I6" s="95">
        <v>7.7499999999999999E-2</v>
      </c>
      <c r="J6" s="95">
        <v>8.8800000000000004E-2</v>
      </c>
      <c r="K6" s="95">
        <v>8.8800000000000004E-2</v>
      </c>
      <c r="L6" s="95">
        <v>8.8800000000000004E-2</v>
      </c>
      <c r="M6" s="3" t="s">
        <v>7</v>
      </c>
      <c r="N6" s="3" t="s">
        <v>7</v>
      </c>
      <c r="O6" s="3" t="s">
        <v>7</v>
      </c>
      <c r="P6" s="3" t="s">
        <v>7</v>
      </c>
      <c r="Q6" s="3" t="s">
        <v>7</v>
      </c>
      <c r="R6" s="3" t="s">
        <v>7</v>
      </c>
      <c r="S6" s="3" t="s">
        <v>7</v>
      </c>
      <c r="T6" s="3" t="s">
        <v>7</v>
      </c>
      <c r="U6" s="3" t="s">
        <v>7</v>
      </c>
      <c r="V6" s="3" t="s">
        <v>7</v>
      </c>
      <c r="W6" s="3" t="s">
        <v>7</v>
      </c>
      <c r="X6" s="3" t="s">
        <v>7</v>
      </c>
      <c r="Y6" s="3" t="s">
        <v>7</v>
      </c>
      <c r="Z6" s="3" t="s">
        <v>7</v>
      </c>
      <c r="AA6" s="3" t="s">
        <v>7</v>
      </c>
      <c r="AB6" s="3" t="s">
        <v>7</v>
      </c>
      <c r="AC6" s="3" t="s">
        <v>7</v>
      </c>
      <c r="AD6" s="3" t="s">
        <v>7</v>
      </c>
      <c r="AE6" s="3" t="s">
        <v>7</v>
      </c>
      <c r="AF6" s="3" t="s">
        <v>7</v>
      </c>
      <c r="AG6" s="3" t="s">
        <v>7</v>
      </c>
      <c r="AH6" s="3" t="s">
        <v>7</v>
      </c>
      <c r="AI6" s="3" t="s">
        <v>7</v>
      </c>
      <c r="AJ6" s="3" t="s">
        <v>7</v>
      </c>
    </row>
    <row r="7" spans="1:36" x14ac:dyDescent="0.25">
      <c r="A7" s="2" t="s">
        <v>562</v>
      </c>
      <c r="B7" s="8">
        <v>22357</v>
      </c>
      <c r="C7" s="8">
        <v>22391</v>
      </c>
      <c r="D7" s="3" t="s">
        <v>7</v>
      </c>
      <c r="E7" s="3" t="s">
        <v>7</v>
      </c>
      <c r="F7" s="3" t="s">
        <v>7</v>
      </c>
      <c r="G7" s="3" t="s">
        <v>7</v>
      </c>
      <c r="H7" s="3" t="s">
        <v>7</v>
      </c>
      <c r="I7" s="3" t="s">
        <v>7</v>
      </c>
      <c r="J7" s="3" t="s">
        <v>7</v>
      </c>
      <c r="K7" s="3" t="s">
        <v>7</v>
      </c>
      <c r="L7" s="3" t="s">
        <v>7</v>
      </c>
      <c r="M7" s="8">
        <v>22357</v>
      </c>
      <c r="N7" s="8">
        <v>22391</v>
      </c>
      <c r="O7" s="3" t="s">
        <v>7</v>
      </c>
      <c r="P7" s="3" t="s">
        <v>7</v>
      </c>
      <c r="Q7" s="3" t="s">
        <v>7</v>
      </c>
      <c r="R7" s="3" t="s">
        <v>7</v>
      </c>
      <c r="S7" s="3" t="s">
        <v>7</v>
      </c>
      <c r="T7" s="3" t="s">
        <v>7</v>
      </c>
      <c r="U7" s="3" t="s">
        <v>7</v>
      </c>
      <c r="V7" s="3" t="s">
        <v>7</v>
      </c>
      <c r="W7" s="3" t="s">
        <v>7</v>
      </c>
      <c r="X7" s="3" t="s">
        <v>7</v>
      </c>
      <c r="Y7" s="8">
        <v>22357</v>
      </c>
      <c r="Z7" s="8">
        <v>22391</v>
      </c>
      <c r="AA7" s="3" t="s">
        <v>7</v>
      </c>
      <c r="AB7" s="3" t="s">
        <v>7</v>
      </c>
      <c r="AC7" s="3" t="s">
        <v>7</v>
      </c>
      <c r="AD7" s="3" t="s">
        <v>7</v>
      </c>
      <c r="AE7" s="3" t="s">
        <v>7</v>
      </c>
      <c r="AF7" s="3" t="s">
        <v>7</v>
      </c>
      <c r="AG7" s="3" t="s">
        <v>7</v>
      </c>
      <c r="AH7" s="3" t="s">
        <v>7</v>
      </c>
      <c r="AI7" s="3" t="s">
        <v>7</v>
      </c>
      <c r="AJ7" s="3" t="s">
        <v>7</v>
      </c>
    </row>
  </sheetData>
  <mergeCells count="2">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3</v>
      </c>
      <c r="B1" s="6" t="s">
        <v>1</v>
      </c>
      <c r="C1" s="6"/>
      <c r="D1" s="6" t="s">
        <v>79</v>
      </c>
      <c r="E1" s="6"/>
    </row>
    <row r="2" spans="1:5" ht="30" x14ac:dyDescent="0.25">
      <c r="A2" s="1" t="s">
        <v>28</v>
      </c>
      <c r="B2" s="1" t="s">
        <v>2</v>
      </c>
      <c r="C2" s="1" t="s">
        <v>80</v>
      </c>
      <c r="D2" s="1" t="s">
        <v>2</v>
      </c>
      <c r="E2" s="1" t="s">
        <v>80</v>
      </c>
    </row>
    <row r="3" spans="1:5" x14ac:dyDescent="0.25">
      <c r="A3" s="7" t="s">
        <v>564</v>
      </c>
      <c r="B3" s="3" t="s">
        <v>7</v>
      </c>
      <c r="C3" s="3" t="s">
        <v>7</v>
      </c>
      <c r="D3" s="3" t="s">
        <v>7</v>
      </c>
      <c r="E3" s="3" t="s">
        <v>7</v>
      </c>
    </row>
    <row r="4" spans="1:5" x14ac:dyDescent="0.25">
      <c r="A4" s="2" t="s">
        <v>285</v>
      </c>
      <c r="B4" s="8">
        <v>1</v>
      </c>
      <c r="C4" s="8">
        <v>3289</v>
      </c>
      <c r="D4" s="8">
        <v>-466</v>
      </c>
      <c r="E4" s="8">
        <v>2081</v>
      </c>
    </row>
    <row r="5" spans="1:5" x14ac:dyDescent="0.25">
      <c r="A5" s="2" t="s">
        <v>287</v>
      </c>
      <c r="B5" s="3">
        <v>-179</v>
      </c>
      <c r="C5" s="3">
        <v>233</v>
      </c>
      <c r="D5" s="3">
        <v>-519</v>
      </c>
      <c r="E5" s="3">
        <v>516</v>
      </c>
    </row>
    <row r="6" spans="1:5" x14ac:dyDescent="0.25">
      <c r="A6" s="2" t="s">
        <v>290</v>
      </c>
      <c r="B6" s="5">
        <v>1464</v>
      </c>
      <c r="C6" s="3">
        <v>277</v>
      </c>
      <c r="D6" s="5">
        <v>2004</v>
      </c>
      <c r="E6" s="3">
        <v>536</v>
      </c>
    </row>
    <row r="7" spans="1:5" x14ac:dyDescent="0.25">
      <c r="A7" s="2" t="s">
        <v>291</v>
      </c>
      <c r="B7" s="3">
        <v>-559</v>
      </c>
      <c r="C7" s="3">
        <v>-263</v>
      </c>
      <c r="D7" s="3">
        <v>-672</v>
      </c>
      <c r="E7" s="3">
        <v>-525</v>
      </c>
    </row>
    <row r="8" spans="1:5" x14ac:dyDescent="0.25">
      <c r="A8" s="2" t="s">
        <v>53</v>
      </c>
      <c r="B8" s="3">
        <v>40</v>
      </c>
      <c r="C8" s="3">
        <v>49</v>
      </c>
      <c r="D8" s="3">
        <v>40</v>
      </c>
      <c r="E8" s="3">
        <v>101</v>
      </c>
    </row>
    <row r="9" spans="1:5" x14ac:dyDescent="0.25">
      <c r="A9" s="2" t="s">
        <v>296</v>
      </c>
      <c r="B9" s="3">
        <v>257</v>
      </c>
      <c r="C9" s="5">
        <v>-2226</v>
      </c>
      <c r="D9" s="5">
        <v>1620</v>
      </c>
      <c r="E9" s="3">
        <v>61</v>
      </c>
    </row>
    <row r="10" spans="1:5" ht="30" x14ac:dyDescent="0.25">
      <c r="A10" s="2" t="s">
        <v>298</v>
      </c>
      <c r="B10" s="5">
        <v>1024</v>
      </c>
      <c r="C10" s="5">
        <v>1359</v>
      </c>
      <c r="D10" s="5">
        <v>2007</v>
      </c>
      <c r="E10" s="5">
        <v>2770</v>
      </c>
    </row>
    <row r="11" spans="1:5" x14ac:dyDescent="0.25">
      <c r="A11" s="2" t="s">
        <v>565</v>
      </c>
      <c r="B11" s="3" t="s">
        <v>7</v>
      </c>
      <c r="C11" s="3" t="s">
        <v>7</v>
      </c>
      <c r="D11" s="3" t="s">
        <v>7</v>
      </c>
      <c r="E11" s="3" t="s">
        <v>7</v>
      </c>
    </row>
    <row r="12" spans="1:5" x14ac:dyDescent="0.25">
      <c r="A12" s="7" t="s">
        <v>564</v>
      </c>
      <c r="B12" s="3" t="s">
        <v>7</v>
      </c>
      <c r="C12" s="3" t="s">
        <v>7</v>
      </c>
      <c r="D12" s="3" t="s">
        <v>7</v>
      </c>
      <c r="E12" s="3" t="s">
        <v>7</v>
      </c>
    </row>
    <row r="13" spans="1:5" x14ac:dyDescent="0.25">
      <c r="A13" s="2" t="s">
        <v>296</v>
      </c>
      <c r="B13" s="8">
        <v>3000</v>
      </c>
      <c r="C13" s="3" t="s">
        <v>7</v>
      </c>
      <c r="D13" s="8">
        <v>3000</v>
      </c>
      <c r="E13" s="3" t="s">
        <v>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66</v>
      </c>
      <c r="B1" s="6" t="s">
        <v>79</v>
      </c>
      <c r="C1" s="6"/>
    </row>
    <row r="2" spans="1:3" ht="30" x14ac:dyDescent="0.25">
      <c r="A2" s="1" t="s">
        <v>28</v>
      </c>
      <c r="B2" s="1" t="s">
        <v>2</v>
      </c>
      <c r="C2" s="1" t="s">
        <v>80</v>
      </c>
    </row>
    <row r="3" spans="1:3" x14ac:dyDescent="0.25">
      <c r="A3" s="7" t="s">
        <v>301</v>
      </c>
      <c r="B3" s="3" t="s">
        <v>7</v>
      </c>
      <c r="C3" s="3" t="s">
        <v>7</v>
      </c>
    </row>
    <row r="4" spans="1:3" x14ac:dyDescent="0.25">
      <c r="A4" s="2" t="s">
        <v>567</v>
      </c>
      <c r="B4" s="8">
        <v>40466</v>
      </c>
      <c r="C4" s="8">
        <v>43652</v>
      </c>
    </row>
    <row r="5" spans="1:3" x14ac:dyDescent="0.25">
      <c r="A5" s="2" t="s">
        <v>568</v>
      </c>
      <c r="B5" s="3" t="s">
        <v>7</v>
      </c>
      <c r="C5" s="3">
        <v>97</v>
      </c>
    </row>
    <row r="6" spans="1:3" x14ac:dyDescent="0.25">
      <c r="A6" s="2" t="s">
        <v>569</v>
      </c>
      <c r="B6" s="3">
        <v>171</v>
      </c>
      <c r="C6" s="3" t="s">
        <v>7</v>
      </c>
    </row>
    <row r="7" spans="1:3" ht="45" x14ac:dyDescent="0.25">
      <c r="A7" s="2" t="s">
        <v>570</v>
      </c>
      <c r="B7" s="8">
        <v>573</v>
      </c>
      <c r="C7" s="8">
        <v>-618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36.5703125" bestFit="1" customWidth="1"/>
    <col min="6" max="7" width="23.42578125" bestFit="1" customWidth="1"/>
    <col min="8" max="9" width="26.140625" bestFit="1" customWidth="1"/>
    <col min="10" max="11" width="34.7109375" bestFit="1" customWidth="1"/>
    <col min="12" max="20" width="36.5703125" bestFit="1" customWidth="1"/>
  </cols>
  <sheetData>
    <row r="1" spans="1:20" ht="30" x14ac:dyDescent="0.25">
      <c r="A1" s="1" t="s">
        <v>571</v>
      </c>
      <c r="B1" s="6" t="s">
        <v>2</v>
      </c>
      <c r="C1" s="6" t="s">
        <v>4</v>
      </c>
      <c r="D1" s="1" t="s">
        <v>2</v>
      </c>
      <c r="E1" s="1" t="s">
        <v>4</v>
      </c>
      <c r="F1" s="1" t="s">
        <v>2</v>
      </c>
      <c r="G1" s="1" t="s">
        <v>4</v>
      </c>
      <c r="H1" s="1" t="s">
        <v>2</v>
      </c>
      <c r="I1" s="1" t="s">
        <v>4</v>
      </c>
      <c r="J1" s="1" t="s">
        <v>2</v>
      </c>
      <c r="K1" s="1" t="s">
        <v>4</v>
      </c>
      <c r="L1" s="1" t="s">
        <v>2</v>
      </c>
      <c r="M1" s="1" t="s">
        <v>4</v>
      </c>
      <c r="N1" s="1" t="s">
        <v>518</v>
      </c>
      <c r="O1" s="1" t="s">
        <v>2</v>
      </c>
      <c r="P1" s="1" t="s">
        <v>4</v>
      </c>
      <c r="Q1" s="1" t="s">
        <v>520</v>
      </c>
      <c r="R1" s="1" t="s">
        <v>2</v>
      </c>
      <c r="S1" s="1" t="s">
        <v>4</v>
      </c>
      <c r="T1" s="1" t="s">
        <v>522</v>
      </c>
    </row>
    <row r="2" spans="1:20" ht="45" x14ac:dyDescent="0.25">
      <c r="A2" s="1" t="s">
        <v>28</v>
      </c>
      <c r="B2" s="6"/>
      <c r="C2" s="6"/>
      <c r="D2" s="1" t="s">
        <v>572</v>
      </c>
      <c r="E2" s="1" t="s">
        <v>572</v>
      </c>
      <c r="F2" s="1" t="s">
        <v>572</v>
      </c>
      <c r="G2" s="1" t="s">
        <v>572</v>
      </c>
      <c r="H2" s="1" t="s">
        <v>572</v>
      </c>
      <c r="I2" s="1" t="s">
        <v>572</v>
      </c>
      <c r="J2" s="1" t="s">
        <v>576</v>
      </c>
      <c r="K2" s="1" t="s">
        <v>576</v>
      </c>
      <c r="L2" s="1" t="s">
        <v>517</v>
      </c>
      <c r="M2" s="1" t="s">
        <v>517</v>
      </c>
      <c r="N2" s="1" t="s">
        <v>517</v>
      </c>
      <c r="O2" s="1" t="s">
        <v>519</v>
      </c>
      <c r="P2" s="1" t="s">
        <v>519</v>
      </c>
      <c r="Q2" s="1" t="s">
        <v>519</v>
      </c>
      <c r="R2" s="1" t="s">
        <v>521</v>
      </c>
      <c r="S2" s="1" t="s">
        <v>521</v>
      </c>
      <c r="T2" s="1" t="s">
        <v>521</v>
      </c>
    </row>
    <row r="3" spans="1:20" ht="30" x14ac:dyDescent="0.25">
      <c r="A3" s="1"/>
      <c r="B3" s="6"/>
      <c r="C3" s="6"/>
      <c r="D3" s="1" t="s">
        <v>573</v>
      </c>
      <c r="E3" s="1" t="s">
        <v>573</v>
      </c>
      <c r="F3" s="1" t="s">
        <v>574</v>
      </c>
      <c r="G3" s="1" t="s">
        <v>574</v>
      </c>
      <c r="H3" s="1" t="s">
        <v>575</v>
      </c>
      <c r="I3" s="1" t="s">
        <v>575</v>
      </c>
      <c r="J3" s="1"/>
      <c r="K3" s="1"/>
      <c r="L3" s="1"/>
      <c r="M3" s="1"/>
      <c r="N3" s="1"/>
      <c r="O3" s="1"/>
      <c r="P3" s="1"/>
      <c r="Q3" s="1"/>
      <c r="R3" s="1"/>
      <c r="S3" s="1"/>
      <c r="T3" s="1"/>
    </row>
    <row r="4" spans="1:20" ht="30" x14ac:dyDescent="0.25">
      <c r="A4" s="7" t="s">
        <v>577</v>
      </c>
      <c r="B4" s="3" t="s">
        <v>7</v>
      </c>
      <c r="C4" s="3" t="s">
        <v>7</v>
      </c>
      <c r="D4" s="3" t="s">
        <v>7</v>
      </c>
      <c r="E4" s="3" t="s">
        <v>7</v>
      </c>
      <c r="F4" s="3" t="s">
        <v>7</v>
      </c>
      <c r="G4" s="3" t="s">
        <v>7</v>
      </c>
      <c r="H4" s="3" t="s">
        <v>7</v>
      </c>
      <c r="I4" s="3" t="s">
        <v>7</v>
      </c>
      <c r="J4" s="3" t="s">
        <v>7</v>
      </c>
      <c r="K4" s="3" t="s">
        <v>7</v>
      </c>
      <c r="L4" s="3" t="s">
        <v>7</v>
      </c>
      <c r="M4" s="3" t="s">
        <v>7</v>
      </c>
      <c r="N4" s="3" t="s">
        <v>7</v>
      </c>
      <c r="O4" s="3" t="s">
        <v>7</v>
      </c>
      <c r="P4" s="3" t="s">
        <v>7</v>
      </c>
      <c r="Q4" s="3" t="s">
        <v>7</v>
      </c>
      <c r="R4" s="3" t="s">
        <v>7</v>
      </c>
      <c r="S4" s="3" t="s">
        <v>7</v>
      </c>
      <c r="T4" s="3" t="s">
        <v>7</v>
      </c>
    </row>
    <row r="5" spans="1:20" x14ac:dyDescent="0.25">
      <c r="A5" s="2" t="s">
        <v>523</v>
      </c>
      <c r="B5" s="3" t="s">
        <v>7</v>
      </c>
      <c r="C5" s="3" t="s">
        <v>7</v>
      </c>
      <c r="D5" s="3" t="s">
        <v>7</v>
      </c>
      <c r="E5" s="3" t="s">
        <v>7</v>
      </c>
      <c r="F5" s="3" t="s">
        <v>7</v>
      </c>
      <c r="G5" s="3" t="s">
        <v>7</v>
      </c>
      <c r="H5" s="3" t="s">
        <v>7</v>
      </c>
      <c r="I5" s="3" t="s">
        <v>7</v>
      </c>
      <c r="J5" s="3" t="s">
        <v>7</v>
      </c>
      <c r="K5" s="3" t="s">
        <v>7</v>
      </c>
      <c r="L5" s="95">
        <v>5.8799999999999998E-2</v>
      </c>
      <c r="M5" s="95">
        <v>5.8799999999999998E-2</v>
      </c>
      <c r="N5" s="95">
        <v>5.8799999999999998E-2</v>
      </c>
      <c r="O5" s="95">
        <v>7.7499999999999999E-2</v>
      </c>
      <c r="P5" s="95">
        <v>7.7499999999999999E-2</v>
      </c>
      <c r="Q5" s="95">
        <v>7.7499999999999999E-2</v>
      </c>
      <c r="R5" s="95">
        <v>8.8800000000000004E-2</v>
      </c>
      <c r="S5" s="95">
        <v>8.8800000000000004E-2</v>
      </c>
      <c r="T5" s="95">
        <v>8.8800000000000004E-2</v>
      </c>
    </row>
    <row r="6" spans="1:20" x14ac:dyDescent="0.25">
      <c r="A6" s="2" t="s">
        <v>325</v>
      </c>
      <c r="B6" s="8">
        <v>133006</v>
      </c>
      <c r="C6" s="8">
        <v>132439</v>
      </c>
      <c r="D6" s="8">
        <v>25549</v>
      </c>
      <c r="E6" s="8">
        <v>16131</v>
      </c>
      <c r="F6" s="8">
        <v>76811</v>
      </c>
      <c r="G6" s="8">
        <v>80918</v>
      </c>
      <c r="H6" s="8">
        <v>35459</v>
      </c>
      <c r="I6" s="8">
        <v>35589</v>
      </c>
      <c r="J6" s="8">
        <v>-4813</v>
      </c>
      <c r="K6" s="8">
        <v>-199</v>
      </c>
      <c r="L6" s="3" t="s">
        <v>7</v>
      </c>
      <c r="M6" s="3" t="s">
        <v>7</v>
      </c>
      <c r="N6" s="3" t="s">
        <v>7</v>
      </c>
      <c r="O6" s="3" t="s">
        <v>7</v>
      </c>
      <c r="P6" s="3" t="s">
        <v>7</v>
      </c>
      <c r="Q6" s="3" t="s">
        <v>7</v>
      </c>
      <c r="R6" s="3" t="s">
        <v>7</v>
      </c>
      <c r="S6" s="3" t="s">
        <v>7</v>
      </c>
      <c r="T6" s="3" t="s">
        <v>7</v>
      </c>
    </row>
    <row r="7" spans="1:20" x14ac:dyDescent="0.25">
      <c r="A7" s="2" t="s">
        <v>327</v>
      </c>
      <c r="B7" s="3" t="s">
        <v>7</v>
      </c>
      <c r="C7" s="3" t="s">
        <v>7</v>
      </c>
      <c r="D7" s="5">
        <v>476708</v>
      </c>
      <c r="E7" s="5">
        <v>530886</v>
      </c>
      <c r="F7" s="3" t="s">
        <v>7</v>
      </c>
      <c r="G7" s="3" t="s">
        <v>7</v>
      </c>
      <c r="H7" s="3">
        <v>316</v>
      </c>
      <c r="I7" s="3" t="s">
        <v>7</v>
      </c>
      <c r="J7" s="5">
        <v>-477024</v>
      </c>
      <c r="K7" s="5">
        <v>-530886</v>
      </c>
      <c r="L7" s="3" t="s">
        <v>7</v>
      </c>
      <c r="M7" s="3" t="s">
        <v>7</v>
      </c>
      <c r="N7" s="3" t="s">
        <v>7</v>
      </c>
      <c r="O7" s="3" t="s">
        <v>7</v>
      </c>
      <c r="P7" s="3" t="s">
        <v>7</v>
      </c>
      <c r="Q7" s="3" t="s">
        <v>7</v>
      </c>
      <c r="R7" s="3" t="s">
        <v>7</v>
      </c>
      <c r="S7" s="3" t="s">
        <v>7</v>
      </c>
      <c r="T7" s="3" t="s">
        <v>7</v>
      </c>
    </row>
    <row r="8" spans="1:20" x14ac:dyDescent="0.25">
      <c r="A8" s="2" t="s">
        <v>329</v>
      </c>
      <c r="B8" s="3" t="s">
        <v>7</v>
      </c>
      <c r="C8" s="3" t="s">
        <v>7</v>
      </c>
      <c r="D8" s="5">
        <v>551876</v>
      </c>
      <c r="E8" s="5">
        <v>535662</v>
      </c>
      <c r="F8" s="5">
        <v>3358</v>
      </c>
      <c r="G8" s="5">
        <v>3358</v>
      </c>
      <c r="H8" s="3" t="s">
        <v>7</v>
      </c>
      <c r="I8" s="3" t="s">
        <v>7</v>
      </c>
      <c r="J8" s="5">
        <v>-555234</v>
      </c>
      <c r="K8" s="5">
        <v>-539020</v>
      </c>
      <c r="L8" s="3" t="s">
        <v>7</v>
      </c>
      <c r="M8" s="3" t="s">
        <v>7</v>
      </c>
      <c r="N8" s="3" t="s">
        <v>7</v>
      </c>
      <c r="O8" s="3" t="s">
        <v>7</v>
      </c>
      <c r="P8" s="3" t="s">
        <v>7</v>
      </c>
      <c r="Q8" s="3" t="s">
        <v>7</v>
      </c>
      <c r="R8" s="3" t="s">
        <v>7</v>
      </c>
      <c r="S8" s="3" t="s">
        <v>7</v>
      </c>
      <c r="T8" s="3" t="s">
        <v>7</v>
      </c>
    </row>
    <row r="9" spans="1:20" x14ac:dyDescent="0.25">
      <c r="A9" s="2" t="s">
        <v>37</v>
      </c>
      <c r="B9" s="5">
        <v>935930</v>
      </c>
      <c r="C9" s="5">
        <v>955604</v>
      </c>
      <c r="D9" s="5">
        <v>7421</v>
      </c>
      <c r="E9" s="5">
        <v>6693</v>
      </c>
      <c r="F9" s="5">
        <v>889188</v>
      </c>
      <c r="G9" s="5">
        <v>907175</v>
      </c>
      <c r="H9" s="5">
        <v>39321</v>
      </c>
      <c r="I9" s="5">
        <v>41736</v>
      </c>
      <c r="J9" s="3" t="s">
        <v>7</v>
      </c>
      <c r="K9" s="3" t="s">
        <v>7</v>
      </c>
      <c r="L9" s="3" t="s">
        <v>7</v>
      </c>
      <c r="M9" s="3" t="s">
        <v>7</v>
      </c>
      <c r="N9" s="3" t="s">
        <v>7</v>
      </c>
      <c r="O9" s="3" t="s">
        <v>7</v>
      </c>
      <c r="P9" s="3" t="s">
        <v>7</v>
      </c>
      <c r="Q9" s="3" t="s">
        <v>7</v>
      </c>
      <c r="R9" s="3" t="s">
        <v>7</v>
      </c>
      <c r="S9" s="3" t="s">
        <v>7</v>
      </c>
      <c r="T9" s="3" t="s">
        <v>7</v>
      </c>
    </row>
    <row r="10" spans="1:20" x14ac:dyDescent="0.25">
      <c r="A10" s="2" t="s">
        <v>331</v>
      </c>
      <c r="B10" s="5">
        <v>198636</v>
      </c>
      <c r="C10" s="5">
        <v>202031</v>
      </c>
      <c r="D10" s="5">
        <v>31831</v>
      </c>
      <c r="E10" s="5">
        <v>35837</v>
      </c>
      <c r="F10" s="5">
        <v>150571</v>
      </c>
      <c r="G10" s="5">
        <v>151044</v>
      </c>
      <c r="H10" s="5">
        <v>20210</v>
      </c>
      <c r="I10" s="5">
        <v>20236</v>
      </c>
      <c r="J10" s="5">
        <v>-3976</v>
      </c>
      <c r="K10" s="5">
        <v>-5086</v>
      </c>
      <c r="L10" s="3" t="s">
        <v>7</v>
      </c>
      <c r="M10" s="3" t="s">
        <v>7</v>
      </c>
      <c r="N10" s="3" t="s">
        <v>7</v>
      </c>
      <c r="O10" s="3" t="s">
        <v>7</v>
      </c>
      <c r="P10" s="3" t="s">
        <v>7</v>
      </c>
      <c r="Q10" s="3" t="s">
        <v>7</v>
      </c>
      <c r="R10" s="3" t="s">
        <v>7</v>
      </c>
      <c r="S10" s="3" t="s">
        <v>7</v>
      </c>
      <c r="T10" s="3" t="s">
        <v>7</v>
      </c>
    </row>
    <row r="11" spans="1:20" x14ac:dyDescent="0.25">
      <c r="A11" s="2" t="s">
        <v>44</v>
      </c>
      <c r="B11" s="5">
        <v>1267572</v>
      </c>
      <c r="C11" s="5">
        <v>1290074</v>
      </c>
      <c r="D11" s="5">
        <v>1093385</v>
      </c>
      <c r="E11" s="5">
        <v>1125209</v>
      </c>
      <c r="F11" s="5">
        <v>1119928</v>
      </c>
      <c r="G11" s="5">
        <v>1142495</v>
      </c>
      <c r="H11" s="5">
        <v>95306</v>
      </c>
      <c r="I11" s="5">
        <v>97561</v>
      </c>
      <c r="J11" s="5">
        <v>-1041047</v>
      </c>
      <c r="K11" s="5">
        <v>-1075191</v>
      </c>
      <c r="L11" s="3" t="s">
        <v>7</v>
      </c>
      <c r="M11" s="3" t="s">
        <v>7</v>
      </c>
      <c r="N11" s="3" t="s">
        <v>7</v>
      </c>
      <c r="O11" s="3" t="s">
        <v>7</v>
      </c>
      <c r="P11" s="3" t="s">
        <v>7</v>
      </c>
      <c r="Q11" s="3" t="s">
        <v>7</v>
      </c>
      <c r="R11" s="3" t="s">
        <v>7</v>
      </c>
      <c r="S11" s="3" t="s">
        <v>7</v>
      </c>
      <c r="T11" s="3" t="s">
        <v>7</v>
      </c>
    </row>
    <row r="12" spans="1:20" x14ac:dyDescent="0.25">
      <c r="A12" s="2" t="s">
        <v>334</v>
      </c>
      <c r="B12" s="5">
        <v>136862</v>
      </c>
      <c r="C12" s="5">
        <v>127863</v>
      </c>
      <c r="D12" s="5">
        <v>34197</v>
      </c>
      <c r="E12" s="5">
        <v>33447</v>
      </c>
      <c r="F12" s="5">
        <v>75958</v>
      </c>
      <c r="G12" s="5">
        <v>67899</v>
      </c>
      <c r="H12" s="5">
        <v>31520</v>
      </c>
      <c r="I12" s="5">
        <v>26716</v>
      </c>
      <c r="J12" s="5">
        <v>-4813</v>
      </c>
      <c r="K12" s="3">
        <v>-199</v>
      </c>
      <c r="L12" s="3" t="s">
        <v>7</v>
      </c>
      <c r="M12" s="3" t="s">
        <v>7</v>
      </c>
      <c r="N12" s="3" t="s">
        <v>7</v>
      </c>
      <c r="O12" s="3" t="s">
        <v>7</v>
      </c>
      <c r="P12" s="3" t="s">
        <v>7</v>
      </c>
      <c r="Q12" s="3" t="s">
        <v>7</v>
      </c>
      <c r="R12" s="3" t="s">
        <v>7</v>
      </c>
      <c r="S12" s="3" t="s">
        <v>7</v>
      </c>
      <c r="T12" s="3" t="s">
        <v>7</v>
      </c>
    </row>
    <row r="13" spans="1:20" x14ac:dyDescent="0.25">
      <c r="A13" s="2" t="s">
        <v>335</v>
      </c>
      <c r="B13" s="3" t="s">
        <v>7</v>
      </c>
      <c r="C13" s="3" t="s">
        <v>7</v>
      </c>
      <c r="D13" s="3" t="s">
        <v>7</v>
      </c>
      <c r="E13" s="3" t="s">
        <v>7</v>
      </c>
      <c r="F13" s="5">
        <v>452024</v>
      </c>
      <c r="G13" s="5">
        <v>495416</v>
      </c>
      <c r="H13" s="5">
        <v>25000</v>
      </c>
      <c r="I13" s="5">
        <v>35470</v>
      </c>
      <c r="J13" s="5">
        <v>-477024</v>
      </c>
      <c r="K13" s="5">
        <v>-530886</v>
      </c>
      <c r="L13" s="3" t="s">
        <v>7</v>
      </c>
      <c r="M13" s="3" t="s">
        <v>7</v>
      </c>
      <c r="N13" s="3" t="s">
        <v>7</v>
      </c>
      <c r="O13" s="3" t="s">
        <v>7</v>
      </c>
      <c r="P13" s="3" t="s">
        <v>7</v>
      </c>
      <c r="Q13" s="3" t="s">
        <v>7</v>
      </c>
      <c r="R13" s="3" t="s">
        <v>7</v>
      </c>
      <c r="S13" s="3" t="s">
        <v>7</v>
      </c>
      <c r="T13" s="3" t="s">
        <v>7</v>
      </c>
    </row>
    <row r="14" spans="1:20" x14ac:dyDescent="0.25">
      <c r="A14" s="2" t="s">
        <v>55</v>
      </c>
      <c r="B14" s="5">
        <v>1034182</v>
      </c>
      <c r="C14" s="5">
        <v>1066071</v>
      </c>
      <c r="D14" s="5">
        <v>1034105</v>
      </c>
      <c r="E14" s="5">
        <v>1065913</v>
      </c>
      <c r="F14" s="3" t="s">
        <v>7</v>
      </c>
      <c r="G14" s="3" t="s">
        <v>7</v>
      </c>
      <c r="H14" s="3">
        <v>77</v>
      </c>
      <c r="I14" s="3">
        <v>158</v>
      </c>
      <c r="J14" s="3" t="s">
        <v>7</v>
      </c>
      <c r="K14" s="3" t="s">
        <v>7</v>
      </c>
      <c r="L14" s="3" t="s">
        <v>7</v>
      </c>
      <c r="M14" s="3" t="s">
        <v>7</v>
      </c>
      <c r="N14" s="3" t="s">
        <v>7</v>
      </c>
      <c r="O14" s="3" t="s">
        <v>7</v>
      </c>
      <c r="P14" s="3" t="s">
        <v>7</v>
      </c>
      <c r="Q14" s="3" t="s">
        <v>7</v>
      </c>
      <c r="R14" s="3" t="s">
        <v>7</v>
      </c>
      <c r="S14" s="3" t="s">
        <v>7</v>
      </c>
      <c r="T14" s="3" t="s">
        <v>7</v>
      </c>
    </row>
    <row r="15" spans="1:20" x14ac:dyDescent="0.25">
      <c r="A15" s="2" t="s">
        <v>56</v>
      </c>
      <c r="B15" s="5">
        <v>78405</v>
      </c>
      <c r="C15" s="5">
        <v>76756</v>
      </c>
      <c r="D15" s="5">
        <v>6960</v>
      </c>
      <c r="E15" s="5">
        <v>6465</v>
      </c>
      <c r="F15" s="5">
        <v>68133</v>
      </c>
      <c r="G15" s="5">
        <v>68002</v>
      </c>
      <c r="H15" s="5">
        <v>7288</v>
      </c>
      <c r="I15" s="5">
        <v>7375</v>
      </c>
      <c r="J15" s="5">
        <v>-3976</v>
      </c>
      <c r="K15" s="5">
        <v>-5086</v>
      </c>
      <c r="L15" s="3" t="s">
        <v>7</v>
      </c>
      <c r="M15" s="3" t="s">
        <v>7</v>
      </c>
      <c r="N15" s="3" t="s">
        <v>7</v>
      </c>
      <c r="O15" s="3" t="s">
        <v>7</v>
      </c>
      <c r="P15" s="3" t="s">
        <v>7</v>
      </c>
      <c r="Q15" s="3" t="s">
        <v>7</v>
      </c>
      <c r="R15" s="3" t="s">
        <v>7</v>
      </c>
      <c r="S15" s="3" t="s">
        <v>7</v>
      </c>
      <c r="T15" s="3" t="s">
        <v>7</v>
      </c>
    </row>
    <row r="16" spans="1:20" x14ac:dyDescent="0.25">
      <c r="A16" s="2" t="s">
        <v>578</v>
      </c>
      <c r="B16" s="5">
        <v>18123</v>
      </c>
      <c r="C16" s="5">
        <v>19384</v>
      </c>
      <c r="D16" s="5">
        <v>18123</v>
      </c>
      <c r="E16" s="5">
        <v>19384</v>
      </c>
      <c r="F16" s="5">
        <v>523813</v>
      </c>
      <c r="G16" s="5">
        <v>511178</v>
      </c>
      <c r="H16" s="5">
        <v>31421</v>
      </c>
      <c r="I16" s="5">
        <v>27842</v>
      </c>
      <c r="J16" s="5">
        <v>-555234</v>
      </c>
      <c r="K16" s="5">
        <v>-539020</v>
      </c>
      <c r="L16" s="3" t="s">
        <v>7</v>
      </c>
      <c r="M16" s="3" t="s">
        <v>7</v>
      </c>
      <c r="N16" s="3" t="s">
        <v>7</v>
      </c>
      <c r="O16" s="3" t="s">
        <v>7</v>
      </c>
      <c r="P16" s="3" t="s">
        <v>7</v>
      </c>
      <c r="Q16" s="3" t="s">
        <v>7</v>
      </c>
      <c r="R16" s="3" t="s">
        <v>7</v>
      </c>
      <c r="S16" s="3" t="s">
        <v>7</v>
      </c>
      <c r="T16" s="3" t="s">
        <v>7</v>
      </c>
    </row>
    <row r="17" spans="1:20" ht="30" x14ac:dyDescent="0.25">
      <c r="A17" s="2" t="s">
        <v>66</v>
      </c>
      <c r="B17" s="8">
        <v>1267572</v>
      </c>
      <c r="C17" s="8">
        <v>1290074</v>
      </c>
      <c r="D17" s="8">
        <v>1093385</v>
      </c>
      <c r="E17" s="8">
        <v>1125209</v>
      </c>
      <c r="F17" s="8">
        <v>1119928</v>
      </c>
      <c r="G17" s="8">
        <v>1142495</v>
      </c>
      <c r="H17" s="8">
        <v>95306</v>
      </c>
      <c r="I17" s="8">
        <v>97561</v>
      </c>
      <c r="J17" s="8">
        <v>-1041047</v>
      </c>
      <c r="K17" s="8">
        <v>-1075191</v>
      </c>
      <c r="L17" s="3" t="s">
        <v>7</v>
      </c>
      <c r="M17" s="3" t="s">
        <v>7</v>
      </c>
      <c r="N17" s="3" t="s">
        <v>7</v>
      </c>
      <c r="O17" s="3" t="s">
        <v>7</v>
      </c>
      <c r="P17" s="3" t="s">
        <v>7</v>
      </c>
      <c r="Q17" s="3" t="s">
        <v>7</v>
      </c>
      <c r="R17" s="3" t="s">
        <v>7</v>
      </c>
      <c r="S17" s="3" t="s">
        <v>7</v>
      </c>
      <c r="T17" s="3" t="s">
        <v>7</v>
      </c>
    </row>
  </sheetData>
  <mergeCells count="2">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9</v>
      </c>
      <c r="B1" s="6" t="s">
        <v>1</v>
      </c>
      <c r="C1" s="6"/>
      <c r="D1" s="6" t="s">
        <v>79</v>
      </c>
      <c r="E1" s="6"/>
    </row>
    <row r="2" spans="1:5" ht="30" x14ac:dyDescent="0.25">
      <c r="A2" s="1" t="s">
        <v>28</v>
      </c>
      <c r="B2" s="1" t="s">
        <v>2</v>
      </c>
      <c r="C2" s="1" t="s">
        <v>80</v>
      </c>
      <c r="D2" s="1" t="s">
        <v>2</v>
      </c>
      <c r="E2" s="1" t="s">
        <v>80</v>
      </c>
    </row>
    <row r="3" spans="1:5" x14ac:dyDescent="0.25">
      <c r="A3" s="7" t="s">
        <v>81</v>
      </c>
      <c r="B3" s="3" t="s">
        <v>7</v>
      </c>
      <c r="C3" s="3" t="s">
        <v>7</v>
      </c>
      <c r="D3" s="3" t="s">
        <v>7</v>
      </c>
      <c r="E3" s="3" t="s">
        <v>7</v>
      </c>
    </row>
    <row r="4" spans="1:5" x14ac:dyDescent="0.25">
      <c r="A4" s="2" t="s">
        <v>82</v>
      </c>
      <c r="B4" s="8">
        <v>255445</v>
      </c>
      <c r="C4" s="8">
        <v>246508</v>
      </c>
      <c r="D4" s="8">
        <v>510517</v>
      </c>
      <c r="E4" s="8">
        <v>497342</v>
      </c>
    </row>
    <row r="5" spans="1:5" ht="30" x14ac:dyDescent="0.25">
      <c r="A5" s="2" t="s">
        <v>347</v>
      </c>
      <c r="B5" s="5">
        <v>42909</v>
      </c>
      <c r="C5" s="5">
        <v>41310</v>
      </c>
      <c r="D5" s="5">
        <v>85344</v>
      </c>
      <c r="E5" s="5">
        <v>84347</v>
      </c>
    </row>
    <row r="6" spans="1:5" x14ac:dyDescent="0.25">
      <c r="A6" s="2" t="s">
        <v>85</v>
      </c>
      <c r="B6" s="5">
        <v>298354</v>
      </c>
      <c r="C6" s="5">
        <v>287818</v>
      </c>
      <c r="D6" s="5">
        <v>595861</v>
      </c>
      <c r="E6" s="5">
        <v>581689</v>
      </c>
    </row>
    <row r="7" spans="1:5" x14ac:dyDescent="0.25">
      <c r="A7" s="2" t="s">
        <v>86</v>
      </c>
      <c r="B7" s="5">
        <v>-59437</v>
      </c>
      <c r="C7" s="5">
        <v>-56197</v>
      </c>
      <c r="D7" s="5">
        <v>-115295</v>
      </c>
      <c r="E7" s="5">
        <v>-112055</v>
      </c>
    </row>
    <row r="8" spans="1:5" x14ac:dyDescent="0.25">
      <c r="A8" s="2" t="s">
        <v>87</v>
      </c>
      <c r="B8" s="5">
        <v>238917</v>
      </c>
      <c r="C8" s="5">
        <v>231621</v>
      </c>
      <c r="D8" s="5">
        <v>480566</v>
      </c>
      <c r="E8" s="5">
        <v>469634</v>
      </c>
    </row>
    <row r="9" spans="1:5" x14ac:dyDescent="0.25">
      <c r="A9" s="7" t="s">
        <v>88</v>
      </c>
      <c r="B9" s="3" t="s">
        <v>7</v>
      </c>
      <c r="C9" s="3" t="s">
        <v>7</v>
      </c>
      <c r="D9" s="3" t="s">
        <v>7</v>
      </c>
      <c r="E9" s="3" t="s">
        <v>7</v>
      </c>
    </row>
    <row r="10" spans="1:5" x14ac:dyDescent="0.25">
      <c r="A10" s="2" t="s">
        <v>82</v>
      </c>
      <c r="B10" s="5">
        <v>40275</v>
      </c>
      <c r="C10" s="5">
        <v>39793</v>
      </c>
      <c r="D10" s="5">
        <v>80403</v>
      </c>
      <c r="E10" s="5">
        <v>80061</v>
      </c>
    </row>
    <row r="11" spans="1:5" x14ac:dyDescent="0.25">
      <c r="A11" s="2" t="s">
        <v>89</v>
      </c>
      <c r="B11" s="5">
        <v>64403</v>
      </c>
      <c r="C11" s="5">
        <v>62451</v>
      </c>
      <c r="D11" s="5">
        <v>128870</v>
      </c>
      <c r="E11" s="5">
        <v>125129</v>
      </c>
    </row>
    <row r="12" spans="1:5" ht="30" x14ac:dyDescent="0.25">
      <c r="A12" s="2" t="s">
        <v>347</v>
      </c>
      <c r="B12" s="5">
        <v>93604</v>
      </c>
      <c r="C12" s="5">
        <v>93595</v>
      </c>
      <c r="D12" s="5">
        <v>191107</v>
      </c>
      <c r="E12" s="5">
        <v>190763</v>
      </c>
    </row>
    <row r="13" spans="1:5" x14ac:dyDescent="0.25">
      <c r="A13" s="2" t="s">
        <v>93</v>
      </c>
      <c r="B13" s="3" t="s">
        <v>7</v>
      </c>
      <c r="C13" s="5">
        <v>-7351</v>
      </c>
      <c r="D13" s="3" t="s">
        <v>7</v>
      </c>
      <c r="E13" s="5">
        <v>-7351</v>
      </c>
    </row>
    <row r="14" spans="1:5" x14ac:dyDescent="0.25">
      <c r="A14" s="2" t="s">
        <v>95</v>
      </c>
      <c r="B14" s="5">
        <v>19610</v>
      </c>
      <c r="C14" s="5">
        <v>20522</v>
      </c>
      <c r="D14" s="5">
        <v>39253</v>
      </c>
      <c r="E14" s="5">
        <v>40324</v>
      </c>
    </row>
    <row r="15" spans="1:5" x14ac:dyDescent="0.25">
      <c r="A15" s="2" t="s">
        <v>96</v>
      </c>
      <c r="B15" s="5">
        <v>217892</v>
      </c>
      <c r="C15" s="5">
        <v>209010</v>
      </c>
      <c r="D15" s="5">
        <v>439633</v>
      </c>
      <c r="E15" s="5">
        <v>428926</v>
      </c>
    </row>
    <row r="16" spans="1:5" x14ac:dyDescent="0.25">
      <c r="A16" s="2" t="s">
        <v>97</v>
      </c>
      <c r="B16" s="5">
        <v>21025</v>
      </c>
      <c r="C16" s="5">
        <v>22611</v>
      </c>
      <c r="D16" s="5">
        <v>40933</v>
      </c>
      <c r="E16" s="5">
        <v>40708</v>
      </c>
    </row>
    <row r="17" spans="1:5" x14ac:dyDescent="0.25">
      <c r="A17" s="2" t="s">
        <v>382</v>
      </c>
      <c r="B17" s="5">
        <v>-21022</v>
      </c>
      <c r="C17" s="5">
        <v>-15109</v>
      </c>
      <c r="D17" s="5">
        <v>-42264</v>
      </c>
      <c r="E17" s="5">
        <v>-37673</v>
      </c>
    </row>
    <row r="18" spans="1:5" x14ac:dyDescent="0.25">
      <c r="A18" s="2" t="s">
        <v>100</v>
      </c>
      <c r="B18" s="3" t="s">
        <v>7</v>
      </c>
      <c r="C18" s="3">
        <v>168</v>
      </c>
      <c r="D18" s="3" t="s">
        <v>7</v>
      </c>
      <c r="E18" s="3">
        <v>398</v>
      </c>
    </row>
    <row r="19" spans="1:5" ht="30" x14ac:dyDescent="0.25">
      <c r="A19" s="2" t="s">
        <v>101</v>
      </c>
      <c r="B19" s="3">
        <v>3</v>
      </c>
      <c r="C19" s="5">
        <v>7670</v>
      </c>
      <c r="D19" s="5">
        <v>-1331</v>
      </c>
      <c r="E19" s="5">
        <v>3433</v>
      </c>
    </row>
    <row r="20" spans="1:5" x14ac:dyDescent="0.25">
      <c r="A20" s="2" t="s">
        <v>102</v>
      </c>
      <c r="B20" s="5">
        <v>-1024</v>
      </c>
      <c r="C20" s="5">
        <v>-1359</v>
      </c>
      <c r="D20" s="5">
        <v>-2007</v>
      </c>
      <c r="E20" s="5">
        <v>-2770</v>
      </c>
    </row>
    <row r="21" spans="1:5" ht="30" x14ac:dyDescent="0.25">
      <c r="A21" s="2" t="s">
        <v>103</v>
      </c>
      <c r="B21" s="5">
        <v>-1021</v>
      </c>
      <c r="C21" s="5">
        <v>6311</v>
      </c>
      <c r="D21" s="5">
        <v>-3338</v>
      </c>
      <c r="E21" s="3">
        <v>663</v>
      </c>
    </row>
    <row r="22" spans="1:5" ht="30" x14ac:dyDescent="0.25">
      <c r="A22" s="2" t="s">
        <v>372</v>
      </c>
      <c r="B22" s="3" t="s">
        <v>7</v>
      </c>
      <c r="C22" s="5">
        <v>1726</v>
      </c>
      <c r="D22" s="3" t="s">
        <v>7</v>
      </c>
      <c r="E22" s="5">
        <v>2512</v>
      </c>
    </row>
    <row r="23" spans="1:5" x14ac:dyDescent="0.25">
      <c r="A23" s="2" t="s">
        <v>105</v>
      </c>
      <c r="B23" s="5">
        <v>-1021</v>
      </c>
      <c r="C23" s="5">
        <v>8037</v>
      </c>
      <c r="D23" s="5">
        <v>-3338</v>
      </c>
      <c r="E23" s="5">
        <v>3175</v>
      </c>
    </row>
    <row r="24" spans="1:5" ht="30" x14ac:dyDescent="0.25">
      <c r="A24" s="2" t="s">
        <v>580</v>
      </c>
      <c r="B24" s="3" t="s">
        <v>7</v>
      </c>
      <c r="C24" s="3" t="s">
        <v>7</v>
      </c>
      <c r="D24" s="3" t="s">
        <v>7</v>
      </c>
      <c r="E24" s="3" t="s">
        <v>7</v>
      </c>
    </row>
    <row r="25" spans="1:5" x14ac:dyDescent="0.25">
      <c r="A25" s="7" t="s">
        <v>81</v>
      </c>
      <c r="B25" s="3" t="s">
        <v>7</v>
      </c>
      <c r="C25" s="3" t="s">
        <v>7</v>
      </c>
      <c r="D25" s="3" t="s">
        <v>7</v>
      </c>
      <c r="E25" s="3" t="s">
        <v>7</v>
      </c>
    </row>
    <row r="26" spans="1:5" ht="30" x14ac:dyDescent="0.25">
      <c r="A26" s="2" t="s">
        <v>347</v>
      </c>
      <c r="B26" s="3">
        <v>1</v>
      </c>
      <c r="C26" s="3">
        <v>176</v>
      </c>
      <c r="D26" s="3">
        <v>42</v>
      </c>
      <c r="E26" s="3">
        <v>354</v>
      </c>
    </row>
    <row r="27" spans="1:5" x14ac:dyDescent="0.25">
      <c r="A27" s="2" t="s">
        <v>349</v>
      </c>
      <c r="B27" s="5">
        <v>8334</v>
      </c>
      <c r="C27" s="5">
        <v>7816</v>
      </c>
      <c r="D27" s="5">
        <v>16800</v>
      </c>
      <c r="E27" s="5">
        <v>16055</v>
      </c>
    </row>
    <row r="28" spans="1:5" x14ac:dyDescent="0.25">
      <c r="A28" s="2" t="s">
        <v>85</v>
      </c>
      <c r="B28" s="5">
        <v>8335</v>
      </c>
      <c r="C28" s="5">
        <v>7992</v>
      </c>
      <c r="D28" s="5">
        <v>16842</v>
      </c>
      <c r="E28" s="5">
        <v>16409</v>
      </c>
    </row>
    <row r="29" spans="1:5" x14ac:dyDescent="0.25">
      <c r="A29" s="2" t="s">
        <v>87</v>
      </c>
      <c r="B29" s="5">
        <v>8335</v>
      </c>
      <c r="C29" s="5">
        <v>7992</v>
      </c>
      <c r="D29" s="5">
        <v>16842</v>
      </c>
      <c r="E29" s="5">
        <v>16409</v>
      </c>
    </row>
    <row r="30" spans="1:5" x14ac:dyDescent="0.25">
      <c r="A30" s="7" t="s">
        <v>88</v>
      </c>
      <c r="B30" s="3" t="s">
        <v>7</v>
      </c>
      <c r="C30" s="3" t="s">
        <v>7</v>
      </c>
      <c r="D30" s="3" t="s">
        <v>7</v>
      </c>
      <c r="E30" s="3" t="s">
        <v>7</v>
      </c>
    </row>
    <row r="31" spans="1:5" ht="30" x14ac:dyDescent="0.25">
      <c r="A31" s="2" t="s">
        <v>347</v>
      </c>
      <c r="B31" s="5">
        <v>8017</v>
      </c>
      <c r="C31" s="5">
        <v>8628</v>
      </c>
      <c r="D31" s="5">
        <v>17426</v>
      </c>
      <c r="E31" s="5">
        <v>16762</v>
      </c>
    </row>
    <row r="32" spans="1:5" x14ac:dyDescent="0.25">
      <c r="A32" s="2" t="s">
        <v>95</v>
      </c>
      <c r="B32" s="3">
        <v>508</v>
      </c>
      <c r="C32" s="3">
        <v>380</v>
      </c>
      <c r="D32" s="3">
        <v>976</v>
      </c>
      <c r="E32" s="3">
        <v>782</v>
      </c>
    </row>
    <row r="33" spans="1:5" x14ac:dyDescent="0.25">
      <c r="A33" s="2" t="s">
        <v>96</v>
      </c>
      <c r="B33" s="5">
        <v>8525</v>
      </c>
      <c r="C33" s="5">
        <v>9008</v>
      </c>
      <c r="D33" s="5">
        <v>18402</v>
      </c>
      <c r="E33" s="5">
        <v>17544</v>
      </c>
    </row>
    <row r="34" spans="1:5" x14ac:dyDescent="0.25">
      <c r="A34" s="2" t="s">
        <v>97</v>
      </c>
      <c r="B34" s="3">
        <v>-190</v>
      </c>
      <c r="C34" s="5">
        <v>-1016</v>
      </c>
      <c r="D34" s="5">
        <v>-1560</v>
      </c>
      <c r="E34" s="5">
        <v>-1135</v>
      </c>
    </row>
    <row r="35" spans="1:5" x14ac:dyDescent="0.25">
      <c r="A35" s="2" t="s">
        <v>382</v>
      </c>
      <c r="B35" s="5">
        <v>-10971</v>
      </c>
      <c r="C35" s="5">
        <v>-11546</v>
      </c>
      <c r="D35" s="5">
        <v>-22154</v>
      </c>
      <c r="E35" s="5">
        <v>-23308</v>
      </c>
    </row>
    <row r="36" spans="1:5" x14ac:dyDescent="0.25">
      <c r="A36" s="2" t="s">
        <v>100</v>
      </c>
      <c r="B36" s="3" t="s">
        <v>7</v>
      </c>
      <c r="C36" s="3">
        <v>168</v>
      </c>
      <c r="D36" s="3" t="s">
        <v>7</v>
      </c>
      <c r="E36" s="3">
        <v>398</v>
      </c>
    </row>
    <row r="37" spans="1:5" x14ac:dyDescent="0.25">
      <c r="A37" s="2" t="s">
        <v>364</v>
      </c>
      <c r="B37" s="5">
        <v>5769</v>
      </c>
      <c r="C37" s="5">
        <v>15422</v>
      </c>
      <c r="D37" s="5">
        <v>11578</v>
      </c>
      <c r="E37" s="5">
        <v>18210</v>
      </c>
    </row>
    <row r="38" spans="1:5" ht="30" x14ac:dyDescent="0.25">
      <c r="A38" s="2" t="s">
        <v>101</v>
      </c>
      <c r="B38" s="5">
        <v>-5392</v>
      </c>
      <c r="C38" s="5">
        <v>3028</v>
      </c>
      <c r="D38" s="5">
        <v>-12136</v>
      </c>
      <c r="E38" s="5">
        <v>-5835</v>
      </c>
    </row>
    <row r="39" spans="1:5" x14ac:dyDescent="0.25">
      <c r="A39" s="2" t="s">
        <v>102</v>
      </c>
      <c r="B39" s="5">
        <v>4371</v>
      </c>
      <c r="C39" s="5">
        <v>3283</v>
      </c>
      <c r="D39" s="5">
        <v>8798</v>
      </c>
      <c r="E39" s="5">
        <v>6498</v>
      </c>
    </row>
    <row r="40" spans="1:5" ht="30" x14ac:dyDescent="0.25">
      <c r="A40" s="2" t="s">
        <v>103</v>
      </c>
      <c r="B40" s="5">
        <v>-1021</v>
      </c>
      <c r="C40" s="5">
        <v>6311</v>
      </c>
      <c r="D40" s="5">
        <v>-3338</v>
      </c>
      <c r="E40" s="3">
        <v>663</v>
      </c>
    </row>
    <row r="41" spans="1:5" ht="30" x14ac:dyDescent="0.25">
      <c r="A41" s="2" t="s">
        <v>372</v>
      </c>
      <c r="B41" s="3" t="s">
        <v>7</v>
      </c>
      <c r="C41" s="5">
        <v>1726</v>
      </c>
      <c r="D41" s="3" t="s">
        <v>7</v>
      </c>
      <c r="E41" s="5">
        <v>2512</v>
      </c>
    </row>
    <row r="42" spans="1:5" x14ac:dyDescent="0.25">
      <c r="A42" s="2" t="s">
        <v>105</v>
      </c>
      <c r="B42" s="5">
        <v>-1021</v>
      </c>
      <c r="C42" s="5">
        <v>8037</v>
      </c>
      <c r="D42" s="5">
        <v>-3338</v>
      </c>
      <c r="E42" s="5">
        <v>3175</v>
      </c>
    </row>
    <row r="43" spans="1:5" ht="30" x14ac:dyDescent="0.25">
      <c r="A43" s="2" t="s">
        <v>581</v>
      </c>
      <c r="B43" s="3" t="s">
        <v>7</v>
      </c>
      <c r="C43" s="3" t="s">
        <v>7</v>
      </c>
      <c r="D43" s="3" t="s">
        <v>7</v>
      </c>
      <c r="E43" s="3" t="s">
        <v>7</v>
      </c>
    </row>
    <row r="44" spans="1:5" x14ac:dyDescent="0.25">
      <c r="A44" s="7" t="s">
        <v>81</v>
      </c>
      <c r="B44" s="3" t="s">
        <v>7</v>
      </c>
      <c r="C44" s="3" t="s">
        <v>7</v>
      </c>
      <c r="D44" s="3" t="s">
        <v>7</v>
      </c>
      <c r="E44" s="3" t="s">
        <v>7</v>
      </c>
    </row>
    <row r="45" spans="1:5" x14ac:dyDescent="0.25">
      <c r="A45" s="2" t="s">
        <v>82</v>
      </c>
      <c r="B45" s="5">
        <v>244105</v>
      </c>
      <c r="C45" s="5">
        <v>238051</v>
      </c>
      <c r="D45" s="5">
        <v>488978</v>
      </c>
      <c r="E45" s="5">
        <v>486418</v>
      </c>
    </row>
    <row r="46" spans="1:5" ht="30" x14ac:dyDescent="0.25">
      <c r="A46" s="2" t="s">
        <v>347</v>
      </c>
      <c r="B46" s="5">
        <v>41755</v>
      </c>
      <c r="C46" s="5">
        <v>40236</v>
      </c>
      <c r="D46" s="5">
        <v>83195</v>
      </c>
      <c r="E46" s="5">
        <v>82775</v>
      </c>
    </row>
    <row r="47" spans="1:5" x14ac:dyDescent="0.25">
      <c r="A47" s="2" t="s">
        <v>85</v>
      </c>
      <c r="B47" s="5">
        <v>285860</v>
      </c>
      <c r="C47" s="5">
        <v>278287</v>
      </c>
      <c r="D47" s="5">
        <v>572173</v>
      </c>
      <c r="E47" s="5">
        <v>569193</v>
      </c>
    </row>
    <row r="48" spans="1:5" x14ac:dyDescent="0.25">
      <c r="A48" s="2" t="s">
        <v>86</v>
      </c>
      <c r="B48" s="5">
        <v>-55983</v>
      </c>
      <c r="C48" s="5">
        <v>-54276</v>
      </c>
      <c r="D48" s="5">
        <v>-109351</v>
      </c>
      <c r="E48" s="5">
        <v>-109947</v>
      </c>
    </row>
    <row r="49" spans="1:5" x14ac:dyDescent="0.25">
      <c r="A49" s="2" t="s">
        <v>87</v>
      </c>
      <c r="B49" s="5">
        <v>229877</v>
      </c>
      <c r="C49" s="5">
        <v>224011</v>
      </c>
      <c r="D49" s="5">
        <v>462822</v>
      </c>
      <c r="E49" s="5">
        <v>459246</v>
      </c>
    </row>
    <row r="50" spans="1:5" x14ac:dyDescent="0.25">
      <c r="A50" s="7" t="s">
        <v>88</v>
      </c>
      <c r="B50" s="3" t="s">
        <v>7</v>
      </c>
      <c r="C50" s="3" t="s">
        <v>7</v>
      </c>
      <c r="D50" s="3" t="s">
        <v>7</v>
      </c>
      <c r="E50" s="3" t="s">
        <v>7</v>
      </c>
    </row>
    <row r="51" spans="1:5" x14ac:dyDescent="0.25">
      <c r="A51" s="2" t="s">
        <v>82</v>
      </c>
      <c r="B51" s="5">
        <v>38598</v>
      </c>
      <c r="C51" s="5">
        <v>37938</v>
      </c>
      <c r="D51" s="5">
        <v>77210</v>
      </c>
      <c r="E51" s="5">
        <v>77540</v>
      </c>
    </row>
    <row r="52" spans="1:5" x14ac:dyDescent="0.25">
      <c r="A52" s="2" t="s">
        <v>89</v>
      </c>
      <c r="B52" s="5">
        <v>60249</v>
      </c>
      <c r="C52" s="5">
        <v>59183</v>
      </c>
      <c r="D52" s="5">
        <v>120783</v>
      </c>
      <c r="E52" s="5">
        <v>120644</v>
      </c>
    </row>
    <row r="53" spans="1:5" ht="30" x14ac:dyDescent="0.25">
      <c r="A53" s="2" t="s">
        <v>347</v>
      </c>
      <c r="B53" s="5">
        <v>83283</v>
      </c>
      <c r="C53" s="5">
        <v>82560</v>
      </c>
      <c r="D53" s="5">
        <v>168014</v>
      </c>
      <c r="E53" s="5">
        <v>167865</v>
      </c>
    </row>
    <row r="54" spans="1:5" x14ac:dyDescent="0.25">
      <c r="A54" s="2" t="s">
        <v>355</v>
      </c>
      <c r="B54" s="5">
        <v>8034</v>
      </c>
      <c r="C54" s="5">
        <v>7608</v>
      </c>
      <c r="D54" s="5">
        <v>16200</v>
      </c>
      <c r="E54" s="5">
        <v>15847</v>
      </c>
    </row>
    <row r="55" spans="1:5" x14ac:dyDescent="0.25">
      <c r="A55" s="2" t="s">
        <v>95</v>
      </c>
      <c r="B55" s="5">
        <v>17740</v>
      </c>
      <c r="C55" s="5">
        <v>18472</v>
      </c>
      <c r="D55" s="5">
        <v>35556</v>
      </c>
      <c r="E55" s="5">
        <v>37314</v>
      </c>
    </row>
    <row r="56" spans="1:5" x14ac:dyDescent="0.25">
      <c r="A56" s="2" t="s">
        <v>96</v>
      </c>
      <c r="B56" s="5">
        <v>207904</v>
      </c>
      <c r="C56" s="5">
        <v>205761</v>
      </c>
      <c r="D56" s="5">
        <v>417763</v>
      </c>
      <c r="E56" s="5">
        <v>419210</v>
      </c>
    </row>
    <row r="57" spans="1:5" x14ac:dyDescent="0.25">
      <c r="A57" s="2" t="s">
        <v>97</v>
      </c>
      <c r="B57" s="5">
        <v>21973</v>
      </c>
      <c r="C57" s="5">
        <v>18250</v>
      </c>
      <c r="D57" s="5">
        <v>45059</v>
      </c>
      <c r="E57" s="5">
        <v>40036</v>
      </c>
    </row>
    <row r="58" spans="1:5" x14ac:dyDescent="0.25">
      <c r="A58" s="2" t="s">
        <v>382</v>
      </c>
      <c r="B58" s="5">
        <v>-9519</v>
      </c>
      <c r="C58" s="5">
        <v>-9697</v>
      </c>
      <c r="D58" s="5">
        <v>-19040</v>
      </c>
      <c r="E58" s="5">
        <v>-19428</v>
      </c>
    </row>
    <row r="59" spans="1:5" ht="30" x14ac:dyDescent="0.25">
      <c r="A59" s="2" t="s">
        <v>101</v>
      </c>
      <c r="B59" s="5">
        <v>12454</v>
      </c>
      <c r="C59" s="5">
        <v>8553</v>
      </c>
      <c r="D59" s="5">
        <v>26019</v>
      </c>
      <c r="E59" s="5">
        <v>20608</v>
      </c>
    </row>
    <row r="60" spans="1:5" x14ac:dyDescent="0.25">
      <c r="A60" s="2" t="s">
        <v>102</v>
      </c>
      <c r="B60" s="5">
        <v>-7068</v>
      </c>
      <c r="C60" s="5">
        <v>-5107</v>
      </c>
      <c r="D60" s="5">
        <v>-13501</v>
      </c>
      <c r="E60" s="5">
        <v>-11341</v>
      </c>
    </row>
    <row r="61" spans="1:5" ht="30" x14ac:dyDescent="0.25">
      <c r="A61" s="2" t="s">
        <v>103</v>
      </c>
      <c r="B61" s="5">
        <v>5386</v>
      </c>
      <c r="C61" s="5">
        <v>3446</v>
      </c>
      <c r="D61" s="5">
        <v>12518</v>
      </c>
      <c r="E61" s="5">
        <v>9267</v>
      </c>
    </row>
    <row r="62" spans="1:5" x14ac:dyDescent="0.25">
      <c r="A62" s="2" t="s">
        <v>105</v>
      </c>
      <c r="B62" s="5">
        <v>5386</v>
      </c>
      <c r="C62" s="5">
        <v>3446</v>
      </c>
      <c r="D62" s="5">
        <v>12518</v>
      </c>
      <c r="E62" s="5">
        <v>9267</v>
      </c>
    </row>
    <row r="63" spans="1:5" ht="30" x14ac:dyDescent="0.25">
      <c r="A63" s="2" t="s">
        <v>582</v>
      </c>
      <c r="B63" s="3" t="s">
        <v>7</v>
      </c>
      <c r="C63" s="3" t="s">
        <v>7</v>
      </c>
      <c r="D63" s="3" t="s">
        <v>7</v>
      </c>
      <c r="E63" s="3" t="s">
        <v>7</v>
      </c>
    </row>
    <row r="64" spans="1:5" x14ac:dyDescent="0.25">
      <c r="A64" s="7" t="s">
        <v>81</v>
      </c>
      <c r="B64" s="3" t="s">
        <v>7</v>
      </c>
      <c r="C64" s="3" t="s">
        <v>7</v>
      </c>
      <c r="D64" s="3" t="s">
        <v>7</v>
      </c>
      <c r="E64" s="3" t="s">
        <v>7</v>
      </c>
    </row>
    <row r="65" spans="1:5" x14ac:dyDescent="0.25">
      <c r="A65" s="2" t="s">
        <v>82</v>
      </c>
      <c r="B65" s="5">
        <v>11340</v>
      </c>
      <c r="C65" s="5">
        <v>8457</v>
      </c>
      <c r="D65" s="5">
        <v>21539</v>
      </c>
      <c r="E65" s="5">
        <v>10924</v>
      </c>
    </row>
    <row r="66" spans="1:5" ht="30" x14ac:dyDescent="0.25">
      <c r="A66" s="2" t="s">
        <v>347</v>
      </c>
      <c r="B66" s="5">
        <v>3380</v>
      </c>
      <c r="C66" s="5">
        <v>3217</v>
      </c>
      <c r="D66" s="5">
        <v>6636</v>
      </c>
      <c r="E66" s="5">
        <v>5885</v>
      </c>
    </row>
    <row r="67" spans="1:5" x14ac:dyDescent="0.25">
      <c r="A67" s="2" t="s">
        <v>85</v>
      </c>
      <c r="B67" s="5">
        <v>14720</v>
      </c>
      <c r="C67" s="5">
        <v>11674</v>
      </c>
      <c r="D67" s="5">
        <v>28175</v>
      </c>
      <c r="E67" s="5">
        <v>16809</v>
      </c>
    </row>
    <row r="68" spans="1:5" x14ac:dyDescent="0.25">
      <c r="A68" s="2" t="s">
        <v>86</v>
      </c>
      <c r="B68" s="5">
        <v>-3454</v>
      </c>
      <c r="C68" s="5">
        <v>-1921</v>
      </c>
      <c r="D68" s="5">
        <v>-5944</v>
      </c>
      <c r="E68" s="5">
        <v>-2108</v>
      </c>
    </row>
    <row r="69" spans="1:5" x14ac:dyDescent="0.25">
      <c r="A69" s="2" t="s">
        <v>87</v>
      </c>
      <c r="B69" s="5">
        <v>11266</v>
      </c>
      <c r="C69" s="5">
        <v>9753</v>
      </c>
      <c r="D69" s="5">
        <v>22231</v>
      </c>
      <c r="E69" s="5">
        <v>14701</v>
      </c>
    </row>
    <row r="70" spans="1:5" x14ac:dyDescent="0.25">
      <c r="A70" s="7" t="s">
        <v>88</v>
      </c>
      <c r="B70" s="3" t="s">
        <v>7</v>
      </c>
      <c r="C70" s="3" t="s">
        <v>7</v>
      </c>
      <c r="D70" s="3" t="s">
        <v>7</v>
      </c>
      <c r="E70" s="3" t="s">
        <v>7</v>
      </c>
    </row>
    <row r="71" spans="1:5" x14ac:dyDescent="0.25">
      <c r="A71" s="2" t="s">
        <v>82</v>
      </c>
      <c r="B71" s="5">
        <v>1677</v>
      </c>
      <c r="C71" s="5">
        <v>1855</v>
      </c>
      <c r="D71" s="5">
        <v>3193</v>
      </c>
      <c r="E71" s="5">
        <v>2521</v>
      </c>
    </row>
    <row r="72" spans="1:5" x14ac:dyDescent="0.25">
      <c r="A72" s="2" t="s">
        <v>89</v>
      </c>
      <c r="B72" s="5">
        <v>4154</v>
      </c>
      <c r="C72" s="5">
        <v>3268</v>
      </c>
      <c r="D72" s="5">
        <v>8087</v>
      </c>
      <c r="E72" s="5">
        <v>4485</v>
      </c>
    </row>
    <row r="73" spans="1:5" ht="30" x14ac:dyDescent="0.25">
      <c r="A73" s="2" t="s">
        <v>347</v>
      </c>
      <c r="B73" s="5">
        <v>4531</v>
      </c>
      <c r="C73" s="5">
        <v>4726</v>
      </c>
      <c r="D73" s="5">
        <v>10196</v>
      </c>
      <c r="E73" s="5">
        <v>10803</v>
      </c>
    </row>
    <row r="74" spans="1:5" x14ac:dyDescent="0.25">
      <c r="A74" s="2" t="s">
        <v>93</v>
      </c>
      <c r="B74" s="3" t="s">
        <v>7</v>
      </c>
      <c r="C74" s="5">
        <v>-7351</v>
      </c>
      <c r="D74" s="3" t="s">
        <v>7</v>
      </c>
      <c r="E74" s="5">
        <v>-7351</v>
      </c>
    </row>
    <row r="75" spans="1:5" x14ac:dyDescent="0.25">
      <c r="A75" s="2" t="s">
        <v>355</v>
      </c>
      <c r="B75" s="3">
        <v>300</v>
      </c>
      <c r="C75" s="3">
        <v>208</v>
      </c>
      <c r="D75" s="3">
        <v>600</v>
      </c>
      <c r="E75" s="3">
        <v>208</v>
      </c>
    </row>
    <row r="76" spans="1:5" x14ac:dyDescent="0.25">
      <c r="A76" s="2" t="s">
        <v>95</v>
      </c>
      <c r="B76" s="5">
        <v>1362</v>
      </c>
      <c r="C76" s="5">
        <v>1670</v>
      </c>
      <c r="D76" s="5">
        <v>2721</v>
      </c>
      <c r="E76" s="5">
        <v>2228</v>
      </c>
    </row>
    <row r="77" spans="1:5" x14ac:dyDescent="0.25">
      <c r="A77" s="2" t="s">
        <v>96</v>
      </c>
      <c r="B77" s="5">
        <v>12024</v>
      </c>
      <c r="C77" s="5">
        <v>4376</v>
      </c>
      <c r="D77" s="5">
        <v>24797</v>
      </c>
      <c r="E77" s="5">
        <v>12894</v>
      </c>
    </row>
    <row r="78" spans="1:5" x14ac:dyDescent="0.25">
      <c r="A78" s="2" t="s">
        <v>97</v>
      </c>
      <c r="B78" s="3">
        <v>-758</v>
      </c>
      <c r="C78" s="5">
        <v>5377</v>
      </c>
      <c r="D78" s="5">
        <v>-2566</v>
      </c>
      <c r="E78" s="5">
        <v>1807</v>
      </c>
    </row>
    <row r="79" spans="1:5" x14ac:dyDescent="0.25">
      <c r="A79" s="2" t="s">
        <v>382</v>
      </c>
      <c r="B79" s="3">
        <v>-532</v>
      </c>
      <c r="C79" s="5">
        <v>6134</v>
      </c>
      <c r="D79" s="5">
        <v>-1070</v>
      </c>
      <c r="E79" s="5">
        <v>5063</v>
      </c>
    </row>
    <row r="80" spans="1:5" ht="30" x14ac:dyDescent="0.25">
      <c r="A80" s="2" t="s">
        <v>101</v>
      </c>
      <c r="B80" s="5">
        <v>-1290</v>
      </c>
      <c r="C80" s="5">
        <v>11511</v>
      </c>
      <c r="D80" s="5">
        <v>-3636</v>
      </c>
      <c r="E80" s="5">
        <v>6870</v>
      </c>
    </row>
    <row r="81" spans="1:5" x14ac:dyDescent="0.25">
      <c r="A81" s="2" t="s">
        <v>102</v>
      </c>
      <c r="B81" s="5">
        <v>1673</v>
      </c>
      <c r="C81" s="3">
        <v>465</v>
      </c>
      <c r="D81" s="5">
        <v>2696</v>
      </c>
      <c r="E81" s="5">
        <v>2073</v>
      </c>
    </row>
    <row r="82" spans="1:5" ht="30" x14ac:dyDescent="0.25">
      <c r="A82" s="2" t="s">
        <v>103</v>
      </c>
      <c r="B82" s="3">
        <v>383</v>
      </c>
      <c r="C82" s="5">
        <v>11976</v>
      </c>
      <c r="D82" s="3">
        <v>-940</v>
      </c>
      <c r="E82" s="5">
        <v>8943</v>
      </c>
    </row>
    <row r="83" spans="1:5" ht="30" x14ac:dyDescent="0.25">
      <c r="A83" s="2" t="s">
        <v>372</v>
      </c>
      <c r="B83" s="3" t="s">
        <v>7</v>
      </c>
      <c r="C83" s="5">
        <v>1310</v>
      </c>
      <c r="D83" s="3" t="s">
        <v>7</v>
      </c>
      <c r="E83" s="5">
        <v>1777</v>
      </c>
    </row>
    <row r="84" spans="1:5" x14ac:dyDescent="0.25">
      <c r="A84" s="2" t="s">
        <v>105</v>
      </c>
      <c r="B84" s="3">
        <v>383</v>
      </c>
      <c r="C84" s="5">
        <v>13286</v>
      </c>
      <c r="D84" s="3">
        <v>-940</v>
      </c>
      <c r="E84" s="5">
        <v>10720</v>
      </c>
    </row>
    <row r="85" spans="1:5" x14ac:dyDescent="0.25">
      <c r="A85" s="2" t="s">
        <v>576</v>
      </c>
      <c r="B85" s="3" t="s">
        <v>7</v>
      </c>
      <c r="C85" s="3" t="s">
        <v>7</v>
      </c>
      <c r="D85" s="3" t="s">
        <v>7</v>
      </c>
      <c r="E85" s="3" t="s">
        <v>7</v>
      </c>
    </row>
    <row r="86" spans="1:5" x14ac:dyDescent="0.25">
      <c r="A86" s="7" t="s">
        <v>81</v>
      </c>
      <c r="B86" s="3" t="s">
        <v>7</v>
      </c>
      <c r="C86" s="3" t="s">
        <v>7</v>
      </c>
      <c r="D86" s="3" t="s">
        <v>7</v>
      </c>
      <c r="E86" s="3" t="s">
        <v>7</v>
      </c>
    </row>
    <row r="87" spans="1:5" ht="30" x14ac:dyDescent="0.25">
      <c r="A87" s="2" t="s">
        <v>347</v>
      </c>
      <c r="B87" s="5">
        <v>-2227</v>
      </c>
      <c r="C87" s="5">
        <v>-2319</v>
      </c>
      <c r="D87" s="5">
        <v>-4529</v>
      </c>
      <c r="E87" s="5">
        <v>-4667</v>
      </c>
    </row>
    <row r="88" spans="1:5" x14ac:dyDescent="0.25">
      <c r="A88" s="2" t="s">
        <v>349</v>
      </c>
      <c r="B88" s="5">
        <v>-8334</v>
      </c>
      <c r="C88" s="5">
        <v>-7816</v>
      </c>
      <c r="D88" s="5">
        <v>-16800</v>
      </c>
      <c r="E88" s="5">
        <v>-16055</v>
      </c>
    </row>
    <row r="89" spans="1:5" x14ac:dyDescent="0.25">
      <c r="A89" s="2" t="s">
        <v>85</v>
      </c>
      <c r="B89" s="5">
        <v>-10561</v>
      </c>
      <c r="C89" s="5">
        <v>-10135</v>
      </c>
      <c r="D89" s="5">
        <v>-21329</v>
      </c>
      <c r="E89" s="5">
        <v>-20722</v>
      </c>
    </row>
    <row r="90" spans="1:5" x14ac:dyDescent="0.25">
      <c r="A90" s="2" t="s">
        <v>87</v>
      </c>
      <c r="B90" s="5">
        <v>-10561</v>
      </c>
      <c r="C90" s="5">
        <v>-10135</v>
      </c>
      <c r="D90" s="5">
        <v>-21329</v>
      </c>
      <c r="E90" s="5">
        <v>-20722</v>
      </c>
    </row>
    <row r="91" spans="1:5" x14ac:dyDescent="0.25">
      <c r="A91" s="7" t="s">
        <v>88</v>
      </c>
      <c r="B91" s="3" t="s">
        <v>7</v>
      </c>
      <c r="C91" s="3" t="s">
        <v>7</v>
      </c>
      <c r="D91" s="3" t="s">
        <v>7</v>
      </c>
      <c r="E91" s="3" t="s">
        <v>7</v>
      </c>
    </row>
    <row r="92" spans="1:5" ht="30" x14ac:dyDescent="0.25">
      <c r="A92" s="2" t="s">
        <v>347</v>
      </c>
      <c r="B92" s="5">
        <v>-2227</v>
      </c>
      <c r="C92" s="5">
        <v>-2319</v>
      </c>
      <c r="D92" s="5">
        <v>-4529</v>
      </c>
      <c r="E92" s="5">
        <v>-4667</v>
      </c>
    </row>
    <row r="93" spans="1:5" x14ac:dyDescent="0.25">
      <c r="A93" s="2" t="s">
        <v>355</v>
      </c>
      <c r="B93" s="5">
        <v>-8334</v>
      </c>
      <c r="C93" s="5">
        <v>-7816</v>
      </c>
      <c r="D93" s="5">
        <v>-16800</v>
      </c>
      <c r="E93" s="5">
        <v>-16055</v>
      </c>
    </row>
    <row r="94" spans="1:5" x14ac:dyDescent="0.25">
      <c r="A94" s="2" t="s">
        <v>96</v>
      </c>
      <c r="B94" s="5">
        <v>-10561</v>
      </c>
      <c r="C94" s="5">
        <v>-10135</v>
      </c>
      <c r="D94" s="5">
        <v>-21329</v>
      </c>
      <c r="E94" s="5">
        <v>-20722</v>
      </c>
    </row>
    <row r="95" spans="1:5" x14ac:dyDescent="0.25">
      <c r="A95" s="2" t="s">
        <v>364</v>
      </c>
      <c r="B95" s="5">
        <v>-5769</v>
      </c>
      <c r="C95" s="5">
        <v>-15422</v>
      </c>
      <c r="D95" s="5">
        <v>-11578</v>
      </c>
      <c r="E95" s="5">
        <v>-18210</v>
      </c>
    </row>
    <row r="96" spans="1:5" ht="30" x14ac:dyDescent="0.25">
      <c r="A96" s="2" t="s">
        <v>101</v>
      </c>
      <c r="B96" s="5">
        <v>-5769</v>
      </c>
      <c r="C96" s="5">
        <v>-15422</v>
      </c>
      <c r="D96" s="5">
        <v>-11578</v>
      </c>
      <c r="E96" s="5">
        <v>-18210</v>
      </c>
    </row>
    <row r="97" spans="1:5" ht="30" x14ac:dyDescent="0.25">
      <c r="A97" s="2" t="s">
        <v>103</v>
      </c>
      <c r="B97" s="5">
        <v>-5769</v>
      </c>
      <c r="C97" s="5">
        <v>-15422</v>
      </c>
      <c r="D97" s="5">
        <v>-11578</v>
      </c>
      <c r="E97" s="5">
        <v>-18210</v>
      </c>
    </row>
    <row r="98" spans="1:5" ht="30" x14ac:dyDescent="0.25">
      <c r="A98" s="2" t="s">
        <v>372</v>
      </c>
      <c r="B98" s="3" t="s">
        <v>7</v>
      </c>
      <c r="C98" s="5">
        <v>-1310</v>
      </c>
      <c r="D98" s="3" t="s">
        <v>7</v>
      </c>
      <c r="E98" s="5">
        <v>-1777</v>
      </c>
    </row>
    <row r="99" spans="1:5" x14ac:dyDescent="0.25">
      <c r="A99" s="2" t="s">
        <v>105</v>
      </c>
      <c r="B99" s="8">
        <v>-5769</v>
      </c>
      <c r="C99" s="8">
        <v>-16732</v>
      </c>
      <c r="D99" s="8">
        <v>-11578</v>
      </c>
      <c r="E99" s="8">
        <v>-1998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83</v>
      </c>
      <c r="B1" s="6" t="s">
        <v>79</v>
      </c>
      <c r="C1" s="6"/>
    </row>
    <row r="2" spans="1:3" ht="30" x14ac:dyDescent="0.25">
      <c r="A2" s="1" t="s">
        <v>28</v>
      </c>
      <c r="B2" s="1" t="s">
        <v>2</v>
      </c>
      <c r="C2" s="1" t="s">
        <v>80</v>
      </c>
    </row>
    <row r="3" spans="1:3" ht="30" x14ac:dyDescent="0.25">
      <c r="A3" s="7" t="s">
        <v>577</v>
      </c>
      <c r="B3" s="3" t="s">
        <v>7</v>
      </c>
      <c r="C3" s="3" t="s">
        <v>7</v>
      </c>
    </row>
    <row r="4" spans="1:3" ht="30" x14ac:dyDescent="0.25">
      <c r="A4" s="2" t="s">
        <v>431</v>
      </c>
      <c r="B4" s="8">
        <v>48913</v>
      </c>
      <c r="C4" s="8">
        <v>32339</v>
      </c>
    </row>
    <row r="5" spans="1:3" x14ac:dyDescent="0.25">
      <c r="A5" s="7" t="s">
        <v>433</v>
      </c>
      <c r="B5" s="3" t="s">
        <v>7</v>
      </c>
      <c r="C5" s="3" t="s">
        <v>7</v>
      </c>
    </row>
    <row r="6" spans="1:3" ht="30" x14ac:dyDescent="0.25">
      <c r="A6" s="2" t="s">
        <v>434</v>
      </c>
      <c r="B6" s="5">
        <v>-18623</v>
      </c>
      <c r="C6" s="5">
        <v>-29570</v>
      </c>
    </row>
    <row r="7" spans="1:3" x14ac:dyDescent="0.25">
      <c r="A7" s="2" t="s">
        <v>584</v>
      </c>
      <c r="B7" s="3">
        <v>35</v>
      </c>
      <c r="C7" s="5">
        <v>1154</v>
      </c>
    </row>
    <row r="8" spans="1:3" x14ac:dyDescent="0.25">
      <c r="A8" s="2" t="s">
        <v>467</v>
      </c>
      <c r="B8" s="3" t="s">
        <v>7</v>
      </c>
      <c r="C8" s="5">
        <v>-7500</v>
      </c>
    </row>
    <row r="9" spans="1:3" x14ac:dyDescent="0.25">
      <c r="A9" s="2" t="s">
        <v>42</v>
      </c>
      <c r="B9" s="3">
        <v>688</v>
      </c>
      <c r="C9" s="5">
        <v>1198</v>
      </c>
    </row>
    <row r="10" spans="1:3" x14ac:dyDescent="0.25">
      <c r="A10" s="2" t="s">
        <v>150</v>
      </c>
      <c r="B10" s="5">
        <v>-17935</v>
      </c>
      <c r="C10" s="5">
        <v>-35872</v>
      </c>
    </row>
    <row r="11" spans="1:3" x14ac:dyDescent="0.25">
      <c r="A11" s="7" t="s">
        <v>443</v>
      </c>
      <c r="B11" s="3" t="s">
        <v>7</v>
      </c>
      <c r="C11" s="3" t="s">
        <v>7</v>
      </c>
    </row>
    <row r="12" spans="1:3" x14ac:dyDescent="0.25">
      <c r="A12" s="2" t="s">
        <v>152</v>
      </c>
      <c r="B12" s="3">
        <v>-114</v>
      </c>
      <c r="C12" s="3">
        <v>-305</v>
      </c>
    </row>
    <row r="13" spans="1:3" ht="30" x14ac:dyDescent="0.25">
      <c r="A13" s="2" t="s">
        <v>585</v>
      </c>
      <c r="B13" s="5">
        <v>-31900</v>
      </c>
      <c r="C13" s="5">
        <v>6000</v>
      </c>
    </row>
    <row r="14" spans="1:3" x14ac:dyDescent="0.25">
      <c r="A14" s="2" t="s">
        <v>476</v>
      </c>
      <c r="B14" s="3" t="s">
        <v>7</v>
      </c>
      <c r="C14" s="3">
        <v>-673</v>
      </c>
    </row>
    <row r="15" spans="1:3" ht="30" x14ac:dyDescent="0.25">
      <c r="A15" s="2" t="s">
        <v>155</v>
      </c>
      <c r="B15" s="5">
        <v>-32014</v>
      </c>
      <c r="C15" s="5">
        <v>5022</v>
      </c>
    </row>
    <row r="16" spans="1:3" ht="30" x14ac:dyDescent="0.25">
      <c r="A16" s="2" t="s">
        <v>156</v>
      </c>
      <c r="B16" s="5">
        <v>-1036</v>
      </c>
      <c r="C16" s="5">
        <v>1489</v>
      </c>
    </row>
    <row r="17" spans="1:3" ht="30" x14ac:dyDescent="0.25">
      <c r="A17" s="2" t="s">
        <v>157</v>
      </c>
      <c r="B17" s="5">
        <v>69830</v>
      </c>
      <c r="C17" s="5">
        <v>68469</v>
      </c>
    </row>
    <row r="18" spans="1:3" ht="30" x14ac:dyDescent="0.25">
      <c r="A18" s="2" t="s">
        <v>158</v>
      </c>
      <c r="B18" s="5">
        <v>68794</v>
      </c>
      <c r="C18" s="5">
        <v>69958</v>
      </c>
    </row>
    <row r="19" spans="1:3" ht="30" x14ac:dyDescent="0.25">
      <c r="A19" s="2" t="s">
        <v>580</v>
      </c>
      <c r="B19" s="3" t="s">
        <v>7</v>
      </c>
      <c r="C19" s="3" t="s">
        <v>7</v>
      </c>
    </row>
    <row r="20" spans="1:3" ht="30" x14ac:dyDescent="0.25">
      <c r="A20" s="7" t="s">
        <v>577</v>
      </c>
      <c r="B20" s="3" t="s">
        <v>7</v>
      </c>
      <c r="C20" s="3" t="s">
        <v>7</v>
      </c>
    </row>
    <row r="21" spans="1:3" ht="30" x14ac:dyDescent="0.25">
      <c r="A21" s="2" t="s">
        <v>431</v>
      </c>
      <c r="B21" s="5">
        <v>-17140</v>
      </c>
      <c r="C21" s="5">
        <v>-20158</v>
      </c>
    </row>
    <row r="22" spans="1:3" x14ac:dyDescent="0.25">
      <c r="A22" s="7" t="s">
        <v>433</v>
      </c>
      <c r="B22" s="3" t="s">
        <v>7</v>
      </c>
      <c r="C22" s="3" t="s">
        <v>7</v>
      </c>
    </row>
    <row r="23" spans="1:3" ht="30" x14ac:dyDescent="0.25">
      <c r="A23" s="2" t="s">
        <v>434</v>
      </c>
      <c r="B23" s="5">
        <v>-1639</v>
      </c>
      <c r="C23" s="3">
        <v>-169</v>
      </c>
    </row>
    <row r="24" spans="1:3" ht="30" x14ac:dyDescent="0.25">
      <c r="A24" s="2" t="s">
        <v>439</v>
      </c>
      <c r="B24" s="5">
        <v>49663</v>
      </c>
      <c r="C24" s="5">
        <v>13491</v>
      </c>
    </row>
    <row r="25" spans="1:3" x14ac:dyDescent="0.25">
      <c r="A25" s="2" t="s">
        <v>150</v>
      </c>
      <c r="B25" s="5">
        <v>48024</v>
      </c>
      <c r="C25" s="5">
        <v>13322</v>
      </c>
    </row>
    <row r="26" spans="1:3" x14ac:dyDescent="0.25">
      <c r="A26" s="7" t="s">
        <v>443</v>
      </c>
      <c r="B26" s="3" t="s">
        <v>7</v>
      </c>
      <c r="C26" s="3" t="s">
        <v>7</v>
      </c>
    </row>
    <row r="27" spans="1:3" x14ac:dyDescent="0.25">
      <c r="A27" s="2" t="s">
        <v>152</v>
      </c>
      <c r="B27" s="3">
        <v>-33</v>
      </c>
      <c r="C27" s="3">
        <v>-30</v>
      </c>
    </row>
    <row r="28" spans="1:3" ht="30" x14ac:dyDescent="0.25">
      <c r="A28" s="2" t="s">
        <v>585</v>
      </c>
      <c r="B28" s="5">
        <v>-31900</v>
      </c>
      <c r="C28" s="5">
        <v>6000</v>
      </c>
    </row>
    <row r="29" spans="1:3" x14ac:dyDescent="0.25">
      <c r="A29" s="2" t="s">
        <v>476</v>
      </c>
      <c r="B29" s="3" t="s">
        <v>7</v>
      </c>
      <c r="C29" s="3">
        <v>-673</v>
      </c>
    </row>
    <row r="30" spans="1:3" ht="30" x14ac:dyDescent="0.25">
      <c r="A30" s="2" t="s">
        <v>155</v>
      </c>
      <c r="B30" s="5">
        <v>-31933</v>
      </c>
      <c r="C30" s="5">
        <v>5297</v>
      </c>
    </row>
    <row r="31" spans="1:3" ht="30" x14ac:dyDescent="0.25">
      <c r="A31" s="2" t="s">
        <v>156</v>
      </c>
      <c r="B31" s="5">
        <v>-1049</v>
      </c>
      <c r="C31" s="5">
        <v>-1539</v>
      </c>
    </row>
    <row r="32" spans="1:3" ht="30" x14ac:dyDescent="0.25">
      <c r="A32" s="2" t="s">
        <v>157</v>
      </c>
      <c r="B32" s="5">
        <v>6051</v>
      </c>
      <c r="C32" s="5">
        <v>6914</v>
      </c>
    </row>
    <row r="33" spans="1:3" ht="30" x14ac:dyDescent="0.25">
      <c r="A33" s="2" t="s">
        <v>158</v>
      </c>
      <c r="B33" s="5">
        <v>5002</v>
      </c>
      <c r="C33" s="5">
        <v>5375</v>
      </c>
    </row>
    <row r="34" spans="1:3" ht="30" x14ac:dyDescent="0.25">
      <c r="A34" s="2" t="s">
        <v>581</v>
      </c>
      <c r="B34" s="3" t="s">
        <v>7</v>
      </c>
      <c r="C34" s="3" t="s">
        <v>7</v>
      </c>
    </row>
    <row r="35" spans="1:3" ht="30" x14ac:dyDescent="0.25">
      <c r="A35" s="7" t="s">
        <v>577</v>
      </c>
      <c r="B35" s="3" t="s">
        <v>7</v>
      </c>
      <c r="C35" s="3" t="s">
        <v>7</v>
      </c>
    </row>
    <row r="36" spans="1:3" ht="30" x14ac:dyDescent="0.25">
      <c r="A36" s="2" t="s">
        <v>431</v>
      </c>
      <c r="B36" s="5">
        <v>60199</v>
      </c>
      <c r="C36" s="5">
        <v>50539</v>
      </c>
    </row>
    <row r="37" spans="1:3" x14ac:dyDescent="0.25">
      <c r="A37" s="7" t="s">
        <v>433</v>
      </c>
      <c r="B37" s="3" t="s">
        <v>7</v>
      </c>
      <c r="C37" s="3" t="s">
        <v>7</v>
      </c>
    </row>
    <row r="38" spans="1:3" ht="30" x14ac:dyDescent="0.25">
      <c r="A38" s="2" t="s">
        <v>434</v>
      </c>
      <c r="B38" s="5">
        <v>-16664</v>
      </c>
      <c r="C38" s="5">
        <v>-12600</v>
      </c>
    </row>
    <row r="39" spans="1:3" x14ac:dyDescent="0.25">
      <c r="A39" s="2" t="s">
        <v>150</v>
      </c>
      <c r="B39" s="5">
        <v>-16664</v>
      </c>
      <c r="C39" s="5">
        <v>-12600</v>
      </c>
    </row>
    <row r="40" spans="1:3" x14ac:dyDescent="0.25">
      <c r="A40" s="7" t="s">
        <v>443</v>
      </c>
      <c r="B40" s="3" t="s">
        <v>7</v>
      </c>
      <c r="C40" s="3" t="s">
        <v>7</v>
      </c>
    </row>
    <row r="41" spans="1:3" ht="30" x14ac:dyDescent="0.25">
      <c r="A41" s="2" t="s">
        <v>449</v>
      </c>
      <c r="B41" s="5">
        <v>-43393</v>
      </c>
      <c r="C41" s="5">
        <v>-41056</v>
      </c>
    </row>
    <row r="42" spans="1:3" ht="30" x14ac:dyDescent="0.25">
      <c r="A42" s="2" t="s">
        <v>155</v>
      </c>
      <c r="B42" s="5">
        <v>-43393</v>
      </c>
      <c r="C42" s="5">
        <v>-41056</v>
      </c>
    </row>
    <row r="43" spans="1:3" ht="30" x14ac:dyDescent="0.25">
      <c r="A43" s="2" t="s">
        <v>156</v>
      </c>
      <c r="B43" s="3">
        <v>142</v>
      </c>
      <c r="C43" s="5">
        <v>-3117</v>
      </c>
    </row>
    <row r="44" spans="1:3" ht="30" x14ac:dyDescent="0.25">
      <c r="A44" s="2" t="s">
        <v>157</v>
      </c>
      <c r="B44" s="5">
        <v>53787</v>
      </c>
      <c r="C44" s="5">
        <v>54612</v>
      </c>
    </row>
    <row r="45" spans="1:3" ht="30" x14ac:dyDescent="0.25">
      <c r="A45" s="2" t="s">
        <v>158</v>
      </c>
      <c r="B45" s="5">
        <v>53929</v>
      </c>
      <c r="C45" s="5">
        <v>51495</v>
      </c>
    </row>
    <row r="46" spans="1:3" ht="30" x14ac:dyDescent="0.25">
      <c r="A46" s="2" t="s">
        <v>582</v>
      </c>
      <c r="B46" s="3" t="s">
        <v>7</v>
      </c>
      <c r="C46" s="3" t="s">
        <v>7</v>
      </c>
    </row>
    <row r="47" spans="1:3" ht="30" x14ac:dyDescent="0.25">
      <c r="A47" s="7" t="s">
        <v>577</v>
      </c>
      <c r="B47" s="3" t="s">
        <v>7</v>
      </c>
      <c r="C47" s="3" t="s">
        <v>7</v>
      </c>
    </row>
    <row r="48" spans="1:3" ht="30" x14ac:dyDescent="0.25">
      <c r="A48" s="2" t="s">
        <v>431</v>
      </c>
      <c r="B48" s="5">
        <v>5854</v>
      </c>
      <c r="C48" s="5">
        <v>1958</v>
      </c>
    </row>
    <row r="49" spans="1:3" x14ac:dyDescent="0.25">
      <c r="A49" s="7" t="s">
        <v>433</v>
      </c>
      <c r="B49" s="3" t="s">
        <v>7</v>
      </c>
      <c r="C49" s="3" t="s">
        <v>7</v>
      </c>
    </row>
    <row r="50" spans="1:3" ht="30" x14ac:dyDescent="0.25">
      <c r="A50" s="2" t="s">
        <v>434</v>
      </c>
      <c r="B50" s="3">
        <v>-320</v>
      </c>
      <c r="C50" s="5">
        <v>-16801</v>
      </c>
    </row>
    <row r="51" spans="1:3" x14ac:dyDescent="0.25">
      <c r="A51" s="2" t="s">
        <v>467</v>
      </c>
      <c r="B51" s="3" t="s">
        <v>7</v>
      </c>
      <c r="C51" s="5">
        <v>-7500</v>
      </c>
    </row>
    <row r="52" spans="1:3" x14ac:dyDescent="0.25">
      <c r="A52" s="2" t="s">
        <v>42</v>
      </c>
      <c r="B52" s="3">
        <v>688</v>
      </c>
      <c r="C52" s="5">
        <v>1198</v>
      </c>
    </row>
    <row r="53" spans="1:3" x14ac:dyDescent="0.25">
      <c r="A53" s="2" t="s">
        <v>150</v>
      </c>
      <c r="B53" s="3">
        <v>368</v>
      </c>
      <c r="C53" s="5">
        <v>-23103</v>
      </c>
    </row>
    <row r="54" spans="1:3" x14ac:dyDescent="0.25">
      <c r="A54" s="7" t="s">
        <v>443</v>
      </c>
      <c r="B54" s="3" t="s">
        <v>7</v>
      </c>
      <c r="C54" s="3" t="s">
        <v>7</v>
      </c>
    </row>
    <row r="55" spans="1:3" x14ac:dyDescent="0.25">
      <c r="A55" s="2" t="s">
        <v>152</v>
      </c>
      <c r="B55" s="3">
        <v>-81</v>
      </c>
      <c r="C55" s="3">
        <v>-275</v>
      </c>
    </row>
    <row r="56" spans="1:3" ht="30" x14ac:dyDescent="0.25">
      <c r="A56" s="2" t="s">
        <v>449</v>
      </c>
      <c r="B56" s="5">
        <v>-6270</v>
      </c>
      <c r="C56" s="5">
        <v>27565</v>
      </c>
    </row>
    <row r="57" spans="1:3" ht="30" x14ac:dyDescent="0.25">
      <c r="A57" s="2" t="s">
        <v>155</v>
      </c>
      <c r="B57" s="5">
        <v>-6351</v>
      </c>
      <c r="C57" s="5">
        <v>27290</v>
      </c>
    </row>
    <row r="58" spans="1:3" ht="30" x14ac:dyDescent="0.25">
      <c r="A58" s="2" t="s">
        <v>156</v>
      </c>
      <c r="B58" s="3">
        <v>-129</v>
      </c>
      <c r="C58" s="5">
        <v>6145</v>
      </c>
    </row>
    <row r="59" spans="1:3" ht="30" x14ac:dyDescent="0.25">
      <c r="A59" s="2" t="s">
        <v>157</v>
      </c>
      <c r="B59" s="5">
        <v>9992</v>
      </c>
      <c r="C59" s="5">
        <v>6943</v>
      </c>
    </row>
    <row r="60" spans="1:3" ht="30" x14ac:dyDescent="0.25">
      <c r="A60" s="2" t="s">
        <v>158</v>
      </c>
      <c r="B60" s="5">
        <v>9863</v>
      </c>
      <c r="C60" s="5">
        <v>13088</v>
      </c>
    </row>
    <row r="61" spans="1:3" x14ac:dyDescent="0.25">
      <c r="A61" s="2" t="s">
        <v>576</v>
      </c>
      <c r="B61" s="3" t="s">
        <v>7</v>
      </c>
      <c r="C61" s="3" t="s">
        <v>7</v>
      </c>
    </row>
    <row r="62" spans="1:3" x14ac:dyDescent="0.25">
      <c r="A62" s="7" t="s">
        <v>433</v>
      </c>
      <c r="B62" s="3" t="s">
        <v>7</v>
      </c>
      <c r="C62" s="3" t="s">
        <v>7</v>
      </c>
    </row>
    <row r="63" spans="1:3" ht="30" x14ac:dyDescent="0.25">
      <c r="A63" s="2" t="s">
        <v>439</v>
      </c>
      <c r="B63" s="5">
        <v>-49663</v>
      </c>
      <c r="C63" s="5">
        <v>-13491</v>
      </c>
    </row>
    <row r="64" spans="1:3" x14ac:dyDescent="0.25">
      <c r="A64" s="2" t="s">
        <v>150</v>
      </c>
      <c r="B64" s="5">
        <v>-49663</v>
      </c>
      <c r="C64" s="5">
        <v>-13491</v>
      </c>
    </row>
    <row r="65" spans="1:3" x14ac:dyDescent="0.25">
      <c r="A65" s="7" t="s">
        <v>443</v>
      </c>
      <c r="B65" s="3" t="s">
        <v>7</v>
      </c>
      <c r="C65" s="3" t="s">
        <v>7</v>
      </c>
    </row>
    <row r="66" spans="1:3" ht="30" x14ac:dyDescent="0.25">
      <c r="A66" s="2" t="s">
        <v>449</v>
      </c>
      <c r="B66" s="5">
        <v>49663</v>
      </c>
      <c r="C66" s="5">
        <v>13491</v>
      </c>
    </row>
    <row r="67" spans="1:3" ht="30" x14ac:dyDescent="0.25">
      <c r="A67" s="2" t="s">
        <v>155</v>
      </c>
      <c r="B67" s="8">
        <v>49663</v>
      </c>
      <c r="C67" s="8">
        <v>13491</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12" bestFit="1" customWidth="1"/>
    <col min="6" max="7" width="36.5703125" bestFit="1" customWidth="1"/>
    <col min="8" max="8" width="12.28515625" bestFit="1" customWidth="1"/>
  </cols>
  <sheetData>
    <row r="1" spans="1:8" ht="15" customHeight="1" x14ac:dyDescent="0.25">
      <c r="A1" s="1" t="s">
        <v>586</v>
      </c>
      <c r="B1" s="6" t="s">
        <v>1</v>
      </c>
      <c r="C1" s="6"/>
      <c r="D1" s="6" t="s">
        <v>79</v>
      </c>
      <c r="E1" s="6"/>
      <c r="F1" s="1" t="s">
        <v>1</v>
      </c>
      <c r="G1" s="1" t="s">
        <v>587</v>
      </c>
      <c r="H1" s="1"/>
    </row>
    <row r="2" spans="1:8" ht="30" x14ac:dyDescent="0.25">
      <c r="A2" s="1" t="s">
        <v>28</v>
      </c>
      <c r="B2" s="6" t="s">
        <v>2</v>
      </c>
      <c r="C2" s="6" t="s">
        <v>80</v>
      </c>
      <c r="D2" s="6" t="s">
        <v>2</v>
      </c>
      <c r="E2" s="6" t="s">
        <v>80</v>
      </c>
      <c r="F2" s="1" t="s">
        <v>80</v>
      </c>
      <c r="G2" s="1" t="s">
        <v>80</v>
      </c>
      <c r="H2" s="1" t="s">
        <v>590</v>
      </c>
    </row>
    <row r="3" spans="1:8" ht="45" x14ac:dyDescent="0.25">
      <c r="A3" s="1"/>
      <c r="B3" s="6"/>
      <c r="C3" s="6"/>
      <c r="D3" s="6"/>
      <c r="E3" s="6"/>
      <c r="F3" s="1" t="s">
        <v>588</v>
      </c>
      <c r="G3" s="1" t="s">
        <v>589</v>
      </c>
      <c r="H3" s="1" t="s">
        <v>591</v>
      </c>
    </row>
    <row r="4" spans="1:8" x14ac:dyDescent="0.25">
      <c r="A4" s="1"/>
      <c r="B4" s="6"/>
      <c r="C4" s="6"/>
      <c r="D4" s="6"/>
      <c r="E4" s="6"/>
      <c r="F4" s="1"/>
      <c r="G4" s="1" t="s">
        <v>505</v>
      </c>
      <c r="H4" s="1"/>
    </row>
    <row r="5" spans="1:8" x14ac:dyDescent="0.25">
      <c r="A5" s="7" t="s">
        <v>482</v>
      </c>
      <c r="B5" s="3" t="s">
        <v>7</v>
      </c>
      <c r="C5" s="3" t="s">
        <v>7</v>
      </c>
      <c r="D5" s="3" t="s">
        <v>7</v>
      </c>
      <c r="E5" s="3" t="s">
        <v>7</v>
      </c>
      <c r="F5" s="3" t="s">
        <v>7</v>
      </c>
      <c r="G5" s="3" t="s">
        <v>7</v>
      </c>
      <c r="H5" s="3" t="s">
        <v>7</v>
      </c>
    </row>
    <row r="6" spans="1:8" x14ac:dyDescent="0.25">
      <c r="A6" s="2" t="s">
        <v>138</v>
      </c>
      <c r="B6" s="3" t="s">
        <v>7</v>
      </c>
      <c r="C6" s="3" t="s">
        <v>7</v>
      </c>
      <c r="D6" s="3" t="s">
        <v>7</v>
      </c>
      <c r="E6" s="8">
        <v>14730</v>
      </c>
      <c r="F6" s="8">
        <v>14730</v>
      </c>
      <c r="G6" s="3" t="s">
        <v>7</v>
      </c>
      <c r="H6" s="3" t="s">
        <v>7</v>
      </c>
    </row>
    <row r="7" spans="1:8" x14ac:dyDescent="0.25">
      <c r="A7" s="2" t="s">
        <v>592</v>
      </c>
      <c r="B7" s="5">
        <v>-217892</v>
      </c>
      <c r="C7" s="5">
        <v>-209010</v>
      </c>
      <c r="D7" s="5">
        <v>-439633</v>
      </c>
      <c r="E7" s="5">
        <v>-428926</v>
      </c>
      <c r="F7" s="5">
        <v>7351</v>
      </c>
      <c r="G7" s="3" t="s">
        <v>7</v>
      </c>
      <c r="H7" s="3" t="s">
        <v>7</v>
      </c>
    </row>
    <row r="8" spans="1:8" x14ac:dyDescent="0.25">
      <c r="A8" s="2" t="s">
        <v>98</v>
      </c>
      <c r="B8" s="5">
        <v>-21114</v>
      </c>
      <c r="C8" s="5">
        <v>-15193</v>
      </c>
      <c r="D8" s="5">
        <v>-42443</v>
      </c>
      <c r="E8" s="5">
        <v>-37847</v>
      </c>
      <c r="F8" s="5">
        <v>7379</v>
      </c>
      <c r="G8" s="3" t="s">
        <v>7</v>
      </c>
      <c r="H8" s="3" t="s">
        <v>7</v>
      </c>
    </row>
    <row r="9" spans="1:8" x14ac:dyDescent="0.25">
      <c r="A9" s="2" t="s">
        <v>593</v>
      </c>
      <c r="B9" s="3" t="s">
        <v>7</v>
      </c>
      <c r="C9" s="3" t="s">
        <v>7</v>
      </c>
      <c r="D9" s="3" t="s">
        <v>7</v>
      </c>
      <c r="E9" s="3" t="s">
        <v>7</v>
      </c>
      <c r="F9" s="3" t="s">
        <v>7</v>
      </c>
      <c r="G9" s="3">
        <v>2</v>
      </c>
      <c r="H9" s="3" t="s">
        <v>7</v>
      </c>
    </row>
    <row r="10" spans="1:8" x14ac:dyDescent="0.25">
      <c r="A10" s="2" t="s">
        <v>594</v>
      </c>
      <c r="B10" s="3" t="s">
        <v>7</v>
      </c>
      <c r="C10" s="3" t="s">
        <v>7</v>
      </c>
      <c r="D10" s="3" t="s">
        <v>7</v>
      </c>
      <c r="E10" s="3" t="s">
        <v>7</v>
      </c>
      <c r="F10" s="3" t="s">
        <v>7</v>
      </c>
      <c r="G10" s="5">
        <v>4600</v>
      </c>
      <c r="H10" s="3" t="s">
        <v>7</v>
      </c>
    </row>
    <row r="11" spans="1:8" ht="30" x14ac:dyDescent="0.25">
      <c r="A11" s="2" t="s">
        <v>595</v>
      </c>
      <c r="B11" s="3" t="s">
        <v>7</v>
      </c>
      <c r="C11" s="3" t="s">
        <v>7</v>
      </c>
      <c r="D11" s="3" t="s">
        <v>7</v>
      </c>
      <c r="E11" s="3" t="s">
        <v>7</v>
      </c>
      <c r="F11" s="3" t="s">
        <v>7</v>
      </c>
      <c r="G11" s="3" t="s">
        <v>7</v>
      </c>
      <c r="H11" s="8">
        <v>25000</v>
      </c>
    </row>
  </sheetData>
  <mergeCells count="6">
    <mergeCell ref="B1:C1"/>
    <mergeCell ref="D1:E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6" t="s">
        <v>1</v>
      </c>
      <c r="C1" s="6"/>
      <c r="D1" s="6" t="s">
        <v>79</v>
      </c>
      <c r="E1" s="6"/>
    </row>
    <row r="2" spans="1:5" ht="30" x14ac:dyDescent="0.25">
      <c r="A2" s="1" t="s">
        <v>78</v>
      </c>
      <c r="B2" s="1" t="s">
        <v>2</v>
      </c>
      <c r="C2" s="1" t="s">
        <v>80</v>
      </c>
      <c r="D2" s="1" t="s">
        <v>2</v>
      </c>
      <c r="E2" s="1" t="s">
        <v>80</v>
      </c>
    </row>
    <row r="3" spans="1:5" x14ac:dyDescent="0.25">
      <c r="A3" s="7" t="s">
        <v>81</v>
      </c>
      <c r="B3" s="3" t="s">
        <v>7</v>
      </c>
      <c r="C3" s="3" t="s">
        <v>7</v>
      </c>
      <c r="D3" s="3" t="s">
        <v>7</v>
      </c>
      <c r="E3" s="3" t="s">
        <v>7</v>
      </c>
    </row>
    <row r="4" spans="1:5" x14ac:dyDescent="0.25">
      <c r="A4" s="2" t="s">
        <v>82</v>
      </c>
      <c r="B4" s="8">
        <v>255445</v>
      </c>
      <c r="C4" s="8">
        <v>246508</v>
      </c>
      <c r="D4" s="8">
        <v>510517</v>
      </c>
      <c r="E4" s="8">
        <v>497342</v>
      </c>
    </row>
    <row r="5" spans="1:5" x14ac:dyDescent="0.25">
      <c r="A5" s="2" t="s">
        <v>83</v>
      </c>
      <c r="B5" s="5">
        <v>8474</v>
      </c>
      <c r="C5" s="5">
        <v>8713</v>
      </c>
      <c r="D5" s="5">
        <v>16786</v>
      </c>
      <c r="E5" s="5">
        <v>17628</v>
      </c>
    </row>
    <row r="6" spans="1:5" x14ac:dyDescent="0.25">
      <c r="A6" s="2" t="s">
        <v>84</v>
      </c>
      <c r="B6" s="5">
        <v>34435</v>
      </c>
      <c r="C6" s="5">
        <v>32597</v>
      </c>
      <c r="D6" s="5">
        <v>68558</v>
      </c>
      <c r="E6" s="5">
        <v>66719</v>
      </c>
    </row>
    <row r="7" spans="1:5" x14ac:dyDescent="0.25">
      <c r="A7" s="2" t="s">
        <v>85</v>
      </c>
      <c r="B7" s="5">
        <v>298354</v>
      </c>
      <c r="C7" s="5">
        <v>287818</v>
      </c>
      <c r="D7" s="5">
        <v>595861</v>
      </c>
      <c r="E7" s="5">
        <v>581689</v>
      </c>
    </row>
    <row r="8" spans="1:5" x14ac:dyDescent="0.25">
      <c r="A8" s="2" t="s">
        <v>86</v>
      </c>
      <c r="B8" s="5">
        <v>-59437</v>
      </c>
      <c r="C8" s="5">
        <v>-56197</v>
      </c>
      <c r="D8" s="5">
        <v>-115295</v>
      </c>
      <c r="E8" s="5">
        <v>-112055</v>
      </c>
    </row>
    <row r="9" spans="1:5" x14ac:dyDescent="0.25">
      <c r="A9" s="2" t="s">
        <v>87</v>
      </c>
      <c r="B9" s="5">
        <v>238917</v>
      </c>
      <c r="C9" s="5">
        <v>231621</v>
      </c>
      <c r="D9" s="5">
        <v>480566</v>
      </c>
      <c r="E9" s="5">
        <v>469634</v>
      </c>
    </row>
    <row r="10" spans="1:5" x14ac:dyDescent="0.25">
      <c r="A10" s="7" t="s">
        <v>88</v>
      </c>
      <c r="B10" s="3" t="s">
        <v>7</v>
      </c>
      <c r="C10" s="3" t="s">
        <v>7</v>
      </c>
      <c r="D10" s="3" t="s">
        <v>7</v>
      </c>
      <c r="E10" s="3" t="s">
        <v>7</v>
      </c>
    </row>
    <row r="11" spans="1:5" x14ac:dyDescent="0.25">
      <c r="A11" s="2" t="s">
        <v>82</v>
      </c>
      <c r="B11" s="5">
        <v>40275</v>
      </c>
      <c r="C11" s="5">
        <v>39793</v>
      </c>
      <c r="D11" s="5">
        <v>80403</v>
      </c>
      <c r="E11" s="5">
        <v>80061</v>
      </c>
    </row>
    <row r="12" spans="1:5" x14ac:dyDescent="0.25">
      <c r="A12" s="2" t="s">
        <v>89</v>
      </c>
      <c r="B12" s="5">
        <v>64403</v>
      </c>
      <c r="C12" s="5">
        <v>62451</v>
      </c>
      <c r="D12" s="5">
        <v>128870</v>
      </c>
      <c r="E12" s="5">
        <v>125129</v>
      </c>
    </row>
    <row r="13" spans="1:5" x14ac:dyDescent="0.25">
      <c r="A13" s="2" t="s">
        <v>83</v>
      </c>
      <c r="B13" s="5">
        <v>1849</v>
      </c>
      <c r="C13" s="5">
        <v>1872</v>
      </c>
      <c r="D13" s="5">
        <v>3752</v>
      </c>
      <c r="E13" s="5">
        <v>3773</v>
      </c>
    </row>
    <row r="14" spans="1:5" x14ac:dyDescent="0.25">
      <c r="A14" s="2" t="s">
        <v>84</v>
      </c>
      <c r="B14" s="5">
        <v>10674</v>
      </c>
      <c r="C14" s="5">
        <v>10315</v>
      </c>
      <c r="D14" s="5">
        <v>22046</v>
      </c>
      <c r="E14" s="5">
        <v>21117</v>
      </c>
    </row>
    <row r="15" spans="1:5" x14ac:dyDescent="0.25">
      <c r="A15" s="2" t="s">
        <v>90</v>
      </c>
      <c r="B15" s="5">
        <v>14488</v>
      </c>
      <c r="C15" s="5">
        <v>14382</v>
      </c>
      <c r="D15" s="5">
        <v>29207</v>
      </c>
      <c r="E15" s="5">
        <v>29001</v>
      </c>
    </row>
    <row r="16" spans="1:5" x14ac:dyDescent="0.25">
      <c r="A16" s="2" t="s">
        <v>91</v>
      </c>
      <c r="B16" s="5">
        <v>59858</v>
      </c>
      <c r="C16" s="5">
        <v>59640</v>
      </c>
      <c r="D16" s="5">
        <v>120219</v>
      </c>
      <c r="E16" s="5">
        <v>118890</v>
      </c>
    </row>
    <row r="17" spans="1:5" x14ac:dyDescent="0.25">
      <c r="A17" s="2" t="s">
        <v>92</v>
      </c>
      <c r="B17" s="5">
        <v>6735</v>
      </c>
      <c r="C17" s="5">
        <v>7386</v>
      </c>
      <c r="D17" s="5">
        <v>15883</v>
      </c>
      <c r="E17" s="5">
        <v>14084</v>
      </c>
    </row>
    <row r="18" spans="1:5" x14ac:dyDescent="0.25">
      <c r="A18" s="2" t="s">
        <v>93</v>
      </c>
      <c r="B18" s="3" t="s">
        <v>7</v>
      </c>
      <c r="C18" s="5">
        <v>-7351</v>
      </c>
      <c r="D18" s="3" t="s">
        <v>7</v>
      </c>
      <c r="E18" s="5">
        <v>-7351</v>
      </c>
    </row>
    <row r="19" spans="1:5" x14ac:dyDescent="0.25">
      <c r="A19" s="2" t="s">
        <v>94</v>
      </c>
      <c r="B19" s="3" t="s">
        <v>7</v>
      </c>
      <c r="C19" s="3" t="s">
        <v>7</v>
      </c>
      <c r="D19" s="3" t="s">
        <v>7</v>
      </c>
      <c r="E19" s="5">
        <v>3898</v>
      </c>
    </row>
    <row r="20" spans="1:5" x14ac:dyDescent="0.25">
      <c r="A20" s="2" t="s">
        <v>95</v>
      </c>
      <c r="B20" s="5">
        <v>19610</v>
      </c>
      <c r="C20" s="5">
        <v>20522</v>
      </c>
      <c r="D20" s="5">
        <v>39253</v>
      </c>
      <c r="E20" s="5">
        <v>40324</v>
      </c>
    </row>
    <row r="21" spans="1:5" x14ac:dyDescent="0.25">
      <c r="A21" s="2" t="s">
        <v>96</v>
      </c>
      <c r="B21" s="5">
        <v>217892</v>
      </c>
      <c r="C21" s="5">
        <v>209010</v>
      </c>
      <c r="D21" s="5">
        <v>439633</v>
      </c>
      <c r="E21" s="5">
        <v>428926</v>
      </c>
    </row>
    <row r="22" spans="1:5" x14ac:dyDescent="0.25">
      <c r="A22" s="2" t="s">
        <v>97</v>
      </c>
      <c r="B22" s="5">
        <v>21025</v>
      </c>
      <c r="C22" s="5">
        <v>22611</v>
      </c>
      <c r="D22" s="5">
        <v>40933</v>
      </c>
      <c r="E22" s="5">
        <v>40708</v>
      </c>
    </row>
    <row r="23" spans="1:5" x14ac:dyDescent="0.25">
      <c r="A23" s="2" t="s">
        <v>98</v>
      </c>
      <c r="B23" s="5">
        <v>-21114</v>
      </c>
      <c r="C23" s="5">
        <v>-15193</v>
      </c>
      <c r="D23" s="5">
        <v>-42443</v>
      </c>
      <c r="E23" s="5">
        <v>-37847</v>
      </c>
    </row>
    <row r="24" spans="1:5" x14ac:dyDescent="0.25">
      <c r="A24" s="2" t="s">
        <v>99</v>
      </c>
      <c r="B24" s="3">
        <v>92</v>
      </c>
      <c r="C24" s="3">
        <v>84</v>
      </c>
      <c r="D24" s="3">
        <v>179</v>
      </c>
      <c r="E24" s="3">
        <v>174</v>
      </c>
    </row>
    <row r="25" spans="1:5" x14ac:dyDescent="0.25">
      <c r="A25" s="2" t="s">
        <v>100</v>
      </c>
      <c r="B25" s="3" t="s">
        <v>7</v>
      </c>
      <c r="C25" s="3">
        <v>168</v>
      </c>
      <c r="D25" s="3" t="s">
        <v>7</v>
      </c>
      <c r="E25" s="3">
        <v>398</v>
      </c>
    </row>
    <row r="26" spans="1:5" ht="30" x14ac:dyDescent="0.25">
      <c r="A26" s="2" t="s">
        <v>101</v>
      </c>
      <c r="B26" s="3">
        <v>3</v>
      </c>
      <c r="C26" s="5">
        <v>7670</v>
      </c>
      <c r="D26" s="5">
        <v>-1331</v>
      </c>
      <c r="E26" s="5">
        <v>3433</v>
      </c>
    </row>
    <row r="27" spans="1:5" x14ac:dyDescent="0.25">
      <c r="A27" s="2" t="s">
        <v>102</v>
      </c>
      <c r="B27" s="5">
        <v>-1024</v>
      </c>
      <c r="C27" s="5">
        <v>-1359</v>
      </c>
      <c r="D27" s="5">
        <v>-2007</v>
      </c>
      <c r="E27" s="5">
        <v>-2770</v>
      </c>
    </row>
    <row r="28" spans="1:5" ht="30" x14ac:dyDescent="0.25">
      <c r="A28" s="2" t="s">
        <v>103</v>
      </c>
      <c r="B28" s="5">
        <v>-1021</v>
      </c>
      <c r="C28" s="5">
        <v>6311</v>
      </c>
      <c r="D28" s="5">
        <v>-3338</v>
      </c>
      <c r="E28" s="3">
        <v>663</v>
      </c>
    </row>
    <row r="29" spans="1:5" ht="30" x14ac:dyDescent="0.25">
      <c r="A29" s="2" t="s">
        <v>104</v>
      </c>
      <c r="B29" s="3" t="s">
        <v>7</v>
      </c>
      <c r="C29" s="5">
        <v>1726</v>
      </c>
      <c r="D29" s="3" t="s">
        <v>7</v>
      </c>
      <c r="E29" s="5">
        <v>2512</v>
      </c>
    </row>
    <row r="30" spans="1:5" x14ac:dyDescent="0.25">
      <c r="A30" s="2" t="s">
        <v>105</v>
      </c>
      <c r="B30" s="8">
        <v>-1021</v>
      </c>
      <c r="C30" s="8">
        <v>8037</v>
      </c>
      <c r="D30" s="8">
        <v>-3338</v>
      </c>
      <c r="E30" s="8">
        <v>3175</v>
      </c>
    </row>
    <row r="31" spans="1:5" x14ac:dyDescent="0.25">
      <c r="A31" s="7" t="s">
        <v>106</v>
      </c>
      <c r="B31" s="3" t="s">
        <v>7</v>
      </c>
      <c r="C31" s="3" t="s">
        <v>7</v>
      </c>
      <c r="D31" s="3" t="s">
        <v>7</v>
      </c>
      <c r="E31" s="3" t="s">
        <v>7</v>
      </c>
    </row>
    <row r="32" spans="1:5" ht="30" x14ac:dyDescent="0.25">
      <c r="A32" s="2" t="s">
        <v>107</v>
      </c>
      <c r="B32" s="9">
        <v>-0.03</v>
      </c>
      <c r="C32" s="9">
        <v>0.16</v>
      </c>
      <c r="D32" s="9">
        <v>-0.08</v>
      </c>
      <c r="E32" s="9">
        <v>0.02</v>
      </c>
    </row>
    <row r="33" spans="1:5" ht="45" x14ac:dyDescent="0.25">
      <c r="A33" s="2" t="s">
        <v>108</v>
      </c>
      <c r="B33" s="3" t="s">
        <v>7</v>
      </c>
      <c r="C33" s="9">
        <v>0.04</v>
      </c>
      <c r="D33" s="3" t="s">
        <v>7</v>
      </c>
      <c r="E33" s="9">
        <v>0.06</v>
      </c>
    </row>
    <row r="34" spans="1:5" x14ac:dyDescent="0.25">
      <c r="A34" s="2" t="s">
        <v>109</v>
      </c>
      <c r="B34" s="9">
        <v>-0.03</v>
      </c>
      <c r="C34" s="9">
        <v>0.2</v>
      </c>
      <c r="D34" s="9">
        <v>-0.08</v>
      </c>
      <c r="E34" s="9">
        <v>0.08</v>
      </c>
    </row>
    <row r="35" spans="1:5" ht="30" x14ac:dyDescent="0.25">
      <c r="A35" s="7" t="s">
        <v>110</v>
      </c>
      <c r="B35" s="3" t="s">
        <v>7</v>
      </c>
      <c r="C35" s="3" t="s">
        <v>7</v>
      </c>
      <c r="D35" s="3" t="s">
        <v>7</v>
      </c>
      <c r="E35" s="3" t="s">
        <v>7</v>
      </c>
    </row>
    <row r="36" spans="1:5" ht="30" x14ac:dyDescent="0.25">
      <c r="A36" s="2" t="s">
        <v>107</v>
      </c>
      <c r="B36" s="9">
        <v>-0.03</v>
      </c>
      <c r="C36" s="9">
        <v>0.16</v>
      </c>
      <c r="D36" s="9">
        <v>-0.08</v>
      </c>
      <c r="E36" s="9">
        <v>0.02</v>
      </c>
    </row>
    <row r="37" spans="1:5" ht="45" x14ac:dyDescent="0.25">
      <c r="A37" s="2" t="s">
        <v>108</v>
      </c>
      <c r="B37" s="3" t="s">
        <v>7</v>
      </c>
      <c r="C37" s="9">
        <v>0.04</v>
      </c>
      <c r="D37" s="3" t="s">
        <v>7</v>
      </c>
      <c r="E37" s="9">
        <v>0.06</v>
      </c>
    </row>
    <row r="38" spans="1:5" x14ac:dyDescent="0.25">
      <c r="A38" s="2" t="s">
        <v>109</v>
      </c>
      <c r="B38" s="9">
        <v>-0.03</v>
      </c>
      <c r="C38" s="9">
        <v>0.2</v>
      </c>
      <c r="D38" s="9">
        <v>-0.08</v>
      </c>
      <c r="E38" s="9">
        <v>0.08</v>
      </c>
    </row>
    <row r="39" spans="1:5" ht="30" x14ac:dyDescent="0.25">
      <c r="A39" s="2" t="s">
        <v>111</v>
      </c>
      <c r="B39" s="5">
        <v>39932856</v>
      </c>
      <c r="C39" s="5">
        <v>39686217</v>
      </c>
      <c r="D39" s="5">
        <v>39880379</v>
      </c>
      <c r="E39" s="5">
        <v>39634573</v>
      </c>
    </row>
    <row r="40" spans="1:5" ht="30" x14ac:dyDescent="0.25">
      <c r="A40" s="2" t="s">
        <v>112</v>
      </c>
      <c r="B40" s="5">
        <v>39932856</v>
      </c>
      <c r="C40" s="5">
        <v>39731192</v>
      </c>
      <c r="D40" s="5">
        <v>39880379</v>
      </c>
      <c r="E40" s="5">
        <v>3968264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3</v>
      </c>
      <c r="B1" s="6" t="s">
        <v>1</v>
      </c>
      <c r="C1" s="6"/>
      <c r="D1" s="6" t="s">
        <v>79</v>
      </c>
      <c r="E1" s="6"/>
    </row>
    <row r="2" spans="1:5" ht="30" x14ac:dyDescent="0.25">
      <c r="A2" s="1" t="s">
        <v>28</v>
      </c>
      <c r="B2" s="1" t="s">
        <v>2</v>
      </c>
      <c r="C2" s="1" t="s">
        <v>80</v>
      </c>
      <c r="D2" s="1" t="s">
        <v>2</v>
      </c>
      <c r="E2" s="1" t="s">
        <v>80</v>
      </c>
    </row>
    <row r="3" spans="1:5" ht="30" x14ac:dyDescent="0.25">
      <c r="A3" s="7" t="s">
        <v>114</v>
      </c>
      <c r="B3" s="3" t="s">
        <v>7</v>
      </c>
      <c r="C3" s="3" t="s">
        <v>7</v>
      </c>
      <c r="D3" s="3" t="s">
        <v>7</v>
      </c>
      <c r="E3" s="3" t="s">
        <v>7</v>
      </c>
    </row>
    <row r="4" spans="1:5" x14ac:dyDescent="0.25">
      <c r="A4" s="2" t="s">
        <v>115</v>
      </c>
      <c r="B4" s="8">
        <v>-1021</v>
      </c>
      <c r="C4" s="8">
        <v>8037</v>
      </c>
      <c r="D4" s="8">
        <v>-3338</v>
      </c>
      <c r="E4" s="8">
        <v>3175</v>
      </c>
    </row>
    <row r="5" spans="1:5" ht="30" x14ac:dyDescent="0.25">
      <c r="A5" s="7" t="s">
        <v>116</v>
      </c>
      <c r="B5" s="3" t="s">
        <v>7</v>
      </c>
      <c r="C5" s="3" t="s">
        <v>7</v>
      </c>
      <c r="D5" s="3" t="s">
        <v>7</v>
      </c>
      <c r="E5" s="3" t="s">
        <v>7</v>
      </c>
    </row>
    <row r="6" spans="1:5" ht="60" x14ac:dyDescent="0.25">
      <c r="A6" s="2" t="s">
        <v>117</v>
      </c>
      <c r="B6" s="3" t="s">
        <v>7</v>
      </c>
      <c r="C6" s="3">
        <v>99</v>
      </c>
      <c r="D6" s="3" t="s">
        <v>7</v>
      </c>
      <c r="E6" s="3">
        <v>247</v>
      </c>
    </row>
    <row r="7" spans="1:5" x14ac:dyDescent="0.25">
      <c r="A7" s="2" t="s">
        <v>118</v>
      </c>
      <c r="B7" s="8">
        <v>-1021</v>
      </c>
      <c r="C7" s="8">
        <v>8136</v>
      </c>
      <c r="D7" s="8">
        <v>-3338</v>
      </c>
      <c r="E7" s="8">
        <v>342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19</v>
      </c>
      <c r="B1" s="1" t="s">
        <v>1</v>
      </c>
      <c r="C1" s="1" t="s">
        <v>79</v>
      </c>
    </row>
    <row r="2" spans="1:3" ht="30" x14ac:dyDescent="0.25">
      <c r="A2" s="1" t="s">
        <v>28</v>
      </c>
      <c r="B2" s="1" t="s">
        <v>80</v>
      </c>
      <c r="C2" s="1" t="s">
        <v>80</v>
      </c>
    </row>
    <row r="3" spans="1:3" ht="30" x14ac:dyDescent="0.25">
      <c r="A3" s="7" t="s">
        <v>114</v>
      </c>
      <c r="B3" s="3" t="s">
        <v>7</v>
      </c>
      <c r="C3" s="3" t="s">
        <v>7</v>
      </c>
    </row>
    <row r="4" spans="1:3" ht="30" x14ac:dyDescent="0.25">
      <c r="A4" s="2" t="s">
        <v>120</v>
      </c>
      <c r="B4" s="8">
        <v>59</v>
      </c>
      <c r="C4" s="8">
        <v>14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5" bestFit="1" customWidth="1"/>
    <col min="5" max="5" width="13.85546875" bestFit="1" customWidth="1"/>
    <col min="6" max="6" width="8" bestFit="1" customWidth="1"/>
  </cols>
  <sheetData>
    <row r="1" spans="1:6" ht="30" x14ac:dyDescent="0.25">
      <c r="A1" s="1" t="s">
        <v>121</v>
      </c>
      <c r="B1" s="6" t="s">
        <v>67</v>
      </c>
      <c r="C1" s="6" t="s">
        <v>122</v>
      </c>
      <c r="D1" s="6" t="s">
        <v>123</v>
      </c>
      <c r="E1" s="6" t="s">
        <v>124</v>
      </c>
      <c r="F1" s="6" t="s">
        <v>125</v>
      </c>
    </row>
    <row r="2" spans="1:6" ht="30" x14ac:dyDescent="0.25">
      <c r="A2" s="1" t="s">
        <v>78</v>
      </c>
      <c r="B2" s="6"/>
      <c r="C2" s="6"/>
      <c r="D2" s="6"/>
      <c r="E2" s="6"/>
      <c r="F2" s="6"/>
    </row>
    <row r="3" spans="1:6" x14ac:dyDescent="0.25">
      <c r="A3" s="2" t="s">
        <v>126</v>
      </c>
      <c r="B3" s="8">
        <v>421</v>
      </c>
      <c r="C3" s="8">
        <v>247819</v>
      </c>
      <c r="D3" s="8">
        <v>-201913</v>
      </c>
      <c r="E3" s="8">
        <v>-26943</v>
      </c>
      <c r="F3" s="8">
        <v>19384</v>
      </c>
    </row>
    <row r="4" spans="1:6" x14ac:dyDescent="0.25">
      <c r="A4" s="2" t="s">
        <v>127</v>
      </c>
      <c r="B4" s="5">
        <v>42066148</v>
      </c>
      <c r="C4" s="3" t="s">
        <v>7</v>
      </c>
      <c r="D4" s="3" t="s">
        <v>7</v>
      </c>
      <c r="E4" s="3" t="s">
        <v>7</v>
      </c>
      <c r="F4" s="3" t="s">
        <v>7</v>
      </c>
    </row>
    <row r="5" spans="1:6" ht="30" x14ac:dyDescent="0.25">
      <c r="A5" s="7" t="s">
        <v>128</v>
      </c>
      <c r="B5" s="3" t="s">
        <v>7</v>
      </c>
      <c r="C5" s="3" t="s">
        <v>7</v>
      </c>
      <c r="D5" s="3" t="s">
        <v>7</v>
      </c>
      <c r="E5" s="3" t="s">
        <v>7</v>
      </c>
      <c r="F5" s="3" t="s">
        <v>7</v>
      </c>
    </row>
    <row r="6" spans="1:6" x14ac:dyDescent="0.25">
      <c r="A6" s="2" t="s">
        <v>115</v>
      </c>
      <c r="B6" s="3" t="s">
        <v>7</v>
      </c>
      <c r="C6" s="3" t="s">
        <v>7</v>
      </c>
      <c r="D6" s="5">
        <v>-3338</v>
      </c>
      <c r="E6" s="3" t="s">
        <v>7</v>
      </c>
      <c r="F6" s="5">
        <v>-3338</v>
      </c>
    </row>
    <row r="7" spans="1:6" ht="30" x14ac:dyDescent="0.25">
      <c r="A7" s="2" t="s">
        <v>129</v>
      </c>
      <c r="B7" s="3" t="s">
        <v>7</v>
      </c>
      <c r="C7" s="5">
        <v>-2446</v>
      </c>
      <c r="D7" s="3" t="s">
        <v>7</v>
      </c>
      <c r="E7" s="5">
        <v>2446</v>
      </c>
      <c r="F7" s="3" t="s">
        <v>7</v>
      </c>
    </row>
    <row r="8" spans="1:6" x14ac:dyDescent="0.25">
      <c r="A8" s="2" t="s">
        <v>130</v>
      </c>
      <c r="B8" s="3" t="s">
        <v>7</v>
      </c>
      <c r="C8" s="5">
        <v>2077</v>
      </c>
      <c r="D8" s="3" t="s">
        <v>7</v>
      </c>
      <c r="E8" s="3" t="s">
        <v>7</v>
      </c>
      <c r="F8" s="5">
        <v>2077</v>
      </c>
    </row>
    <row r="9" spans="1:6" x14ac:dyDescent="0.25">
      <c r="A9" s="2" t="s">
        <v>131</v>
      </c>
      <c r="B9" s="8">
        <v>421</v>
      </c>
      <c r="C9" s="8">
        <v>247450</v>
      </c>
      <c r="D9" s="8">
        <v>-205251</v>
      </c>
      <c r="E9" s="8">
        <v>-24497</v>
      </c>
      <c r="F9" s="8">
        <v>18123</v>
      </c>
    </row>
    <row r="10" spans="1:6" x14ac:dyDescent="0.25">
      <c r="A10" s="2" t="s">
        <v>132</v>
      </c>
      <c r="B10" s="5">
        <v>42066148</v>
      </c>
      <c r="C10" s="3" t="s">
        <v>7</v>
      </c>
      <c r="D10" s="3" t="s">
        <v>7</v>
      </c>
      <c r="E10" s="3" t="s">
        <v>7</v>
      </c>
      <c r="F10" s="3" t="s">
        <v>7</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3</v>
      </c>
      <c r="B1" s="6" t="s">
        <v>79</v>
      </c>
      <c r="C1" s="6"/>
    </row>
    <row r="2" spans="1:3" ht="30" x14ac:dyDescent="0.25">
      <c r="A2" s="1" t="s">
        <v>28</v>
      </c>
      <c r="B2" s="1" t="s">
        <v>2</v>
      </c>
      <c r="C2" s="1" t="s">
        <v>80</v>
      </c>
    </row>
    <row r="3" spans="1:3" x14ac:dyDescent="0.25">
      <c r="A3" s="7" t="s">
        <v>134</v>
      </c>
      <c r="B3" s="3" t="s">
        <v>7</v>
      </c>
      <c r="C3" s="3" t="s">
        <v>7</v>
      </c>
    </row>
    <row r="4" spans="1:3" x14ac:dyDescent="0.25">
      <c r="A4" s="2" t="s">
        <v>115</v>
      </c>
      <c r="B4" s="8">
        <v>-3338</v>
      </c>
      <c r="C4" s="8">
        <v>3175</v>
      </c>
    </row>
    <row r="5" spans="1:3" ht="45" x14ac:dyDescent="0.25">
      <c r="A5" s="7" t="s">
        <v>135</v>
      </c>
      <c r="B5" s="3" t="s">
        <v>7</v>
      </c>
      <c r="C5" s="3" t="s">
        <v>7</v>
      </c>
    </row>
    <row r="6" spans="1:3" x14ac:dyDescent="0.25">
      <c r="A6" s="2" t="s">
        <v>95</v>
      </c>
      <c r="B6" s="5">
        <v>39253</v>
      </c>
      <c r="C6" s="5">
        <v>41497</v>
      </c>
    </row>
    <row r="7" spans="1:3" ht="30" x14ac:dyDescent="0.25">
      <c r="A7" s="2" t="s">
        <v>136</v>
      </c>
      <c r="B7" s="5">
        <v>2239</v>
      </c>
      <c r="C7" s="5">
        <v>2224</v>
      </c>
    </row>
    <row r="8" spans="1:3" x14ac:dyDescent="0.25">
      <c r="A8" s="2" t="s">
        <v>137</v>
      </c>
      <c r="B8" s="3">
        <v>128</v>
      </c>
      <c r="C8" s="3">
        <v>120</v>
      </c>
    </row>
    <row r="9" spans="1:3" x14ac:dyDescent="0.25">
      <c r="A9" s="2" t="s">
        <v>34</v>
      </c>
      <c r="B9" s="5">
        <v>1965</v>
      </c>
      <c r="C9" s="5">
        <v>2190</v>
      </c>
    </row>
    <row r="10" spans="1:3" x14ac:dyDescent="0.25">
      <c r="A10" s="2" t="s">
        <v>130</v>
      </c>
      <c r="B10" s="5">
        <v>2077</v>
      </c>
      <c r="C10" s="5">
        <v>2637</v>
      </c>
    </row>
    <row r="11" spans="1:3" x14ac:dyDescent="0.25">
      <c r="A11" s="2" t="s">
        <v>138</v>
      </c>
      <c r="B11" s="3" t="s">
        <v>7</v>
      </c>
      <c r="C11" s="5">
        <v>-14730</v>
      </c>
    </row>
    <row r="12" spans="1:3" x14ac:dyDescent="0.25">
      <c r="A12" s="2" t="s">
        <v>139</v>
      </c>
      <c r="B12" s="3" t="s">
        <v>7</v>
      </c>
      <c r="C12" s="3">
        <v>-398</v>
      </c>
    </row>
    <row r="13" spans="1:3" x14ac:dyDescent="0.25">
      <c r="A13" s="2" t="s">
        <v>140</v>
      </c>
      <c r="B13" s="3">
        <v>35</v>
      </c>
      <c r="C13" s="5">
        <v>-1002</v>
      </c>
    </row>
    <row r="14" spans="1:3" ht="30" x14ac:dyDescent="0.25">
      <c r="A14" s="7" t="s">
        <v>141</v>
      </c>
      <c r="B14" s="3" t="s">
        <v>7</v>
      </c>
      <c r="C14" s="3" t="s">
        <v>7</v>
      </c>
    </row>
    <row r="15" spans="1:3" x14ac:dyDescent="0.25">
      <c r="A15" s="2" t="s">
        <v>31</v>
      </c>
      <c r="B15" s="3">
        <v>237</v>
      </c>
      <c r="C15" s="3">
        <v>400</v>
      </c>
    </row>
    <row r="16" spans="1:3" x14ac:dyDescent="0.25">
      <c r="A16" s="2" t="s">
        <v>142</v>
      </c>
      <c r="B16" s="5">
        <v>1335</v>
      </c>
      <c r="C16" s="5">
        <v>1209</v>
      </c>
    </row>
    <row r="17" spans="1:3" x14ac:dyDescent="0.25">
      <c r="A17" s="2" t="s">
        <v>143</v>
      </c>
      <c r="B17" s="3">
        <v>-130</v>
      </c>
      <c r="C17" s="3">
        <v>446</v>
      </c>
    </row>
    <row r="18" spans="1:3" x14ac:dyDescent="0.25">
      <c r="A18" s="2" t="s">
        <v>35</v>
      </c>
      <c r="B18" s="5">
        <v>-3205</v>
      </c>
      <c r="C18" s="5">
        <v>-2429</v>
      </c>
    </row>
    <row r="19" spans="1:3" ht="30" x14ac:dyDescent="0.25">
      <c r="A19" s="2" t="s">
        <v>144</v>
      </c>
      <c r="B19" s="5">
        <v>8317</v>
      </c>
      <c r="C19" s="5">
        <v>-3000</v>
      </c>
    </row>
    <row r="20" spans="1:3" ht="30" x14ac:dyDescent="0.25">
      <c r="A20" s="2" t="s">
        <v>145</v>
      </c>
      <c r="B20" s="5">
        <v>48913</v>
      </c>
      <c r="C20" s="5">
        <v>32339</v>
      </c>
    </row>
    <row r="21" spans="1:3" x14ac:dyDescent="0.25">
      <c r="A21" s="7" t="s">
        <v>146</v>
      </c>
      <c r="B21" s="3" t="s">
        <v>7</v>
      </c>
      <c r="C21" s="3" t="s">
        <v>7</v>
      </c>
    </row>
    <row r="22" spans="1:3" x14ac:dyDescent="0.25">
      <c r="A22" s="2" t="s">
        <v>147</v>
      </c>
      <c r="B22" s="5">
        <v>-18658</v>
      </c>
      <c r="C22" s="5">
        <v>-30724</v>
      </c>
    </row>
    <row r="23" spans="1:3" ht="30" x14ac:dyDescent="0.25">
      <c r="A23" s="2" t="s">
        <v>148</v>
      </c>
      <c r="B23" s="3">
        <v>35</v>
      </c>
      <c r="C23" s="5">
        <v>1154</v>
      </c>
    </row>
    <row r="24" spans="1:3" x14ac:dyDescent="0.25">
      <c r="A24" s="2" t="s">
        <v>149</v>
      </c>
      <c r="B24" s="3" t="s">
        <v>7</v>
      </c>
      <c r="C24" s="5">
        <v>-7500</v>
      </c>
    </row>
    <row r="25" spans="1:3" x14ac:dyDescent="0.25">
      <c r="A25" s="2" t="s">
        <v>42</v>
      </c>
      <c r="B25" s="3">
        <v>688</v>
      </c>
      <c r="C25" s="5">
        <v>1198</v>
      </c>
    </row>
    <row r="26" spans="1:3" x14ac:dyDescent="0.25">
      <c r="A26" s="2" t="s">
        <v>150</v>
      </c>
      <c r="B26" s="5">
        <v>-17935</v>
      </c>
      <c r="C26" s="5">
        <v>-35872</v>
      </c>
    </row>
    <row r="27" spans="1:3" x14ac:dyDescent="0.25">
      <c r="A27" s="7" t="s">
        <v>151</v>
      </c>
      <c r="B27" s="3" t="s">
        <v>7</v>
      </c>
      <c r="C27" s="3" t="s">
        <v>7</v>
      </c>
    </row>
    <row r="28" spans="1:3" x14ac:dyDescent="0.25">
      <c r="A28" s="2" t="s">
        <v>152</v>
      </c>
      <c r="B28" s="3">
        <v>-114</v>
      </c>
      <c r="C28" s="3">
        <v>-305</v>
      </c>
    </row>
    <row r="29" spans="1:3" ht="30" x14ac:dyDescent="0.25">
      <c r="A29" s="2" t="s">
        <v>153</v>
      </c>
      <c r="B29" s="5">
        <v>-31900</v>
      </c>
      <c r="C29" s="5">
        <v>6000</v>
      </c>
    </row>
    <row r="30" spans="1:3" x14ac:dyDescent="0.25">
      <c r="A30" s="2" t="s">
        <v>154</v>
      </c>
      <c r="B30" s="3" t="s">
        <v>7</v>
      </c>
      <c r="C30" s="3">
        <v>-673</v>
      </c>
    </row>
    <row r="31" spans="1:3" ht="30" x14ac:dyDescent="0.25">
      <c r="A31" s="2" t="s">
        <v>155</v>
      </c>
      <c r="B31" s="5">
        <v>-32014</v>
      </c>
      <c r="C31" s="5">
        <v>5022</v>
      </c>
    </row>
    <row r="32" spans="1:3" ht="30" x14ac:dyDescent="0.25">
      <c r="A32" s="2" t="s">
        <v>156</v>
      </c>
      <c r="B32" s="5">
        <v>-1036</v>
      </c>
      <c r="C32" s="5">
        <v>1489</v>
      </c>
    </row>
    <row r="33" spans="1:3" ht="30" x14ac:dyDescent="0.25">
      <c r="A33" s="2" t="s">
        <v>157</v>
      </c>
      <c r="B33" s="5">
        <v>69830</v>
      </c>
      <c r="C33" s="5">
        <v>68469</v>
      </c>
    </row>
    <row r="34" spans="1:3" ht="30" x14ac:dyDescent="0.25">
      <c r="A34" s="2" t="s">
        <v>158</v>
      </c>
      <c r="B34" s="8">
        <v>68794</v>
      </c>
      <c r="C34" s="8">
        <v>6995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 bestFit="1" customWidth="1"/>
    <col min="2" max="2" width="36.5703125" bestFit="1" customWidth="1"/>
  </cols>
  <sheetData>
    <row r="1" spans="1:2" x14ac:dyDescent="0.25">
      <c r="A1" s="6" t="s">
        <v>159</v>
      </c>
      <c r="B1" s="1" t="s">
        <v>79</v>
      </c>
    </row>
    <row r="2" spans="1:2" x14ac:dyDescent="0.25">
      <c r="A2" s="6"/>
      <c r="B2" s="1" t="s">
        <v>2</v>
      </c>
    </row>
    <row r="3" spans="1:2" x14ac:dyDescent="0.25">
      <c r="A3" s="7" t="s">
        <v>159</v>
      </c>
      <c r="B3" s="3" t="s">
        <v>7</v>
      </c>
    </row>
    <row r="4" spans="1:2" x14ac:dyDescent="0.25">
      <c r="A4" s="13" t="s">
        <v>159</v>
      </c>
      <c r="B4" s="3" t="s">
        <v>7</v>
      </c>
    </row>
    <row r="5" spans="1:2" x14ac:dyDescent="0.25">
      <c r="A5" s="13"/>
      <c r="B5" s="10" t="s">
        <v>160</v>
      </c>
    </row>
    <row r="6" spans="1:2" x14ac:dyDescent="0.25">
      <c r="A6" s="13"/>
      <c r="B6" s="11"/>
    </row>
    <row r="7" spans="1:2" ht="243" x14ac:dyDescent="0.25">
      <c r="A7" s="13"/>
      <c r="B7" s="11" t="s">
        <v>161</v>
      </c>
    </row>
    <row r="8" spans="1:2" x14ac:dyDescent="0.25">
      <c r="A8" s="13"/>
      <c r="B8" s="11"/>
    </row>
    <row r="9" spans="1:2" x14ac:dyDescent="0.25">
      <c r="A9" s="13"/>
      <c r="B9" s="12"/>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Nature_of_Operations</vt:lpstr>
      <vt:lpstr>Basis_of_Presentation</vt:lpstr>
      <vt:lpstr>LongTerm_Debt</vt:lpstr>
      <vt:lpstr>Earnings_Per_Share</vt:lpstr>
      <vt:lpstr>Stock_Based_Compensation</vt:lpstr>
      <vt:lpstr>Fair_Value</vt:lpstr>
      <vt:lpstr>Income_Taxes</vt:lpstr>
      <vt:lpstr>Supplemental_Disclosures</vt:lpstr>
      <vt:lpstr>Consolidating_Condensed_Financ</vt:lpstr>
      <vt:lpstr>Commitments_and_Contingencies</vt:lpstr>
      <vt:lpstr>Basis_of_Presentation_Tables</vt:lpstr>
      <vt:lpstr>LongTerm_Debt_Tables</vt:lpstr>
      <vt:lpstr>Earnings_Per_Share_Tables</vt:lpstr>
      <vt:lpstr>Fair_Value_Tables</vt:lpstr>
      <vt:lpstr>Income_Taxes_Tables</vt:lpstr>
      <vt:lpstr>Consolidating_Condensed_Financ1</vt:lpstr>
      <vt:lpstr>Nature_of_Operations_Details</vt:lpstr>
      <vt:lpstr>Basis_of_Presentation_Details</vt:lpstr>
      <vt:lpstr>LongTerm_Debt_Details</vt:lpstr>
      <vt:lpstr>Earnings_Per_Share_Details</vt:lpstr>
      <vt:lpstr>Stock_Based_Compensation_Detai</vt:lpstr>
      <vt:lpstr>Fair_Value_Details</vt:lpstr>
      <vt:lpstr>Fair_Value_Details_2</vt:lpstr>
      <vt:lpstr>Income_Taxes_Details</vt:lpstr>
      <vt:lpstr>Supplemental_Disclosures_Detai</vt:lpstr>
      <vt:lpstr>Consolidating_Condensed_Financ2</vt:lpstr>
      <vt:lpstr>Consolidating_Condensed_Financ3</vt:lpstr>
      <vt:lpstr>Consolidating_Condensed_Financ4</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4T18:09:22Z</dcterms:created>
  <dcterms:modified xsi:type="dcterms:W3CDTF">2014-12-04T18:09:22Z</dcterms:modified>
</cp:coreProperties>
</file>